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Recent Accounting Pronouncement" sheetId="9" state="visible" r:id="rId9"/>
    <sheet xmlns:r="http://schemas.openxmlformats.org/officeDocument/2006/relationships" name="Property and Equipment" sheetId="10" state="visible" r:id="rId10"/>
    <sheet xmlns:r="http://schemas.openxmlformats.org/officeDocument/2006/relationships" name="Goodwill and Other Intangible A" sheetId="11" state="visible" r:id="rId11"/>
    <sheet xmlns:r="http://schemas.openxmlformats.org/officeDocument/2006/relationships" name="Inventory Financing Agreements" sheetId="12" state="visible" r:id="rId12"/>
    <sheet xmlns:r="http://schemas.openxmlformats.org/officeDocument/2006/relationships" name="Contract Liabilities and Remain" sheetId="13" state="visible" r:id="rId13"/>
    <sheet xmlns:r="http://schemas.openxmlformats.org/officeDocument/2006/relationships" name="Lease Commitments" sheetId="14" state="visible" r:id="rId14"/>
    <sheet xmlns:r="http://schemas.openxmlformats.org/officeDocument/2006/relationships" name="Financial Instruments"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Equity-Based Compensation" sheetId="19" state="visible" r:id="rId19"/>
    <sheet xmlns:r="http://schemas.openxmlformats.org/officeDocument/2006/relationships" name="Earnings Per Share" sheetId="20" state="visible" r:id="rId20"/>
    <sheet xmlns:r="http://schemas.openxmlformats.org/officeDocument/2006/relationships" name="Coworker Retirement and Other C"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Supplemental Guarantor Informat" sheetId="24" state="visible" r:id="rId24"/>
    <sheet xmlns:r="http://schemas.openxmlformats.org/officeDocument/2006/relationships" name="Selected Quarterly Financial Re" sheetId="25" state="visible" r:id="rId25"/>
    <sheet xmlns:r="http://schemas.openxmlformats.org/officeDocument/2006/relationships" name="Subsequent Events" sheetId="26" state="visible" r:id="rId26"/>
    <sheet xmlns:r="http://schemas.openxmlformats.org/officeDocument/2006/relationships" name="Schedule II - Valuation And Qua" sheetId="27" state="visible" r:id="rId27"/>
    <sheet xmlns:r="http://schemas.openxmlformats.org/officeDocument/2006/relationships" name="Description of Business and S_2" sheetId="28" state="visible" r:id="rId28"/>
    <sheet xmlns:r="http://schemas.openxmlformats.org/officeDocument/2006/relationships" name="Description of Business and S_3" sheetId="29" state="visible" r:id="rId29"/>
    <sheet xmlns:r="http://schemas.openxmlformats.org/officeDocument/2006/relationships" name="Recent Accounting Pronounceme_2" sheetId="30" state="visible" r:id="rId30"/>
    <sheet xmlns:r="http://schemas.openxmlformats.org/officeDocument/2006/relationships" name="Property and Equipment (Tables)" sheetId="31" state="visible" r:id="rId31"/>
    <sheet xmlns:r="http://schemas.openxmlformats.org/officeDocument/2006/relationships" name="Goodwill and Other Intangible_2" sheetId="32" state="visible" r:id="rId32"/>
    <sheet xmlns:r="http://schemas.openxmlformats.org/officeDocument/2006/relationships" name="Inventory Financing Agreements " sheetId="33" state="visible" r:id="rId33"/>
    <sheet xmlns:r="http://schemas.openxmlformats.org/officeDocument/2006/relationships" name="Contract Liabilities and Rema_2" sheetId="34" state="visible" r:id="rId34"/>
    <sheet xmlns:r="http://schemas.openxmlformats.org/officeDocument/2006/relationships" name="Lease Commitments (Tables)" sheetId="35" state="visible" r:id="rId35"/>
    <sheet xmlns:r="http://schemas.openxmlformats.org/officeDocument/2006/relationships" name="Financial Instruments (Tables)" sheetId="36" state="visible" r:id="rId36"/>
    <sheet xmlns:r="http://schemas.openxmlformats.org/officeDocument/2006/relationships" name="Long-Term Debt (Tables)" sheetId="37" state="visible" r:id="rId37"/>
    <sheet xmlns:r="http://schemas.openxmlformats.org/officeDocument/2006/relationships" name="Income Taxes (Tables)" sheetId="38" state="visible" r:id="rId38"/>
    <sheet xmlns:r="http://schemas.openxmlformats.org/officeDocument/2006/relationships" name="Equity-Based Compensation (Tabl" sheetId="39" state="visible" r:id="rId39"/>
    <sheet xmlns:r="http://schemas.openxmlformats.org/officeDocument/2006/relationships" name="Earnings Per Share (Tables)" sheetId="40" state="visible" r:id="rId40"/>
    <sheet xmlns:r="http://schemas.openxmlformats.org/officeDocument/2006/relationships" name="Segment Information (Tables)" sheetId="41" state="visible" r:id="rId41"/>
    <sheet xmlns:r="http://schemas.openxmlformats.org/officeDocument/2006/relationships" name="Supplemental Guarantor Inform_2" sheetId="42" state="visible" r:id="rId42"/>
    <sheet xmlns:r="http://schemas.openxmlformats.org/officeDocument/2006/relationships" name="Selected Quarterly Financial _2" sheetId="43" state="visible" r:id="rId43"/>
    <sheet xmlns:r="http://schemas.openxmlformats.org/officeDocument/2006/relationships" name="Description of Business and S_4" sheetId="44" state="visible" r:id="rId44"/>
    <sheet xmlns:r="http://schemas.openxmlformats.org/officeDocument/2006/relationships" name="Description of Business and S_5" sheetId="45" state="visible" r:id="rId45"/>
    <sheet xmlns:r="http://schemas.openxmlformats.org/officeDocument/2006/relationships" name="Description of Business and S_6" sheetId="46" state="visible" r:id="rId46"/>
    <sheet xmlns:r="http://schemas.openxmlformats.org/officeDocument/2006/relationships" name="Recent Accounting Pronounceme_3" sheetId="47" state="visible" r:id="rId47"/>
    <sheet xmlns:r="http://schemas.openxmlformats.org/officeDocument/2006/relationships" name="Recent Accounting Pronounceme_4" sheetId="48" state="visible" r:id="rId48"/>
    <sheet xmlns:r="http://schemas.openxmlformats.org/officeDocument/2006/relationships" name="Property and Equipment - Schedu" sheetId="49" state="visible" r:id="rId49"/>
    <sheet xmlns:r="http://schemas.openxmlformats.org/officeDocument/2006/relationships" name="Property and Equipment - Narrat"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Goodwill and Other Intangible_6" sheetId="54" state="visible" r:id="rId54"/>
    <sheet xmlns:r="http://schemas.openxmlformats.org/officeDocument/2006/relationships" name="Inventory Financing Agreement_2" sheetId="55" state="visible" r:id="rId55"/>
    <sheet xmlns:r="http://schemas.openxmlformats.org/officeDocument/2006/relationships" name="Contract Liabilities and Rema_3" sheetId="56" state="visible" r:id="rId56"/>
    <sheet xmlns:r="http://schemas.openxmlformats.org/officeDocument/2006/relationships" name="Contract Liabilities and Rema_4" sheetId="57" state="visible" r:id="rId57"/>
    <sheet xmlns:r="http://schemas.openxmlformats.org/officeDocument/2006/relationships" name="Lease Commitments - Narrative (" sheetId="58" state="visible" r:id="rId58"/>
    <sheet xmlns:r="http://schemas.openxmlformats.org/officeDocument/2006/relationships" name="Lease Commitments - Operating L" sheetId="59" state="visible" r:id="rId59"/>
    <sheet xmlns:r="http://schemas.openxmlformats.org/officeDocument/2006/relationships" name="Financial Instruments - Narrati" sheetId="60" state="visible" r:id="rId60"/>
    <sheet xmlns:r="http://schemas.openxmlformats.org/officeDocument/2006/relationships" name="Financial Instruments - Schedul" sheetId="61" state="visible" r:id="rId61"/>
    <sheet xmlns:r="http://schemas.openxmlformats.org/officeDocument/2006/relationships" name="Long-Term Debt - Debt Balances " sheetId="62" state="visible" r:id="rId62"/>
    <sheet xmlns:r="http://schemas.openxmlformats.org/officeDocument/2006/relationships" name="Long-Term Debt - Narrative (Det" sheetId="63" state="visible" r:id="rId63"/>
    <sheet xmlns:r="http://schemas.openxmlformats.org/officeDocument/2006/relationships" name="Long-Term Debt - Long-Term Debt" sheetId="64" state="visible" r:id="rId64"/>
    <sheet xmlns:r="http://schemas.openxmlformats.org/officeDocument/2006/relationships" name="Long-Term Debt - Fair Value of " sheetId="65" state="visible" r:id="rId65"/>
    <sheet xmlns:r="http://schemas.openxmlformats.org/officeDocument/2006/relationships" name="Income Taxes - Narrative (Detai" sheetId="66" state="visible" r:id="rId66"/>
    <sheet xmlns:r="http://schemas.openxmlformats.org/officeDocument/2006/relationships" name="Income Taxes - Income Before In" sheetId="67" state="visible" r:id="rId67"/>
    <sheet xmlns:r="http://schemas.openxmlformats.org/officeDocument/2006/relationships" name="Income Taxes - Income Tax Expen" sheetId="68" state="visible" r:id="rId68"/>
    <sheet xmlns:r="http://schemas.openxmlformats.org/officeDocument/2006/relationships" name="Income Taxes - Effective Tax Ra" sheetId="69" state="visible" r:id="rId69"/>
    <sheet xmlns:r="http://schemas.openxmlformats.org/officeDocument/2006/relationships" name="Income Taxes - Deferred Tax Ass" sheetId="70" state="visible" r:id="rId70"/>
    <sheet xmlns:r="http://schemas.openxmlformats.org/officeDocument/2006/relationships" name="Income Taxes - Unrecognized Tax" sheetId="71" state="visible" r:id="rId71"/>
    <sheet xmlns:r="http://schemas.openxmlformats.org/officeDocument/2006/relationships" name="Stockholders' Equity - Narrativ" sheetId="72" state="visible" r:id="rId72"/>
    <sheet xmlns:r="http://schemas.openxmlformats.org/officeDocument/2006/relationships" name="Equity-Based Compensation (Deta" sheetId="73" state="visible" r:id="rId73"/>
    <sheet xmlns:r="http://schemas.openxmlformats.org/officeDocument/2006/relationships" name="Equity-Based Compensation - Sum" sheetId="74" state="visible" r:id="rId74"/>
    <sheet xmlns:r="http://schemas.openxmlformats.org/officeDocument/2006/relationships" name="Equity-Based Compensation - 201" sheetId="75" state="visible" r:id="rId75"/>
    <sheet xmlns:r="http://schemas.openxmlformats.org/officeDocument/2006/relationships" name="Equity-Based Compensation - Val" sheetId="76" state="visible" r:id="rId76"/>
    <sheet xmlns:r="http://schemas.openxmlformats.org/officeDocument/2006/relationships" name="Equity-Based Compensation - Sto" sheetId="77" state="visible" r:id="rId77"/>
    <sheet xmlns:r="http://schemas.openxmlformats.org/officeDocument/2006/relationships" name="Equity-Based Compensation Equit" sheetId="78" state="visible" r:id="rId78"/>
    <sheet xmlns:r="http://schemas.openxmlformats.org/officeDocument/2006/relationships" name="Earnings Per Share (Details)" sheetId="79" state="visible" r:id="rId79"/>
    <sheet xmlns:r="http://schemas.openxmlformats.org/officeDocument/2006/relationships" name="Coworker Retirement and Other_2" sheetId="80" state="visible" r:id="rId80"/>
    <sheet xmlns:r="http://schemas.openxmlformats.org/officeDocument/2006/relationships" name="Coworker Retirement and Other_3" sheetId="81" state="visible" r:id="rId81"/>
    <sheet xmlns:r="http://schemas.openxmlformats.org/officeDocument/2006/relationships" name="Segment Information - Narrative" sheetId="82" state="visible" r:id="rId82"/>
    <sheet xmlns:r="http://schemas.openxmlformats.org/officeDocument/2006/relationships" name="Segment Information - Schedule " sheetId="83" state="visible" r:id="rId83"/>
    <sheet xmlns:r="http://schemas.openxmlformats.org/officeDocument/2006/relationships" name="Segment Information - Disaggreg" sheetId="84" state="visible" r:id="rId84"/>
    <sheet xmlns:r="http://schemas.openxmlformats.org/officeDocument/2006/relationships" name="Segment Information - Products " sheetId="85" state="visible" r:id="rId85"/>
    <sheet xmlns:r="http://schemas.openxmlformats.org/officeDocument/2006/relationships" name="Supplemental Guarantor Inform_3" sheetId="86" state="visible" r:id="rId86"/>
    <sheet xmlns:r="http://schemas.openxmlformats.org/officeDocument/2006/relationships" name="Supplemental Guarantor Inform_4" sheetId="87" state="visible" r:id="rId87"/>
    <sheet xmlns:r="http://schemas.openxmlformats.org/officeDocument/2006/relationships" name="Supplemental Guarantor Inform_5" sheetId="88" state="visible" r:id="rId88"/>
    <sheet xmlns:r="http://schemas.openxmlformats.org/officeDocument/2006/relationships" name="Supplemental Guarantor Inform_6" sheetId="89" state="visible" r:id="rId89"/>
    <sheet xmlns:r="http://schemas.openxmlformats.org/officeDocument/2006/relationships" name="Selected Quarterly Financial _3" sheetId="90" state="visible" r:id="rId90"/>
    <sheet xmlns:r="http://schemas.openxmlformats.org/officeDocument/2006/relationships" name="Subsequent Events (Details)" sheetId="91" state="visible" r:id="rId91"/>
    <sheet xmlns:r="http://schemas.openxmlformats.org/officeDocument/2006/relationships" name="Schedule II - Valuation And Q_2" sheetId="92" state="visible" r:id="rId92"/>
  </sheets>
  <definedNames/>
  <calcPr calcId="124519" fullCalcOnLoad="1"/>
</workbook>
</file>

<file path=xl/sharedStrings.xml><?xml version="1.0" encoding="utf-8"?>
<sst xmlns="http://schemas.openxmlformats.org/spreadsheetml/2006/main" uniqueCount="892">
  <si>
    <t>Document and Entity Information - USD ($) $ in Millions</t>
  </si>
  <si>
    <t>12 Months Ended</t>
  </si>
  <si>
    <t>Dec. 31, 2018</t>
  </si>
  <si>
    <t>Feb. 22, 2019</t>
  </si>
  <si>
    <t>Jun. 29, 2018</t>
  </si>
  <si>
    <t>Document and Entity Information [Abstract]</t>
  </si>
  <si>
    <t>Entity Registrant Name</t>
  </si>
  <si>
    <t>CDW Corp</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Emerging Growth Company</t>
  </si>
  <si>
    <t>Entity Small Business</t>
  </si>
  <si>
    <t>Entity Shell Company</t>
  </si>
  <si>
    <t>Entity Current Reporting Status</t>
  </si>
  <si>
    <t>Yes</t>
  </si>
  <si>
    <t>Entity Voluntary Filers</t>
  </si>
  <si>
    <t>No</t>
  </si>
  <si>
    <t>Entity Well-known Seasoned Issuer</t>
  </si>
  <si>
    <t>Entity Public Float</t>
  </si>
  <si>
    <t>Entity Common Stock, Shares Outstanding</t>
  </si>
  <si>
    <t>Consolidated Balance Sheets - USD ($) $ in Millions</t>
  </si>
  <si>
    <t>Dec. 31, 2017</t>
  </si>
  <si>
    <t>Current assets:</t>
  </si>
  <si>
    <t>Cash and cash equivalents</t>
  </si>
  <si>
    <t>Accounts receivable, net of allowance for doubtful accounts of $7.0 and $6.2, respectively</t>
  </si>
  <si>
    <t>Merchandise inventory</t>
  </si>
  <si>
    <t>Miscellaneous receivables</t>
  </si>
  <si>
    <t>Prepaid expenses and other</t>
  </si>
  <si>
    <t>Total current assets</t>
  </si>
  <si>
    <t>Property and equipment, net</t>
  </si>
  <si>
    <t>Goodwill</t>
  </si>
  <si>
    <t>Other intangible assets, net</t>
  </si>
  <si>
    <t>Other assets</t>
  </si>
  <si>
    <t>Total Assets</t>
  </si>
  <si>
    <t>Current liabilities:</t>
  </si>
  <si>
    <t>Accounts payable-trade</t>
  </si>
  <si>
    <t>Accounts payable-inventory financing</t>
  </si>
  <si>
    <t>Current maturities of long-term debt</t>
  </si>
  <si>
    <t>Contract liabilities</t>
  </si>
  <si>
    <t>Accrued expenses and other current liabilities:</t>
  </si>
  <si>
    <t>Compensation</t>
  </si>
  <si>
    <t>Advertising</t>
  </si>
  <si>
    <t>Sales and income taxes</t>
  </si>
  <si>
    <t>Other</t>
  </si>
  <si>
    <t>Total current liabilities</t>
  </si>
  <si>
    <t>Long-term liabilities:</t>
  </si>
  <si>
    <t>Debt</t>
  </si>
  <si>
    <t>Deferred income taxes</t>
  </si>
  <si>
    <t>Other liabilities</t>
  </si>
  <si>
    <t>Total long-term liabilities</t>
  </si>
  <si>
    <t>Stockholders' equity:</t>
  </si>
  <si>
    <t>Preferred stock, $0.01 par value, 100.0 shares authorized; no shares issued or outstanding for both periods</t>
  </si>
  <si>
    <t>Common stock, $0.01 par value, 1,000.0 shares authorized; 147.7 and 153.1 shares issued, respectively</t>
  </si>
  <si>
    <t>Less: treasury stock, $0.01 par value, 0.0 and 0.1 shares held, respectively</t>
  </si>
  <si>
    <t>Outstanding common stock, $0.01 par value, 147.7 and 153.0 shares outstanding, respectively</t>
  </si>
  <si>
    <t>Paid-in capital</t>
  </si>
  <si>
    <t>Accumulated deficit</t>
  </si>
  <si>
    <t>Accumulated other comprehensive loss</t>
  </si>
  <si>
    <t>Total stockholders' equity</t>
  </si>
  <si>
    <t>Total Liabilities and Stockholders' Equity</t>
  </si>
  <si>
    <t>Consolidated Statements Of Operations - USD ($) shares in Millions, $ in Millions</t>
  </si>
  <si>
    <t>3 Months Ended</t>
  </si>
  <si>
    <t>Sep. 30, 2018</t>
  </si>
  <si>
    <t>Jun. 30, 2018</t>
  </si>
  <si>
    <t>Mar. 31, 2018</t>
  </si>
  <si>
    <t>Sep. 30, 2017</t>
  </si>
  <si>
    <t>Jun. 30, 2017</t>
  </si>
  <si>
    <t>Mar. 31, 2017</t>
  </si>
  <si>
    <t>Dec. 31, 2016</t>
  </si>
  <si>
    <t>Income Statement [Abstract]</t>
  </si>
  <si>
    <t>Net sales</t>
  </si>
  <si>
    <t>Cost of sales</t>
  </si>
  <si>
    <t>Gross profit</t>
  </si>
  <si>
    <t>Selling and administrative expenses</t>
  </si>
  <si>
    <t>Advertising expense</t>
  </si>
  <si>
    <t>Operating income</t>
  </si>
  <si>
    <t>Interest expense, net</t>
  </si>
  <si>
    <t>Net loss on extinguishments of long-term debt</t>
  </si>
  <si>
    <t>Other income, net</t>
  </si>
  <si>
    <t>Income before income taxes</t>
  </si>
  <si>
    <t>Income tax expense</t>
  </si>
  <si>
    <t>Net income</t>
  </si>
  <si>
    <t>Net income per common share:</t>
  </si>
  <si>
    <t>Earnings per share, basic (in dollars per share)</t>
  </si>
  <si>
    <t>Earnings per share, diluted (in dollars per share)</t>
  </si>
  <si>
    <t>Weighted Average Number of Shares Outstanding, Basic [Abstract]</t>
  </si>
  <si>
    <t>Basic weighted-average shares outstanding (in shares)</t>
  </si>
  <si>
    <t>Diluted weighted-average shares outstanding (in shares)</t>
  </si>
  <si>
    <t>Cash dividends declared per common share (in dollars per share)</t>
  </si>
  <si>
    <t>Consolidated Balance Sheets (Parentheticals) - USD ($) $ in Millions</t>
  </si>
  <si>
    <t>Statement of Financial Position [Abstract]</t>
  </si>
  <si>
    <t>Allowance for doubtful accounts</t>
  </si>
  <si>
    <t>Preferred shares, par value (in dollars per share)</t>
  </si>
  <si>
    <t>Preferred shares, authorized (in shares)</t>
  </si>
  <si>
    <t>Preferred shares, issued (in shares)</t>
  </si>
  <si>
    <t>Preferred shares, outstanding (in shares)</t>
  </si>
  <si>
    <t>Common stock, par value (in dollars per share)</t>
  </si>
  <si>
    <t>Common shares, authorized (in shares)</t>
  </si>
  <si>
    <t>Common shares, issued (in shares)</t>
  </si>
  <si>
    <t>Common shares, outstanding (in shares)</t>
  </si>
  <si>
    <t>Treasury stock, par value (in dollars per share)</t>
  </si>
  <si>
    <t>Treasury Stock, Common, Shares</t>
  </si>
  <si>
    <t>Consolidated Statements of Comprehensive Income - USD ($) $ in Millions</t>
  </si>
  <si>
    <t>Statement of Comprehensive Income [Abstract]</t>
  </si>
  <si>
    <t>Unrealized gain from hedge accounting, net</t>
  </si>
  <si>
    <t>Reclassification of hedge accounting gain to net income, net of tax</t>
  </si>
  <si>
    <t>Foreign currency translation, net</t>
  </si>
  <si>
    <t>Other comprehensive (loss) income, net of tax</t>
  </si>
  <si>
    <t>Comprehensive income</t>
  </si>
  <si>
    <t>Consolidated Statement Of Shareholders' Equity - USD ($) $ in Millions</t>
  </si>
  <si>
    <t>Total</t>
  </si>
  <si>
    <t>Preferred Stock</t>
  </si>
  <si>
    <t>Common Stock</t>
  </si>
  <si>
    <t>Treasury Stock</t>
  </si>
  <si>
    <t>Paid-in Capital</t>
  </si>
  <si>
    <t>Accumulated Deficit</t>
  </si>
  <si>
    <t>Accumulated Other Comprehensive Loss</t>
  </si>
  <si>
    <t>As Reported</t>
  </si>
  <si>
    <t>As ReportedPreferred Stock</t>
  </si>
  <si>
    <t>As ReportedCommon Stock</t>
  </si>
  <si>
    <t>As ReportedTreasury Stock</t>
  </si>
  <si>
    <t>As ReportedPaid-in Capital</t>
  </si>
  <si>
    <t>As ReportedAccumulated Deficit</t>
  </si>
  <si>
    <t>As ReportedAccumulated Other Comprehensive Loss</t>
  </si>
  <si>
    <t>New Revenue Standard Adjustment</t>
  </si>
  <si>
    <t>New Revenue Standard AdjustmentAccumulated Deficit</t>
  </si>
  <si>
    <t>Increase (Decrease) in Stockholders' Equity [Roll Forward]</t>
  </si>
  <si>
    <t>Cumulative Effect of New Accounting Principle in Period of Adoption | Accounting Standards Update 2014-09</t>
  </si>
  <si>
    <t>Beginning balance (in shares) at Dec. 31, 2015</t>
  </si>
  <si>
    <t>Beginning balance at Dec. 31, 2015</t>
  </si>
  <si>
    <t>Net income | Accounting Standards Update 2014-09</t>
  </si>
  <si>
    <t>Common stock issued for equity-based compensation (in shares)</t>
  </si>
  <si>
    <t>Common stock issued for equity-based compensation</t>
  </si>
  <si>
    <t>Equity-based compensation expense</t>
  </si>
  <si>
    <t>Stock option exercises (in shares)</t>
  </si>
  <si>
    <t>Stock option exercises</t>
  </si>
  <si>
    <t>Coworker Stock Purchase Plan (in shares)</t>
  </si>
  <si>
    <t>Coworker Stock Purchase Plan</t>
  </si>
  <si>
    <t>Repurchases of common stock (in shares)</t>
  </si>
  <si>
    <t>Repurchases of common stock</t>
  </si>
  <si>
    <t>Dividends paid</t>
  </si>
  <si>
    <t>Foreign currency translation</t>
  </si>
  <si>
    <t>Ending balance (in shares) at Dec. 31, 2016</t>
  </si>
  <si>
    <t>Ending balance at Dec. 31, 2016</t>
  </si>
  <si>
    <t>Incentive compensation plan stock withheld for taxes (in shares)</t>
  </si>
  <si>
    <t>Incentive compensation plan stock withheld for taxes</t>
  </si>
  <si>
    <t>Unrealized loss from hedge accounting</t>
  </si>
  <si>
    <t>Ending balance (in shares) at Dec. 31, 2017</t>
  </si>
  <si>
    <t>Ending balance at Dec. 31, 2017</t>
  </si>
  <si>
    <t>Ending balance (in shares) at Dec. 31, 2018</t>
  </si>
  <si>
    <t>Ending balance at Dec. 31, 2018</t>
  </si>
  <si>
    <t>Consolidated Statements Of Cash Flows - USD ($) $ in Millions</t>
  </si>
  <si>
    <t>Statement of Cash Flows [Abstract]</t>
  </si>
  <si>
    <t>Adjustments to reconcile net income to net cash provided by operating activities:</t>
  </si>
  <si>
    <t>Depreciation and amortization</t>
  </si>
  <si>
    <t>Changes in assets and liabilities:</t>
  </si>
  <si>
    <t>Accounts receivable</t>
  </si>
  <si>
    <t>Net cash provided by operating activities</t>
  </si>
  <si>
    <t>Cash flows used in investing activities:</t>
  </si>
  <si>
    <t>Capital expenditures</t>
  </si>
  <si>
    <t>Premium payments on interest rate cap agreements</t>
  </si>
  <si>
    <t>Net cash used in investing activities</t>
  </si>
  <si>
    <t>Cash flows used in financing activities:</t>
  </si>
  <si>
    <t>Proceeds from borrowings under revolving credit facility</t>
  </si>
  <si>
    <t>Repayments of borrowings under revolving credit facility</t>
  </si>
  <si>
    <t>Repayments of long-term debt</t>
  </si>
  <si>
    <t>Proceeds from issuance of long-term debt</t>
  </si>
  <si>
    <t>Payments to extinguish long-term debt</t>
  </si>
  <si>
    <t>Net change in accounts payable-inventory financing</t>
  </si>
  <si>
    <t>Payment of incentive compensation plan withholding taxes</t>
  </si>
  <si>
    <t>Dividends</t>
  </si>
  <si>
    <t>Net cash (used in) provided by financing activities</t>
  </si>
  <si>
    <t>Effect of exchange rate changes on cash and cash equivalents</t>
  </si>
  <si>
    <t>Net increase (decrease) in cash and cash equivalents</t>
  </si>
  <si>
    <t>Cash and cash equivalents – beginning of period</t>
  </si>
  <si>
    <t>Cash and cash equivalents – end of period</t>
  </si>
  <si>
    <t>Supplementary disclosure of cash flow information:</t>
  </si>
  <si>
    <t>Interest paid</t>
  </si>
  <si>
    <t>Taxes paid, net</t>
  </si>
  <si>
    <t>Description of Business and Summary of Significant Accounting Policies</t>
  </si>
  <si>
    <t>Accounting Policies [Abstract]</t>
  </si>
  <si>
    <t>Description of Business and Summary of Significant Accounting Policies Description of Business CDW Corporation ("Parent") is a Fortune 500 company with multi-national capabilities and a leading provider of integrated information technology ("IT") solutions to small, medium and large business, government, education and healthcare customers in the United States ("US"), the United Kingdom ("UK") and Canada. The Company's offerings range from discrete hardware and software products to integrated IT solutions such as mobility, security, data center optimization, cloud computing, virtualization and collaboration. Throughout this report, the terms "the Company" and "CDW" refer to Parent and its 100% owned subsidiaries. Parent has two 100% owned subsidiaries, CDW LLC and CDW Finance Corporation. CDW LLC is an Illinois limited liability company that, together with its 100% owned subsidiaries, holds all material assets and conducts all business activities and operations of the Company. CDW Finance Corporation is a Delaware corporation formed for the sole purpose of acting as co-issuer of certain debt obligations as described in Note 17 (Supplemental Guarantor Information) and does not hold any material assets or engage in any business activities or operations. Basis of Presentation The Consolidated Financial Statements have been prepared in conformity with accounting principles generally accepted in the United States of America ("GAAP") and the rules and regulations of the US Securities and Exchange Commission ("SEC"). Effective January 1, 2018, the Company adopted the requirements of ASU 2014-09, Revenue from Contracts with Customers, as amended ("Topic 606") utilizing the full retrospective method. Prior period amounts have been adjusted accordingly. Principles of Consolidation The Consolidated Financial Statements include the accounts of Parent and its 100% owned subsidiaries. All intercompany transactions and accounts are eliminated in consolidation. Use of Estimates The preparation of the Consolidated Financial Statements in accordance with GAAP requires management to make use of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Business Combinations The Company accounts for all business combinations using the acquisition method of accounting,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management makes significant estimates and assumptions. The Company may utilize third-party valuation specialists to assist the Company in the allocation. Initial purchase price allocations are subject to revision within the measurement period, not to exceed one year from the date of acquisition. Acquisition-related expenses and transaction costs associated with business combinations are expensed as incurred. Cash and Cash Equivalents Cash and cash equivalents include all deposits in banks and short-term (original maturities of three months or less at the time of purchase), highly liquid investments that are readily convertible to known amounts of cash and are so near maturity that there is insignificant risk of changes in value due to interest rate changes. Accounts Receivable Trade accounts receivable are recorded at the invoiced amount and typically do not bear interest. The Company provides allowances for doubtful accounts related to accounts receivable for estimated losses resulting from the inability of its customers to make required payments. The Company takes into consideration the overall quality of the receivable portfolio along with specifically-identified customer risks in establishing the allowance. Merchandise Inventory Inventory is valued at the lower of cost and net realizable value. Cost is determined using a weighted-average cost method. Price protection is recorded when earned as a reduction to the cost of inventory. The Company decreases the value of inventory for estimated obsolescence equal to the difference between the cost of inventory and the net realizable value, based upon an aging analysis of the inventory on hand, specifically known inventory-related risks and assumptions about future demand and market conditions. Miscellaneous Receivables Miscellaneous receivables primarily consist of amounts due from vendors. The Company receives incentives from vendors related to cooperative advertising, volume rebates, bid programs, price protection and other programs. These incentives generally relate to written vendor agreements with specified performance requirements and are recorded as adjustments to Cost of sales or Merchandise inventory, depending on the nature of the incentive. Property and Equipment Property and equipment are stated at cost, less accumulated depreciation. The Company calculates depreciation expense using the straight-line method over the estimated useful lives of the assets. Property and equipment are reviewed annually to determine whether there is any impairment. Determination of recoverability is based on an estimate of undiscounted future cash flows resulting from the use of the asset and its eventual disposition. If the carrying amount of an asset exceeds its estimated future undiscounted cash flows, an impairment loss is recorded for the excess of the asset's carrying amount over its fair value. Leasehold improvements are amortized over the shorter of their estimated useful lives or the remaining lease term. Expenditures for major renewals and improvements that extend the useful life of property and equipment are capitalized. Expenditures for maintenance and repairs are charged to expense as incurred. The estimated useful lives of property and equipment are as follows: Classification Estimated Machinery and equipment 5 to 10 years Building and leasehold improvements 5 to 25 years Computer and data processing equipment 3 to 5 years Computer software 3 to 5 years Furniture and fixtures 5 to 10 years Goodwill The Company performs an evaluation of goodwill, utilizing either a qualitative or quantitative impairment test. A qualitative assessment is performed at least on an annual basis to determine whether it is more likely than not that the fair value of a reporting unit is less than its carrying value. The Company performs a quantitative impairment test for each reporting unit every three years, or more frequently if circumstances indicate a potential impairment. The annual test for impairment is conducted as of December 1. The Company's reporting units included in the assessment of potential goodwill impairment are the same as its operating segments. Goodwill is not amortized but is subject to periodic testing for impairment at the reporting unit level. Under a qualitative assessment, the most recent quantitative assessment is used to determine if it is more- likely-than-not that the reporting unit's goodwill is impaired. As part of this qualitative assessment, the Company assesses relevant events and circumstances including macroeconomic conditions, industry and market conditions, cost factors, overall financial performance, changes in share price and entity-specific events to determine if there is an indication of impairment. Under a quantitative assessment, goodwill impairment is identified by comparing the fair value of a reporting unit to its carrying amount, including goodwill. If the carrying amount of a reporting unit exceeds its fair value, goodwill is considered impaired and an impairment charge is recognized in an amount equal to that excess, not to exceed the carrying amount of goodwill. Fair value of a reporting unit is determined by using a weighted combination of an income approach ( 75% ) and a market approach ( 25% ), as this combination is considered the most indicative of the Company's fair value in an orderly transaction between market participants. Under the income approach, the Company determines fair value based on estimated future cash flows of a reporting unit, discounted by an estimated weighted-average cost of capital, which reflects the overall level of inherent risk of a reporting unit and the rate of return an outside investor would expect to earn. The estimated future cash flows of each reporting unit are based on internally generated forecasts for the remainder of the respective reporting period and the next five years . Under the market approach, the Company utilizes valuation multiples derived from publicly available information for guideline companies to provide an indication of how much a knowledgeable investor in the marketplace would be willing to pay for a company. The valuation multiples are applied to the reporting units. Determining the fair value of a reporting unit is judgmental in nature and requires the use of significant estimates and assumptions, including Net sales growth rates, gross profit margins, operating margins, discount rates and future market conditions, among others. Any changes in the judgments, estimates or assumptions used could produce significantly different results. Intangible Assets Intangible assets with determinable lives are amortized on a straight-line basis over their respective estimated useful lives. The cost of computer software developed or obtained for internal use is capitalized and amortized on a straight-line basis over the estimated useful life of the software. Intangible assets are reviewed for impairment when events or changes in circumstances indicate that the carrying amount of such assets may not be recoverable. Determination of recoverability is based on an estimate of undiscounted future cash flows resulting from the use of the asset and its eventual disposition. If the carrying amount of an asset exceeds its estimated future undiscounted cash flows, an impairment loss is recorded for the excess of the asset's carrying amount over its fair value. In addition, each quarter, the Company evaluates whether events and circumstances warrant a revision to the remaining estimated useful life of each of these intangible assets. If the Company were to determine that a change to the remaining estimated useful life of an intangible asset was necessary, then the remaining carrying amount of the intangible asset would be amortized prospectively over that revised remaining useful life. The following table shows estimated useful lives of definite-lived intangible assets: Classification Estimated Customer relationships and contracts 3 to 14 years Trade name generally 20 years Internally developed software 3 to 5 years Other 1 to 10 years Deferred Financing Costs Deferred financing costs, such as underwriting, financial advisory, professional fees and other similar fees are capitalized and recognized in Interest expense, net over the estimated life of the related debt instrument using the effective interest method or straight-line method, as applicable. The Company classifies deferred financing costs as a direct deduction from the carrying value of the Long-term debt liability on the Consolidated Balance Sheets, except for deferred financing costs associated with revolving credit facilities which are presented as an asset, within Other assets on the Consolidated Balance Sheets. Derivative Instruments The Company has interest rate cap agreements for the purpose of hedging its exposure to fluctuations in interest rates. The interest rate cap agreements are designated as cash flow hedges of interest rate risk and recorded at fair value in Other assets on the Consolidated Balance Sheets. Changes in fair value of the derivative instruments, along with the change in the fair value of the hedged item, are reported as a component of Accumulated other comprehensive loss until reclassified to Interest expense in the same period the hedge transaction affects earnings. Fair Value Measurements Fair value is defined under GAAP as the price that would be received to sell an asset or paid to transfer a liability in an orderly transaction between market participants at the measurement date. A fair value hierarchy has been established for valuation inputs to prioritize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observable inputs such as quoted prices for identical instruments traded in active markets. Level 2 –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Revenue Recognition The Company is a primary distribution channel for a large group of vendors and suppliers, including original equipment manufacturers ("OEMs"), software publishers and wholesale distributors. The Company accounts for a contract when it has approval and commitment from both parties, the rights of the parties are identified, payment terms are established, the contract has commercial substance and collectability of consideration is probable. The Company evaluates the following indicators amongst others when determining whether it is acting as a principal in the transaction and recording revenue on a gross basis: (i) the Company is primarily responsible for fulfilling the promise to provide the specified goods or service, (ii) the Company has inventory risk before the specified good or service has been transferred to a customer or after transfer of control to the customer and (iii) the Company has discretion in establishing the price for the specified good or service. If the terms of a transaction do not indicate the Company is acting as a principal in the transaction, then the Company is acting as an agent in the transaction and the associated revenues are recognized on a net basis. The Company recognizes revenue once control has passed to the customer. The following indicators are evaluated in determining when control has passed to the customer: (i) the Company has a right to payment for the product or service, (ii) the customer has legal title to the product, (iii) the Company has transferred physical possession of the product to the customer, (iv) the customer has the significant risk and rewards of ownership of the product and (v) the customer has accepted the product. The Company's products can be delivered to customers in a variety of ways, including (i) as physical product shipped from the Company's warehouse, (ii) via drop-shipment by the vendor or supplier or (iii) via electronic delivery of keys for software licenses. The Company's shipping terms typically allow for the Company to recognize revenue when the product reaches the customer's location. The Company leverages drop-shipment arrangements with many of its vendors and suppliers to deliver products to its customers without having to physically hold the inventory at its warehouses. The Company is the principal in the transaction and recognizes revenue for drop-shipment arrangements on a gross basis. Revenue Recognition for Hardware Revenues from sales of hardware products are recognized on a gross basis as the Company is acting as a principal in these transactions, with the selling price to the customer recorded as Net sales and the acquisition cost of the product recorded as Cost of sales. The Company recognizes revenue from these transactions when control has passed to the customer, which is usually upon delivery of the product to the customer. In some instances, the customer agrees to buy the product from the Company but requests delivery at a later date, commonly known as bill-and-hold arrangements. For these transactions, the Company deems that control passes to the customer when the product is ready for delivery. The Company views products ready for delivery when the customer has a signed agreement, significant risk and rewards for the products, the ability to direct the assets, the products have been set aside specifically for the customer, cannot be redirected to another customer and for customer orders that include configuration services, when such services have been completed. The Company's vendor partners warrant most of the products the Company sells. These manufacturer warranties are assurance-type warranties and are not considered separate performance obligations. The warranties are not sold separately and only provide assurance that products will conform with the manufacturer's specifications. In some transactions, a third-party will provide the customer with an extended warranty. These extended warranties are sold separately and provide the customer with a service in addition to assurance that the product will function as expected. The Company considers these warranties to be separate performance obligations from the underlying product. For warranties, the Company is arranging for those services to be provided by the third-party and therefore is acting as an agent in the transaction and records revenue on a net basis at the point of sale. The Company sells cloud computing solutions which include Infrastructure as a Service ("IaaS"). IaaS solutions utilize third-party partners to enable customers to access data center functionality in a cloud-based solution, including storage, computing and networking. The Company recognizes revenue for cloud computing solutions for arrangements with one-time invoicing to the customer at the time of invoice on a net basis as the Company is acting as an agent in the transaction. For monthly subscription-based arrangements, the Company is acting as an agent in the transaction and recognizes revenue as it invoices the customer for its monthly usage on a net basis. Revenue Recognition for Software Revenues from most software license sales are recognized as a single performance obligation on a gross basis as the Company is acting as a principal in these transactions at the point the software license is delivered to the customer. Generally, software licenses are sold with accompanying third-party delivered software assurance, which is a product that allows customers to upgrade, at no additional cost, to the latest technology if new capabilities are introduced during the period that the software assurance is in effect. The Company evaluates whether the software assurance is a separate performance obligation by assessing if the third-party delivered software assurance is critical or essential to the core functionality of the software itself. This involves considering if the software provides its original intended functionality to the customer without the updates, if the customer would ascribe a higher value to the upgrades versus the up-front deliverable, if the customer would expect frequent intelligence updates to the software (such as updates that maintain the original functionality), and if the customer chooses to not delay or always install upgrades. If the Company determines that the accompanying third-party delivered software assurance is critical or essential to the core functionality of the software license, the software license and the accompanying third-party delivered software assurance are recognized as a single performance obligation. The value of the product is primarily the accompanying support delivered by a third-party and therefore the Company is acting as an agent in these transactions and recognizes them on a net basis at the point the associated software license is delivered to the customer. For software licenses where the accompanying third-party delivered software assurance is not critical or essential to the core functionality, the software assurance is recognized as a separate performance obligation, with the associated revenue recognized on a net basis at the point the related software license is delivered to the customer. For additional details regarding the accounting for bundled arrangements, see "Revenue Recognition for Bundled Arrangements" below. The Company sells cloud computing solutions which include Software as a Service ("SaaS"). SaaS solutions utilize third-party partners to offer the Company's customers access to software in the cloud that enhances office productivity, provides security or assists in collaboration. The Company recognizes revenue for cloud computing solutions for arrangements with one-time invoicing to the customer at the time of invoice on a net basis as the Company is acting as an agent in the transaction. For monthly subscription-based arrangements, the Company is acting as an agent in the transaction and recognizes revenue as it invoices the customer for its monthly usage on a net basis. The Company's customers are offered the opportunity by certain of its vendors to purchase software licenses and software assurance under enterprise agreements ("EAs"). For most EA transactions, the Company's obligation to the customer is that of a distributor or sales agent of the services, where all obligations for providing the services to customers are passed to the Company's vendors. The Company's performance obligations are satisfied at the time of the sale. In other EA transactions, the Company is responsible for fulfilling the promised services to the customer and providing remedy or refund for work if the customer is not satisfied with the delivered services, has inventory risk in the arrangement and has full control to set the price for the customer. With most EAs, the Company's vendors will transfer the license and invoice the customer directly, paying resellers an agency fee or commission on these sales. The Company records these fees as a component of Net sales as earned and there is no corresponding Cost of sales amount. Revenue Recognition for Services The Company provides professional services, which include project managers and consultants recommending, designing and implementing IT solutions. Revenue from professional services is recognized either on a time and materials basis or proportionally as costs are incurred for fixed fee project work. Revenue is recognized on a gross basis each month as work is performed and the Company transfers those services. Revenues from the sale of data center services, such as managed and remote managed services, server co-location, internet connectivity and data backup and storage provided by the Company, are recognized over the period the service is provided. Most hosting and managed service obligations are based on the quantity and pricing parameters established in the agreement. As the customer receives the benefit of the service each month, the Company recognizes the respective revenue on a gross basis as the Company is acting as a principal in the transaction. Additionally, the Company's managed services team provides project support to customers that are billed on a fixed fee basis. The Company is acting as the principal in the transaction and recognizes revenue on a gross basis based on the total number of hours incurred for the period over the total expected hours for the project. Total expected hours to complete the project is updated for each period and best represents the transfer of control of the service to the customer. Revenue Recognition for Bundled Arrangements The Company also sells some of its products and services as part of bundled contract arrangements containing multiple deliverables, which may include a combination of products and services. For each deliverable that represents a distinct performance obligation, total arrangement consideration is allocated based upon the standalone selling prices of each performance obligation. The Company excludes amounts collected on behalf of third-parties, such as sales taxes, when determining the transaction price. For certain performance obligations, the Company will use a combination of methods to estimate the standalone selling price. When evidence from recent transactions is not available to confirm that the prices are representative of the standalone selling price, an expected cost plus a margin approach is used. Sales In-Transit The Company performs an analysis of the estimated number of days of sales in-transit to customers at the end of each reporting period based on a weighted-average analysis of commercial delivery terms that include drop-shipment arrangements. This analysis is the basis upon which the Company estimates the amount of Net sales in-transit at the end of the period and adjusts revenue and the related costs to reflect only what has been delivered to the customer. Changes in delivery patterns may result in a different number of business days estimated to make this adjustment. Freight Costs The Company records freight billed to its customers as Net sales and the related freight costs as Cost of sales when the underlying product revenue is recognized. For freight not billed to its customers, the Company records the freight costs as Cost of sales. The Company's typical shipping terms result in shipping being performed before the customer obtains control of the product. The Company considers shipping to be a fulfillment activity and not a separate performance obligation. Other The nature of the Company's contracts give rise to variable consideration in the form of sales returns and allowances. The Company estimates variable consideration at the most likely amount to which it is expected to be entitled. This estimated amount is included in the transaction price to the extent it is probable that a significant reversal of cumulative revenue recognized will not occur when the uncertainty associated with the variable consideration is resolved. The estimates of variable consideration and determination of whether to include estimated amounts in the transaction price are based on an assessment of the Company's anticipated performance and all information that is reasonably available. At the time of sale, the Company records an estimate for sales returns and allowances and an associated right of return asset based on historical experience. When a contract results in revenue being recognized in excess of the amount the Company has the right to invoice to the customer, a contract asset is recorded on the balance sheet. Contract assets are comprised primarily of professional services with fixed fee arrangements. Contract liabilities consist of payments received from customers, or such consideration that is contractually due, in advance of providing the product or performing services. Contract liabilities are comprised primarily of professional services with fixed fee arrangements, bill-and-hold transactions where control has not passed to the customer and certain governmental contracts. Trade accounts receivable are recorded at the point of sale (or in accordance with the Statement of Work for services) for the total amount payable by the customer to the Company for sale of goods. Taxes to be collected from the customer as part of the sale are included in Accounts receivable. Any incremental direct costs of obtaining a contract, primarily sales commissions, are deferred on the Consolidated Balance Sheets and amortized over the period of contract performance. The Company typically does not enter into long-term contracts. The Company has elected to use the practical expedient for its performance obligations table to show only those contracts that are longer than 12 months at the time of contract inception and those contracts that are non-cancelable. Additionally, for certain governmental contracts where there are annual renewals, the Company has excluded these contracts since there is only a one-year legal obligation. Typically, the only contracts that are longer than 12 months in duration are related to the Company's managed services business. The Company requests payments for its products and services at the point of sale. The Company generally does not enter into any long-term financing arrangements or payment plans with customers or contracts with customers that have non-cash consideration. Sales Taxes Sales tax amounts collected from customers for remittance to governmental authorities are presented on a net basis in the Consolidated Statements of Operations. Advertising Advertising costs are generally charged to expense in the period incurred. Cooperative reimbursements from vendors are recorded in the period the related advertising expenditure is incurred. The Company classifies vendor consideration as a reduction to Cost of sales. Equity-Based Compensation The Company measures all equity-based payments using a fair-value-based method and records compensation expense over the requisite service period using the straight-line method in its Consolidated Financial Statements. The expense calculation includes estimated forfeiture rates which have been developed based upon historical experience. Interest Expense Interest expense is recognized in the period incurred at the applicable interest rate in effect. Foreign Currency Translation The Company's functional currency is the US dollar. The functional currency of the Company's international operating subsidiaries is generally the same as the corresponding local currency. Assets and liabilities of the international operating subsidiaries are translated at the spot rate in effect at the applicable reporting date. Revenues and expenses of the international operating subsidiaries are translated at the average exchange rates in effect during the applicable period. The resulting foreign currency translation adjustment is recorded as Accumulated other comprehensive loss, which is reflected as a separate component of Stockholders' equity. Income Taxes Deferred income taxes are provided to reflect the differences between the tax bases of assets and liabilities and their reported amounts in the Consolidated Financial Statements using enacted tax rates in effect for the year in which the differences are expected to reverse. The Company performs an evaluation of the realizability of deferred tax assets on a quarterly basis. This evaluation requires management to make use of estimates and assumptions and considers all positive and negative evidence and factors, such as the scheduled reversal of temporary differences, the mix of earnings in the jurisdictions in which the Company operates, and prudent and feasible tax planning strategies. The Company accounts for unrecognized tax benefits based upon its assessment of whether a tax benefit is more likely than not to be sustained upon examination by tax authorities. The Company reports a liability for unrecognized tax benefits resulting from unrecognized tax benefits taken or expected to be taken in a tax return and recognizes interest and penalties, if any, related to its unrecognized tax benefits in income tax expense. The Tax Cuts and Jobs Act contains a provision which subjects a US parent of a foreign subsidiary to current US tax on its global intangible low-tax income (“GILTI”). The GILTI income is eligible for a deduction, which lowers the effective tax rate to 10.5% for taxable years 2018 through 2025 and 13.125%</t>
  </si>
  <si>
    <t>Recent Accounting Pronouncements</t>
  </si>
  <si>
    <t>Accounting Changes and Error Corrections [Abstract]</t>
  </si>
  <si>
    <t>Recent Accounting Pronouncements Accounting for Hedging Activities In August 2017, the Financial Accounting Standards Board (the "FASB") issued Accounting Standards Update ("ASU") 2017-12, Derivatives and Hedging (Topic 815), intending to improve the transparency of information included in the financial statements by aligning cash flow and fair value hedge accounting with its risk management activities. The ASU eliminates the requirement to separately measure and report hedge ineffectiveness for cash flow hedges and net investment hedges, and generally requires the entire change in the fair value of a hedging instrument to be presented in the same income statement line as the hedged item. The ASU also simplifies certain documentation and assessment requirements and will incorporate new disclosure requirements and amendments to existing disclosures. The Company elected to early adopt this standard during the fourth quarter of 2018. The adoption of this ASU did not have an impact on the Company's Consolidated Financial Statements. Measurement of Credit Losses on Financial Instruments In June 2016, the FASB issued ASU 2016-13, Financial Instruments - Credit Losses (Topic 326): Measurement of Credit Losses on Financial Instruments. This ASU introduces a new forward-looking approach, based on expected losses, to estimate credit losses on certain types of financial instruments, including trade receivables. The estimate of expected credit losses will require considerations of historical information, current information and reasonable and supportable forecasts. This ASU also expands the disclosure requirements to enable users of financial statements to understand the assumptions, models and methods for estimating expected credit losses. This ASU is effective for the Company beginning in the first quarter of 2020 and allows for early adoption beginning in the first quarter of 2019. The Company is currently evaluating the impact the ASU will have on its Consolidated Financial Statements. Accounting for Leases In February 2016, the FASB issued ASU 2016-02, Leases (Topic 842), which, together with amendments issued during 2018, requires lessees to recognize assets and liabilities on the balance sheet for the rights and obligations created by long-term leases and to disclose additional quantitative and qualitative information about leasing arrangements. This ASU is effective for the Company beginning in the first quarter of 2019 and allows for early adoption. Entities are required to use the modified retrospective approach, with the option of applying the requirements of the standard either (1) retrospectively to each prior comparative reporting period presented or (2) retrospectively at the beginning of the period of adoption. The Company established a cross-functional implementation team to analyze the effect of the ASU. The Company utilized a combination of a bottom-up and top-down approach to identify and analyze its lease portfolio. The analysis included reviewing all forms of leases, performing a completeness assessment over the lease population, assessing the policy elections offered by the standard and evaluating its business processes and internal controls to meet the ASU's accounting, reporting and disclosure requirements. The Company adopted the standard on January 1, 2019 and applied it at the beginning of the period of adoption. Therefore, upon adoption, financial information and disclosures are not updated for comparative reporting periods under the new standard. Additionally, the Company has elected the transition package of practical expedients upon adoption which, among other things, allows an entity to not reassess the historical lease classification. The adoption of the standard impacts the Company's Consolidated Balance Sheet. The adoption of the standard results in the recognition of right-of-use assets and additional lease liabilities of approximately $81 million as of January 1, 2019, mainly related to operating leases for the Company's real estate portfolio. Along with the recognition of right-of-use assets and lease liabilities, the Company will be providing new disclosures for its leasing activities. The Company does not expect the adoption of the standard to impact the Consolidated Statements of Operations or the Consolidated Statements of Cash Flows. In addition, the standard will not have an impact on the Company's liquidity or debt covenant compliance under its current agreements. Revenue Recognition On January 1, 2018, the Company adopted Topic 606 and utilized the full retrospective method. The adoption of Topic 606 impacted the Company's results as follows: December 31, 2017 (1) December 31, 2016 (1) (in millions) (except per share amounts) As Reported New Revenue Standard Adjustment As Adjusted As Reported New Revenue Standard Adjustment As Adjusted Net sales $ 15,191.5 $ (358.6 ) $ 14,832.9 $ 13,981.9 $ (309.2 ) $ 13,672.7 Gross profit 2,449.9 0.3 $ 2,450.2 2,327.2 1.1 $ 2,328.3 Gross margin 16.1 % 40 bps 16.5 % 16.6 % 40 bps 17.0 % Income from operations 866.1 0.4 866.5 819.2 0.8 820.0 Income tax expense (137.3 ) (0.3 ) (137.6 ) (248.0 ) (0.1 ) (248.1 ) Net income $ 523.0 $ 0.1 $ 523.1 $ 424.4 $ 0.7 $ 425.1 Net income per common share Basic $ 3.37 $ — $ 3.37 $ 2.59 $ 0.01 $ 2.60 Diluted $ 3.31 $ — $ 3.31 $ 2.56 $ — $ 2.56 (1) Amounts may not foot or cross-foot due to rounding. The adoption of Topic 606 impacted the Company's Consolidated Balance Sheet as follows: December 31, 2017 (1) December 31, 2016 (1) (in millions) As Reported New Revenue Standard Adjustment As Adjusted As Reported New Revenue Standard Adjustment As Adjusted Accounts receivable $ 2,320.5 $ 8.8 $ 2,329.3 $ 2,168.6 $ 0.3 $ 2,168.9 Merchandise inventory 449.5 (38.0 ) 411.5 452.0 (28.1 ) 423.9 Miscellaneous receivables 336.5 6.5 343.0 234.9 2.6 237.5 Prepaid expenses and other 127.4 40.9 168.3 118.9 35.3 154.2 Total current assets 3,378.1 18.2 3,396.3 3,238.1 10.1 3,248.2 Other assets 40.8 (8.1 ) 32.7 36.0 (0.1 ) 35.9 Total assets 6,956.6 10.1 6,966.7 6,948.4 10.0 6,958.4 Deferred revenue 194.0 (35.2 ) 158.8 172.6 (29.1 ) 143.5 Other accrued expenses 180.2 41.6 221.8 147.2 36.0 183.2 Income tax payable 15.1 1.1 16.2 2.6 0.7 3.3 Total current liabilities 2,514.6 7.5 2,522.1 2,280.7 7.6 2,288.3 Total liabilities 5,973.7 7.5 5,981.1 5,902.9 7.6 5,910.5 Total stockholders' equity $ 982.9 $ 2.7 $ 985.6 $ 1,045.5 $ 2.4 $ 1,047.9 (1)</t>
  </si>
  <si>
    <t>Property and Equipment</t>
  </si>
  <si>
    <t>Property, Plant and Equipment [Abstract]</t>
  </si>
  <si>
    <t>Property and Equipment Property and equipment consists of the following: December 31, (in millions) 2018 2017 Building and leasehold improvements $ 129.1 $ 123.0 Computer and data processing equipment 105.4 116.4 Machinery and equipment 44.1 45.6 Land 27.7 27.7 Construction in progress 24.5 17.9 Computer software 22.2 9.6 Furniture and fixtures 18.9 22.7 Property and equipment, gross 371.9 362.9 Less: accumulated depreciation (215.8 ) (201.8 ) Property and equipment, net $ 156.1 $ 161.1 During 2018 , 2017 and 2016 , the Company recorded disposals of $25 million , $23 million and $50 million , respectively, to remove from Property and equipment, gross assets that were no longer in use. Depreciation expense for the years ended December 31, 2018, 2017, and 2016 was $42 million , $40 million and $38 million</t>
  </si>
  <si>
    <t>Goodwill and Other Intangible Assets</t>
  </si>
  <si>
    <t>Goodwill and Intangible Assets Disclosure [Abstract]</t>
  </si>
  <si>
    <t>Goodwill and Other Intangible Assets Goodwill The changes in goodwill by reportable segment are as follows: (in millions) Corporate Small Business Public Other (1) Consolidated Balance at December 31, 2016 (2) 1,074.1 185.9 929.6 265.4 2,455.0 Foreign currency translation — — — 24.6 24.6 Balances as of December 31, 2017 (2) 1,074.1 185.9 929.6 290.0 2,479.6 Foreign currency translation — — — (16.8 ) (16.8 ) Balances as of December 31, 2018 (2) $ 1,074.1 $ 185.9 $ 929.6 $ 273.2 $ 2,462.8 (1) Other is comprised of CDW UK and Canada reporting units. (2) Goodwill is net of accumulated impairment losses of $1,571 million , $354 million and $28 million related to the Corporate, Public and Other segments, respectively. December 1, 2018 Impairment Analysis The Company completed its annual impairment analysis as of December 1, 2018 . For all reporting units, the Company performed a qualitative analysis. The Company determined that it was more-likely-than-not that the individual fair values of all reporting units exceeded the respective carrying values. As a result of this determination, the quantitative impairment analysis was not performed. There continues to be substantial uncertainty regarding the economic impact of the Referendum on the UK's Membership of the European Union ("EU") advising for the exit of the UK from the EU and the subsequent notice delivered by the UK to the EU of the UK's withdrawal (referred to as "Brexit"). Negotiations to determine the terms of the withdrawal, including the terms of trade between the UK and EU, are ongoing. The Company evaluated these facts when considering its qualitative analysis of the UK reporting unit and concluded it was more-likely-than-not that the fair value of the UK reporting unit exceeds its carrying value. December 1, 2017 Impairment Analysis The Company completed its annual impairment analysis as of December 1, 2017 . For the Corporate, Small Business and UK reporting units, the Company performed a qualitative analysis. The Company determined that it was more-likely-than-not that the individual fair values of the Corporate, Small Business and UK reporting units exceeded the respective carrying values and therefore a quantitative impairment analysis was deemed unnecessary. The Company performed a quantitative analysis of the Public and Canada reporting units. Based on the results of the quantitative analysis, the Company determined that the fair value of the Public and Canada reporting units exceeded their carrying values by 179% and 153% , respectively, and no impairment existed. Other Intangible Assets A summary of intangible assets is as follows: (in millions) December 31, 2018 Gross Carrying Amount Accumulated Amortization Net Carrying Amount Customer relationships and contracts $ 2,071.0 $ (1,625.5 ) $ 445.5 Trade name 422.1 (237.3 ) 184.8 Internally developed software 205.8 (125.4 ) 80.4 Other 3.7 (2.2 ) 1.5 Total $ 2,702.6 $ (1,990.4 ) $ 712.2 December 31, 2017 Customer relationships and contracts $ 2,106.8 $ (1,490.8 ) $ 616.0 Trade name 422.2 (216.3 ) 205.9 Internally developed software 162.6 (89.6 ) 73.0 Other 2.9 (0.8 ) 2.1 Total $ 2,694.5 $ (1,797.5 ) $ 897.0 During the years ended December 31, 2018, 2017 and 2016 , the Company recorded disposals of $26 million , $24 million and $29 million , respectively, to remove fully amortized intangible assets that were no longer in use. Amortization expense related to intangible assets for the years ended December 31, 2018, 2017 and 2016 was $223 million , $221 million and $216 million , respectively. Estimated future amortization expense related to intangible assets is as follows: (in millions) Years ending December 31, Estimated Future Amortization Expense 2019 $ 215.9 2020 182.2 2021 85.1 2022 37.4 2023 37.4 Thereafter 154.2 Total future amortization expense $ 712.2</t>
  </si>
  <si>
    <t>Inventory Financing Agreements</t>
  </si>
  <si>
    <t>Inventory Financing Agreements [Abstract]</t>
  </si>
  <si>
    <t>Inventory Financing Agreements The Company has entered into agreements with certain financial intermediaries to facilitate the purchase of inventory from various suppliers under certain terms and conditions, as described below. These amounts are classified separately as Accounts payable-inventory financing on the Consolidated Balance Sheets. The Company does not incur any interest expense associated with these agreements as balances are paid when they are due. Amounts included in accounts payable-inventory financing are as follows: December 31, (in millions) 2018 2017 Revolving Loan inventory financing agreement (1) $ 406.3 $ 480.9 Other inventory financing agreements 23.0 17.1 Accounts payable-inventory financing $ 429.3 $ 498.0 (1)</t>
  </si>
  <si>
    <t>Contract Liabilities and Remaining Performance Obligations</t>
  </si>
  <si>
    <t>Revenue from Contract with Customer [Abstract]</t>
  </si>
  <si>
    <t>Contract Liabilities and Remaining Performance Obligations The Company's contract liabilities consist of payments received from customers, or such consideration that is contractually due, in advance of providing the product or performing services. The Company's contract liabilities are reported in a net position on a contract-by-contract basis at the end of each reporting period. As of December 31, 2018 and December 31, 2017 , the contract liability balance was $178 million and $159 million , respectively. For the year ended December 31, 2018 and 2017 , the Company recognized revenue of $123 million and $113 million , respectively, related to its contract liabilities. A contract's transaction price is allocated to each distinct performance obligation and recognized as revenue when, or as, the performance obligation is satisfied. For more information regarding the Company's performance obligations, see Note 1 (Description of Business and Summary of Significant Accounting Policies) . The following table represents the total transaction price for the remaining performance obligations as of December 31, 2018 related to non-cancelable contracts longer than 12 months in duration that is expected to be recognized over future periods. (in millions) Within 1 Year Years 1-2 Years 2-3 Thereafter Remaining performance obligations $ 37.8 $ 23.7 $ 5.4 $ 0.4</t>
  </si>
  <si>
    <t>Lease Commitments</t>
  </si>
  <si>
    <t>Leases [Abstract]</t>
  </si>
  <si>
    <t>Lease Commitments The Company is obligated under various non-cancelable operating lease agreements for office facilities that generally provide for minimum rent payments and a proportionate share of operating expenses and property taxes and include certain renewal and expansion options. For the years ended December 31, 2018, 2017 and 2016 , rent expense under these lease arrangements was $30 million , $29 million and $27 million , respectively. Future minimum lease payments under non-cancelable operating leases as of December 31, 2018 are as follows: (in millions) Years ending December 31, Future Minimum Lease Payments 2019 $ 29.7 2020 27.0 2021 22.7 2022 19.5 2023 17.2 Thereafter 148.6 Total future minimum lease payments $ 264.7</t>
  </si>
  <si>
    <t>Financial Instruments</t>
  </si>
  <si>
    <t>Derivative Instruments and Hedging Activities Disclosure [Abstract]</t>
  </si>
  <si>
    <t>Financial Instruments The Company's indebtedness creates interest rate risk on its variable-rate debt. The Company uses derivative financial instruments to manage its exposure to interest rate risk. The Company does not hold or issue derivative financial instruments for trading or speculative purposes. The Company has interest rate cap agreements that entitle it to payments from the counterparty of the amount, if any, by which three-month LIBOR exceeds the strike rates of the caps during the agreement period in exchange for an upfront premium. During 2018, the Company entered into interest rate cap agreements with a combined notional value of $1.6 billion resulting in premiums paid to the counterparties of $15 million . As of December 31, 2018 and December 31, 2017 , the Company had the following interest rate cap agreements for which the fair values are classified within Other assets on the Consolidated Balance Sheets: December 31, 2018 December 31, 2017 Notional Value (in millions) Effective Date Maturity Date Fair Value (in millions) Fair Value (in millions) $ 1,400.0 January 17, 2017 December 31, 2018 $ — $ 5.4 1,400.0 December 31, 2018 December 31, 2020 10.6 — 200.0 December 31, 2020 December 31, 2022 1.5 — $ 12.1 $ 5.4 The fair value of the Company's interest rate cap agreements is classified as Level 2 in the fair value hierarchy. The valuation of the interest rate cap agreements is derived by using a discounted cash flow analysis on the expected cash receipts that would occur if variable interest rates rise above the strike rates of the caps. This analysis reflects the contractual terms of the interest rate cap agreements, including the period to maturity, and uses observable market-based inputs, including LIBOR curves and implied volatilities. The Company also incorporates insignificant credit valuation adjustments to appropriately reflect the respective counterparty's nonperformance risk in the fair value measurements. The counterparty credit spreads are based on publicly available credit information obtained from a third-party credit data provider. For additional details, see Note 9 (Long-Term Debt) . The interest rate cap agreements are designated as cash flow hedges. The changes in the fair value of derivatives that qualify as cash flow hedges are recorded in Accumulated other comprehensive loss and are subsequently reclassified into Interest expense in the period when the hedged forecasted transaction affects earnings. The Company recorded a $2 million loss and an insignificant gain, net of tax, into Accumulated other comprehensive loss for the years ended December 31, 2018 and 2017, respectively. During 2018 and 2017, the Company reclassified $5 million and an insignificant amount, respectively, from Accumulated other comprehensive loss to earnings within Interest expense, net on the Consolidated Statement of Operations. The Company expects to reclassify $4 million from Accumulated other comprehensive loss into Interest expense, net during the next 12 months. Prior to the election of hedge accounting treatment during the first quarter of 2017, the Company recognized less than $1 million</t>
  </si>
  <si>
    <t>Long-Term Debt</t>
  </si>
  <si>
    <t>Debt Disclosure [Abstract]</t>
  </si>
  <si>
    <t>Long-Term Debt As of December 31, 2018 As of December 31, 2017 (dollars in millions) Maturities Interest Rate Amount Interest Rate Amount Credit Facilities CDW UK revolving credit facility (1) July 2021 — % $ — — % $ — Senior secured asset-based revolving credit facility March 2022 — % — — % — Total credit facilities — — Term Loans CDW UK term loan (1) August 2021 2.3 % 65.0 1.9 % 75.7 Senior secured term loan facility August 2023 4.1 % 1,453.2 3.7 % 1,468.0 Total term loans 1,518.2 1,543.7 Unsecured Senior Notes Senior notes due 2023 September 2023 5.0 % 525.0 5.0 % 525.0 Senior notes due 2024 December 2024 5.5 % 575.0 5.5 % 575.0 Senior notes due 2025 September 2025 5.0 % 600.0 5.0 % 600.0 Total unsecured senior notes 1,700.0 1,700.0 Other long-term obligations 8.3 12.2 Unamortized deferred financing fees (17.9 ) (20.4 ) Current maturities of long-term debt (25.3 ) (25.5 ) Total long-term debt $ 3,183.3 $ 3,210.0 (1) British pound-denominated debt facilities. As of December 31, 2018 , the Company is in compliance with the covenants under the various credit agreements and indentures. Credit Facilities The Company has a variable rate CDW UK revolving credit facility that is denominated in British pounds. As of December 31, 2018 , the Company could have borrowed up to an additional £ 50 million ( $64 million at December 31, 2018 ) under the CDW UK revolving credit facility. The Company also has a variable rate senior secured asset-based revolving credit facility (the "Revolving Loan") that is denominated in US dollars. The Revolving Loan is used by the Company for borrowings, issuances of letters of credit and floorplan financing. The Revolving Loan has less than $1 million of undrawn letters of credit, $393 million reserved for the floorplan sub-facility and a borrowing base of $1.8 billion which is based on the amount of eligible inventory and accounts receivable balances as of November 30, 2018. As of December 31, 2018 , the Company could have borrowed up to an additional $1.1 billion under the Revolving Loan. The Revolving Loan is collateralized by a first priority interest in inventory (excluding inventory to the extent collateralized under the inventory financing arrangements as described in Note 5 (Inventory Financing Agreements) ), deposits, and accounts receivable, and a second priority interest in substantially all US assets. Term Loans The CDW UK term loan agreement has a variable interest rate. The Company is required to make annual principal installments of £ 5 million ( $6 million at December 31, 2018 ), with the remaining principal amount due at the maturity date. The CDW UK term loan agreement imposes restrictions on CDW UK's ability to transfer funds to the Company through the payment of dividends, repayment of intercompany loans, advances or subordinated debt that require, among other things, the maintenance of a minimum net leverage ratio. As of December 31, 2018 , the amount of restricted payment capacity under the CDW UK term loan was £ 128 million ( $163 million at December 31, 2018 ). The senior secured term loan facility (the "Term Loan") has a variable interest rate, which has effectively been capped through the use of interest rate caps (see Note 8 (Financial Instruments) ). The interest rate disclosed in the table above represents the variable interest rates in effect for 2018 and 2017, respectively. The Company is required to pay quarterly principal installments of $4 million with the remaining principal amount due at the maturity date. As of December 31, 2018 , the amount of CDW's restricted payment capacity under the Term Loan was $1.5 billion . The Term Loan is collateralized by a second priority interest in substantially all inventory (excluding inventory to the extent collateralized under the inventory financing arrangements as described in Note 5 (Inventory Financing Agreements) ), deposits and accounts receivable, and by a first priority interest in substantially all other US assets. Senior Notes The senior notes have a fixed interest rate, which is paid semi-annually. Debt Issuances and Extinguishments On April 3, 2018 , the Company amended the Term Loan, reducing interest margins by 25 basis points. Borrowings under the Term Loan continue to bear interest at a variable rate. During 2017, the Company amended, extended and increased its prior revolving loan (the "Prior Revolving Loan") and recorded a loss on extinguishment of long-term debt of $1 million in the Consolidated Statement of Operations, representing a write-off of a portion of unamortized deferred financing costs. Fees of $4 million related to the Prior Revolving Loan were capitalized as deferred financing fees and are being amortized over the five-year term of the facility on a straight-line basis. These deferred financing fees are recorded in the Other assets line on the Consolidated Balance Sheets. During 2017, the Company amended its prior $1.5 billion senior secured term loan facility (the "Prior Term Loan Facility") and recorded a loss on extinguishment of long-term debt of $14 million in the Consolidated Statement of Operations. This loss represented the write-off of a portion of the unamortized deferred financing fees of $5 million and unamortized discount related to the Prior Term Loan Facility of $9 million . In connection with the issuance of the Term Loan, the Company incurred and recorded $2 million in deferred financing fees. During 2017, the Company completed the issuance of the 2025 Senior Notes at par. The proceeds from the issuance of the 2025 Senior Notes along with cash on hand and proceeds from Revolving Loan borrowings were deposited to redeem all of the then remaining $600 million aggregate principal amount of the 2022 Senior Notes. In connection with this redemption, the Company recorded a loss on extinguishment of long-term debt of $43 million in the Consolidated Statement of Operations for the year ended December 31, 2017 . This loss represents $37 million in redemption premium and $6 million for the write-off of the remaining deferred financing fees related to the 2022 Senior Notes. Total Debt Maturities A summary of total debt maturities is as follows: (in millions) Years ending December 31, Total 2019 $ 25.3 2020 25.5 2021 67.2 2022 14.9 2023 1,918.6 Thereafter 1,175.0 $ 3,226.5 Fair Value The fair values of the Senior Notes were estimated using quoted market prices for identical liabilities that are traded in over-the-counter secondary markets that are not considered active. The fair value of the Term Loan was estimated using dealer quotes for identical liabilities in markets that are not considered active. The Senior Notes, Term Loan and CDW UK term loan are classified as Level 2 within the fair value hierarchy. The carrying value of the Revolving Loan and CDW UK revolving credit facility approximate fair value if there are outstanding borrowings. The approximate fair values and related carrying values of the Company's long-term debt, including current maturities and excluding unamortized discount and unamortized deferred financing costs, were as follows: December 31, (in millions) 2018 2017 Fair value $ 3,145.8 $ 3,366.5 Carrying value 3,226.5 3,255.9</t>
  </si>
  <si>
    <t>Income Taxes</t>
  </si>
  <si>
    <t>Income Tax Disclosure [Abstract]</t>
  </si>
  <si>
    <t>Income Taxes On December 22, 2017, the Tax Cuts and Jobs Act was enacted into law. The Tax Cuts and Jobs Act changed several aspects of US federal tax law including: reducing the US corporate income tax rate from 35.0% to 21.0% beginning on January 1, 2018; applying a one-time tax on the deemed mandatory repatriation of the Company's unremitted foreign earnings which have not been subject to US tax; imposing a minimum US tax on foreign earnings; providing for the immediate expensing of certain qualified property; and changing the tax treatment of performance-based executive compensation and certain employee fringe benefits. The SEC issued Staff Accounting Bulletin 118 allowing for provisional amounts to be recorded during a measurement period not to exceed one year. During the year ended December 31, 2017, the Company recorded provisional amounts for the impact of revaluing deferred tax assets and liabilities, the deemed mandatory repatriation tax on the Company's unremitted foreign earnings and the state income tax effects from the changes in federal tax law during the year. The Company adjusted the US federal and state provisional amounts during 2018, recording a net tax benefit of $2 million . The adjustment was primarily driven by the rate differential on adjustments to temporary book-tax differences made in finalizing the 2017 federal income tax return and finalizing the deemed mandatory repatriation tax on the Company's unremitted foreign earnings. Income before income taxes was taxed under the following jurisdictions: Year Ended December 31, (in millions) 2018 2017 2016 (as adjusted) (as adjusted) Domestic $ 762.3 $ 608.3 $ 635.5 Foreign 78.2 52.4 37.7 Total $ 840.5 $ 660.7 $ 673.2 Components of Income tax expense (benefit) consist of the following: Year Ended December 31, (in millions) 2018 2017 2016 (as adjusted) (as adjusted) Current: Federal $ 192.6 $ 258.9 $ 295.6 State 43.3 29.8 34.9 Foreign 17.7 21.3 16.8 Total current 253.6 310.0 347.3 Deferred: Domestic (52.7 ) (167.6 ) (90.5 ) Foreign (3.4 ) (4.8 ) (8.7 ) Total deferred (56.1 ) (172.4 ) (99.2 ) Income tax expense $ 197.5 $ 137.6 $ 248.1 The reconciliation between the statutory tax rate expressed as a percentage of income before income taxes and the effective tax rate is as follows: Year Ended December 31, (dollars in millions) 2018 2017 2016 (as adjusted) (as adjusted) Statutory federal income tax rate $ 176.5 21.0 % $ 231.1 35.0 % $ 235.5 35.0 % State taxes, net of federal effect 31.1 3.7 18.3 2.8 17.7 2.6 Excess tax benefit of equity awards (19.7 ) (2.3 ) (36.2 ) (5.5 ) (1.6 ) (0.2 ) Effect of rates different than statutory 0.6 0.1 (6.3 ) (1.0 ) (4.6 ) (0.7 ) Tax on foreign earnings 2.8 0.3 1.0 0.1 0.8 0.1 Effect of UK tax rate change on deferred taxes — — — — (1.5 ) (0.2 ) Effect of US Tax Cuts and Jobs Act on deferred taxes and repatriation tax (1.9 ) (0.2 ) (75.5 ) (11.4 ) — — Other 8.1 0.9 5.2 0.8 1.8 0.3 Effective tax rate $ 197.5 23.5 % $ 137.6 20.8 % $ 248.1 36.9 % The tax effect of temporary differences that give rise to net deferred income tax liabilities is presented below: December 31, (in millions) 2018 2017 Deferred tax assets: Equity compensation plans $ 17.7 $ 18.7 Payroll and benefits 9.3 8.0 Deferred interest — 6.8 Net operating loss and credit carryforwards, net 23.8 28.1 Rent 7.5 7.4 Accounts receivable 6.5 5.4 Other 10.0 9.5 Total deferred tax assets 74.8 83.9 Deferred tax liabilities: Software and intangibles 148.6 194.5 Deferred income — 18.6 International investments 19.2 19.2 Property and equipment 20.0 20.4 Other 11.7 12.0 Total deferred tax liabilities 199.5 264.7 Deferred tax asset valuation allowance 17.2 15.5 Net deferred tax liabilities $ 141.9 $ 196.3 The Company has state and international income tax net operating losses of $11 million , which will expire at various dates from 2026 through 2032 and state and international tax credit carryforwards of $25 million , which expire at various dates from 2021 through 2027. Due to the nature of the CDW UK acquisition, the Company has provided US income taxes of $19 million on the excess of the financial reporting value of the investment over the corresponding tax basis. The Company is indefinitely reinvested in its UK business, and therefore will not provide for any US deferred taxes on the earnings of the UK business. The Company is not permanently reinvested in its Canadian business and therefore has recognized deferred tax liabilities of $3 million as of December 31, 2018 related to withholding taxes on earnings of its Canadian business. In the ordinary course of business, the Company is subject to review by domestic and foreign taxing authorities, including the Internal Revenue Service ("IRS"). In general, the Company is no longer subject to audit by the IRS for tax years through 2014 and state, local or foreign taxing authorities for tax years through 2013. Various taxing authorities are in the process of auditing income tax returns of the Company and its subsidiaries. The Company does not anticipate that any adjustments from the audits would have a material impact on its consolidated financial position, results of operations or cash flows. Changes in the Company's unrecognized tax benefits at December 31, 2018, 2017 and 2016 were as follows: Year Ended December 31, (in millions) 2018 2017 2016 Balance as of January 1, 2018 $ — $ — $ — Additions for tax positions related to current year 15.1 — — Balance as of December 31, 2018 $ 15.1 $ — $ — As of December 31, 2018, the Company had $15 million of unrecognized tax benefits that, if recognized, would have decreased income taxes and the corresponding effective income tax rate and increased net earnings. The impact of recognizing these tax benefits, net of the federal income tax benefit related to unrecognized state income tax benefits, would be approximately $12 million</t>
  </si>
  <si>
    <t>Stockholders' Equity</t>
  </si>
  <si>
    <t>Equity [Abstract]</t>
  </si>
  <si>
    <t>Stockholders' Equity Share Repurchase Program The Company has a share repurchase program under which it may repurchase shares of its common stock in the open market or through privately negotiated other transactions, depending on share price, market conditions and other factors. The share repurchase program does not obligate the Company to repurchase any dollar amount or number of shares, and repurchases may be commenced or suspended from time to time without prior notice. During 2018, the Company repurchased 6.3 million shares of its common stock for $522 million . These repurchases occurred under the program announced on August 3, 2017, by which the Board of Directors authorized a $750 million increase to the Company's share repurchase program. As of December 31, 2018, the Company has $336 million</t>
  </si>
  <si>
    <t>Equity-Based Compensation</t>
  </si>
  <si>
    <t>Share-based Arrangements with Employees and Nonemployees [Abstract]</t>
  </si>
  <si>
    <t>Equity-Based Compensation Equity-based compensation expense, which is recorded in Selling and administrative expenses in the Consolidated Statements of Operations is as follows: Year Ended December 31, (in millions) 2018 2017 2016 Equity-based compensation expense $ 40.7 $ 43.7 $ 39.2 Income tax benefit (1) (9.9 ) (15.3 ) (13.3 ) Equity-based compensation expense (net of tax) $ 30.8 $ 28.4 $ 25.9 (1) Represents equity-based compensation tax expense at the statutory tax rates. Excess tax benefits associated with equity awards are excluded from this disclosure and separately disclosed in Note 10 (Income Taxes) . The total unrecognized compensation cost related to nonvested awards was $36 million at December 31, 2018 and is expected to be recognized over a weighted-average period of 1.7 years. 2013 Long-Term Incentive Plan The 2013 Long-Term Incentive Plan ("2013 LTIP") provides for the grant of incentive stock options, nonqualified stock options, stock appreciation rights, restricted stock, restricted stock units, bonus stock and performance awards. The maximum aggregate number of shares that may be issued under the 2013 LTIP is 15,500,000 shares of the Company's common stock, in addition to the 3,798,508 shares of restricted stock granted in exchange for unvested Class B Common Units in connection with the Company's IPO. As of December 31, 2018 , 4,978,336 shares were available for issuance under the 2013 LTIP, which was approved by the Company's pre-IPO shareholders. Authorized but unissued shares are reserved for issuance in connection with equity-based awards. Stock Options The exercise price of a stock option granted is equal to the fair value of the underlying stock on the date of the grant. Stock options have a contractual term of 10 years and generally vest ratably over three years. To estimate the fair value of options granted, the Company uses the Black-Scholes option pricing model. The weighted-average assumptions used to value the stock options granted were as follows: Year Ended December 31, 2018 2017 2016 Grant date fair value $ 14.80 $ 12.27 $ 8.55 Volatility (1) 20.00 % 22.00 % 25.00 % Risk-free rate (2) 2.75 % 2.08 % 1.47 % Expected dividend yield 1.14 % 1.09 % 1.08 % Expected term (in years) (3) 6.0 6.0 6.0 (1) Based upon an assessment of the two-year and five-year historical and implied volatility for the Company's selected peer group, adjusted for the Company's leverage. (2) Based on a composite US Treasury rate. (3) Calculated using the simplified method, which defines the expected term as the average of the option's contractual term and the option's weighted-average vesting period. The Company utilizes this method as it has limited historical stock option data that is sufficient to derive a reasonable estimate of the expected stock option term. Stock option activity for the year ended December 31, 2018 was as follows: Options Number of Options Weighted-Average Exercise Price Weighted-Average Remaining Contractual Term (years) Aggregate Intrinsic Value (millions) Outstanding at January 1, 2018 4,457,996 $ 37.41 Granted 1,021,398 73.85 Forfeited/Expired (63,372 ) 59.85 Exercised (1) (935,250 ) 30.59 Outstanding at December 31, 2018 4,480,772 $ 46.82 7.04 $ 153.5 Vested and exercisable at December 31, 2018 2,423,693 $ 32.67 5.79 $ 117.3 Expected to vest after December 31, 2018 2,031,401 $ 63.43 8.52 $ 35.9 (1) The total intrinsic value of stock options exercised during the years ended December 31, 2018, 2017 and 2016 was $47 million , $17 million and $7 million , respectively. Restricted Stock Units ("RSUs") Restricted stock units represent the right to receive unrestricted shares of the Company's stock at the time of vesting. RSUs generally cliff-vest at the end of four years. The fair value of RSUs is equal to the closing price of the Company's common stock on date of grant. RSU activity for the year ended December 31, 2018 was as follows: Number of Units Weighted-Average Grant-Date Fair Value Nonvested at January 1, 2018 131,069 $ 40.11 Granted (1) 177,525 73.95 Vested (2) (26,886 ) 60.18 Forfeited (21,535 ) 60.25 Nonvested at December 31, 2018 260,173 $ 59.56 (1) The weighted-average grant date fair value of RSUs granted during the years ended December 31, 2018, 2017 and 2016 was $73.95 , $58.90 and $39.82 , respectively. (2) The aggregate fair value of RSUs that vested during the years ended December 31, 2018, 2017 and 2016 was $2 million , $18 million and $1 million , respectively. Performance Share Units ("PSUs") Performance share units represent the right to receive unrestricted shares of the Company's stock at the time of vesting. PSUs are granted under the 2013 LTIP which cliff-vest at the end of three years. The percentage of PSUs that shall vest will range from 0% to 200% of the number of PSUs granted based on the Company's performance against a cumulative adjusted free cash flow measure and cumulative non-GAAP net income per diluted share measure over a three -year performance period. PSU activity for the year ended December 31, 2018 was as follows: Number of Units Weighted-Average Grant-Date Fair Value Nonvested at January 1, 2018 418,973 $ 50.75 Granted (1) 204,890 73.74 Attainment Adjustment (2) 154,234 37.84 Vested (3) (334,255 ) 39.92 Forfeited (22,005 ) 59.87 Nonvested at December 31, 2018 421,837 $ 65.85 (1) The weighted-average grant date fair value of PSUs granted during the years ended December 31, 2018, 2017 and 2016 was $73.74 , $59.00 and $39.91 , respectively. (2) During the year ended December 31, 2018, the attainment on PSUs vested at December 31, 2017 was adjusted to reflect actual performance. The weighted-average grant date fair value of PSUs included in the attainment adjustment is $37.84 . (3) The aggregate fair value of PSUs that vested during the years ended December 31, 2018, 2017 and 2016 was $13 million , $20 million and $9 million , respectively. Performance Share Awards ("PSAs") Performance share awards represent the right to receive unrestricted shares of the Company's stock at the time of vesting. PSAs are granted under the 2013 LTIP which cliff-vest at the end of three years. The percentage of PSAs that shall vest will range from 0% to 200% of the number of PSAs granted based on the Company's performance against a cumulative adjusted free cash flow measure and cumulative non-GAAP net income per diluted share measure over a three -year performance period. PSA activity for the year ended December 31, 2018 was as follows: Number of Units Weighted-Average Grant-Date Fair Value Nonvested at January 1, 2018 122,467 $ 40.08 Granted (1) 1,279 — Attainment Adjustment (2) 111,565 37.79 Vested (3) (227,298 ) 40.12 Forfeited (8,013 ) 39.79 Nonvested at December 31, 2018 — $ — (1) The weighted-average grant date fair value of PSAs granted during the year ended December 31, 2018 and 2017 was zero as the units granted consisted of only dividends on previously granted units. The weighted-average grant date fair value of PSAs granted during the year ended December 31, 2016 was $40.06 . (2) During the year ended December 31, 2018, the attainment on PSAs vested at December 31, 2017 was adjusted to reflect actual performance. The weighted-average grant date fair value of PSAs included in the attainment adjustment is $37.79 . (3) The aggregate fair value of PSAs that vested during the years ended December 31, 2018 and 2017 was $9 million and $5 million , respectively. No PSAs vested during the year ended December 31, 2016. Equity Awards Granted by Seller of CDW UK During 2018, 456,613 stock options granted by one of the sellers of CDW UK to certain CDW UK coworkers as part of the Company's acquisition of CDW UK vested. These equity awards had a weighted-average grant-date fair value of $35.93 per option. In connection with the exercise of such options, the seller of CDW UK distributed shares of common stock to each participant and withheld the number of shares of common stock equal to the respective tax withholding for each participant. The seller of CDW UK then transferred such withheld shares to the Company to satisfy the tax withholding for participants. The Company was required to pay withholding taxes of $19 million to Her Majesty's Revenue and Customs taxing authority related to the exercise of these options. This amount is reported as a financing activity in the Consolidated Statement of Cash Flows and as an increase to Accumulated Deficit in the Consolidated Statement of Stockholders' Equity for the year ended December 31, 2018</t>
  </si>
  <si>
    <t>Earnings Per Share</t>
  </si>
  <si>
    <t>Earnings Per Share [Abstract]</t>
  </si>
  <si>
    <t>Earnings Per Share The numerator for both basic and diluted earnings per share is Net income. The denominator for basic earnings per share is the weighted-average shares outstanding during the period. A reconciliation of basic weighted-average shares outstanding to diluted weighted-average shares outstanding is as follows: Year Ended December 31, (in millions) 2018 2017 2016 Basic weighted-average shares outstanding 150.9 155.4 163.6 Effect of dilutive securities (1) 2.7 2.8 2.4 Diluted weighted-average shares outstanding (2) 153.6 158.2 166.0 (1) The dilutive effect of outstanding stock options, restricted stock units, restricted stock, performance share units and Coworker Stock Purchase Plan units is reflected in the diluted weighted-average shares outstanding using the treasury stock method. (2) There were fewer than 0.2 million potential common shares excluded from diluted weighted-average shares outstanding for the years ended December 31, 2018, 2017 and 2016</t>
  </si>
  <si>
    <t>Coworker Retirement and Other Compensation Benefits</t>
  </si>
  <si>
    <t>Compensation Related Costs [Abstract]</t>
  </si>
  <si>
    <t>Coworker Retirement and Other Compensation Benefits Profit Sharing Plan and Other Savings Plans The Company has a profit sharing plan that includes a salary reduction feature established under the Internal Revenue Code Section 401(k) covering substantially all coworkers in the US. In addition, coworkers outside the US participate in other savings plans. Company contributions to the profit sharing and other savings plans are made in cash and determined at the discretion of the Board of Directors. For the years ended December 31, 2018, 2017 and 2016 , the amounts expensed for these plans were $34 million , $20 million and $23 million , respectively. Coworker Stock Purchase Plan The Company has a Coworker Stock Purchase Plan (the "CSPP") that provides the opportunity for eligible coworkers to acquire shares of the Company's common stock at a 5% discount from the closing market price on the final day of the offering period. There is no</t>
  </si>
  <si>
    <t>Commitments and Contingencies</t>
  </si>
  <si>
    <t>Commitments and Contingencies Disclosure [Abstract]</t>
  </si>
  <si>
    <t>Commitments and Contingencies The Company is party to various legal proceedings that arise in the ordinary course of its business, which include commercial, intellectual property, employment, tort and other litigation matters. The Company is also subject to audit by federal, state, international, national, provincial and local authorities, and by various partners, group purchasing organizations and customers, including government agencies, relating to purchases and sales under various contracts. In addition, the Company is subject to indemnification claims under various contracts. From time to time, certain customers of the Company file voluntary petitions for reorganization or liquidation under the US bankruptcy laws or similar laws of the jurisdictions for the Company's business activities outside of the US. In such cases, certain pre-petition payments received by the Company could be considered preference items and subject to return to the bankruptcy administrator. As of December 31, 2018</t>
  </si>
  <si>
    <t>Segment Information</t>
  </si>
  <si>
    <t>Segment Reporting [Abstract]</t>
  </si>
  <si>
    <t>Segment Information The Company's segment information is presented in accordance with a "management approach," which designates the internal reporting used by the Chief Operating Decision-Maker for deciding how to allocate resources and for assessing performance. The Company has three reportable segments: Corporate, which is comprised primarily of private sector business customers with more than 250 employees in the US, Small Business, primarily servicing private sector business customers with up to 250 employees in the US, and Public, which is comprised of government agencies and education and healthcare institutions in the US. The Company has two other operating segments: CDW UK and CDW Canada, both of which do not meet the reportable segment quantitative thresholds and, accordingly, are included in an all other category ("Other"). The Company has centralized logistics and headquarters functions that provide services to the segments. The logistics function includes purchasing, distribution and fulfillment services to support the Corporate, Small Business and Public segments. As a result, costs and intercompany charges associated with the logistics function are fully allocated to both of these segments based on a percent of Net sales. The centralized headquarters function provides services in areas such as accounting, information technology, marketing, legal and coworker services. Headquarters function costs that are not allocated to the segments are included under the heading of "Headquarters" in the tables below. The Company allocates resources to and evaluates performance of its segments based on Net sales, Operating income and Adjusted EBITDA, a non-GAAP measure as defined in the Company's credit agreements. However, the Company has concluded that Operating income is the more useful measure in terms of discussion of operating results, as it is a GAAP measure. Segment information for Total assets and capital expenditures is not presented, as such information is not used in measuring segment performance or allocating resources between segments. Selected Segment Financial Information Information about the Company's segments for the years ended December 31, 2018 , 2017 and 2016 are as follows: (in millions) Corporate Small Business Public Other Headquarters Total 2018: Net sales $ 6,842.5 $ 1,359.6 $ 6,154.7 $ 1,883.7 $ — $ 16,240.5 Operating income (loss) 536.9 95.7 410.8 82.2 (138.3 ) 987.3 Depreciation and amortization expense (81.7 ) (20.8 ) (45.4 ) (31.8 ) (85.9 ) (265.6 ) 2017 (1) : Net sales $ 6,172.8 $ 1,220.5 $ 5,906.5 $ 1,533.1 $ — $ 14,832.9 Operating income (loss) 487.9 74.3 374.4 57.1 (127.2 ) 866.5 Depreciation and amortization expense (83.1 ) (20.7 ) (44.8 ) (30.9 ) (81.4 ) (260.9 ) 2016 (1) : Net sales $ 5,734.9 $ 1,118.1 $ 5,477.4 $ 1,342.3 $ — $ 13,672.7 Operating income (loss) 453.5 69.1 367.7 44.6 (114.9 ) 820.0 Depreciation and amortization expense (82.9 ) (20.6 ) (44.7 ) (32.1 ) (74.2 ) (254.5 ) (1) Amounts for 2017 and 2016 have been adjusted to reflect the adoption of Topic 606. Geographic Areas and Revenue Mix Year Ended December 31, 2018 Corporate Small Business Public Other Total Geography (1) United States $ 6,834.4 $ 1,359.6 $ 6,154.7 $ 30.9 $ 14,379.6 Rest of World 8.1 — — 1,852.8 1,860.9 Total Net sales 6,842.5 1,359.6 6,154.7 1,883.7 16,240.5 Major Product and Services Hardware 5,455.6 1,135.8 4,998.9 1,492.1 13,082.4 Software 982.3 174.5 976.4 213.8 2,347.0 Services 337.3 28.2 162.8 169.0 697.3 Other (2) 67.3 21.1 16.6 8.8 113.8 Total Net sales 6,842.5 1,359.6 6,154.7 1,883.7 16,240.5 Sales by Channel Corporate 6,842.5 — — — 6,842.5 Small Business — 1,359.6 — — 1,359.6 Government — — 2,097.3 — 2,097.3 Education — — 2,327.4 — 2,327.4 Healthcare — — 1,730.0 — 1,730.0 Other — — — 1,883.7 1,883.7 Total Net sales 6,842.5 1,359.6 6,154.7 1,883.7 16,240.5 Timing of Revenue Recognition Transferred at a point in time where CDW is principal 6,256.5 1,281.3 5,758.6 1,687.6 14,984.0 Transferred at a point in time where CDW is agent 389.1 69.4 211.5 49.8 719.8 Transferred over time where CDW is principal 196.9 8.9 184.6 146.3 536.7 Total Net sales $ 6,842.5 $ 1,359.6 $ 6,154.7 $ 1,883.7 $ 16,240.5 (1) Net sales by geography is generally based on the ship-to address with the exception of certain services that may be performed at, or on behalf of, multiple locations. Such service arrangements are categorized based on the bill-to address. (2) Includes items such as delivery charges to customers. Year Ended December 31, 2017 (1) Corporate Small Business Public Other Total Geography (2) United States $ 6,167.4 $ 1,220.5 $ 5,906.5 $ 25.5 $ 13,319.9 Rest of World 5.4 — — 1,507.6 1,513.0 Total Net sales 6,172.8 1,220.5 5,906.5 1,533.1 14,832.9 Major Product and Services Hardware 4,871.6 1,012.5 4,846.5 1,229.8 11,960.4 Software 918.5 163.1 908.3 167.0 2,156.9 Services 316.2 24.5 133.5 128.5 602.7 Other (3) 66.5 20.4 18.2 7.8 112.9 Total Net sales 6,172.8 1,220.5 5,906.5 1,533.1 14,832.9 Sales by Channel Corporate 6,172.8 — — — 6,172.8 Small Business — 1,220.5 — — 1,220.5 Government — 2,109.8 — 2,109.8 Education — — 2,184.5 — 2,184.5 Healthcare — — 1,612.2 — 1,612.2 Other — — — 1,533.1 1,533.1 Total Net sales 6,172.8 1,220.5 5,906.5 1,533.1 14,832.9 Timing of Revenue Recognition Transferred at a point in time where CDW is principal 5,640.9 1,152.5 5,559.4 1,375.7 13,728.5 Transferred at a point in time where CDW is agent 344.2 59.4 184.1 27.9 615.6 Transferred over time where CDW is principal 187.7 8.6 163.0 129.5 488.8 Total Net sales $ 6,172.8 $ 1,220.5 $ 5,906.5 $ 1,533.1 $ 14,832.9 (1) Amounts for 2017 have been adjusted to reflect the adoption of Topic 606. (2) Net sales by geography is generally based on the ship-to address with the exception of certain services that may be performed at, or on behalf of, multiple locations. Such service arrangements are categorized based on the bill-to address. (3) Includes items such as delivery charges to customers. Year Ended December 31, 2016 (1) Corporate Small Business Public Other Total Geography (2) United States $ 5,594.6 $ 1,118.1 $ 5,477.4 $ 28.2 $ 12,218.3 Rest of World 140.3 — — 1,314.1 1,454.4 Total Net sales 5,734.9 1,118.1 5,477.4 1,342.3 13,672.7 Major Product and Services Hardware 4,495.6 908.3 4,481.2 1,030.9 10,916.0 Software 876.3 165.0 855.4 175.6 2,072.3 Services 291.5 24.1 119.6 129.0 564.2 Other (3) 71.5 20.7 21.2 6.8 120.2 Total Net sales 5,734.9 1,118.1 5,477.4 1,342.3 13,672.7 Sales by Channel Corporate 5,734.9 — — — 5,734.9 Small Business — 1,118.1 — — 1,118.1 Government — — 1,813.6 — 1,813.6 Education — — 1,994.4 — 1,994.4 Healthcare — — 1,669.4 — 1,669.4 Other — — — 1,342.3 1,342.3 Total Net sales 5,734.9 1,118.1 5,477.4 1,342.3 13,672.7 Timing of Revenue Recognition Transferred at a point in time where CDW is principal 5,279.8 1,061.3 5,182.4 1,201.8 12,725.3 Transferred at a point in time where CDW is agent 281.4 46.8 149.3 22.5 500.0 Transferred over time where CDW is principal 173.7 10.0 145.7 118.0 447.4 Total Net sales $ 5,734.9 $ 1,118.1 $ 5,477.4 $ 1,342.3 $ 13,672.7 (1) Amounts for 2016 have been adjusted to reflect the adoption of Topic 606. (2) Net sales by geography is generally based on the ship-to address with the exception of certain services that may be performed at, or on behalf of, multiple locations. Such service arrangements are categorized based on the bill-to address. (3) Includes items such as delivery charges to customers. The following table presents Net sales by major category for the years ended December 31, 2018 , 2017 and 2016 . Categories are based upon internal classifications. Year Ended December 31, 2018 2017 (1)(2) 2016 (1)(2) Dollars in Percentage Dollars in Percentage Dollars in Percentage Notebooks/Mobile Devices $ 4,053.6 25.0 % $ 3,519.8 23.7 % $ 2,942.9 21.5 % Netcomm Products 2,119.8 13.1 2,040.3 13.8 1,957.0 14.3 Desktops 1,318.2 8.1 1,207.0 8.1 1,087.7 8.0 Video 1,185.6 7.3 1,078.4 7.3 963.0 7.0 Enterprise and Data Storage (Including Drives) 1,099.2 6.8 1,087.3 7.3 1,073.9 7.9 Other Hardware 3,306.0 20.3 3,027.6 20.4 2,891.5 21.1 Total Hardware 13,082.4 80.6 11,960.4 80.6 10,916.0 79.8 Software (3) 2,347.0 14.4 2,156.9 14.5 2,072.3 15.2 Services (3) 697.3 4.3 602.7 4.1 564.2 4.1 Other (4) 113.8 0.7 112.9 0.8 120.2 0.9 Total Net sales $ 16,240.5 100.0 % $ 14,832.9 100.0 % $ 13,672.7 100.0 % (1) Amounts for 2017 and 2016 have been adjusted to reflect the adoption of Topic 606. (2) Amounts have been reclassified for changes in individual product classifications to conform to the presentation for the year ended December 31, 2018 . (3) Certain software and services revenues are recorded on a net basis for accounting purposes. As a result, the category percentage of net revenues is not representative of the category percentage of gross profits. (4)</t>
  </si>
  <si>
    <t>Supplemental Guarantor Information</t>
  </si>
  <si>
    <t>Supplemental Guarantor Information [Abstract]</t>
  </si>
  <si>
    <t>Supplemental Guarantor Information The 2023 Senior Notes, the 2024 Senior Notes and the 2025 Senior Notes are, and, prior to being redeemed in full, the 2022 Senior Notes were, guaranteed by the Parent and each of CDW LLC's direct and indirect, 100% owned, domestic subsidiaries (the "Guarantor Subsidiaries"). All guarantees by the Parent and the Guarantor Subsidiaries are and were joint and several, and full and unconditional; provided that guarantees by the Guarantor Subsidiaries (i) are subject to certain customary release provisions contained in the indentures governing the 2023 Senior Notes, the 2024 Senior Notes and the 2025 Senior Notes and (ii) were subject to certain customary release provisions contained in the indenture governing the 2022 Senior Notes until such indenture was satisfied and discharged during 2017. CDW LLC's 100% owned foreign subsidiaries, CDW International Holdings Limited, which is comprised of CDW UK and CDW Canada (together the "Non-Guarantor Subsidiaries"), do not guarantee the debt obligations. CDW LLC and CDW Finance Corporation, as co-issuers, are 100% owned by Parent and each of the Guarantor Subsidiaries and the Non-Guarantor Subsidiaries are, directly or indirectly, 100% owned by CDW LLC. The following tables set forth Condensed Consolidating Balance Sheets as of December 31, 2018 and 2017 , Consolidating Statements of Operations for the years ended December 31, 2018, 2017 and 2016 , Condensed Consolidating Statements of Comprehensive Income for the years ended December 31, 2018, 2017 and 2016 , and Condensed Consolidating Statements of Cash Flows for the years ended December 31, 2018, 2017 and 2016 , in accordance with Rule 3-10 of Regulation S-X. The consolidating financial information includes the accounts of CDW Corporation (the "Parent Guarantor"), which has no independent assets or operations, the accounts of CDW LLC (the "Subsidiary Issuer"), the combined accounts of the Guarantor Subsidiaries, the combined accounts of the Non-Guarantor Subsidiaries, and the accounts of CDW Finance Corporation (the "Co-Issuer") for the periods indicated. The information was prepared on the same basis as the Company's Consolidated Financial Statements. Condensed Consolidating Balance Sheet December 31, 2018 (in millions) Parent Guarantor Subsidiary Issuer Guarantor Subsidiaries Non-Guarantor Co-Issuer Consolidating Adjustments Consolidated Assets Current assets: Cash and cash equivalents $ — $ 176.0 $ — $ 46.7 $ — $ (16.9 ) $ 205.8 Accounts receivable, net — — 2,331.2 340.0 — — 2,671.2 Merchandise inventory — — 387.4 66.9 — — 454.3 Miscellaneous receivables — 110.6 187.7 18.1 — — 316.4 Prepaid expenses and other — 17.1 93.8 38.2 — — 149.1 Total current assets — 303.7 3,000.1 509.9 — (16.9 ) 3,796.8 Property and equipment, net — 82.3 52.0 21.8 — — 156.1 Goodwill — 751.8 1,437.8 273.2 — — 2,462.8 Other intangible assets, net — 252.5 300.0 159.7 — — 712.2 Other assets 1.4 49.8 9.6 140.2 — (161.2 ) 39.8 Investment in and advances to subsidiaries 973.8 3,028.9 — — — (4,002.7 ) — Total Assets $ 975.2 $ 4,469.0 $ 4,799.5 $ 1,104.8 $ — $ (4,180.8 ) $ 7,167.7 Liabilities and Stockholders' Equity Current liabilities: Accounts payable-trade $ — $ 39.2 $ 1,387.9 $ 166.9 $ — $ (16.9 ) $ 1,577.1 Accounts payable-inventory financing — 0.2 406.1 23.0 — — 429.3 Current maturities of long-term debt — 14.9 4.0 6.4 — — 25.3 Contract liabilities — — 95.6 82.7 — — 178.3 Accrued expenses and other current liabilities — 217.6 306.7 68.8 — — 593.1 Total current liabilities — 271.9 2,200.3 347.8 — (16.9 ) 2,803.1 Long-term liabilities: Debt — 3,121.3 4.3 57.7 — — 3,183.3 Deferred income taxes — 55.9 60.5 26.9 — (1.4 ) 141.9 Other liabilities — 46.1 5.7 172.2 — (159.8 ) 64.2 Total long-term liabilities — 3,223.3 70.5 256.8 — (161.2 ) 3,389.4 Total stockholders' equity 975.2 973.8 2,528.7 500.2 — (4,002.7 ) 975.2 Total Liabilities and Stockholders' Equity $ 975.2 $ 4,469.0 $ 4,799.5 $ 1,104.8 $ — $ (4,180.8 ) $ 7,167.7 Condensed Consolidating Balance Sheet December 31, 2017 (as adjusted) (in millions) Parent Guarantor Subsidiary Issuer Guarantor Subsidiaries Non-Guarantor Co-Issuer Consolidating Adjustments Consolidated Assets Current assets: Cash and cash equivalents $ — $ 113.7 $ — $ 32.4 $ — $ (1.9 ) $ 144.2 Accounts receivable, net — — 2,015.7 313.6 — — 2,329.3 Merchandise inventory — — 354.6 56.9 — — 411.5 Miscellaneous receivables — 103.9 211.1 28.0 — — 343.0 Prepaid expenses and other — 18.0 100.4 49.9 — — 168.3 Total current assets — 235.6 2,681.8 480.8 — (1.9 ) 3,396.3 Property and equipment, net — 95.0 43.5 22.6 — — 161.1 Goodwill — 751.8 1,439.0 288.8 — — 2,479.6 Other intangible assets, net — 280.1 424.5 192.4 — — 897.0 Other assets 1.7 30.7 209.3 2.6 — (211.6 ) 32.7 Investment in and advances to subsidiaries 983.9 3,066.1 — — — (4,050.0 ) — Total Assets $ 985.6 $ 4,459.3 $ 4,798.1 $ 987.2 $ — $ (4,263.5 ) $ 6,966.7 Liabilities and Stockholders' Equity Current liabilities: Accounts payable-trade $ — $ 42.5 $ 1,112.1 $ 165.0 $ — $ (1.9 ) $ 1,317.7 Accounts payable-inventory financing — 1.0 480.9 16.1 — — 498.0 Current maturities of long-term debt — 14.9 3.8 6.8 — — 25.5 Contract liabilities — — 87.5 71.3 — — 158.8 Accrued expenses and other current liabilities — 173.3 262.0 86.8 — — 522.1 Total current liabilities — 231.7 1,946.3 346.0 — (1.9 ) 2,522.1 Long-term liabilities: Debt — 3,134.2 8.3 67.5 — — 3,210.0 Deferred income taxes — 66.5 100.1 31.4 — (1.7 ) 196.3 Other liabilities — 43.0 4.7 214.9 — (209.9 ) 52.7 Total long-term liabilities — 3,243.7 113.1 313.8 — (211.6 ) 3,459.0 Total stockholders' equity 985.6 983.9 2,738.7 327.4 — (4,050.0 ) 985.6 Total Liabilities and Stockholders' Equity $ 985.6 $ 4,459.3 $ 4,798.1 $ 987.2 $ — $ (4,263.5 ) $ 6,966.7 Consolidating Statement of Operations Year Ended December 31, 2018 (in millions) Parent Guarantor Subsidiary Issuer Guarantor Subsidiaries Non-Guarantor Subsidiaries Co-Issuer Consolidating Adjustments Consolidated Net sales $ — $ — $ 14,356.8 $ 1,883.7 $ — $ — $ 16,240.5 Cost of sales — — 11,962.7 1,570.9 — — 13,533.6 Gross profit — — 2,394.1 312.8 — — 2,706.9 Selling and administrative expenses — 138.3 1,176.8 222.0 — — 1,537.1 Advertising expense — — 173.9 8.6 — — 182.5 Operating income (loss) — (138.3 ) 1,043.4 82.2 — — 987.3 Interest (expense) income, net — (146.7 ) 3.5 (5.4 ) — — (148.6 ) Other income (expense), net — (0.2 ) 0.7 1.3 — — 1.8 Income (loss) before income taxes — (285.2 ) 1,047.6 78.1 — — 840.5 Income tax (expense) benefit (0.4 ) 67.0 (249.8 ) (14.3 ) — — (197.5 ) Income (loss) before equity in earnings of subsidiaries (0.4 ) (218.2 ) 797.8 63.8 — — 643.0 Equity in earnings of subsidiaries 643.4 861.6 — — — (1,505.0 ) — Net income $ 643.0 $ 643.4 $ 797.8 $ 63.8 $ — $ (1,505.0 ) $ 643.0 Consolidating Statement of Operations Year Ended December 31, 2017 (as adjusted) (in millions) Parent Guarantor Subsidiary Issuer Guarantor Subsidiaries Non-Guarantor Co-Issuer Consolidating Adjustments Consolidated Net sales $ — $ — $ 13,299.8 $ 1,533.1 $ — $ — $ 14,832.9 Cost of sales — — 11,103.5 1,279.2 — — 12,382.7 Gross profit — — 2,196.3 253.9 — — 2,450.2 Selling and administrative expenses — 127.2 1,093.3 189.5 — — 1,410.0 Advertising expense — — 166.4 7.3 — — 173.7 Operating income (loss) — (127.2 ) 936.6 57.1 — — 866.5 Interest (expense) income, net — (148.3 ) 4.1 (6.3 ) — — (150.5 ) Net loss on extinguishments of long-term debt — (57.4 ) — — — — (57.4 ) Other income (expense), net — (0.1 ) 0.7 1.5 — — 2.1 Income (loss) before income taxes — (333.0 ) 941.4 52.3 — — 660.7 Income tax (expense) benefit (0.9 ) 149.9 (270.2 ) (16.4 ) — — (137.6 ) Income (loss) before equity in earnings of subsidiaries (0.9 ) (183.1 ) 671.2 35.9 — — 523.1 Equity in earnings of subsidiaries 524.0 707.1 — — — (1,231.1 ) — Net income $ 523.1 $ 524.0 $ 671.2 $ 35.9 $ — $ (1,231.1 ) $ 523.1 Consolidating Statement of Operations Year Ended December 31, 2016 (as adjusted) (in millions) Parent Guarantor Subsidiary Issuer Guarantor Subsidiaries Non-Guarantor Co-Issuer Consolidating Adjustments Consolidated Net sales $ — $ — $ 12,330.4 $ 1,342.3 $ — $ — $ 13,672.7 Cost of sales — — 10,225.5 1,118.9 — — 11,344.4 Gross profit — — 2,104.9 223.4 — — 2,328.3 Selling and administrative expenses — 114.9 1,057.4 173.1 — — 1,345.4 Advertising expense — — 157.2 5.7 — — 162.9 Operating income (loss) — (114.9 ) 890.3 44.6 — — 820.0 Interest (expense) income, net — (145.8 ) 6.7 (7.4 ) — — (146.5 ) Net loss on extinguishments of long-term debt — (2.1 ) — — — — (2.1 ) Other income, net — 0.2 1.0 0.6 — — 1.8 Income (loss) before income taxes — (262.6 ) 898.0 37.8 — — 673.2 Income tax (expense) benefit — 79.8 (319.8 ) (8.1 ) — — (248.1 ) Income (loss) before equity in earnings of subsidiaries — (182.8 ) 578.2 29.7 — — 425.1 Equity in earnings of subsidiaries 425.1 607.9 — — — (1,033.0 ) — Net income $ 425.1 $ 425.1 $ 578.2 $ 29.7 $ — $ (1,033.0 ) $ 425.1 Condensed Consolidating Statement of Comprehensive Income Year Ended December 31, 2018 (in millions) Parent Guarantor Subsidiary Issuer Guarantor Subsidiaries Non-Guarantor Subsidiaries Co-Issuer Consolidating Adjustments Consolidated Comprehensive income $ 608.3 $ 608.7 $ 797.8 $ 31.1 $ — $ (1,437.6 ) $ 608.3 Condensed Consolidating Statement of Comprehensive Income Year Ended December 31, 2017 (as adjusted) (in millions) Parent Guarantor Subsidiary Issuer Guarantor Subsidiaries Non-Guarantor Co-Issuer Consolidating Adjustments Consolidated Comprehensive income $ 567.0 $ 567.9 $ 671.2 $ 79.6 $ — $ (1,318.7 ) $ 567.0 Condensed Consolidating Statement of Comprehensive Income Year Ended December 31, 2016 (as adjusted) (in millions) Parent Guarantor Subsidiary Issuer Guarantor Subsidiaries Non-Guarantor Co-Issuer Consolidating Adjustments Consolidated Comprehensive income (loss) $ 346.4 $ 346.4 $ 578.2 $ (49.0 ) $ — $ (875.6 ) $ 346.4 Condensed Consolidating Statement of Cash Flows Year Ended December 31, 2018 (in millions) Parent Guarantor Subsidiary Issuer Guarantor Subsidiaries Non-Guarantor Co-Issuer Consolidating Adjustments Consolidated Net cash provided by (used in) operating activities $ — $ (85.7 ) $ 1,073.6 $ 75.0 $ — $ (157.0 ) $ 905.9 Cash flows from investing activities: Capital expenditures — (40.8 ) (34.5 ) (10.8 ) — — (86.1 ) Net cash used in investing activities — (40.8 ) (34.5 ) (10.8 ) — — (86.1 ) Cash flows (used in) provided by: financing activities: Proceeds from borrowings under revolving credit facilities — 640.0 — 46.7 — — 686.7 Repayments of borrowings under revolving credit facilities — (640.0 ) — (46.7 ) — — (686.7 ) Repayments of long-term debt — (14.9 ) — (6.7 ) — — (21.6 ) Net change in accounts payable-inventory financing — (0.8 ) (74.7 ) 8.1 — — (67.4 ) Repurchases of common stock (522.3 ) — — — — — (522.3 ) Payment of incentive compensation plan withholding taxes (33.9 ) — — — — — (33.9 ) Dividends (139.4 ) — — — — — (139.4 ) Repayment of intercompany loan — — 47.5 (47.5 ) — — — Other — 34.6 (4.4 ) (0.4 ) — — 29.8 Distributions and advances from (to) affiliates 695.6 169.9 (1,007.5 ) — — 142.0 — Net cash (used in) provided by financing activities — 188.8 (1,039.1 ) (46.5 ) — 142.0 (754.8 ) Effect of exchange rate changes on cash and cash equivalents — — — (3.4 ) — — (3.4 ) Net increase in cash and cash equivalents — 62.3 — 14.3 — (15.0 ) 61.6 Cash and cash equivalents – beginning of period — 113.7 — 32.4 — (1.9 ) 144.2 Cash and cash equivalents – end of period $ — $ 176.0 $ — $ 46.7 $ — $ (16.9 ) $ 205.8 Condensed Consolidating Statement of Cash Flows Year Ended December 31, 2017 (as adjusted) (in millions) Parent Subsidiary Guarantor Non-Guarantor Co-Issuer Consolidating Consolidated Net cash provided by (used in) operating activities $ 0.6 $ (71.1 ) $ 788.5 $ 52.3 $ — $ 7.4 $ 777.7 Cash flows from investing activities: Capital expenditures — (55.2 ) (6.3 ) (19.6 ) — — (81.1 ) Net cash used in investing activities — (55.2 ) (6.3 ) (19.6 ) — — (81.1 ) Cash flows (used in) provided by financing activities: Proceeds from borrowings under revolving credit facility — 1,501.5 — 59.2 — — 1,560.7 Repayments of borrowings under revolving credit facility — (1,501.5 ) — (59.2 ) — — (1,560.7 ) Repayments of long-term debt — (14.9 ) — — — — (14.9 ) Proceeds from issuance of long-term debt — 2,083.0 — — — — 2,083.0 Payments to extinguish long-term debt — (2,121.3 ) — — — — (2,121.3 ) Net change in accounts payable-inventory financing — (0.2 ) (78.4 ) (5.4 ) — — (84.0 ) Repurchases of common stock (534.0 ) — — — — — (534.0 ) Payment of incentive compensation plan withholding taxes (49.6 ) — — — — — (49.6 ) Dividends (106.9 ) — — — — — (106.9 ) Repayment of intercompany loan — — 34.3 (34.3 ) — — — Other — 14.1 (4.0 ) (1.1 ) — — 9.0 Distributions and advances from (to) affiliates 689.9 56.6 (737.2 ) — — (9.3 ) — Net cash (used in) provided by financing activities (0.6 ) 17.3 (785.3 ) (40.8 ) — (9.3 ) (818.7 ) Effect of exchange rate changes on cash and cash equivalents — — — 2.6 — — 2.6 Net decrease in cash and cash equivalents — (109.0 ) (3.1 ) (5.5 ) — (1.9 ) (119.5 ) Cash and cash equivalents—beginning of period — 222.7 3.1 37.9 — — 263.7 Cash and cash equivalents—end of period $ — $ 113.7 $ — $ 32.4 $ — $ (1.9 ) $ 144.2 Condensed Consolidating Statement of Cash Flows Year Ended December 31, 2016 (as adjusted) (in millions) Parent Subsidiary Guarantor Non-Guarantor Co-Issuer Consolidating Consolidated Net cash provided by (used in) operating activities $ — $ (158.5 ) $ 695.5 $ 56.1 $ — $ 10.9 $ 604.0 Cash flows from investing activities: Capital expenditures — (50.9 ) (7.6 ) (5.0 ) — — (63.5 ) Premium payments on interest rate cap agreements — (2.4 ) — — — — (2.4 ) Net cash used in investing activities — (53.3 ) (7.6 ) (5.0 ) — — (65.9 ) Cash flows (used in) provided by financing activities: Proceeds from borrowings under revolving credit facility — 329.6 — 9.2 — — 338.8 Repayments of borrowings under revolving credit facility — (329.6 ) — (9.2 ) — — (338.8 ) Repayments of long-term debt — (15.2 ) — (5.4 ) — — (20.6 ) Proceeds from issuance of long-term debt — 1,483.0 — — — — 1,483.0 Payments to extinguish long-term debt — (1,490.4 ) — — — — (1,490.4 ) Net change in accounts payable-inventory financing — 1.5 131.0 11.1 — — 143.6 Repurchases of common stock (367.4 ) — — — — — (367.4 ) Dividends (78.7 ) — — — — — (78.7 ) Repayment of intercompany loan — — 40.4 (40.4 ) — — — Other — 12.2 16.7 (3.0 ) — — 25.9 Distributions and advances from (to) affiliates 446.1 398.3 (872.9 ) — — 28.5 — Net cash (used in) provided by financing activities — 389.4 (684.8 ) (37.7 ) — 28.5 (304.6 ) Effect of exchange rate changes on cash and cash equivalents — — — (7.4 ) — — (7.4 ) Net increase in cash and cash equivalents — 177.6 3.1 6.0 — 39.4 226.1 Cash and cash equivalents – beginning of period — 45.1 — 31.9 — (39.4 ) 37.6 Cash and cash equivalents – end of period $ — $ 222.7 $ 3.1 $ 37.9 $ — $ — $ 263.7</t>
  </si>
  <si>
    <t>Selected Quarterly Financial Results (unaudited)</t>
  </si>
  <si>
    <t>Quarterly Financial Information Disclosure [Abstract]</t>
  </si>
  <si>
    <t>Selected Quarterly Financial Results (unaudited) Year Ended December 31, 2018 (in millions, except per-share amounts) First Quarter Second Quarter Third Quarter Fourth Quarter Net Sales: Corporate $ 1,565.8 $ 1,733.8 $ 1,706.5 $ 1,836.4 Small Business 327.6 329.5 340.0 362.5 Public: Government 418.5 493.5 639.3 546.0 Education 397.2 712.1 793.1 425.0 Healthcare 414.3 429.8 442.7 443.2 Total Public 1,230.0 1,635.4 1,875.1 1,414.2 Other 483.0 487.4 451.6 461.7 Net sales 3,606.4 4,186.1 4,373.2 4,074.8 Gross profit 603.9 695.6 713.6 693.8 Operating income 204.1 265.5 274.8 242.9 Net income 127.0 173.0 183.7 159.3 Basic (1) 0.83 1.14 1.22 1.07 Diluted (1) 0.82 1.12 1.20 1.05 Cash dividends declared per common share $ 0.210 $ 0.210 $ 0.210 $ 0.295 Year Ended December 31, 2017 (2)(3) (in millions, except per-share amounts) First Quarter Second Quarter Third Quarter Fourth Quarter Net Sales: Corporate $ 1,440.6 $ 1,580.1 $ 1,552.8 $ 1,599.3 Small Business 292.0 315.0 305.4 308.1 Public: Government 374.6 523.4 591.9 619.9 Education 393.2 704.9 691.3 395.2 Healthcare 385.9 404.5 410.7 411.0 Total Public 1,153.7 1,632.8 1,693.9 1,426.1 Other 369.7 363.8 381.1 418.6 Net sales 3,256.0 3,891.7 3,933.2 3,752.1 Gross profit 553.5 640.8 642.2 613.7 Operating income 170.7 230.8 244.0 221.1 Net income 58.2 140.9 129.3 194.8 Basic (1) 0.36 0.90 0.84 1.28 Diluted (1) 0.36 0.89 0.83 1.25 Cash dividends declared per common share $ 0.160 $ 0.160 $ 0.160 $ 0.210 (1) Basic and diluted net income per share are computed independently for each of the quarters presented. Therefore, the sum of quarterly basic and diluted per share information may not equal annual basic and diluted net income per share. (2) Amounts for 2017 have been adjusted to reflect the adoption of Topic 606. (3)</t>
  </si>
  <si>
    <t>Subsequent Events</t>
  </si>
  <si>
    <t>Subsequent Events [Abstract]</t>
  </si>
  <si>
    <t>Subsequent Events On January 11, 2019 , the Company announced its agreement to acquire Scalar Decisions Inc., a leading technology solutions provider in Canada. The acquisition closed on February 1, 2019. On February 7, 2019, the Company announced that its Board of Directors authorized a $1.0 billion</t>
  </si>
  <si>
    <t>Schedule II - Valuation And Qualifying Accounts</t>
  </si>
  <si>
    <t>SEC Schedule, 12-09, Valuation and Qualifying Accounts [Abstract]</t>
  </si>
  <si>
    <t>SCHEDULE II – VALUATION AND QUALIFYING ACCOUNTS Years ended December 31, 2018, 2017 and 2016 (in millions) Balance at Beginning of Period Charged to Costs and Expenses Deductions Balance at End of Period Allowance for doubtful accounts: Year Ended December 31, 2018 $ 6.2 $ 2.0 $ (1.2 ) $ 7.0 Year Ended December 31, 2017 5.9 2.1 (1.8 ) 6.2 Year Ended December 31, 2016 6.0 2.0 (2.1 ) 5.9</t>
  </si>
  <si>
    <t>Description of Business and Summary of Significant Accounting Policies (Policies)</t>
  </si>
  <si>
    <t>Description of Business</t>
  </si>
  <si>
    <t>Description of Business CDW Corporation ("Parent") is a Fortune 500 company with multi-national capabilities and a leading provider of integrated information technology ("IT") solutions to small, medium and large business, government, education and healthcare customers in the United States ("US"), the United Kingdom ("UK") and Canada. The Company's offerings range from discrete hardware and software products to integrated IT solutions such as mobility, security, data center optimization, cloud computing, virtualization and collaboration. Throughout this report, the terms "the Company" and "CDW" refer to Parent and its 100% owned subsidiaries. Parent has two 100% owned subsidiaries, CDW LLC and CDW Finance Corporation. CDW LLC is an Illinois limited liability company that, together with its 100% owned subsidiaries, holds all material assets and conducts all business activities and operations of the Company. CDW Finance Corporation is a Delaware corporation formed for the sole purpose of acting as co-issuer of certain debt obligations as described in Note 17 (Supplemental Guarantor Information)</t>
  </si>
  <si>
    <t>Basis of Presentation</t>
  </si>
  <si>
    <t>Basis of Presentation The Consolidated Financial Statements have been prepared in conformity with accounting principles generally accepted in the United States of America ("GAAP") and the rules and regulations of the US Securities and Exchange Commission ("SEC"). Effective January 1, 2018, the Company adopted the requirements of ASU 2014-09, Revenue from Contracts with Customers, as amended ("Topic 606") utilizing the full retrospective method. Prior period amounts have been adjusted accordingly.</t>
  </si>
  <si>
    <t>Principles of Consolidation</t>
  </si>
  <si>
    <t xml:space="preserve">Principles of ConsolidationThe Consolidated Financial Statements include the accounts of Parent and its 100% owned subsidiaries. All intercompany transactions and accounts are eliminated in consolidation. </t>
  </si>
  <si>
    <t>Use of Estimates</t>
  </si>
  <si>
    <t>Use of EstimatesThe preparation of the Consolidated Financial Statements in accordance with GAAP requires management to make use of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t>
  </si>
  <si>
    <t>Business Combinations</t>
  </si>
  <si>
    <t>Business CombinationsThe Company accounts for all business combinations using the acquisition method of accounting,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management makes significant estimates and assumptions. The Company may utilize third-party valuation specialists to assist the Company in the allocation. Initial purchase price allocations are subject to revision within the measurement period, not to exceed one year from the date of acquisition. Acquisition-related expenses and transaction costs associated with business combinations are expensed as incurred.</t>
  </si>
  <si>
    <t>Cash and Cash Equivalents</t>
  </si>
  <si>
    <t>Cash and Cash EquivalentsCash and cash equivalents include all deposits in banks and short-term (original maturities of three months or less at the time of purchase), highly liquid investments that are readily convertible to known amounts of cash and are so near maturity that there is insignificant risk of changes in value due to interest rate changes.</t>
  </si>
  <si>
    <t>Accounts Receivable</t>
  </si>
  <si>
    <t>Accounts ReceivableTrade accounts receivable are recorded at the invoiced amount and typically do not bear interest. The Company provides allowances for doubtful accounts related to accounts receivable for estimated losses resulting from the inability of its customers to make required payments. The Company takes into consideration the overall quality of the receivable portfolio along with specifically-identified customer risks in establishing the allowance.</t>
  </si>
  <si>
    <t>Merchandise Inventory</t>
  </si>
  <si>
    <t>Merchandise InventoryInventory is valued at the lower of cost and net realizable value. Cost is determined using a weighted-average cost method. Price protection is recorded when earned as a reduction to the cost of inventory. The Company decreases the value of inventory for estimated obsolescence equal to the difference between the cost of inventory and the net realizable value, based upon an aging analysis of the inventory on hand, specifically known inventory-related risks and assumptions about future demand and market conditions.</t>
  </si>
  <si>
    <t>Miscellaneous Receivables</t>
  </si>
  <si>
    <t>Miscellaneous ReceivablesMiscellaneous receivables primarily consist of amounts due from vendors. The Company receives incentives from vendors related to cooperative advertising, volume rebates, bid programs, price protection and other programs. These incentives generally relate to written vendor agreements with specified performance requirements and are recorded as adjustments to Cost of sales or Merchandise inventory, depending on the nature of the incentive.</t>
  </si>
  <si>
    <t>Property and Equipment Property and equipment are stated at cost, less accumulated depreciation. The Company calculates depreciation expense using the straight-line method over the estimated useful lives of the assets. Property and equipment are reviewed annually to determine whether there is any impairment. Determination of recoverability is based on an estimate of undiscounted future cash flows resulting from the use of the asset and its eventual disposition. If the carrying amount of an asset exceeds its estimated future undiscounted cash flows, an impairment loss is recorded for the excess of the asset's carrying amount over its fair value. Leasehold improvements are amortized over the shorter of their estimated useful lives or the remaining lease term. Expenditures for major renewals and improvements that extend the useful life of property and equipment are capitalized. Expenditures for maintenance and repairs are charged to expense as incurred. The estimated useful lives of property and equipment are as follows: Classification Estimated Machinery and equipment 5 to 10 years Building and leasehold improvements 5 to 25 years Computer and data processing equipment 3 to 5 years Computer software 3 to 5 years Furniture and fixtures 5 to 10 years</t>
  </si>
  <si>
    <t xml:space="preserve">Goodwill The Company performs an evaluation of goodwill, utilizing either a qualitative or quantitative impairment test. A qualitative assessment is performed at least on an annual basis to determine whether it is more likely than not that the fair value of a reporting unit is less than its carrying value. The Company performs a quantitative impairment test for each reporting unit every three years, or more frequently if circumstances indicate a potential impairment. The annual test for impairment is conducted as of December 1. The Company's reporting units included in the assessment of potential goodwill impairment are the same as its operating segments. Goodwill is not amortized but is subject to periodic testing for impairment at the reporting unit level. Under a qualitative assessment, the most recent quantitative assessment is used to determine if it is more- likely-than-not that the reporting unit's goodwill is impaired. As part of this qualitative assessment, the Company assesses relevant events and circumstances including macroeconomic conditions, industry and market conditions, cost factors, overall financial performance, changes in share price and entity-specific events to determine if there is an indication of impairment. Under a quantitative assessment, goodwill impairment is identified by comparing the fair value of a reporting unit to its carrying amount, including goodwill. If the carrying amount of a reporting unit exceeds its fair value, goodwill is considered impaired and an impairment charge is recognized in an amount equal to that excess, not to exceed the carrying amount of goodwill. Fair value of a reporting unit is determined by using a weighted combination of an income approach ( 75% ) and a market approach ( 25% ), as this combination is considered the most indicative of the Company's fair value in an orderly transaction between market participants. Under the income approach, the Company determines fair value based on estimated future cash flows of a reporting unit, discounted by an estimated weighted-average cost of capital, which reflects the overall level of inherent risk of a reporting unit and the rate of return an outside investor would expect to earn. The estimated future cash flows of each reporting unit are based on internally generated forecasts for the remainder of the respective reporting period and the next five years . Under the market approach, the Company utilizes valuation multiples derived from publicly available information for guideline companies to provide an indication of how much a knowledgeable investor in the marketplace would be willing to pay for a company. The valuation multiples are applied to the reporting units. </t>
  </si>
  <si>
    <t>Intangible Assets</t>
  </si>
  <si>
    <t>Intangible Assets Intangible assets with determinable lives are amortized on a straight-line basis over their respective estimated useful lives. The cost of computer software developed or obtained for internal use is capitalized and amortized on a straight-line basis over the estimated useful life of the software. Intangible assets are reviewed for impairment when events or changes in circumstances indicate that the carrying amount of such assets may not be recoverable. Determination of recoverability is based on an estimate of undiscounted future cash flows resulting from the use of the asset and its eventual disposition. If the carrying amount of an asset exceeds its estimated future undiscounted cash flows, an impairment loss is recorded for the excess of the asset's carrying amount over its fair value. In addition, each quarter, the Company evaluates whether events and circumstances warrant a revision to the remaining estimated useful life of each of these intangible assets. If the Company were to determine that a change to the remaining estimated useful life of an intangible asset was necessary, then the remaining carrying amount of the intangible asset would be amortized prospectively over that revised remaining useful life. The following table shows estimated useful lives of definite-lived intangible assets: Classification Estimated Customer relationships and contracts 3 to 14 years Trade name generally 20 years Internally developed software 3 to 5 years Other 1 to 10 years</t>
  </si>
  <si>
    <t>Deferred Financing Costs</t>
  </si>
  <si>
    <t xml:space="preserve">Deferred Financing CostsDeferred financing costs, such as underwriting, financial advisory, professional fees and other similar fees are capitalized and recognized in Interest expense, net over the estimated life of the related debt instrument using the effective interest method or straight-line method, as applicable. The Company classifies deferred financing costs as a direct deduction from the carrying value of the Long-term debt liability on the Consolidated Balance Sheets, except for deferred financing costs associated with revolving credit facilities which are presented as an asset, within Other assets on the Consolidated Balance Sheets. </t>
  </si>
  <si>
    <t>Derivative Instruments</t>
  </si>
  <si>
    <t>Fair Value Measurements</t>
  </si>
  <si>
    <t>Fair Value Measurements Fair value is defined under GAAP as the price that would be received to sell an asset or paid to transfer a liability in an orderly transaction between market participants at the measurement date. A fair value hierarchy has been established for valuation inputs to prioritize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observable inputs such as quoted prices for identical instruments traded in active markets. Level 2 –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Revenue Recognition</t>
  </si>
  <si>
    <t>Revenue Recognition The Company is a primary distribution channel for a large group of vendors and suppliers, including original equipment manufacturers ("OEMs"), software publishers and wholesale distributors. The Company accounts for a contract when it has approval and commitment from both parties, the rights of the parties are identified, payment terms are established, the contract has commercial substance and collectability of consideration is probable. The Company evaluates the following indicators amongst others when determining whether it is acting as a principal in the transaction and recording revenue on a gross basis: (i) the Company is primarily responsible for fulfilling the promise to provide the specified goods or service, (ii) the Company has inventory risk before the specified good or service has been transferred to a customer or after transfer of control to the customer and (iii) the Company has discretion in establishing the price for the specified good or service. If the terms of a transaction do not indicate the Company is acting as a principal in the transaction, then the Company is acting as an agent in the transaction and the associated revenues are recognized on a net basis. The Company recognizes revenue once control has passed to the customer. The following indicators are evaluated in determining when control has passed to the customer: (i) the Company has a right to payment for the product or service, (ii) the customer has legal title to the product, (iii) the Company has transferred physical possession of the product to the customer, (iv) the customer has the significant risk and rewards of ownership of the product and (v) the customer has accepted the product. The Company's products can be delivered to customers in a variety of ways, including (i) as physical product shipped from the Company's warehouse, (ii) via drop-shipment by the vendor or supplier or (iii) via electronic delivery of keys for software licenses. The Company's shipping terms typically allow for the Company to recognize revenue when the product reaches the customer's location. The Company leverages drop-shipment arrangements with many of its vendors and suppliers to deliver products to its customers without having to physically hold the inventory at its warehouses. The Company is the principal in the transaction and recognizes revenue for drop-shipment arrangements on a gross basis. Revenue Recognition for Hardware Revenues from sales of hardware products are recognized on a gross basis as the Company is acting as a principal in these transactions, with the selling price to the customer recorded as Net sales and the acquisition cost of the product recorded as Cost of sales. The Company recognizes revenue from these transactions when control has passed to the customer, which is usually upon delivery of the product to the customer. In some instances, the customer agrees to buy the product from the Company but requests delivery at a later date, commonly known as bill-and-hold arrangements. For these transactions, the Company deems that control passes to the customer when the product is ready for delivery. The Company views products ready for delivery when the customer has a signed agreement, significant risk and rewards for the products, the ability to direct the assets, the products have been set aside specifically for the customer, cannot be redirected to another customer and for customer orders that include configuration services, when such services have been completed. The Company's vendor partners warrant most of the products the Company sells. These manufacturer warranties are assurance-type warranties and are not considered separate performance obligations. The warranties are not sold separately and only provide assurance that products will conform with the manufacturer's specifications. In some transactions, a third-party will provide the customer with an extended warranty. These extended warranties are sold separately and provide the customer with a service in addition to assurance that the product will function as expected. The Company considers these warranties to be separate performance obligations from the underlying product. For warranties, the Company is arranging for those services to be provided by the third-party and therefore is acting as an agent in the transaction and records revenue on a net basis at the point of sale. The Company sells cloud computing solutions which include Infrastructure as a Service ("IaaS"). IaaS solutions utilize third-party partners to enable customers to access data center functionality in a cloud-based solution, including storage, computing and networking. The Company recognizes revenue for cloud computing solutions for arrangements with one-time invoicing to the customer at the time of invoice on a net basis as the Company is acting as an agent in the transaction. For monthly subscription-based arrangements, the Company is acting as an agent in the transaction and recognizes revenue as it invoices the customer for its monthly usage on a net basis. Revenue Recognition for Software Revenues from most software license sales are recognized as a single performance obligation on a gross basis as the Company is acting as a principal in these transactions at the point the software license is delivered to the customer. Generally, software licenses are sold with accompanying third-party delivered software assurance, which is a product that allows customers to upgrade, at no additional cost, to the latest technology if new capabilities are introduced during the period that the software assurance is in effect. The Company evaluates whether the software assurance is a separate performance obligation by assessing if the third-party delivered software assurance is critical or essential to the core functionality of the software itself. This involves considering if the software provides its original intended functionality to the customer without the updates, if the customer would ascribe a higher value to the upgrades versus the up-front deliverable, if the customer would expect frequent intelligence updates to the software (such as updates that maintain the original functionality), and if the customer chooses to not delay or always install upgrades. If the Company determines that the accompanying third-party delivered software assurance is critical or essential to the core functionality of the software license, the software license and the accompanying third-party delivered software assurance are recognized as a single performance obligation. The value of the product is primarily the accompanying support delivered by a third-party and therefore the Company is acting as an agent in these transactions and recognizes them on a net basis at the point the associated software license is delivered to the customer. For software licenses where the accompanying third-party delivered software assurance is not critical or essential to the core functionality, the software assurance is recognized as a separate performance obligation, with the associated revenue recognized on a net basis at the point the related software license is delivered to the customer. For additional details regarding the accounting for bundled arrangements, see "Revenue Recognition for Bundled Arrangements" below. The Company sells cloud computing solutions which include Software as a Service ("SaaS"). SaaS solutions utilize third-party partners to offer the Company's customers access to software in the cloud that enhances office productivity, provides security or assists in collaboration. The Company recognizes revenue for cloud computing solutions for arrangements with one-time invoicing to the customer at the time of invoice on a net basis as the Company is acting as an agent in the transaction. For monthly subscription-based arrangements, the Company is acting as an agent in the transaction and recognizes revenue as it invoices the customer for its monthly usage on a net basis. The Company's customers are offered the opportunity by certain of its vendors to purchase software licenses and software assurance under enterprise agreements ("EAs"). For most EA transactions, the Company's obligation to the customer is that of a distributor or sales agent of the services, where all obligations for providing the services to customers are passed to the Company's vendors. The Company's performance obligations are satisfied at the time of the sale. In other EA transactions, the Company is responsible for fulfilling the promised services to the customer and providing remedy or refund for work if the customer is not satisfied with the delivered services, has inventory risk in the arrangement and has full control to set the price for the customer. With most EAs, the Company's vendors will transfer the license and invoice the customer directly, paying resellers an agency fee or commission on these sales. The Company records these fees as a component of Net sales as earned and there is no corresponding Cost of sales amount. Revenue Recognition for Services The Company provides professional services, which include project managers and consultants recommending, designing and implementing IT solutions. Revenue from professional services is recognized either on a time and materials basis or proportionally as costs are incurred for fixed fee project work. Revenue is recognized on a gross basis each month as work is performed and the Company transfers those services. Revenues from the sale of data center services, such as managed and remote managed services, server co-location, internet connectivity and data backup and storage provided by the Company, are recognized over the period the service is provided. Most hosting and managed service obligations are based on the quantity and pricing parameters established in the agreement. As the customer receives the benefit of the service each month, the Company recognizes the respective revenue on a gross basis as the Company is acting as a principal in the transaction. Additionally, the Company's managed services team provides project support to customers that are billed on a fixed fee basis. The Company is acting as the principal in the transaction and recognizes revenue on a gross basis based on the total number of hours incurred for the period over the total expected hours for the project. Total expected hours to complete the project is updated for each period and best represents the transfer of control of the service to the customer. Revenue Recognition for Bundled Arrangements The Company also sells some of its products and services as part of bundled contract arrangements containing multiple deliverables, which may include a combination of products and services. For each deliverable that represents a distinct performance obligation, total arrangement consideration is allocated based upon the standalone selling prices of each performance obligation. The Company excludes amounts collected on behalf of third-parties, such as sales taxes, when determining the transaction price. For certain performance obligations, the Company will use a combination of methods to estimate the standalone selling price. When evidence from recent transactions is not available to confirm that the prices are representative of the standalone selling price, an expected cost plus a margin approach is used. Sales In-Transit The Company performs an analysis of the estimated number of days of sales in-transit to customers at the end of each reporting period based on a weighted-average analysis of commercial delivery terms that include drop-shipment arrangements. This analysis is the basis upon which the Company estimates the amount of Net sales in-transit at the end of the period and adjusts revenue and the related costs to reflect only what has been delivered to the customer. Changes in delivery patterns may result in a different number of business days estimated to make this adjustment. Freight Costs The Company records freight billed to its customers as Net sales and the related freight costs as Cost of sales when the underlying product revenue is recognized. For freight not billed to its customers, the Company records the freight costs as Cost of sales. The Company's typical shipping terms result in shipping being performed before the customer obtains control of the product. The Company considers shipping to be a fulfillment activity and not a separate performance obligation. Other The nature of the Company's contracts give rise to variable consideration in the form of sales returns and allowances. The Company estimates variable consideration at the most likely amount to which it is expected to be entitled. This estimated amount is included in the transaction price to the extent it is probable that a significant reversal of cumulative revenue recognized will not occur when the uncertainty associated with the variable consideration is resolved. The estimates of variable consideration and determination of whether to include estimated amounts in the transaction price are based on an assessment of the Company's anticipated performance and all information that is reasonably available. At the time of sale, the Company records an estimate for sales returns and allowances and an associated right of return asset based on historical experience. When a contract results in revenue being recognized in excess of the amount the Company has the right to invoice to the customer, a contract asset is recorded on the balance sheet. Contract assets are comprised primarily of professional services with fixed fee arrangements. Contract liabilities consist of payments received from customers, or such consideration that is contractually due, in advance of providing the product or performing services. Contract liabilities are comprised primarily of professional services with fixed fee arrangements, bill-and-hold transactions where control has not passed to the customer and certain governmental contracts. Trade accounts receivable are recorded at the point of sale (or in accordance with the Statement of Work for services) for the total amount payable by the customer to the Company for sale of goods. Taxes to be collected from the customer as part of the sale are included in Accounts receivable. Any incremental direct costs of obtaining a contract, primarily sales commissions, are deferred on the Consolidated Balance Sheets and amortized over the period of contract performance. The Company typically does not enter into long-term contracts. The Company has elected to use the practical expedient for its performance obligations table to show only those contracts that are longer than 12 months at the time of contract inception and those contracts that are non-cancelable. Additionally, for certain governmental contracts where there are annual renewals, the Company has excluded these contracts since there is only a one-year legal obligation. Typically, the only contracts that are longer than 12 months in duration are related to the Company's managed services business.</t>
  </si>
  <si>
    <t>Sales Taxes</t>
  </si>
  <si>
    <t>Sales TaxesSales tax amounts collected from customers for remittance to governmental authorities are presented on a net basis in the Consolidated Statements of Operations.</t>
  </si>
  <si>
    <t>AdvertisingAdvertising costs are generally charged to expense in the period incurred. Cooperative reimbursements from vendors are recorded in the period the related advertising expenditure is incurred. The Company classifies vendor consideration as a reduction to Cost of sales.</t>
  </si>
  <si>
    <t>Equity-Based CompensationThe Company measures all equity-based payments using a fair-value-based method and records compensation expense over the requisite service period using the straight-line method in its Consolidated Financial Statements. The expense calculation includes estimated forfeiture rates which have been developed based upon historical experience.</t>
  </si>
  <si>
    <t>Interest Expense</t>
  </si>
  <si>
    <t xml:space="preserve">Interest ExpenseInterest expense is recognized in the period incurred at the applicable interest rate in effect. </t>
  </si>
  <si>
    <t>Foreign Currency Translation</t>
  </si>
  <si>
    <t>Foreign Currency TranslationThe Company's functional currency is the US dollar. The functional currency of the Company's international operating subsidiaries is generally the same as the corresponding local currency. Assets and liabilities of the international operating subsidiaries are translated at the spot rate in effect at the applicable reporting date. Revenues and expenses of the international operating subsidiaries are translated at the average exchange rates in effect during the applicable period. The resulting foreign currency translation adjustment is recorded as Accumulated other comprehensive loss, which is reflected as a separate component of Stockholders' equity.</t>
  </si>
  <si>
    <t>Income Taxes Deferred income taxes are provided to reflect the differences between the tax bases of assets and liabilities and their reported amounts in the Consolidated Financial Statements using enacted tax rates in effect for the year in which the differences are expected to reverse. The Company performs an evaluation of the realizability of deferred tax assets on a quarterly basis. This evaluation requires management to make use of estimates and assumptions and considers all positive and negative evidence and factors, such as the scheduled reversal of temporary differences, the mix of earnings in the jurisdictions in which the Company operates, and prudent and feasible tax planning strategies. The Company accounts for unrecognized tax benefits based upon its assessment of whether a tax benefit is more likely than not to be sustained upon examination by tax authorities. The Company reports a liability for unrecognized tax benefits resulting from unrecognized tax benefits taken or expected to be taken in a tax return and recognizes interest and penalties, if any, related to its unrecognized tax benefits in income tax expense. The Tax Cuts and Jobs Act contains a provision which subjects a US parent of a foreign subsidiary to current US tax on its global intangible low-tax income (“GILTI”). The GILTI income is eligible for a deduction, which lowers the effective tax rate to 10.5% for taxable years 2018 through 2025 and 13.125%</t>
  </si>
  <si>
    <t>Recent Accounting Pronoucements</t>
  </si>
  <si>
    <t>Recent Accounting Pronouncements Accounting for Hedging Activities In August 2017, the Financial Accounting Standards Board (the "FASB") issued Accounting Standards Update ("ASU") 2017-12, Derivatives and Hedging (Topic 815), intending to improve the transparency of information included in the financial statements by aligning cash flow and fair value hedge accounting with its risk management activities. The ASU eliminates the requirement to separately measure and report hedge ineffectiveness for cash flow hedges and net investment hedges, and generally requires the entire change in the fair value of a hedging instrument to be presented in the same income statement line as the hedged item. The ASU also simplifies certain documentation and assessment requirements and will incorporate new disclosure requirements and amendments to existing disclosures. The Company elected to early adopt this standard during the fourth quarter of 2018. The adoption of this ASU did not have an impact on the Company's Consolidated Financial Statements. Measurement of Credit Losses on Financial Instruments In June 2016, the FASB issued ASU 2016-13, Financial Instruments - Credit Losses (Topic 326): Measurement of Credit Losses on Financial Instruments. This ASU introduces a new forward-looking approach, based on expected losses, to estimate credit losses on certain types of financial instruments, including trade receivables. The estimate of expected credit losses will require considerations of historical information, current information and reasonable and supportable forecasts. This ASU also expands the disclosure requirements to enable users of financial statements to understand the assumptions, models and methods for estimating expected credit losses. This ASU is effective for the Company beginning in the first quarter of 2020 and allows for early adoption beginning in the first quarter of 2019. The Company is currently evaluating the impact the ASU will have on its Consolidated Financial Statements. Accounting for Leases In February 2016, the FASB issued ASU 2016-02, Leases (Topic 842), which, together with amendments issued during 2018, requires lessees to recognize assets and liabilities on the balance sheet for the rights and obligations created by long-term leases and to disclose additional quantitative and qualitative information about leasing arrangements. This ASU is effective for the Company beginning in the first quarter of 2019 and allows for early adoption. Entities are required to use the modified retrospective approach, with the option of applying the requirements of the standard either (1) retrospectively to each prior comparative reporting period presented or (2) retrospectively at the beginning of the period of adoption. The Company established a cross-functional implementation team to analyze the effect of the ASU. The Company utilized a combination of a bottom-up and top-down approach to identify and analyze its lease portfolio. The analysis included reviewing all forms of leases, performing a completeness assessment over the lease population, assessing the policy elections offered by the standard and evaluating its business processes and internal controls to meet the ASU's accounting, reporting and disclosure requirements. The Company adopted the standard on January 1, 2019 and applied it at the beginning of the period of adoption. Therefore, upon adoption, financial information and disclosures are not updated for comparative reporting periods under the new standard. Additionally, the Company has elected the transition package of practical expedients upon adoption which, among other things, allows an entity to not reassess the historical lease classification. The adoption of the standard impacts the Company's Consolidated Balance Sheet. The adoption of the standard results in the recognition of right-of-use assets and additional lease liabilities of approximately $81 million</t>
  </si>
  <si>
    <t>Description of Business and Summary of Significant Accounting Policies (Tables)</t>
  </si>
  <si>
    <t>Property, Plant and Equipment</t>
  </si>
  <si>
    <t>The estimated useful lives of property and equipment are as follows: Classification Estimated Machinery and equipment 5 to 10 years Building and leasehold improvements 5 to 25 years Computer and data processing equipment 3 to 5 years Computer software 3 to 5 years Furniture and fixtures 5 to 10 years December 31, (in millions) 2018 2017 Building and leasehold improvements $ 129.1 $ 123.0 Computer and data processing equipment 105.4 116.4 Machinery and equipment 44.1 45.6 Land 27.7 27.7 Construction in progress 24.5 17.9 Computer software 22.2 9.6 Furniture and fixtures 18.9 22.7 Property and equipment, gross 371.9 362.9 Less: accumulated depreciation (215.8 ) (201.8 ) Property and equipment, net $ 156.1 $ 161.1</t>
  </si>
  <si>
    <t>Schedule of Finite-Lived Intangible Assets</t>
  </si>
  <si>
    <t>The following table shows estimated useful lives of definite-lived intangible assets: Classification Estimated Customer relationships and contracts 3 to 14 years Trade name generally 20 years Internally developed software 3 to 5 years Other 1 to 10 years (in millions) December 31, 2018 Gross Carrying Amount Accumulated Amortization Net Carrying Amount Customer relationships and contracts $ 2,071.0 $ (1,625.5 ) $ 445.5 Trade name 422.1 (237.3 ) 184.8 Internally developed software 205.8 (125.4 ) 80.4 Other 3.7 (2.2 ) 1.5 Total $ 2,702.6 $ (1,990.4 ) $ 712.2 December 31, 2017 Customer relationships and contracts $ 2,106.8 $ (1,490.8 ) $ 616.0 Trade name 422.2 (216.3 ) 205.9 Internally developed software 162.6 (89.6 ) 73.0 Other 2.9 (0.8 ) 2.1 Total $ 2,694.5 $ (1,797.5 ) $ 897.0</t>
  </si>
  <si>
    <t>Recent Accounting Pronouncements (Tables)</t>
  </si>
  <si>
    <t>Schedule of New Accounting Pronouncements and Changes in Accounting Principles</t>
  </si>
  <si>
    <t>The adoption of Topic 606 impacted the Company's results as follows: December 31, 2017 (1) December 31, 2016 (1) (in millions) (except per share amounts) As Reported New Revenue Standard Adjustment As Adjusted As Reported New Revenue Standard Adjustment As Adjusted Net sales $ 15,191.5 $ (358.6 ) $ 14,832.9 $ 13,981.9 $ (309.2 ) $ 13,672.7 Gross profit 2,449.9 0.3 $ 2,450.2 2,327.2 1.1 $ 2,328.3 Gross margin 16.1 % 40 bps 16.5 % 16.6 % 40 bps 17.0 % Income from operations 866.1 0.4 866.5 819.2 0.8 820.0 Income tax expense (137.3 ) (0.3 ) (137.6 ) (248.0 ) (0.1 ) (248.1 ) Net income $ 523.0 $ 0.1 $ 523.1 $ 424.4 $ 0.7 $ 425.1 Net income per common share Basic $ 3.37 $ — $ 3.37 $ 2.59 $ 0.01 $ 2.60 Diluted $ 3.31 $ — $ 3.31 $ 2.56 $ — $ 2.56 (1) Amounts may not foot or cross-foot due to rounding. The adoption of Topic 606 impacted the Company's Consolidated Balance Sheet as follows: December 31, 2017 (1) December 31, 2016 (1) (in millions) As Reported New Revenue Standard Adjustment As Adjusted As Reported New Revenue Standard Adjustment As Adjusted Accounts receivable $ 2,320.5 $ 8.8 $ 2,329.3 $ 2,168.6 $ 0.3 $ 2,168.9 Merchandise inventory 449.5 (38.0 ) 411.5 452.0 (28.1 ) 423.9 Miscellaneous receivables 336.5 6.5 343.0 234.9 2.6 237.5 Prepaid expenses and other 127.4 40.9 168.3 118.9 35.3 154.2 Total current assets 3,378.1 18.2 3,396.3 3,238.1 10.1 3,248.2 Other assets 40.8 (8.1 ) 32.7 36.0 (0.1 ) 35.9 Total assets 6,956.6 10.1 6,966.7 6,948.4 10.0 6,958.4 Deferred revenue 194.0 (35.2 ) 158.8 172.6 (29.1 ) 143.5 Other accrued expenses 180.2 41.6 221.8 147.2 36.0 183.2 Income tax payable 15.1 1.1 16.2 2.6 0.7 3.3 Total current liabilities 2,514.6 7.5 2,522.1 2,280.7 7.6 2,288.3 Total liabilities 5,973.7 7.5 5,981.1 5,902.9 7.6 5,910.5 Total stockholders' equity $ 982.9 $ 2.7 $ 985.6 $ 1,045.5 $ 2.4 $ 1,047.9 (1)</t>
  </si>
  <si>
    <t>Property and Equipment (Tables)</t>
  </si>
  <si>
    <t>Goodwill and Other Intangible Assets (Tables)</t>
  </si>
  <si>
    <t>Schedule of Goodwill</t>
  </si>
  <si>
    <t>The changes in goodwill by reportable segment are as follows: (in millions) Corporate Small Business Public Other (1) Consolidated Balance at December 31, 2016 (2) 1,074.1 185.9 929.6 265.4 2,455.0 Foreign currency translation — — — 24.6 24.6 Balances as of December 31, 2017 (2) 1,074.1 185.9 929.6 290.0 2,479.6 Foreign currency translation — — — (16.8 ) (16.8 ) Balances as of December 31, 2018 (2) $ 1,074.1 $ 185.9 $ 929.6 $ 273.2 $ 2,462.8 (1) Other is comprised of CDW UK and Canada reporting units. (2) Goodwill is net of accumulated impairment losses of $1,571 million , $354 million and $28 million</t>
  </si>
  <si>
    <t>Schedule of Finite-Lived Intangible Assets, Future Amortization Expense</t>
  </si>
  <si>
    <t>Estimated future amortization expense related to intangible assets is as follows: (in millions) Years ending December 31, Estimated Future Amortization Expense 2019 $ 215.9 2020 182.2 2021 85.1 2022 37.4 2023 37.4 Thereafter 154.2 Total future amortization expense $ 712.2</t>
  </si>
  <si>
    <t>Inventory Financing Agreements (Tables)</t>
  </si>
  <si>
    <t>Amounts included in accounts payable-inventory financing are as follows: December 31, (in millions) 2018 2017 Revolving Loan inventory financing agreement (1) $ 406.3 $ 480.9 Other inventory financing agreements 23.0 17.1 Accounts payable-inventory financing $ 429.3 $ 498.0 (1)</t>
  </si>
  <si>
    <t>Contract Liabilities and Remaining Performance Obligations (Tables)</t>
  </si>
  <si>
    <t>Revenue, Remaining Performance Obligation, Expected Timing of Satisfaction</t>
  </si>
  <si>
    <t>The following table represents the total transaction price for the remaining performance obligations as of December 31, 2018 related to non-cancelable contracts longer than 12 months in duration that is expected to be recognized over future periods. (in millions) Within 1 Year Years 1-2 Years 2-3 Thereafter Remaining performance obligations $ 37.8 $ 23.7 $ 5.4 $ 0.4</t>
  </si>
  <si>
    <t>Lease Commitments (Tables)</t>
  </si>
  <si>
    <t>Operating Leases of Lessee Disclosure</t>
  </si>
  <si>
    <t>Future minimum lease payments under non-cancelable operating leases as of December 31, 2018 are as follows: (in millions) Years ending December 31, Future Minimum Lease Payments 2019 $ 29.7 2020 27.0 2021 22.7 2022 19.5 2023 17.2 Thereafter 148.6 Total future minimum lease payments $ 264.7</t>
  </si>
  <si>
    <t>Financial Instruments (Tables)</t>
  </si>
  <si>
    <t>Schedule of Interest Rate Derivatives</t>
  </si>
  <si>
    <t>As of December 31, 2018 and December 31, 2017 , the Company had the following interest rate cap agreements for which the fair values are classified within Other assets on the Consolidated Balance Sheets: December 31, 2018 December 31, 2017 Notional Value (in millions) Effective Date Maturity Date Fair Value (in millions) Fair Value (in millions) $ 1,400.0 January 17, 2017 December 31, 2018 $ — $ 5.4 1,400.0 December 31, 2018 December 31, 2020 10.6 — 200.0 December 31, 2020 December 31, 2022 1.5 — $ 12.1 $ 5.4</t>
  </si>
  <si>
    <t>Long-Term Debt (Tables)</t>
  </si>
  <si>
    <t>Carrying Value of Long-Term Debt</t>
  </si>
  <si>
    <t xml:space="preserve"> As of December 31, 2018 As of December 31, 2017 (dollars in millions) Maturities Interest Rate Amount Interest Rate Amount Credit Facilities CDW UK revolving credit facility (1) July 2021 — % $ — — % $ — Senior secured asset-based revolving credit facility March 2022 — % — — % — Total credit facilities — — Term Loans CDW UK term loan (1) August 2021 2.3 % 65.0 1.9 % 75.7 Senior secured term loan facility August 2023 4.1 % 1,453.2 3.7 % 1,468.0 Total term loans 1,518.2 1,543.7 Unsecured Senior Notes Senior notes due 2023 September 2023 5.0 % 525.0 5.0 % 525.0 Senior notes due 2024 December 2024 5.5 % 575.0 5.5 % 575.0 Senior notes due 2025 September 2025 5.0 % 600.0 5.0 % 600.0 Total unsecured senior notes 1,700.0 1,700.0 Other long-term obligations 8.3 12.2 Unamortized deferred financing fees (17.9 ) (20.4 ) Current maturities of long-term debt (25.3 ) (25.5 ) Total long-term debt $ 3,183.3 $ 3,210.0 (1)</t>
  </si>
  <si>
    <t>Schedule of Long-term Debt Maturities</t>
  </si>
  <si>
    <t>A summary of total debt maturities is as follows: (in millions) Years ending December 31, Total 2019 $ 25.3 2020 25.5 2021 67.2 2022 14.9 2023 1,918.6 Thereafter 1,175.0 $ 3,226.5</t>
  </si>
  <si>
    <t>Schedule of Carrying Values and Estimated Fair Values of Debt Instruments</t>
  </si>
  <si>
    <t>The approximate fair values and related carrying values of the Company's long-term debt, including current maturities and excluding unamortized discount and unamortized deferred financing costs, were as follows: December 31, (in millions) 2018 2017 Fair value $ 3,145.8 $ 3,366.5 Carrying value 3,226.5 3,255.9</t>
  </si>
  <si>
    <t>Income Taxes (Tables)</t>
  </si>
  <si>
    <t>Schedule of Income before Income Tax, Domestic and Foreign</t>
  </si>
  <si>
    <t>Income before income taxes was taxed under the following jurisdictions: Year Ended December 31, (in millions) 2018 2017 2016 (as adjusted) (as adjusted) Domestic $ 762.3 $ 608.3 $ 635.5 Foreign 78.2 52.4 37.7 Total $ 840.5 $ 660.7 $ 673.2</t>
  </si>
  <si>
    <t>Schedule of Components of Income Tax Expense (Benefit)</t>
  </si>
  <si>
    <t>Components of Income tax expense (benefit) consist of the following: Year Ended December 31, (in millions) 2018 2017 2016 (as adjusted) (as adjusted) Current: Federal $ 192.6 $ 258.9 $ 295.6 State 43.3 29.8 34.9 Foreign 17.7 21.3 16.8 Total current 253.6 310.0 347.3 Deferred: Domestic (52.7 ) (167.6 ) (90.5 ) Foreign (3.4 ) (4.8 ) (8.7 ) Total deferred (56.1 ) (172.4 ) (99.2 ) Income tax expense $ 197.5 $ 137.6 $ 248.1</t>
  </si>
  <si>
    <t>Schedule of Effective Income Tax Rate Reconciliation</t>
  </si>
  <si>
    <t>The reconciliation between the statutory tax rate expressed as a percentage of income before income taxes and the effective tax rate is as follows: Year Ended December 31, (dollars in millions) 2018 2017 2016 (as adjusted) (as adjusted) Statutory federal income tax rate $ 176.5 21.0 % $ 231.1 35.0 % $ 235.5 35.0 % State taxes, net of federal effect 31.1 3.7 18.3 2.8 17.7 2.6 Excess tax benefit of equity awards (19.7 ) (2.3 ) (36.2 ) (5.5 ) (1.6 ) (0.2 ) Effect of rates different than statutory 0.6 0.1 (6.3 ) (1.0 ) (4.6 ) (0.7 ) Tax on foreign earnings 2.8 0.3 1.0 0.1 0.8 0.1 Effect of UK tax rate change on deferred taxes — — — — (1.5 ) (0.2 ) Effect of US Tax Cuts and Jobs Act on deferred taxes and repatriation tax (1.9 ) (0.2 ) (75.5 ) (11.4 ) — — Other 8.1 0.9 5.2 0.8 1.8 0.3 Effective tax rate $ 197.5 23.5 % $ 137.6 20.8 % $ 248.1 36.9 %</t>
  </si>
  <si>
    <t>Schedule of Deferred Tax Assets and Liabilities</t>
  </si>
  <si>
    <t>The tax effect of temporary differences that give rise to net deferred income tax liabilities is presented below: December 31, (in millions) 2018 2017 Deferred tax assets: Equity compensation plans $ 17.7 $ 18.7 Payroll and benefits 9.3 8.0 Deferred interest — 6.8 Net operating loss and credit carryforwards, net 23.8 28.1 Rent 7.5 7.4 Accounts receivable 6.5 5.4 Other 10.0 9.5 Total deferred tax assets 74.8 83.9 Deferred tax liabilities: Software and intangibles 148.6 194.5 Deferred income — 18.6 International investments 19.2 19.2 Property and equipment 20.0 20.4 Other 11.7 12.0 Total deferred tax liabilities 199.5 264.7 Deferred tax asset valuation allowance 17.2 15.5 Net deferred tax liabilities $ 141.9 $ 196.3</t>
  </si>
  <si>
    <t>Schedule of Unrecognized Tax Benefits Roll Forward</t>
  </si>
  <si>
    <t>Changes in the Company's unrecognized tax benefits at December 31, 2018, 2017 and 2016 were as follows: Year Ended December 31, (in millions) 2018 2017 2016 Balance as of January 1, 2018 $ — $ — $ — Additions for tax positions related to current year 15.1 — — Balance as of December 31, 2018 $ 15.1 $ — $ —</t>
  </si>
  <si>
    <t>Equity-Based Compensation (Tables)</t>
  </si>
  <si>
    <t>Schedule Equity-Based Compensation Expense</t>
  </si>
  <si>
    <t>Equity-based compensation expense, which is recorded in Selling and administrative expenses in the Consolidated Statements of Operations is as follows: Year Ended December 31, (in millions) 2018 2017 2016 Equity-based compensation expense $ 40.7 $ 43.7 $ 39.2 Income tax benefit (1) (9.9 ) (15.3 ) (13.3 ) Equity-based compensation expense (net of tax) $ 30.8 $ 28.4 $ 25.9 (1) Represents equity-based compensation tax expense at the statutory tax rates. Excess tax benefits associated with equity awards are excluded from this disclosure and separately disclosed in Note 10 (Income Taxes)</t>
  </si>
  <si>
    <t>Schedule of Share-based Payment Award, Stock Options, Valuation Assumptions</t>
  </si>
  <si>
    <t>The weighted-average assumptions used to value the stock options granted were as follows: Year Ended December 31, 2018 2017 2016 Grant date fair value $ 14.80 $ 12.27 $ 8.55 Volatility (1) 20.00 % 22.00 % 25.00 % Risk-free rate (2) 2.75 % 2.08 % 1.47 % Expected dividend yield 1.14 % 1.09 % 1.08 % Expected term (in years) (3) 6.0 6.0 6.0 (1) Based upon an assessment of the two-year and five-year historical and implied volatility for the Company's selected peer group, adjusted for the Company's leverage. (2) Based on a composite US Treasury rate. (3)</t>
  </si>
  <si>
    <t>Schedule of Stock Options Roll Forward</t>
  </si>
  <si>
    <t>Stock option activity for the year ended December 31, 2018 was as follows: Options Number of Options Weighted-Average Exercise Price Weighted-Average Remaining Contractual Term (years) Aggregate Intrinsic Value (millions) Outstanding at January 1, 2018 4,457,996 $ 37.41 Granted 1,021,398 73.85 Forfeited/Expired (63,372 ) 59.85 Exercised (1) (935,250 ) 30.59 Outstanding at December 31, 2018 4,480,772 $ 46.82 7.04 $ 153.5 Vested and exercisable at December 31, 2018 2,423,693 $ 32.67 5.79 $ 117.3 Expected to vest after December 31, 2018 2,031,401 $ 63.43 8.52 $ 35.9 (1) The total intrinsic value of stock options exercised during the years ended December 31, 2018, 2017 and 2016 was $47 million , $17 million and $7 million</t>
  </si>
  <si>
    <t>Schedule of Share-based Compensation, Restricted Stock and Restricted Stock Units Activity</t>
  </si>
  <si>
    <t>RSU activity for the year ended December 31, 2018 was as follows: Number of Units Weighted-Average Grant-Date Fair Value Nonvested at January 1, 2018 131,069 $ 40.11 Granted (1) 177,525 73.95 Vested (2) (26,886 ) 60.18 Forfeited (21,535 ) 60.25 Nonvested at December 31, 2018 260,173 $ 59.56 (1) The weighted-average grant date fair value of RSUs granted during the years ended December 31, 2018, 2017 and 2016 was $73.95 , $58.90 and $39.82 , respectively. (2) The aggregate fair value of RSUs that vested during the years ended December 31, 2018, 2017 and 2016 was $2 million , $18 million and $1 million</t>
  </si>
  <si>
    <t>Schedule of Nonvested Performance-based Units Activity</t>
  </si>
  <si>
    <t>PSU activity for the year ended December 31, 2018 was as follows: Number of Units Weighted-Average Grant-Date Fair Value Nonvested at January 1, 2018 418,973 $ 50.75 Granted (1) 204,890 73.74 Attainment Adjustment (2) 154,234 37.84 Vested (3) (334,255 ) 39.92 Forfeited (22,005 ) 59.87 Nonvested at December 31, 2018 421,837 $ 65.85 (1) The weighted-average grant date fair value of PSUs granted during the years ended December 31, 2018, 2017 and 2016 was $73.74 , $59.00 and $39.91 , respectively. (2) During the year ended December 31, 2018, the attainment on PSUs vested at December 31, 2017 was adjusted to reflect actual performance. The weighted-average grant date fair value of PSUs included in the attainment adjustment is $37.84 . (3) The aggregate fair value of PSUs that vested during the years ended December 31, 2018, 2017 and 2016 was $13 million , $20 million and $9 million</t>
  </si>
  <si>
    <t>Share-based Compensation, Performance Shares Award Nonvested Activity</t>
  </si>
  <si>
    <t>PSA activity for the year ended December 31, 2018 was as follows: Number of Units Weighted-Average Grant-Date Fair Value Nonvested at January 1, 2018 122,467 $ 40.08 Granted (1) 1,279 — Attainment Adjustment (2) 111,565 37.79 Vested (3) (227,298 ) 40.12 Forfeited (8,013 ) 39.79 Nonvested at December 31, 2018 — $ — (1) The weighted-average grant date fair value of PSAs granted during the year ended December 31, 2018 and 2017 was zero as the units granted consisted of only dividends on previously granted units. The weighted-average grant date fair value of PSAs granted during the year ended December 31, 2016 was $40.06 . (2) During the year ended December 31, 2018, the attainment on PSAs vested at December 31, 2017 was adjusted to reflect actual performance. The weighted-average grant date fair value of PSAs included in the attainment adjustment is $37.79 . (3) The aggregate fair value of PSAs that vested during the years ended December 31, 2018 and 2017 was $9 million and $5 million , respectively. No</t>
  </si>
  <si>
    <t>Earnings Per Share (Tables)</t>
  </si>
  <si>
    <t>Schedule of Weighted Average Number of Shares</t>
  </si>
  <si>
    <t>A reconciliation of basic weighted-average shares outstanding to diluted weighted-average shares outstanding is as follows: Year Ended December 31, (in millions) 2018 2017 2016 Basic weighted-average shares outstanding 150.9 155.4 163.6 Effect of dilutive securities (1) 2.7 2.8 2.4 Diluted weighted-average shares outstanding (2) 153.6 158.2 166.0 (1) The dilutive effect of outstanding stock options, restricted stock units, restricted stock, performance share units and Coworker Stock Purchase Plan units is reflected in the diluted weighted-average shares outstanding using the treasury stock method. (2) There were fewer than 0.2 million potential common shares excluded from diluted weighted-average shares outstanding for the years ended December 31, 2018, 2017 and 2016</t>
  </si>
  <si>
    <t>Segment Information (Tables)</t>
  </si>
  <si>
    <t>Schedule of Segment Reporting Information, by Segment</t>
  </si>
  <si>
    <t>Information about the Company's segments for the years ended December 31, 2018 , 2017 and 2016 are as follows: (in millions) Corporate Small Business Public Other Headquarters Total 2018: Net sales $ 6,842.5 $ 1,359.6 $ 6,154.7 $ 1,883.7 $ — $ 16,240.5 Operating income (loss) 536.9 95.7 410.8 82.2 (138.3 ) 987.3 Depreciation and amortization expense (81.7 ) (20.8 ) (45.4 ) (31.8 ) (85.9 ) (265.6 ) 2017 (1) : Net sales $ 6,172.8 $ 1,220.5 $ 5,906.5 $ 1,533.1 $ — $ 14,832.9 Operating income (loss) 487.9 74.3 374.4 57.1 (127.2 ) 866.5 Depreciation and amortization expense (83.1 ) (20.7 ) (44.8 ) (30.9 ) (81.4 ) (260.9 ) 2016 (1) : Net sales $ 5,734.9 $ 1,118.1 $ 5,477.4 $ 1,342.3 $ — $ 13,672.7 Operating income (loss) 453.5 69.1 367.7 44.6 (114.9 ) 820.0 Depreciation and amortization expense (82.9 ) (20.6 ) (44.7 ) (32.1 ) (74.2 ) (254.5 )</t>
  </si>
  <si>
    <t>Disaggregation of Revenue</t>
  </si>
  <si>
    <t xml:space="preserve"> Year Ended December 31, 2018 Corporate Small Business Public Other Total Geography (1) United States $ 6,834.4 $ 1,359.6 $ 6,154.7 $ 30.9 $ 14,379.6 Rest of World 8.1 — — 1,852.8 1,860.9 Total Net sales 6,842.5 1,359.6 6,154.7 1,883.7 16,240.5 Major Product and Services Hardware 5,455.6 1,135.8 4,998.9 1,492.1 13,082.4 Software 982.3 174.5 976.4 213.8 2,347.0 Services 337.3 28.2 162.8 169.0 697.3 Other (2) 67.3 21.1 16.6 8.8 113.8 Total Net sales 6,842.5 1,359.6 6,154.7 1,883.7 16,240.5 Sales by Channel Corporate 6,842.5 — — — 6,842.5 Small Business — 1,359.6 — — 1,359.6 Government — — 2,097.3 — 2,097.3 Education — — 2,327.4 — 2,327.4 Healthcare — — 1,730.0 — 1,730.0 Other — — — 1,883.7 1,883.7 Total Net sales 6,842.5 1,359.6 6,154.7 1,883.7 16,240.5 Timing of Revenue Recognition Transferred at a point in time where CDW is principal 6,256.5 1,281.3 5,758.6 1,687.6 14,984.0 Transferred at a point in time where CDW is agent 389.1 69.4 211.5 49.8 719.8 Transferred over time where CDW is principal 196.9 8.9 184.6 146.3 536.7 Total Net sales $ 6,842.5 $ 1,359.6 $ 6,154.7 $ 1,883.7 $ 16,240.5 (1) Net sales by geography is generally based on the ship-to address with the exception of certain services that may be performed at, or on behalf of, multiple locations. Such service arrangements are categorized based on the bill-to address. (2) Includes items such as delivery charges to customers. Year Ended December 31, 2017 (1) Corporate Small Business Public Other Total Geography (2) United States $ 6,167.4 $ 1,220.5 $ 5,906.5 $ 25.5 $ 13,319.9 Rest of World 5.4 — — 1,507.6 1,513.0 Total Net sales 6,172.8 1,220.5 5,906.5 1,533.1 14,832.9 Major Product and Services Hardware 4,871.6 1,012.5 4,846.5 1,229.8 11,960.4 Software 918.5 163.1 908.3 167.0 2,156.9 Services 316.2 24.5 133.5 128.5 602.7 Other (3) 66.5 20.4 18.2 7.8 112.9 Total Net sales 6,172.8 1,220.5 5,906.5 1,533.1 14,832.9 Sales by Channel Corporate 6,172.8 — — — 6,172.8 Small Business — 1,220.5 — — 1,220.5 Government — 2,109.8 — 2,109.8 Education — — 2,184.5 — 2,184.5 Healthcare — — 1,612.2 — 1,612.2 Other — — — 1,533.1 1,533.1 Total Net sales 6,172.8 1,220.5 5,906.5 1,533.1 14,832.9 Timing of Revenue Recognition Transferred at a point in time where CDW is principal 5,640.9 1,152.5 5,559.4 1,375.7 13,728.5 Transferred at a point in time where CDW is agent 344.2 59.4 184.1 27.9 615.6 Transferred over time where CDW is principal 187.7 8.6 163.0 129.5 488.8 Total Net sales $ 6,172.8 $ 1,220.5 $ 5,906.5 $ 1,533.1 $ 14,832.9 (1) Amounts for 2017 have been adjusted to reflect the adoption of Topic 606. (2) Net sales by geography is generally based on the ship-to address with the exception of certain services that may be performed at, or on behalf of, multiple locations. Such service arrangements are categorized based on the bill-to address. (3) Includes items such as delivery charges to customers. Year Ended December 31, 2016 (1) Corporate Small Business Public Other Total Geography (2) United States $ 5,594.6 $ 1,118.1 $ 5,477.4 $ 28.2 $ 12,218.3 Rest of World 140.3 — — 1,314.1 1,454.4 Total Net sales 5,734.9 1,118.1 5,477.4 1,342.3 13,672.7 Major Product and Services Hardware 4,495.6 908.3 4,481.2 1,030.9 10,916.0 Software 876.3 165.0 855.4 175.6 2,072.3 Services 291.5 24.1 119.6 129.0 564.2 Other (3) 71.5 20.7 21.2 6.8 120.2 Total Net sales 5,734.9 1,118.1 5,477.4 1,342.3 13,672.7 Sales by Channel Corporate 5,734.9 — — — 5,734.9 Small Business — 1,118.1 — — 1,118.1 Government — — 1,813.6 — 1,813.6 Education — — 1,994.4 — 1,994.4 Healthcare — — 1,669.4 — 1,669.4 Other — — — 1,342.3 1,342.3 Total Net sales 5,734.9 1,118.1 5,477.4 1,342.3 13,672.7 Timing of Revenue Recognition Transferred at a point in time where CDW is principal 5,279.8 1,061.3 5,182.4 1,201.8 12,725.3 Transferred at a point in time where CDW is agent 281.4 46.8 149.3 22.5 500.0 Transferred over time where CDW is principal 173.7 10.0 145.7 118.0 447.4 Total Net sales $ 5,734.9 $ 1,118.1 $ 5,477.4 $ 1,342.3 $ 13,672.7 (1) Amounts for 2016 have been adjusted to reflect the adoption of Topic 606. (2) Net sales by geography is generally based on the ship-to address with the exception of certain services that may be performed at, or on behalf of, multiple locations. Such service arrangements are categorized based on the bill-to address. (3) Includes items such as delivery charges to customers. The following table presents Net sales by major category for the years ended December 31, 2018 , 2017 and 2016 . Categories are based upon internal classifications. Year Ended December 31, 2018 2017 (1)(2) 2016 (1)(2) Dollars in Percentage Dollars in Percentage Dollars in Percentage Notebooks/Mobile Devices $ 4,053.6 25.0 % $ 3,519.8 23.7 % $ 2,942.9 21.5 % Netcomm Products 2,119.8 13.1 2,040.3 13.8 1,957.0 14.3 Desktops 1,318.2 8.1 1,207.0 8.1 1,087.7 8.0 Video 1,185.6 7.3 1,078.4 7.3 963.0 7.0 Enterprise and Data Storage (Including Drives) 1,099.2 6.8 1,087.3 7.3 1,073.9 7.9 Other Hardware 3,306.0 20.3 3,027.6 20.4 2,891.5 21.1 Total Hardware 13,082.4 80.6 11,960.4 80.6 10,916.0 79.8 Software (3) 2,347.0 14.4 2,156.9 14.5 2,072.3 15.2 Services (3) 697.3 4.3 602.7 4.1 564.2 4.1 Other (4) 113.8 0.7 112.9 0.8 120.2 0.9 Total Net sales $ 16,240.5 100.0 % $ 14,832.9 100.0 % $ 13,672.7 100.0 % (1) Amounts for 2017 and 2016 have been adjusted to reflect the adoption of Topic 606. (2) Amounts have been reclassified for changes in individual product classifications to conform to the presentation for the year ended December 31, 2018 . (3) Certain software and services revenues are recorded on a net basis for accounting purposes. As a result, the category percentage of net revenues is not representative of the category percentage of gross profits. (4)</t>
  </si>
  <si>
    <t>Supplemental Guarantor Information (Tables)</t>
  </si>
  <si>
    <t>Schedule of Condensed Balance Sheet</t>
  </si>
  <si>
    <t>Condensed Consolidating Balance Sheet December 31, 2018 (in millions) Parent Guarantor Subsidiary Issuer Guarantor Subsidiaries Non-Guarantor Co-Issuer Consolidating Adjustments Consolidated Assets Current assets: Cash and cash equivalents $ — $ 176.0 $ — $ 46.7 $ — $ (16.9 ) $ 205.8 Accounts receivable, net — — 2,331.2 340.0 — — 2,671.2 Merchandise inventory — — 387.4 66.9 — — 454.3 Miscellaneous receivables — 110.6 187.7 18.1 — — 316.4 Prepaid expenses and other — 17.1 93.8 38.2 — — 149.1 Total current assets — 303.7 3,000.1 509.9 — (16.9 ) 3,796.8 Property and equipment, net — 82.3 52.0 21.8 — — 156.1 Goodwill — 751.8 1,437.8 273.2 — — 2,462.8 Other intangible assets, net — 252.5 300.0 159.7 — — 712.2 Other assets 1.4 49.8 9.6 140.2 — (161.2 ) 39.8 Investment in and advances to subsidiaries 973.8 3,028.9 — — — (4,002.7 ) — Total Assets $ 975.2 $ 4,469.0 $ 4,799.5 $ 1,104.8 $ — $ (4,180.8 ) $ 7,167.7 Liabilities and Stockholders' Equity Current liabilities: Accounts payable-trade $ — $ 39.2 $ 1,387.9 $ 166.9 $ — $ (16.9 ) $ 1,577.1 Accounts payable-inventory financing — 0.2 406.1 23.0 — — 429.3 Current maturities of long-term debt — 14.9 4.0 6.4 — — 25.3 Contract liabilities — — 95.6 82.7 — — 178.3 Accrued expenses and other current liabilities — 217.6 306.7 68.8 — — 593.1 Total current liabilities — 271.9 2,200.3 347.8 — (16.9 ) 2,803.1 Long-term liabilities: Debt — 3,121.3 4.3 57.7 — — 3,183.3 Deferred income taxes — 55.9 60.5 26.9 — (1.4 ) 141.9 Other liabilities — 46.1 5.7 172.2 — (159.8 ) 64.2 Total long-term liabilities — 3,223.3 70.5 256.8 — (161.2 ) 3,389.4 Total stockholders' equity 975.2 973.8 2,528.7 500.2 — (4,002.7 ) 975.2 Total Liabilities and Stockholders' Equity $ 975.2 $ 4,469.0 $ 4,799.5 $ 1,104.8 $ — $ (4,180.8 ) $ 7,167.7 Condensed Consolidating Balance Sheet December 31, 2017 (as adjusted) (in millions) Parent Guarantor Subsidiary Issuer Guarantor Subsidiaries Non-Guarantor Co-Issuer Consolidating Adjustments Consolidated Assets Current assets: Cash and cash equivalents $ — $ 113.7 $ — $ 32.4 $ — $ (1.9 ) $ 144.2 Accounts receivable, net — — 2,015.7 313.6 — — 2,329.3 Merchandise inventory — — 354.6 56.9 — — 411.5 Miscellaneous receivables — 103.9 211.1 28.0 — — 343.0 Prepaid expenses and other — 18.0 100.4 49.9 — — 168.3 Total current assets — 235.6 2,681.8 480.8 — (1.9 ) 3,396.3 Property and equipment, net — 95.0 43.5 22.6 — — 161.1 Goodwill — 751.8 1,439.0 288.8 — — 2,479.6 Other intangible assets, net — 280.1 424.5 192.4 — — 897.0 Other assets 1.7 30.7 209.3 2.6 — (211.6 ) 32.7 Investment in and advances to subsidiaries 983.9 3,066.1 — — — (4,050.0 ) — Total Assets $ 985.6 $ 4,459.3 $ 4,798.1 $ 987.2 $ — $ (4,263.5 ) $ 6,966.7 Liabilities and Stockholders' Equity Current liabilities: Accounts payable-trade $ — $ 42.5 $ 1,112.1 $ 165.0 $ — $ (1.9 ) $ 1,317.7 Accounts payable-inventory financing — 1.0 480.9 16.1 — — 498.0 Current maturities of long-term debt — 14.9 3.8 6.8 — — 25.5 Contract liabilities — — 87.5 71.3 — — 158.8 Accrued expenses and other current liabilities — 173.3 262.0 86.8 — — 522.1 Total current liabilities — 231.7 1,946.3 346.0 — (1.9 ) 2,522.1 Long-term liabilities: Debt — 3,134.2 8.3 67.5 — — 3,210.0 Deferred income taxes — 66.5 100.1 31.4 — (1.7 ) 196.3 Other liabilities — 43.0 4.7 214.9 — (209.9 ) 52.7 Total long-term liabilities — 3,243.7 113.1 313.8 — (211.6 ) 3,459.0 Total stockholders' equity 985.6 983.9 2,738.7 327.4 — (4,050.0 ) 985.6 Total Liabilities and Stockholders' Equity $ 985.6 $ 4,459.3 $ 4,798.1 $ 987.2 $ — $ (4,263.5 ) $ 6,966.7</t>
  </si>
  <si>
    <t>Schedule of Condensed Income Statement</t>
  </si>
  <si>
    <t>Consolidating Statement of Operations Year Ended December 31, 2018 (in millions) Parent Guarantor Subsidiary Issuer Guarantor Subsidiaries Non-Guarantor Subsidiaries Co-Issuer Consolidating Adjustments Consolidated Net sales $ — $ — $ 14,356.8 $ 1,883.7 $ — $ — $ 16,240.5 Cost of sales — — 11,962.7 1,570.9 — — 13,533.6 Gross profit — — 2,394.1 312.8 — — 2,706.9 Selling and administrative expenses — 138.3 1,176.8 222.0 — — 1,537.1 Advertising expense — — 173.9 8.6 — — 182.5 Operating income (loss) — (138.3 ) 1,043.4 82.2 — — 987.3 Interest (expense) income, net — (146.7 ) 3.5 (5.4 ) — — (148.6 ) Other income (expense), net — (0.2 ) 0.7 1.3 — — 1.8 Income (loss) before income taxes — (285.2 ) 1,047.6 78.1 — — 840.5 Income tax (expense) benefit (0.4 ) 67.0 (249.8 ) (14.3 ) — — (197.5 ) Income (loss) before equity in earnings of subsidiaries (0.4 ) (218.2 ) 797.8 63.8 — — 643.0 Equity in earnings of subsidiaries 643.4 861.6 — — — (1,505.0 ) — Net income $ 643.0 $ 643.4 $ 797.8 $ 63.8 $ — $ (1,505.0 ) $ 643.0 Consolidating Statement of Operations Year Ended December 31, 2017 (as adjusted) (in millions) Parent Guarantor Subsidiary Issuer Guarantor Subsidiaries Non-Guarantor Co-Issuer Consolidating Adjustments Consolidated Net sales $ — $ — $ 13,299.8 $ 1,533.1 $ — $ — $ 14,832.9 Cost of sales — — 11,103.5 1,279.2 — — 12,382.7 Gross profit — — 2,196.3 253.9 — — 2,450.2 Selling and administrative expenses — 127.2 1,093.3 189.5 — — 1,410.0 Advertising expense — — 166.4 7.3 — — 173.7 Operating income (loss) — (127.2 ) 936.6 57.1 — — 866.5 Interest (expense) income, net — (148.3 ) 4.1 (6.3 ) — — (150.5 ) Net loss on extinguishments of long-term debt — (57.4 ) — — — — (57.4 ) Other income (expense), net — (0.1 ) 0.7 1.5 — — 2.1 Income (loss) before income taxes — (333.0 ) 941.4 52.3 — — 660.7 Income tax (expense) benefit (0.9 ) 149.9 (270.2 ) (16.4 ) — — (137.6 ) Income (loss) before equity in earnings of subsidiaries (0.9 ) (183.1 ) 671.2 35.9 — — 523.1 Equity in earnings of subsidiaries 524.0 707.1 — — — (1,231.1 ) — Net income $ 523.1 $ 524.0 $ 671.2 $ 35.9 $ — $ (1,231.1 ) $ 523.1 Consolidating Statement of Operations Year Ended December 31, 2016 (as adjusted) (in millions) Parent Guarantor Subsidiary Issuer Guarantor Subsidiaries Non-Guarantor Co-Issuer Consolidating Adjustments Consolidated Net sales $ — $ — $ 12,330.4 $ 1,342.3 $ — $ — $ 13,672.7 Cost of sales — — 10,225.5 1,118.9 — — 11,344.4 Gross profit — — 2,104.9 223.4 — — 2,328.3 Selling and administrative expenses — 114.9 1,057.4 173.1 — — 1,345.4 Advertising expense — — 157.2 5.7 — — 162.9 Operating income (loss) — (114.9 ) 890.3 44.6 — — 820.0 Interest (expense) income, net — (145.8 ) 6.7 (7.4 ) — — (146.5 ) Net loss on extinguishments of long-term debt — (2.1 ) — — — — (2.1 ) Other income, net — 0.2 1.0 0.6 — — 1.8 Income (loss) before income taxes — (262.6 ) 898.0 37.8 — — 673.2 Income tax (expense) benefit — 79.8 (319.8 ) (8.1 ) — — (248.1 ) Income (loss) before equity in earnings of subsidiaries — (182.8 ) 578.2 29.7 — — 425.1 Equity in earnings of subsidiaries 425.1 607.9 — — — (1,033.0 ) — Net income $ 425.1 $ 425.1 $ 578.2 $ 29.7 $ — $ (1,033.0 ) $ 425.1</t>
  </si>
  <si>
    <t>Schedule of Condensed Comprehensive Income (Loss)</t>
  </si>
  <si>
    <t>Condensed Consolidating Statement of Comprehensive Income Year Ended December 31, 2018 (in millions) Parent Guarantor Subsidiary Issuer Guarantor Subsidiaries Non-Guarantor Subsidiaries Co-Issuer Consolidating Adjustments Consolidated Comprehensive income $ 608.3 $ 608.7 $ 797.8 $ 31.1 $ — $ (1,437.6 ) $ 608.3 Condensed Consolidating Statement of Comprehensive Income Year Ended December 31, 2017 (as adjusted) (in millions) Parent Guarantor Subsidiary Issuer Guarantor Subsidiaries Non-Guarantor Co-Issuer Consolidating Adjustments Consolidated Comprehensive income $ 567.0 $ 567.9 $ 671.2 $ 79.6 $ — $ (1,318.7 ) $ 567.0 Condensed Consolidating Statement of Comprehensive Income Year Ended December 31, 2016 (as adjusted) (in millions) Parent Guarantor Subsidiary Issuer Guarantor Subsidiaries Non-Guarantor Co-Issuer Consolidating Adjustments Consolidated Comprehensive income (loss) $ 346.4 $ 346.4 $ 578.2 $ (49.0 ) $ — $ (875.6 ) $ 346.4</t>
  </si>
  <si>
    <t>Schedule of Condensed Cash Flow Statement</t>
  </si>
  <si>
    <t>Condensed Consolidating Statement of Cash Flows Year Ended December 31, 2018 (in millions) Parent Guarantor Subsidiary Issuer Guarantor Subsidiaries Non-Guarantor Co-Issuer Consolidating Adjustments Consolidated Net cash provided by (used in) operating activities $ — $ (85.7 ) $ 1,073.6 $ 75.0 $ — $ (157.0 ) $ 905.9 Cash flows from investing activities: Capital expenditures — (40.8 ) (34.5 ) (10.8 ) — — (86.1 ) Net cash used in investing activities — (40.8 ) (34.5 ) (10.8 ) — — (86.1 ) Cash flows (used in) provided by: financing activities: Proceeds from borrowings under revolving credit facilities — 640.0 — 46.7 — — 686.7 Repayments of borrowings under revolving credit facilities — (640.0 ) — (46.7 ) — — (686.7 ) Repayments of long-term debt — (14.9 ) — (6.7 ) — — (21.6 ) Net change in accounts payable-inventory financing — (0.8 ) (74.7 ) 8.1 — — (67.4 ) Repurchases of common stock (522.3 ) — — — — — (522.3 ) Payment of incentive compensation plan withholding taxes (33.9 ) — — — — — (33.9 ) Dividends (139.4 ) — — — — — (139.4 ) Repayment of intercompany loan — — 47.5 (47.5 ) — — — Other — 34.6 (4.4 ) (0.4 ) — — 29.8 Distributions and advances from (to) affiliates 695.6 169.9 (1,007.5 ) — — 142.0 — Net cash (used in) provided by financing activities — 188.8 (1,039.1 ) (46.5 ) — 142.0 (754.8 ) Effect of exchange rate changes on cash and cash equivalents — — — (3.4 ) — — (3.4 ) Net increase in cash and cash equivalents — 62.3 — 14.3 — (15.0 ) 61.6 Cash and cash equivalents – beginning of period — 113.7 — 32.4 — (1.9 ) 144.2 Cash and cash equivalents – end of period $ — $ 176.0 $ — $ 46.7 $ — $ (16.9 ) $ 205.8 Condensed Consolidating Statement of Cash Flows Year Ended December 31, 2017 (as adjusted) (in millions) Parent Subsidiary Guarantor Non-Guarantor Co-Issuer Consolidating Consolidated Net cash provided by (used in) operating activities $ 0.6 $ (71.1 ) $ 788.5 $ 52.3 $ — $ 7.4 $ 777.7 Cash flows from investing activities: Capital expenditures — (55.2 ) (6.3 ) (19.6 ) — — (81.1 ) Net cash used in investing activities — (55.2 ) (6.3 ) (19.6 ) — — (81.1 ) Cash flows (used in) provided by financing activities: Proceeds from borrowings under revolving credit facility — 1,501.5 — 59.2 — — 1,560.7 Repayments of borrowings under revolving credit facility — (1,501.5 ) — (59.2 ) — — (1,560.7 ) Repayments of long-term debt — (14.9 ) — — — — (14.9 ) Proceeds from issuance of long-term debt — 2,083.0 — — — — 2,083.0 Payments to extinguish long-term debt — (2,121.3 ) — — — — (2,121.3 ) Net change in accounts payable-inventory financing — (0.2 ) (78.4 ) (5.4 ) — — (84.0 ) Repurchases of common stock (534.0 ) — — — — — (534.0 ) Payment of incentive compensation plan withholding taxes (49.6 ) — — — — — (49.6 ) Dividends (106.9 ) — — — — — (106.9 ) Repayment of intercompany loan — — 34.3 (34.3 ) — — — Other — 14.1 (4.0 ) (1.1 ) — — 9.0 Distributions and advances from (to) affiliates 689.9 56.6 (737.2 ) — — (9.3 ) — Net cash (used in) provided by financing activities (0.6 ) 17.3 (785.3 ) (40.8 ) — (9.3 ) (818.7 ) Effect of exchange rate changes on cash and cash equivalents — — — 2.6 — — 2.6 Net decrease in cash and cash equivalents — (109.0 ) (3.1 ) (5.5 ) — (1.9 ) (119.5 ) Cash and cash equivalents—beginning of period — 222.7 3.1 37.9 — — 263.7 Cash and cash equivalents—end of period $ — $ 113.7 $ — $ 32.4 $ — $ (1.9 ) $ 144.2 Condensed Consolidating Statement of Cash Flows Year Ended December 31, 2016 (as adjusted) (in millions) Parent Subsidiary Guarantor Non-Guarantor Co-Issuer Consolidating Consolidated Net cash provided by (used in) operating activities $ — $ (158.5 ) $ 695.5 $ 56.1 $ — $ 10.9 $ 604.0 Cash flows from investing activities: Capital expenditures — (50.9 ) (7.6 ) (5.0 ) — — (63.5 ) Premium payments on interest rate cap agreements — (2.4 ) — — — — (2.4 ) Net cash used in investing activities — (53.3 ) (7.6 ) (5.0 ) — — (65.9 ) Cash flows (used in) provided by financing activities: Proceeds from borrowings under revolving credit facility — 329.6 — 9.2 — — 338.8 Repayments of borrowings under revolving credit facility — (329.6 ) — (9.2 ) — — (338.8 ) Repayments of long-term debt — (15.2 ) — (5.4 ) — — (20.6 ) Proceeds from issuance of long-term debt — 1,483.0 — — — — 1,483.0 Payments to extinguish long-term debt — (1,490.4 ) — — — — (1,490.4 ) Net change in accounts payable-inventory financing — 1.5 131.0 11.1 — — 143.6 Repurchases of common stock (367.4 ) — — — — — (367.4 ) Dividends (78.7 ) — — — — — (78.7 ) Repayment of intercompany loan — — 40.4 (40.4 ) — — — Other — 12.2 16.7 (3.0 ) — — 25.9 Distributions and advances from (to) affiliates 446.1 398.3 (872.9 ) — — 28.5 — Net cash (used in) provided by financing activities — 389.4 (684.8 ) (37.7 ) — 28.5 (304.6 ) Effect of exchange rate changes on cash and cash equivalents — — — (7.4 ) — — (7.4 ) Net increase in cash and cash equivalents — 177.6 3.1 6.0 — 39.4 226.1 Cash and cash equivalents – beginning of period — 45.1 — 31.9 — (39.4 ) 37.6 Cash and cash equivalents – end of period $ — $ 222.7 $ 3.1 $ 37.9 $ — $ — $ 263.7</t>
  </si>
  <si>
    <t>Selected Quarterly Financial Results (unaudited) (Tables)</t>
  </si>
  <si>
    <t>Schedule of Quarterly Financial Information</t>
  </si>
  <si>
    <t xml:space="preserve"> Year Ended December 31, 2018 (in millions, except per-share amounts) First Quarter Second Quarter Third Quarter Fourth Quarter Net Sales: Corporate $ 1,565.8 $ 1,733.8 $ 1,706.5 $ 1,836.4 Small Business 327.6 329.5 340.0 362.5 Public: Government 418.5 493.5 639.3 546.0 Education 397.2 712.1 793.1 425.0 Healthcare 414.3 429.8 442.7 443.2 Total Public 1,230.0 1,635.4 1,875.1 1,414.2 Other 483.0 487.4 451.6 461.7 Net sales 3,606.4 4,186.1 4,373.2 4,074.8 Gross profit 603.9 695.6 713.6 693.8 Operating income 204.1 265.5 274.8 242.9 Net income 127.0 173.0 183.7 159.3 Basic (1) 0.83 1.14 1.22 1.07 Diluted (1) 0.82 1.12 1.20 1.05 Cash dividends declared per common share $ 0.210 $ 0.210 $ 0.210 $ 0.295 Year Ended December 31, 2017 (2)(3) (in millions, except per-share amounts) First Quarter Second Quarter Third Quarter Fourth Quarter Net Sales: Corporate $ 1,440.6 $ 1,580.1 $ 1,552.8 $ 1,599.3 Small Business 292.0 315.0 305.4 308.1 Public: Government 374.6 523.4 591.9 619.9 Education 393.2 704.9 691.3 395.2 Healthcare 385.9 404.5 410.7 411.0 Total Public 1,153.7 1,632.8 1,693.9 1,426.1 Other 369.7 363.8 381.1 418.6 Net sales 3,256.0 3,891.7 3,933.2 3,752.1 Gross profit 553.5 640.8 642.2 613.7 Operating income 170.7 230.8 244.0 221.1 Net income 58.2 140.9 129.3 194.8 Basic (1) 0.36 0.90 0.84 1.28 Diluted (1) 0.36 0.89 0.83 1.25 Cash dividends declared per common share $ 0.160 $ 0.160 $ 0.160 $ 0.210 (1) Basic and diluted net income per share are computed independently for each of the quarters presented. Therefore, the sum of quarterly basic and diluted per share information may not equal annual basic and diluted net income per share. (2) Amounts for 2017 have been adjusted to reflect the adoption of Topic 606. (3)</t>
  </si>
  <si>
    <t>Description of Business and Summary of Significant Accounting Policies - Description of Business (Details)</t>
  </si>
  <si>
    <t>Dec. 31, 2018subsidiary</t>
  </si>
  <si>
    <t>Number of owned subsidiaries</t>
  </si>
  <si>
    <t>Description of Business and Summary of Significant Accounting Policies - Property Plant and Equipment (Details)</t>
  </si>
  <si>
    <t>Minimum | Machinery and equipment</t>
  </si>
  <si>
    <t>Property, Plant and Equipment [Line Items]</t>
  </si>
  <si>
    <t>Estimated useful life of property, plant and equipment</t>
  </si>
  <si>
    <t>5 years</t>
  </si>
  <si>
    <t>Minimum | Building and leasehold improvements</t>
  </si>
  <si>
    <t>Minimum | Computer and data processing equipment</t>
  </si>
  <si>
    <t>3 years</t>
  </si>
  <si>
    <t>Minimum | Computer software</t>
  </si>
  <si>
    <t>Minimum | Furniture and fixtures</t>
  </si>
  <si>
    <t>Maximum | Machinery and equipment</t>
  </si>
  <si>
    <t>10 years</t>
  </si>
  <si>
    <t>Maximum | Building and leasehold improvements</t>
  </si>
  <si>
    <t>25 years</t>
  </si>
  <si>
    <t>Maximum | Computer and data processing equipment</t>
  </si>
  <si>
    <t>Maximum | Computer software</t>
  </si>
  <si>
    <t>Maximum | Furniture and fixtures</t>
  </si>
  <si>
    <t>Description of Business and Summary of Significant Accounting Policies - Goodwill and Other Intangible Assets (Details)</t>
  </si>
  <si>
    <t>Finite-Lived Intangible Assets [Line Items]</t>
  </si>
  <si>
    <t>Years forecasted in goodwill impairment income approach</t>
  </si>
  <si>
    <t>Minimum | Customer relationships and contracts</t>
  </si>
  <si>
    <t>Estimated useful life of intangible assets</t>
  </si>
  <si>
    <t>Minimum | Internally developed software</t>
  </si>
  <si>
    <t>Minimum | Other</t>
  </si>
  <si>
    <t>1 year</t>
  </si>
  <si>
    <t>Maximum | Customer relationships and contracts</t>
  </si>
  <si>
    <t>14 years</t>
  </si>
  <si>
    <t>Maximum | Trade name</t>
  </si>
  <si>
    <t>20 years</t>
  </si>
  <si>
    <t>Maximum | Internally developed software</t>
  </si>
  <si>
    <t>Maximum | Other</t>
  </si>
  <si>
    <t>Recent Accounting Pronouncements - Narrative (Details) - Scenario, Forecast - Accounting Standards Update 2016-02 $ in Millions</t>
  </si>
  <si>
    <t>Jan. 01, 2019USD ($)</t>
  </si>
  <si>
    <t>New Accounting Pronouncements or Change in Accounting Principle [Line Items]</t>
  </si>
  <si>
    <t>Right-of-use asset</t>
  </si>
  <si>
    <t>Liability</t>
  </si>
  <si>
    <t>Recent Accounting Pronouncements - Adoption of ASU Impact (Details) - USD ($) $ / shares in Units, $ in Millions</t>
  </si>
  <si>
    <t>Dec. 31, 2015</t>
  </si>
  <si>
    <t>Income Statement Related Disclosures [Abstract]</t>
  </si>
  <si>
    <t>Gross margin</t>
  </si>
  <si>
    <t>16.50%</t>
  </si>
  <si>
    <t>17.00%</t>
  </si>
  <si>
    <t>Income from operations</t>
  </si>
  <si>
    <t>Balance Sheet Related Disclosures [Abstract]</t>
  </si>
  <si>
    <t>Accounts receivable, net</t>
  </si>
  <si>
    <t>Total assets</t>
  </si>
  <si>
    <t>Other accrued expenses</t>
  </si>
  <si>
    <t>Income tax payable</t>
  </si>
  <si>
    <t>Total liabilities</t>
  </si>
  <si>
    <t>Total stockholders’ equity</t>
  </si>
  <si>
    <t>Stockholders' Equity, Including Portion Attributable to Noncontrolling Interest, Adjusted Balance</t>
  </si>
  <si>
    <t>16.10%</t>
  </si>
  <si>
    <t>16.60%</t>
  </si>
  <si>
    <t>New Revenue Standard Adjustment | Accounting Standards Update 2014-09</t>
  </si>
  <si>
    <t>0.40%</t>
  </si>
  <si>
    <t>Property and Equipment - Schedule of Property and Equipment (Details) - USD ($) $ in Millions</t>
  </si>
  <si>
    <t>Building and leasehold improvements</t>
  </si>
  <si>
    <t>Computer and data processing equipment</t>
  </si>
  <si>
    <t>Machinery and equipment</t>
  </si>
  <si>
    <t>Land</t>
  </si>
  <si>
    <t>Construction in progress</t>
  </si>
  <si>
    <t>Computer software</t>
  </si>
  <si>
    <t>Furniture and fixtures</t>
  </si>
  <si>
    <t>Property and equipment, gross</t>
  </si>
  <si>
    <t>Less: accumulated depreciation</t>
  </si>
  <si>
    <t>Property and Equipment - Narrative (Details) - USD ($) $ in Millions</t>
  </si>
  <si>
    <t>Property and equipment, disposals recorded</t>
  </si>
  <si>
    <t>Depreciation expense</t>
  </si>
  <si>
    <t>Goodwill and Other Intangible Assets - Schedule of Goodwill by Segment (Details) - USD ($) $ in Millions</t>
  </si>
  <si>
    <t>Goodwill [Roll Forward]</t>
  </si>
  <si>
    <t>Beginning balance</t>
  </si>
  <si>
    <t>Ending balance</t>
  </si>
  <si>
    <t>Corporate</t>
  </si>
  <si>
    <t>Accumulated impairment losses</t>
  </si>
  <si>
    <t>Small Business</t>
  </si>
  <si>
    <t>Public</t>
  </si>
  <si>
    <t>Goodwill and Other Intangible Assets - Narrative (Details) - USD ($) $ in Millions</t>
  </si>
  <si>
    <t>Dec. 01, 2017</t>
  </si>
  <si>
    <t>Acquired Finite-Lived Intangible Assets [Line Items]</t>
  </si>
  <si>
    <t>Goodwill impairment loss</t>
  </si>
  <si>
    <t>Amortization expense</t>
  </si>
  <si>
    <t>Internally developed software</t>
  </si>
  <si>
    <t>Disposal of fully amortized definite-lived intangible assets</t>
  </si>
  <si>
    <t>Fair values of reporting units, in excess of carry value (as a percent)</t>
  </si>
  <si>
    <t>179.00%</t>
  </si>
  <si>
    <t>CANADA</t>
  </si>
  <si>
    <t>153.00%</t>
  </si>
  <si>
    <t>Goodwill and Other Intangible Assets - Intangible Assets by Asset Type (Details) - USD ($) $ in Millions</t>
  </si>
  <si>
    <t>Intangible Assets [Line Items]</t>
  </si>
  <si>
    <t>Gross Carrying Amount</t>
  </si>
  <si>
    <t>Accumulated Amortization</t>
  </si>
  <si>
    <t>Net Carrying Amount</t>
  </si>
  <si>
    <t>Customer relationships and contracts</t>
  </si>
  <si>
    <t>Trade name</t>
  </si>
  <si>
    <t>Goodwill and Other Intangible Assets - Amortization of Intangible Assets (Details) - USD ($) $ in Millions</t>
  </si>
  <si>
    <t>Thereafter</t>
  </si>
  <si>
    <t>Inventory Financing Agreements (Details) - USD ($) $ in Millions</t>
  </si>
  <si>
    <t>Inventory Financing Agreements [Line Items]</t>
  </si>
  <si>
    <t>Accounts Payable, Inventory Financing</t>
  </si>
  <si>
    <t>Revolving Loan financing agreement</t>
  </si>
  <si>
    <t>Other inventory financing agreements</t>
  </si>
  <si>
    <t>Contract Liabilities and Remaining Performance Obligations - Narrative (Details) - USD ($) $ in Millions</t>
  </si>
  <si>
    <t>Revenue recognized from contract with customer</t>
  </si>
  <si>
    <t>Contract Liabilities and Remaining Performance Obligations - Schedule of Remaining Performance Obligations (Details) $ in Millions</t>
  </si>
  <si>
    <t>Dec. 31, 2018USD ($)</t>
  </si>
  <si>
    <t>Revenue, Remaining Performance Obligation, Expected Timing of Satisfaction, Start Date [Axis]: 2019-01-01</t>
  </si>
  <si>
    <t>Revenue, Remaining Performance Obligation, Expected Timing of Satisfaction [Line Items]</t>
  </si>
  <si>
    <t>Remaining performance obligations, expected timing of satisfaction, period</t>
  </si>
  <si>
    <t>Remaining performance obligations</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 xml:space="preserve"> </t>
  </si>
  <si>
    <t>Lease Commitments - Narrative (Details) - USD ($) $ in Millions</t>
  </si>
  <si>
    <t>Rent expense under lease arrangements</t>
  </si>
  <si>
    <t>Lease Commitments - Operating Leases (Details) $ in Millions</t>
  </si>
  <si>
    <t>Total future minimum lease payments</t>
  </si>
  <si>
    <t>Financial Instruments - Narrative (Details) - USD ($) $ in Millions</t>
  </si>
  <si>
    <t>Derivative [Line Items]</t>
  </si>
  <si>
    <t>Interest income (expense) reclassified into earnings (less than)</t>
  </si>
  <si>
    <t>Interest Rate Cap</t>
  </si>
  <si>
    <t>Notional amount</t>
  </si>
  <si>
    <t>Premium payment on interest rate cap agreement</t>
  </si>
  <si>
    <t>Interest Rate Contract</t>
  </si>
  <si>
    <t>Unrealized gain (loss) on effective portion of interest rate cap agreement</t>
  </si>
  <si>
    <t>Amount expected to be reclassified from AOCL to interest expense</t>
  </si>
  <si>
    <t>Derivative</t>
  </si>
  <si>
    <t>Financial Instruments - Schedule of Financial Instruments (Details) - USD ($) $ in Millions</t>
  </si>
  <si>
    <t>Interest rate cap, fair value</t>
  </si>
  <si>
    <t>Cap agreement effective 1/1/17-12/31/18</t>
  </si>
  <si>
    <t>Cap agreement effective 12/31/18-12/31/20</t>
  </si>
  <si>
    <t>Cap agreement effective 12/31/20-12/31/22</t>
  </si>
  <si>
    <t>Long-Term Debt - Debt Balances and Interest Rates (Details) - USD ($) $ in Millions</t>
  </si>
  <si>
    <t>Debt Instrument [Line Items]</t>
  </si>
  <si>
    <t>Long-term debt</t>
  </si>
  <si>
    <t>Long-term debt, current maturities, gross</t>
  </si>
  <si>
    <t>Deferred finance costs, net</t>
  </si>
  <si>
    <t>Long-term debt, excluding current maturities, net of deferred financing costs</t>
  </si>
  <si>
    <t>CDW UK revolving credit facility</t>
  </si>
  <si>
    <t>Interest rate in effect</t>
  </si>
  <si>
    <t>0.00%</t>
  </si>
  <si>
    <t>Senior secured asset-based revolving credit facility</t>
  </si>
  <si>
    <t>CDW UK term loan</t>
  </si>
  <si>
    <t>2.30%</t>
  </si>
  <si>
    <t>1.90%</t>
  </si>
  <si>
    <t>Senior secured term loan facility</t>
  </si>
  <si>
    <t>4.10%</t>
  </si>
  <si>
    <t>3.70%</t>
  </si>
  <si>
    <t>Total term loans</t>
  </si>
  <si>
    <t>Senior notes due 2023</t>
  </si>
  <si>
    <t>5.00%</t>
  </si>
  <si>
    <t>Senior notes due 2024</t>
  </si>
  <si>
    <t>5.50%</t>
  </si>
  <si>
    <t>Senior notes due 2025</t>
  </si>
  <si>
    <t>Total unsecured senior notes</t>
  </si>
  <si>
    <t>Other long-term obligations</t>
  </si>
  <si>
    <t>Long-Term Debt - Narrative (Details) $ in Millions</t>
  </si>
  <si>
    <t>Dec. 31, 2018GBP (£)</t>
  </si>
  <si>
    <t>Dec. 31, 2017USD ($)</t>
  </si>
  <si>
    <t>Dec. 31, 2016USD ($)</t>
  </si>
  <si>
    <t>Feb. 28, 2017</t>
  </si>
  <si>
    <t>Amount of restricted payment capacity under the loan</t>
  </si>
  <si>
    <t>Periodic payment, principal</t>
  </si>
  <si>
    <t>Amended prior senior secured term loan facility</t>
  </si>
  <si>
    <t>Write off of deferred financing fees</t>
  </si>
  <si>
    <t>Write off of deferred debt discount</t>
  </si>
  <si>
    <t>Payments of debt issuance costs</t>
  </si>
  <si>
    <t>Annual principal repayment installments</t>
  </si>
  <si>
    <t>Borrowing capacity of the Revolving Loan</t>
  </si>
  <si>
    <t>Undrawn letters of credit</t>
  </si>
  <si>
    <t>Borrowing base</t>
  </si>
  <si>
    <t>Additional borrowing capacity</t>
  </si>
  <si>
    <t>Capitalized fees as deferred financing costs</t>
  </si>
  <si>
    <t>Redemption premium</t>
  </si>
  <si>
    <t>LIBOR | Total term loans</t>
  </si>
  <si>
    <t>Margin on borrowings, reduced interest rate from refinancing in bps</t>
  </si>
  <si>
    <t>0.25%</t>
  </si>
  <si>
    <t>Accounts Payable, Inventory Financing | Senior secured asset-based revolving credit facility</t>
  </si>
  <si>
    <t>Amount owed under Revolving loan financing agreement</t>
  </si>
  <si>
    <t>Long-Term Debt - Long-Term Debt Maturities (Details) $ in Millions</t>
  </si>
  <si>
    <t>Debt, total long-term and short-term</t>
  </si>
  <si>
    <t>Long-Term Debt - Fair Value of Long-Term Debt (Details) - USD ($) $ in Millions</t>
  </si>
  <si>
    <t>Fair Value, Balance Sheet Grouping, Financial Statement Captions [Line Items]</t>
  </si>
  <si>
    <t>Carrying value</t>
  </si>
  <si>
    <t>Fair value</t>
  </si>
  <si>
    <t>Income Taxes - Narrative (Details) $ in Millions</t>
  </si>
  <si>
    <t>Operating Loss Carryforwards [Line Items]</t>
  </si>
  <si>
    <t>Provisional amount, tax benefit</t>
  </si>
  <si>
    <t>Deferred income tax expense related to basis difference in CDW UK</t>
  </si>
  <si>
    <t>Deferred tax liability on unremitted CDW UK earnings</t>
  </si>
  <si>
    <t>Unrecognized tax benefits that would impact effective tax rate</t>
  </si>
  <si>
    <t>Unrecognized tax benefits that would impact effective tax rate, net of tax rate</t>
  </si>
  <si>
    <t>State and Local Jurisdiction</t>
  </si>
  <si>
    <t>Operating loss carryforwards</t>
  </si>
  <si>
    <t>State tax credit carryforwards</t>
  </si>
  <si>
    <t>Income Taxes - Income Before Income Tax (Details) - USD ($) $ in Millions</t>
  </si>
  <si>
    <t>Domestic</t>
  </si>
  <si>
    <t>Foreign</t>
  </si>
  <si>
    <t>Income Taxes - Income Tax Expense by Component (Details) - USD ($) $ in Millions</t>
  </si>
  <si>
    <t>Current:</t>
  </si>
  <si>
    <t>Federal</t>
  </si>
  <si>
    <t>State</t>
  </si>
  <si>
    <t>Total current</t>
  </si>
  <si>
    <t>Deferred:</t>
  </si>
  <si>
    <t>Total deferred</t>
  </si>
  <si>
    <t>Income Taxes - Effective Tax Rate Reconciliation (Details) - USD ($) $ in Millions</t>
  </si>
  <si>
    <t>Effective Income Tax Rate Reconciliation, Amount [Abstract]</t>
  </si>
  <si>
    <t>Statutory federal income tax rate, amount</t>
  </si>
  <si>
    <t>State taxes, net of federal effect, amount</t>
  </si>
  <si>
    <t>Equity based compensation, amount</t>
  </si>
  <si>
    <t>Effect of rates different than statutory, amount</t>
  </si>
  <si>
    <t>Foreign withholding tax, amount</t>
  </si>
  <si>
    <t>Effect of U.K. tax rate change on deferred taxes, amount</t>
  </si>
  <si>
    <t>Effect of US Tax Cuts and Jobs Act on Deferred Taxes, amount</t>
  </si>
  <si>
    <t>Other, amount</t>
  </si>
  <si>
    <t>Effective Income Tax Rate Reconciliation, Percent [Abstract]</t>
  </si>
  <si>
    <t>Statutory federal income tax rate, percent</t>
  </si>
  <si>
    <t>21.00%</t>
  </si>
  <si>
    <t>35.00%</t>
  </si>
  <si>
    <t>State taxes, net of federal effect, percent</t>
  </si>
  <si>
    <t>2.80%</t>
  </si>
  <si>
    <t>2.60%</t>
  </si>
  <si>
    <t>Equity based compensation, percent</t>
  </si>
  <si>
    <t>(2.30%)</t>
  </si>
  <si>
    <t>(5.50%)</t>
  </si>
  <si>
    <t>(0.20%)</t>
  </si>
  <si>
    <t>Effect of rates different than statutory, percent</t>
  </si>
  <si>
    <t>0.10%</t>
  </si>
  <si>
    <t>(1.00%)</t>
  </si>
  <si>
    <t>(0.70%)</t>
  </si>
  <si>
    <t>Foreign withholding tax, percent</t>
  </si>
  <si>
    <t>0.30%</t>
  </si>
  <si>
    <t>Effect of U.K. tax rate change on deferred taxes, percent</t>
  </si>
  <si>
    <t>Effect of US Tax Cuts and Jobs Act on Deferred Taxes, percent</t>
  </si>
  <si>
    <t>(11.40%)</t>
  </si>
  <si>
    <t>Other, percent</t>
  </si>
  <si>
    <t>0.90%</t>
  </si>
  <si>
    <t>0.80%</t>
  </si>
  <si>
    <t>Income tax expense, rate</t>
  </si>
  <si>
    <t>23.50%</t>
  </si>
  <si>
    <t>20.80%</t>
  </si>
  <si>
    <t>36.90%</t>
  </si>
  <si>
    <t>Income Taxes - Deferred Tax Assets and Liabilities (Details) - USD ($) $ in Millions</t>
  </si>
  <si>
    <t>Deferred tax assets:</t>
  </si>
  <si>
    <t>Equity compensation plans</t>
  </si>
  <si>
    <t>Payroll and benefits</t>
  </si>
  <si>
    <t>Deferred interest</t>
  </si>
  <si>
    <t>Net operating loss and credit carryforwards, net</t>
  </si>
  <si>
    <t>Rent</t>
  </si>
  <si>
    <t>Total deferred tax assets</t>
  </si>
  <si>
    <t>Deferred tax liabilities:</t>
  </si>
  <si>
    <t>Software and intangibles</t>
  </si>
  <si>
    <t>Deferred income</t>
  </si>
  <si>
    <t>International investments</t>
  </si>
  <si>
    <t>Property and equipment</t>
  </si>
  <si>
    <t>Total deferred tax liabilities</t>
  </si>
  <si>
    <t>Deferred tax asset valuation allowance</t>
  </si>
  <si>
    <t>Net deferred tax liabilities</t>
  </si>
  <si>
    <t>Income Taxes - Unrecognized Tax Benefits (Details) - USD ($) $ in Millions</t>
  </si>
  <si>
    <t>Reconciliation of Unrecognized Tax Benefits, Excluding Amounts Pertaining to Examined Tax Returns [Roll Forward]</t>
  </si>
  <si>
    <t>Balance as of January 1, 2018</t>
  </si>
  <si>
    <t>Additions for tax positions related to current year</t>
  </si>
  <si>
    <t>Balance as of December 31, 2018</t>
  </si>
  <si>
    <t>Stockholders' Equity - Narrative (Details) - USD ($) shares in Millions, $ in Millions</t>
  </si>
  <si>
    <t>Aug. 03, 2017</t>
  </si>
  <si>
    <t>Stock repurchased during period (in shares)</t>
  </si>
  <si>
    <t>Stock repurchased during period</t>
  </si>
  <si>
    <t>Additional amount authorized under repurchase program</t>
  </si>
  <si>
    <t>Amount remaining under repurchase program</t>
  </si>
  <si>
    <t>Equity-Based Compensation (Details) - USD ($) $ / shares in Units, $ in Millions</t>
  </si>
  <si>
    <t>Equity-based compensation [Abstract]</t>
  </si>
  <si>
    <t>Income tax benefit</t>
  </si>
  <si>
    <t>Equity-based compensation expense (net of tax)</t>
  </si>
  <si>
    <t>Employee Service Share-based Compensation, Nonvested Awards, Total Compensation Cost Not yet Recognized [Abstract]</t>
  </si>
  <si>
    <t>Compensation cost not yet recognized</t>
  </si>
  <si>
    <t>Compensation cost not yet recognized, period for recognition</t>
  </si>
  <si>
    <t>1 year 8 months 12 days</t>
  </si>
  <si>
    <t>Stock option contractual life</t>
  </si>
  <si>
    <t>Number of Options (in shares):</t>
  </si>
  <si>
    <t>Options outstanding, beginning (in shares)</t>
  </si>
  <si>
    <t>Granted (in shares)</t>
  </si>
  <si>
    <t>Forfeitures/Expired (in shares)</t>
  </si>
  <si>
    <t>Exercised (in shares)</t>
  </si>
  <si>
    <t>Options outstanding, ending (in shares)</t>
  </si>
  <si>
    <t>Options Weighted Average Exercise Price (in dollars per share):</t>
  </si>
  <si>
    <t>Options outstanding, beginning weighted-average exercise price (in dollars per share)</t>
  </si>
  <si>
    <t>Grants, weighted average exercise price (in dollars per share)</t>
  </si>
  <si>
    <t>Forfeitures and Expirations, weighted average exercise price (in dollars per share)</t>
  </si>
  <si>
    <t>Exercises, weighted average exercise price (in dollars per share)</t>
  </si>
  <si>
    <t>Options outstanding, ending weighted-average exercise price (in dollars per share)</t>
  </si>
  <si>
    <t>Options, Additional Disclosures:</t>
  </si>
  <si>
    <t>Options, exercisable (in shares)</t>
  </si>
  <si>
    <t>Options, vested and expected to vest, Outstanding (in shares)</t>
  </si>
  <si>
    <t>Options, exercisable, weighted average exercise price (in dollars per share)</t>
  </si>
  <si>
    <t>Options, vested and expected to vest, weighted average exercise price (in dollars per share)</t>
  </si>
  <si>
    <t>Options, outstanding, weighted average remaining contractual term</t>
  </si>
  <si>
    <t>7 years 14 days</t>
  </si>
  <si>
    <t>Options, exercisable, weighted average remaining contractual term (years)</t>
  </si>
  <si>
    <t>5 years 9 months 14 days</t>
  </si>
  <si>
    <t>Options, vested and expected to vest, outstanding, weighted average remaining contractual term (in years)</t>
  </si>
  <si>
    <t>8 years 6 months 7 days</t>
  </si>
  <si>
    <t>Options, outstanding intrinsic value</t>
  </si>
  <si>
    <t>Options, exercisable, Intrinsic Value</t>
  </si>
  <si>
    <t>Options, vested and expected to vest, aggregate intrinsic value</t>
  </si>
  <si>
    <t>Total intrinsic value of stock options exercised</t>
  </si>
  <si>
    <t>Award vesting period</t>
  </si>
  <si>
    <t>Employee Stock Option</t>
  </si>
  <si>
    <t>Fair Value Assumptions:</t>
  </si>
  <si>
    <t>Grant date fair value (in dollars per share)</t>
  </si>
  <si>
    <t>Volatility (as percent)</t>
  </si>
  <si>
    <t>20.00%</t>
  </si>
  <si>
    <t>22.00%</t>
  </si>
  <si>
    <t>25.00%</t>
  </si>
  <si>
    <t>Risk-free rate (as percent)</t>
  </si>
  <si>
    <t>2.75%</t>
  </si>
  <si>
    <t>2.08%</t>
  </si>
  <si>
    <t>1.47%</t>
  </si>
  <si>
    <t>Expected dividend yield (as percent)</t>
  </si>
  <si>
    <t>1.14%</t>
  </si>
  <si>
    <t>1.09%</t>
  </si>
  <si>
    <t>1.08%</t>
  </si>
  <si>
    <t>Expected term (in years)</t>
  </si>
  <si>
    <t>6 years</t>
  </si>
  <si>
    <t>Restricted Stock Units (RSUs)</t>
  </si>
  <si>
    <t>4 years</t>
  </si>
  <si>
    <t>Number of Units (in shares):</t>
  </si>
  <si>
    <t>Nonvested beginning of period (in shares)</t>
  </si>
  <si>
    <t>Grants (in shares)</t>
  </si>
  <si>
    <t>Vested (in shares)</t>
  </si>
  <si>
    <t>Forfeited (in shares)</t>
  </si>
  <si>
    <t>Nonvested end of period (in shares)</t>
  </si>
  <si>
    <t>Equity Instruments Other Than Options, Weighted Average Grant Date Fair Value (in dollars per share):</t>
  </si>
  <si>
    <t>Beginning nonvested, weighted average grant date fair value (in dollars per share)</t>
  </si>
  <si>
    <t>Granted, weighted average grant date fair value (in dollars per share)</t>
  </si>
  <si>
    <t>Vested, weighted average grant date fair value (in dollars per share</t>
  </si>
  <si>
    <t>Forfeited, weighted average grant date fair value (in dollars per share</t>
  </si>
  <si>
    <t>Ending nonvested, weighted average grant date fair value (in dollars per share)</t>
  </si>
  <si>
    <t>Vested in period, fair value (less than)</t>
  </si>
  <si>
    <t>Performance Share Units (PSUs)</t>
  </si>
  <si>
    <t>Attainment Adjustment (in shares)</t>
  </si>
  <si>
    <t>Attainment Adjustment, weighted average grant date fair value (in dollars per share)</t>
  </si>
  <si>
    <t>Performance Share Awards (PSAs)</t>
  </si>
  <si>
    <t>Minimum | Performance Share Units (PSUs)</t>
  </si>
  <si>
    <t>Potential vesting percentage range of shares</t>
  </si>
  <si>
    <t>Minimum | Performance Share Awards (PSAs)</t>
  </si>
  <si>
    <t>Maximum | Performance Share Units (PSUs)</t>
  </si>
  <si>
    <t>200.00%</t>
  </si>
  <si>
    <t>Maximum | Performance Share Awards (PSAs)</t>
  </si>
  <si>
    <t>2013 Long Term Incentive Plan</t>
  </si>
  <si>
    <t>Number of shares authorized (in shares)</t>
  </si>
  <si>
    <t>Number of share available for grant (in shares)</t>
  </si>
  <si>
    <t>Options nonvested number of shares (in shares)</t>
  </si>
  <si>
    <t>Equity-Based Compensation - Summary of Equity-based Compensation (Details) - USD ($) $ in Millions</t>
  </si>
  <si>
    <t>Disclosure of Compensation Related Costs, Share-based Payments [Abstract]</t>
  </si>
  <si>
    <t>Equity-Based Compensation - 2013 Long-Term Incentive Plan (Details) - 2013 Long Term Incentive Plan</t>
  </si>
  <si>
    <t>Dec. 31, 2018shares</t>
  </si>
  <si>
    <t>Share-based Compensation Arrangement by Share-based Payment Award [Line Items]</t>
  </si>
  <si>
    <t>Equity-Based Compensation - Valuation Assumptions Stock Options (Details) - $ / shares</t>
  </si>
  <si>
    <t>Equity-Based Compensation - Stock Option Activity (Details) - USD ($) $ / shares in Units, $ in Millions</t>
  </si>
  <si>
    <t>Equity-Based Compensation Equity Awards Granted by Seller of CDW UK (Details) - USD ($) $ / shares in Units, $ in Millions</t>
  </si>
  <si>
    <t>CDW UK | Employee Stock Option</t>
  </si>
  <si>
    <t>Earnings Per Share (Details) - shares shares in Millions</t>
  </si>
  <si>
    <t>Effect of diluted securities</t>
  </si>
  <si>
    <t>Diluted weighted-average shares outstanding</t>
  </si>
  <si>
    <t>Antidilutive securities excluded from computation of earnings per share (less than)</t>
  </si>
  <si>
    <t>Coworker Retirement and Other Compensation Benefits - Profit Sharing and 401(K) Plan (Details) - USD ($) $ in Millions</t>
  </si>
  <si>
    <t>Retirement Benefits [Abstract]</t>
  </si>
  <si>
    <t>Defined contribution plan expense</t>
  </si>
  <si>
    <t>Coworker Retirement and Other Compensation Benefits - Coworker Stock Purchase Plan (Details) - USD ($)</t>
  </si>
  <si>
    <t>Coworker Retirement and Other Compensation Benefits [Line Items]</t>
  </si>
  <si>
    <t>Employee stock purchase plan discount to market price (as percent)</t>
  </si>
  <si>
    <t>Segment Information - Narrative (Details)</t>
  </si>
  <si>
    <t>Dec. 31, 2018employeesegment</t>
  </si>
  <si>
    <t>Segment Reporting Information [Line Items]</t>
  </si>
  <si>
    <t>Number of reportable segments | segment</t>
  </si>
  <si>
    <t>Number of operating segments which do not meet reportable unit quantitative threshold | segment</t>
  </si>
  <si>
    <t>Minimum | Corporate</t>
  </si>
  <si>
    <t>Customer segments, customer employee headcount | employee</t>
  </si>
  <si>
    <t>Maximum | Small Business</t>
  </si>
  <si>
    <t>Segment Information - Schedule of Segment Information (Details) - USD ($) $ in Millions</t>
  </si>
  <si>
    <t>Income (loss) from operations</t>
  </si>
  <si>
    <t>Depreciation and amortization expense</t>
  </si>
  <si>
    <t>Operating Segments | Corporate</t>
  </si>
  <si>
    <t>Operating Segments | Small Business</t>
  </si>
  <si>
    <t>Operating Segments | Public</t>
  </si>
  <si>
    <t>Operating Segments | Other</t>
  </si>
  <si>
    <t>Headquarters</t>
  </si>
  <si>
    <t>Segment Information - Disaggregation of Revenue (Details) - USD ($) $ in Millions</t>
  </si>
  <si>
    <t>Disaggregation of Revenue [Line Items]</t>
  </si>
  <si>
    <t>Percentage of Total Net Sales</t>
  </si>
  <si>
    <t>100.00%</t>
  </si>
  <si>
    <t>Transferred at a point in time where CDW is principal</t>
  </si>
  <si>
    <t>Transferred at a point in time where CDW is principal | Operating Segments | Corporate</t>
  </si>
  <si>
    <t>Transferred at a point in time where CDW is principal | Operating Segments | Small Business</t>
  </si>
  <si>
    <t>Transferred at a point in time where CDW is principal | Operating Segments | Public</t>
  </si>
  <si>
    <t>Transferred at a point in time where CDW is principal | Operating Segments | Other</t>
  </si>
  <si>
    <t>Transferred at a point in time where CDW is agent</t>
  </si>
  <si>
    <t>Transferred at a point in time where CDW is agent | Operating Segments | Corporate</t>
  </si>
  <si>
    <t>Transferred at a point in time where CDW is agent | Operating Segments | Small Business</t>
  </si>
  <si>
    <t>Transferred at a point in time where CDW is agent | Operating Segments | Public</t>
  </si>
  <si>
    <t>Transferred at a point in time where CDW is agent | Operating Segments | Other</t>
  </si>
  <si>
    <t>Transferred over time where CDW is principal</t>
  </si>
  <si>
    <t>Transferred over time where CDW is principal | Operating Segments | Corporate</t>
  </si>
  <si>
    <t>Transferred over time where CDW is principal | Operating Segments | Small Business</t>
  </si>
  <si>
    <t>Transferred over time where CDW is principal | Operating Segments | Public</t>
  </si>
  <si>
    <t>Transferred over time where CDW is principal | Operating Segments | Other</t>
  </si>
  <si>
    <t>Corporate | Operating Segments | Corporate</t>
  </si>
  <si>
    <t>Corporate | Operating Segments | Small Business</t>
  </si>
  <si>
    <t>Corporate | Operating Segments | Public</t>
  </si>
  <si>
    <t>Corporate | Operating Segments | Other</t>
  </si>
  <si>
    <t>Small Business | Operating Segments | Corporate</t>
  </si>
  <si>
    <t>Small Business | Operating Segments | Small Business</t>
  </si>
  <si>
    <t>Small Business | Operating Segments | Public</t>
  </si>
  <si>
    <t>Small Business | Operating Segments | Other</t>
  </si>
  <si>
    <t>Government</t>
  </si>
  <si>
    <t>Government | Operating Segments | Corporate</t>
  </si>
  <si>
    <t>Government | Operating Segments | Small Business</t>
  </si>
  <si>
    <t>Government | Operating Segments | Public</t>
  </si>
  <si>
    <t>Government | Operating Segments | Other</t>
  </si>
  <si>
    <t>Education</t>
  </si>
  <si>
    <t>Education | Operating Segments | Corporate</t>
  </si>
  <si>
    <t>Education | Operating Segments | Small Business</t>
  </si>
  <si>
    <t>Education | Operating Segments | Public</t>
  </si>
  <si>
    <t>Education | Operating Segments | Other</t>
  </si>
  <si>
    <t>Healthcare</t>
  </si>
  <si>
    <t>Healthcare | Operating Segments | Corporate</t>
  </si>
  <si>
    <t>Healthcare | Operating Segments | Small Business</t>
  </si>
  <si>
    <t>Healthcare | Operating Segments | Public</t>
  </si>
  <si>
    <t>Healthcare | Operating Segments | Other</t>
  </si>
  <si>
    <t>Other | Operating Segments | Corporate</t>
  </si>
  <si>
    <t>Other | Operating Segments | Small Business</t>
  </si>
  <si>
    <t>Other | Operating Segments | Public</t>
  </si>
  <si>
    <t>Other | Operating Segments | Other</t>
  </si>
  <si>
    <t>Notebooks/Mobile Devices</t>
  </si>
  <si>
    <t>23.70%</t>
  </si>
  <si>
    <t>21.50%</t>
  </si>
  <si>
    <t>Netcomm Products</t>
  </si>
  <si>
    <t>13.10%</t>
  </si>
  <si>
    <t>13.80%</t>
  </si>
  <si>
    <t>14.30%</t>
  </si>
  <si>
    <t>Desktops</t>
  </si>
  <si>
    <t>8.10%</t>
  </si>
  <si>
    <t>8.00%</t>
  </si>
  <si>
    <t>Video</t>
  </si>
  <si>
    <t>7.30%</t>
  </si>
  <si>
    <t>7.00%</t>
  </si>
  <si>
    <t>Enterprise and Data Storage (Including Drives)</t>
  </si>
  <si>
    <t>6.80%</t>
  </si>
  <si>
    <t>7.90%</t>
  </si>
  <si>
    <t>Other Hardware</t>
  </si>
  <si>
    <t>20.30%</t>
  </si>
  <si>
    <t>20.40%</t>
  </si>
  <si>
    <t>21.10%</t>
  </si>
  <si>
    <t>Hardware</t>
  </si>
  <si>
    <t>80.60%</t>
  </si>
  <si>
    <t>79.80%</t>
  </si>
  <si>
    <t>Hardware | Operating Segments | Corporate</t>
  </si>
  <si>
    <t>Hardware | Operating Segments | Small Business</t>
  </si>
  <si>
    <t>Hardware | Operating Segments | Public</t>
  </si>
  <si>
    <t>Hardware | Operating Segments | Other</t>
  </si>
  <si>
    <t>Software</t>
  </si>
  <si>
    <t>14.40%</t>
  </si>
  <si>
    <t>14.50%</t>
  </si>
  <si>
    <t>15.20%</t>
  </si>
  <si>
    <t>Software | Operating Segments | Corporate</t>
  </si>
  <si>
    <t>Software | Operating Segments | Small Business</t>
  </si>
  <si>
    <t>Software | Operating Segments | Public</t>
  </si>
  <si>
    <t>Software | Operating Segments | Other</t>
  </si>
  <si>
    <t>Services</t>
  </si>
  <si>
    <t>4.30%</t>
  </si>
  <si>
    <t>Services | Operating Segments | Corporate</t>
  </si>
  <si>
    <t>Services | Operating Segments | Small Business</t>
  </si>
  <si>
    <t>Services | Operating Segments | Public</t>
  </si>
  <si>
    <t>Services | Operating Segments | Other</t>
  </si>
  <si>
    <t>0.70%</t>
  </si>
  <si>
    <t>United States</t>
  </si>
  <si>
    <t>United States | Operating Segments | Corporate</t>
  </si>
  <si>
    <t>United States | Operating Segments | Small Business</t>
  </si>
  <si>
    <t>United States | Operating Segments | Public</t>
  </si>
  <si>
    <t>United States | Operating Segments | Other</t>
  </si>
  <si>
    <t>Rest of World</t>
  </si>
  <si>
    <t>Rest of World | Operating Segments | Corporate</t>
  </si>
  <si>
    <t>Rest of World | Operating Segments | Small Business</t>
  </si>
  <si>
    <t>Rest of World | Operating Segments | Public</t>
  </si>
  <si>
    <t>Rest of World | Operating Segments | Other</t>
  </si>
  <si>
    <t>Segment Information - Products and Services (Details) - USD ($) $ in Millions</t>
  </si>
  <si>
    <t>Net Sales from External Customer [Line Items]</t>
  </si>
  <si>
    <t>Total Hardware</t>
  </si>
  <si>
    <t>Supplemental Guarantor Information - Condensed Consolidating Balance Sheets (Details) - USD ($) $ in Millions</t>
  </si>
  <si>
    <t>Investment in and advances to subsidiaries</t>
  </si>
  <si>
    <t>Accrued expenses and other current liabilities</t>
  </si>
  <si>
    <t>Reportable Legal Entities | Parent Guarantor</t>
  </si>
  <si>
    <t>Reportable Legal Entities | Subsidiary Issuer</t>
  </si>
  <si>
    <t>Reportable Legal Entities | Guarantor Subsidiaries</t>
  </si>
  <si>
    <t>Reportable Legal Entities | Non-Guarantor Subsidiaries</t>
  </si>
  <si>
    <t>Reportable Legal Entities | Affiliated Entity</t>
  </si>
  <si>
    <t>Consolidating Adjustments</t>
  </si>
  <si>
    <t>Supplemental Guarantor Information - Consolidating Statements of Operations (Details) - USD ($) $ in Millions</t>
  </si>
  <si>
    <t>Supplemental Guarantor Information [Line Items]</t>
  </si>
  <si>
    <t>Interest (expense) income, net</t>
  </si>
  <si>
    <t>Income (loss) before equity in earnings of subsidiaries</t>
  </si>
  <si>
    <t>Equity in earnings of subsidiaries</t>
  </si>
  <si>
    <t>Supplemental Guarantor Information - Condensed Consolidated Statements of Comprehensive Income (Loss) (Details) - USD ($) $ in Millions</t>
  </si>
  <si>
    <t>Supplemental Guarantor Information - Condensed Consolidating Statements of Cash Flows (Details) - USD ($) $ in Millions</t>
  </si>
  <si>
    <t>Net cash provided by (used in) operating activities</t>
  </si>
  <si>
    <t>Repayment of intercompany loan</t>
  </si>
  <si>
    <t>Distributions and advances from (to) affiliates</t>
  </si>
  <si>
    <t>Selected Quarterly Financial Results (unaudited) (Details) - USD ($) $ / shares in Units, $ in Millions</t>
  </si>
  <si>
    <t>Public | Government</t>
  </si>
  <si>
    <t>Public | Education</t>
  </si>
  <si>
    <t>Public | Healthcare</t>
  </si>
  <si>
    <t>Subsequent Events (Details) - USD ($) $ in Millions</t>
  </si>
  <si>
    <t>Feb. 07, 2019</t>
  </si>
  <si>
    <t>Subsequent Event [Line Items]</t>
  </si>
  <si>
    <t>Subsequent Event</t>
  </si>
  <si>
    <t>Schedule II - Valuation And Qualifying Accounts (Details) - Allowance for Doubtful Accounts - USD ($) $ in Millions</t>
  </si>
  <si>
    <t>SEC Schedule, 12-09, Movement in Valuation Allowances and Reserves [Roll Forward]</t>
  </si>
  <si>
    <t>Balance at Beginning of Period</t>
  </si>
  <si>
    <t>Charged to Costs and Expenses</t>
  </si>
  <si>
    <t>Deductions</t>
  </si>
  <si>
    <t>Balance at End of Period</t>
  </si>
</sst>
</file>

<file path=xl/styles.xml><?xml version="1.0" encoding="utf-8"?>
<styleSheet xmlns="http://schemas.openxmlformats.org/spreadsheetml/2006/main">
  <numFmts count="8">
    <numFmt formatCode="_(&quot;$ &quot;#,##0.0_);_(&quot;$ &quot;(#,##0.0)" numFmtId="164"/>
    <numFmt formatCode="#,##0.0_);(#,##0.0)" numFmtId="165"/>
    <numFmt formatCode="_(&quot;$ &quot;#,##0_);_(&quot;$ &quot;(#,##0)" numFmtId="166"/>
    <numFmt formatCode="_(&quot;$ &quot;#,##0.00_);_(&quot;$ &quot;(#,##0.00)" numFmtId="167"/>
    <numFmt formatCode="_(&quot;$ &quot;#,##0.000_);_(&quot;$ &quot;(#,##0.000)" numFmtId="168"/>
    <numFmt formatCode="_(&quot;$ &quot;#,##0.0000_);_(&quot;$ &quot;(#,##0.0000)" numFmtId="169"/>
    <numFmt formatCode="_(&quot;£ &quot;#,##0_);_(&quot;£ &quot;(#,##0)" numFmtId="170"/>
    <numFmt formatCode="_(&quot;Level &quot;#,##0_);_(&quot;Leve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0205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1</v>
      </c>
    </row>
    <row r="16" spans="1:4">
      <c r="A16" s="4" t="s">
        <v>25</v>
      </c>
      <c r="B16" s="4" t="s">
        <v>26</v>
      </c>
    </row>
    <row r="17" spans="1:4">
      <c r="A17" s="4" t="s">
        <v>27</v>
      </c>
      <c r="B17" s="4" t="s">
        <v>28</v>
      </c>
    </row>
    <row r="18" spans="1:4">
      <c r="A18" s="4" t="s">
        <v>29</v>
      </c>
      <c r="B18" s="4" t="s">
        <v>26</v>
      </c>
    </row>
    <row r="19" spans="1:4">
      <c r="A19" s="4" t="s">
        <v>30</v>
      </c>
      <c r="D19" s="6" t="n">
        <v>12094.3</v>
      </c>
    </row>
    <row r="20" spans="1:4">
      <c r="A20" s="4" t="s">
        <v>31</v>
      </c>
      <c r="C20" s="5" t="n">
        <v>1470591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05.8</v>
      </c>
      <c r="C3" s="6" t="n">
        <v>144.2</v>
      </c>
    </row>
    <row r="4" spans="1:3">
      <c r="A4" s="4" t="s">
        <v>36</v>
      </c>
      <c r="B4" s="7" t="n">
        <v>2671.2</v>
      </c>
      <c r="C4" s="7" t="n">
        <v>2329.3</v>
      </c>
    </row>
    <row r="5" spans="1:3">
      <c r="A5" s="4" t="s">
        <v>37</v>
      </c>
      <c r="B5" s="7" t="n">
        <v>454.3</v>
      </c>
      <c r="C5" s="7" t="n">
        <v>411.5</v>
      </c>
    </row>
    <row r="6" spans="1:3">
      <c r="A6" s="4" t="s">
        <v>38</v>
      </c>
      <c r="B6" s="7" t="n">
        <v>316.4</v>
      </c>
      <c r="C6" s="5" t="n">
        <v>343</v>
      </c>
    </row>
    <row r="7" spans="1:3">
      <c r="A7" s="4" t="s">
        <v>39</v>
      </c>
      <c r="B7" s="7" t="n">
        <v>149.1</v>
      </c>
      <c r="C7" s="7" t="n">
        <v>168.3</v>
      </c>
    </row>
    <row r="8" spans="1:3">
      <c r="A8" s="4" t="s">
        <v>40</v>
      </c>
      <c r="B8" s="7" t="n">
        <v>3796.8</v>
      </c>
      <c r="C8" s="7" t="n">
        <v>3396.3</v>
      </c>
    </row>
    <row r="9" spans="1:3">
      <c r="A9" s="4" t="s">
        <v>41</v>
      </c>
      <c r="B9" s="7" t="n">
        <v>156.1</v>
      </c>
      <c r="C9" s="7" t="n">
        <v>161.1</v>
      </c>
    </row>
    <row r="10" spans="1:3">
      <c r="A10" s="4" t="s">
        <v>42</v>
      </c>
      <c r="B10" s="7" t="n">
        <v>2462.8</v>
      </c>
      <c r="C10" s="7" t="n">
        <v>2479.6</v>
      </c>
    </row>
    <row r="11" spans="1:3">
      <c r="A11" s="4" t="s">
        <v>43</v>
      </c>
      <c r="B11" s="7" t="n">
        <v>712.2</v>
      </c>
      <c r="C11" s="5" t="n">
        <v>897</v>
      </c>
    </row>
    <row r="12" spans="1:3">
      <c r="A12" s="4" t="s">
        <v>44</v>
      </c>
      <c r="B12" s="7" t="n">
        <v>39.8</v>
      </c>
      <c r="C12" s="7" t="n">
        <v>32.7</v>
      </c>
    </row>
    <row r="13" spans="1:3">
      <c r="A13" s="4" t="s">
        <v>45</v>
      </c>
      <c r="B13" s="7" t="n">
        <v>7167.7</v>
      </c>
      <c r="C13" s="7" t="n">
        <v>6966.7</v>
      </c>
    </row>
    <row r="14" spans="1:3">
      <c r="A14" s="3" t="s">
        <v>46</v>
      </c>
    </row>
    <row r="15" spans="1:3">
      <c r="A15" s="4" t="s">
        <v>47</v>
      </c>
      <c r="B15" s="7" t="n">
        <v>1577.1</v>
      </c>
      <c r="C15" s="7" t="n">
        <v>1317.7</v>
      </c>
    </row>
    <row r="16" spans="1:3">
      <c r="A16" s="4" t="s">
        <v>48</v>
      </c>
      <c r="B16" s="7" t="n">
        <v>429.3</v>
      </c>
      <c r="C16" s="5" t="n">
        <v>498</v>
      </c>
    </row>
    <row r="17" spans="1:3">
      <c r="A17" s="4" t="s">
        <v>49</v>
      </c>
      <c r="B17" s="7" t="n">
        <v>25.3</v>
      </c>
      <c r="C17" s="7" t="n">
        <v>25.5</v>
      </c>
    </row>
    <row r="18" spans="1:3">
      <c r="A18" s="4" t="s">
        <v>50</v>
      </c>
      <c r="B18" s="7" t="n">
        <v>178.3</v>
      </c>
      <c r="C18" s="7" t="n">
        <v>158.8</v>
      </c>
    </row>
    <row r="19" spans="1:3">
      <c r="A19" s="3" t="s">
        <v>51</v>
      </c>
    </row>
    <row r="20" spans="1:3">
      <c r="A20" s="4" t="s">
        <v>52</v>
      </c>
      <c r="B20" s="7" t="n">
        <v>186.4</v>
      </c>
      <c r="C20" s="7" t="n">
        <v>129.5</v>
      </c>
    </row>
    <row r="21" spans="1:3">
      <c r="A21" s="4" t="s">
        <v>53</v>
      </c>
      <c r="B21" s="7" t="n">
        <v>119.2</v>
      </c>
      <c r="C21" s="7" t="n">
        <v>89.2</v>
      </c>
    </row>
    <row r="22" spans="1:3">
      <c r="A22" s="4" t="s">
        <v>54</v>
      </c>
      <c r="B22" s="7" t="n">
        <v>55.5</v>
      </c>
      <c r="C22" s="5" t="n">
        <v>60</v>
      </c>
    </row>
    <row r="23" spans="1:3">
      <c r="A23" s="4" t="s">
        <v>55</v>
      </c>
      <c r="B23" s="5" t="n">
        <v>232</v>
      </c>
      <c r="C23" s="7" t="n">
        <v>243.4</v>
      </c>
    </row>
    <row r="24" spans="1:3">
      <c r="A24" s="4" t="s">
        <v>56</v>
      </c>
      <c r="B24" s="7" t="n">
        <v>2803.1</v>
      </c>
      <c r="C24" s="7" t="n">
        <v>2522.1</v>
      </c>
    </row>
    <row r="25" spans="1:3">
      <c r="A25" s="3" t="s">
        <v>57</v>
      </c>
    </row>
    <row r="26" spans="1:3">
      <c r="A26" s="4" t="s">
        <v>58</v>
      </c>
      <c r="B26" s="7" t="n">
        <v>3183.3</v>
      </c>
      <c r="C26" s="5" t="n">
        <v>3210</v>
      </c>
    </row>
    <row r="27" spans="1:3">
      <c r="A27" s="4" t="s">
        <v>59</v>
      </c>
      <c r="B27" s="7" t="n">
        <v>141.9</v>
      </c>
      <c r="C27" s="7" t="n">
        <v>196.3</v>
      </c>
    </row>
    <row r="28" spans="1:3">
      <c r="A28" s="4" t="s">
        <v>60</v>
      </c>
      <c r="B28" s="7" t="n">
        <v>64.2</v>
      </c>
      <c r="C28" s="7" t="n">
        <v>52.7</v>
      </c>
    </row>
    <row r="29" spans="1:3">
      <c r="A29" s="4" t="s">
        <v>61</v>
      </c>
      <c r="B29" s="7" t="n">
        <v>3389.4</v>
      </c>
      <c r="C29" s="5" t="n">
        <v>3459</v>
      </c>
    </row>
    <row r="30" spans="1:3">
      <c r="A30" s="3" t="s">
        <v>62</v>
      </c>
    </row>
    <row r="31" spans="1:3">
      <c r="A31" s="4" t="s">
        <v>63</v>
      </c>
      <c r="B31" s="5" t="n">
        <v>0</v>
      </c>
      <c r="C31" s="5" t="n">
        <v>0</v>
      </c>
    </row>
    <row r="32" spans="1:3">
      <c r="A32" s="4" t="s">
        <v>64</v>
      </c>
      <c r="B32" s="7" t="n">
        <v>1.5</v>
      </c>
      <c r="C32" s="7" t="n">
        <v>1.5</v>
      </c>
    </row>
    <row r="33" spans="1:3">
      <c r="A33" s="4" t="s">
        <v>65</v>
      </c>
      <c r="B33" s="5" t="n">
        <v>0</v>
      </c>
      <c r="C33" s="5" t="n">
        <v>0</v>
      </c>
    </row>
    <row r="34" spans="1:3">
      <c r="A34" s="4" t="s">
        <v>66</v>
      </c>
      <c r="B34" s="7" t="n">
        <v>1.5</v>
      </c>
      <c r="C34" s="7" t="n">
        <v>1.5</v>
      </c>
    </row>
    <row r="35" spans="1:3">
      <c r="A35" s="4" t="s">
        <v>67</v>
      </c>
      <c r="B35" s="7" t="n">
        <v>2996.9</v>
      </c>
      <c r="C35" s="7" t="n">
        <v>2911.6</v>
      </c>
    </row>
    <row r="36" spans="1:3">
      <c r="A36" s="4" t="s">
        <v>68</v>
      </c>
      <c r="B36" s="7" t="n">
        <v>-1892.6</v>
      </c>
      <c r="C36" s="7" t="n">
        <v>-1831.6</v>
      </c>
    </row>
    <row r="37" spans="1:3">
      <c r="A37" s="4" t="s">
        <v>69</v>
      </c>
      <c r="B37" s="7" t="n">
        <v>-130.6</v>
      </c>
      <c r="C37" s="7" t="n">
        <v>-95.90000000000001</v>
      </c>
    </row>
    <row r="38" spans="1:3">
      <c r="A38" s="4" t="s">
        <v>70</v>
      </c>
      <c r="B38" s="7" t="n">
        <v>975.2</v>
      </c>
      <c r="C38" s="7" t="n">
        <v>985.6</v>
      </c>
    </row>
    <row r="39" spans="1:3">
      <c r="A39" s="4" t="s">
        <v>71</v>
      </c>
      <c r="B39" s="6" t="n">
        <v>7167.7</v>
      </c>
      <c r="C39" s="6" t="n">
        <v>696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2</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197</v>
      </c>
      <c r="B13" s="4" t="s">
        <v>270</v>
      </c>
    </row>
    <row r="14" spans="1:2">
      <c r="A14" s="4" t="s">
        <v>42</v>
      </c>
      <c r="B14" s="4" t="s">
        <v>271</v>
      </c>
    </row>
    <row r="15" spans="1:2">
      <c r="A15" s="4" t="s">
        <v>272</v>
      </c>
      <c r="B15" s="4" t="s">
        <v>273</v>
      </c>
    </row>
    <row r="16" spans="1:2">
      <c r="A16" s="4" t="s">
        <v>274</v>
      </c>
      <c r="B16" s="4" t="s">
        <v>275</v>
      </c>
    </row>
    <row r="17" spans="1:2">
      <c r="A17" s="4" t="s">
        <v>276</v>
      </c>
      <c r="B17" s="4" t="s">
        <v>276</v>
      </c>
    </row>
    <row r="18" spans="1:2">
      <c r="A18" s="4" t="s">
        <v>277</v>
      </c>
      <c r="B18" s="4" t="s">
        <v>278</v>
      </c>
    </row>
    <row r="19" spans="1:2">
      <c r="A19" s="4" t="s">
        <v>279</v>
      </c>
      <c r="B19" s="4" t="s">
        <v>280</v>
      </c>
    </row>
    <row r="20" spans="1:2">
      <c r="A20" s="4" t="s">
        <v>281</v>
      </c>
      <c r="B20" s="4" t="s">
        <v>282</v>
      </c>
    </row>
    <row r="21" spans="1:2">
      <c r="A21" s="4" t="s">
        <v>53</v>
      </c>
      <c r="B21" s="4" t="s">
        <v>283</v>
      </c>
    </row>
    <row r="22" spans="1:2">
      <c r="A22" s="4" t="s">
        <v>224</v>
      </c>
      <c r="B22" s="4" t="s">
        <v>284</v>
      </c>
    </row>
    <row r="23" spans="1:2">
      <c r="A23" s="4" t="s">
        <v>285</v>
      </c>
      <c r="B23" s="4" t="s">
        <v>286</v>
      </c>
    </row>
    <row r="24" spans="1:2">
      <c r="A24" s="4" t="s">
        <v>287</v>
      </c>
      <c r="B24" s="4" t="s">
        <v>288</v>
      </c>
    </row>
    <row r="25" spans="1:2">
      <c r="A25" s="4" t="s">
        <v>218</v>
      </c>
      <c r="B25" s="4" t="s">
        <v>289</v>
      </c>
    </row>
    <row r="26" spans="1:2">
      <c r="A26" s="4" t="s">
        <v>290</v>
      </c>
      <c r="B26"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92</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v>
      </c>
      <c r="B1" s="2" t="s">
        <v>73</v>
      </c>
      <c r="J1" s="2" t="s">
        <v>1</v>
      </c>
    </row>
    <row r="2" spans="1:12">
      <c r="B2" s="2" t="s">
        <v>2</v>
      </c>
      <c r="C2" s="2" t="s">
        <v>74</v>
      </c>
      <c r="D2" s="2" t="s">
        <v>75</v>
      </c>
      <c r="E2" s="2" t="s">
        <v>76</v>
      </c>
      <c r="F2" s="2" t="s">
        <v>33</v>
      </c>
      <c r="G2" s="2" t="s">
        <v>77</v>
      </c>
      <c r="H2" s="2" t="s">
        <v>78</v>
      </c>
      <c r="I2" s="2" t="s">
        <v>79</v>
      </c>
      <c r="J2" s="2" t="s">
        <v>2</v>
      </c>
      <c r="K2" s="2" t="s">
        <v>33</v>
      </c>
      <c r="L2" s="2" t="s">
        <v>80</v>
      </c>
    </row>
    <row r="3" spans="1:12">
      <c r="A3" s="3" t="s">
        <v>81</v>
      </c>
    </row>
    <row r="4" spans="1:12">
      <c r="A4" s="4" t="s">
        <v>82</v>
      </c>
      <c r="B4" s="6" t="n">
        <v>4074.8</v>
      </c>
      <c r="C4" s="6" t="n">
        <v>4373.2</v>
      </c>
      <c r="D4" s="6" t="n">
        <v>4186.1</v>
      </c>
      <c r="E4" s="6" t="n">
        <v>3606.4</v>
      </c>
      <c r="F4" s="6" t="n">
        <v>3752.1</v>
      </c>
      <c r="G4" s="6" t="n">
        <v>3933.2</v>
      </c>
      <c r="H4" s="6" t="n">
        <v>3891.7</v>
      </c>
      <c r="I4" s="8" t="n">
        <v>3256</v>
      </c>
      <c r="J4" s="6" t="n">
        <v>16240.5</v>
      </c>
      <c r="K4" s="6" t="n">
        <v>14832.9</v>
      </c>
      <c r="L4" s="6" t="n">
        <v>13672.7</v>
      </c>
    </row>
    <row r="5" spans="1:12">
      <c r="A5" s="4" t="s">
        <v>83</v>
      </c>
      <c r="J5" s="7" t="n">
        <v>13533.6</v>
      </c>
      <c r="K5" s="7" t="n">
        <v>12382.7</v>
      </c>
      <c r="L5" s="7" t="n">
        <v>11344.4</v>
      </c>
    </row>
    <row r="6" spans="1:12">
      <c r="A6" s="4" t="s">
        <v>84</v>
      </c>
      <c r="B6" s="7" t="n">
        <v>693.8</v>
      </c>
      <c r="C6" s="7" t="n">
        <v>713.6</v>
      </c>
      <c r="D6" s="7" t="n">
        <v>695.6</v>
      </c>
      <c r="E6" s="7" t="n">
        <v>603.9</v>
      </c>
      <c r="F6" s="7" t="n">
        <v>613.7</v>
      </c>
      <c r="G6" s="7" t="n">
        <v>642.2</v>
      </c>
      <c r="H6" s="7" t="n">
        <v>640.8</v>
      </c>
      <c r="I6" s="7" t="n">
        <v>553.5</v>
      </c>
      <c r="J6" s="7" t="n">
        <v>2706.9</v>
      </c>
      <c r="K6" s="7" t="n">
        <v>2450.2</v>
      </c>
      <c r="L6" s="7" t="n">
        <v>2328.3</v>
      </c>
    </row>
    <row r="7" spans="1:12">
      <c r="A7" s="4" t="s">
        <v>85</v>
      </c>
      <c r="J7" s="7" t="n">
        <v>1537.1</v>
      </c>
      <c r="K7" s="5" t="n">
        <v>1410</v>
      </c>
      <c r="L7" s="7" t="n">
        <v>1345.4</v>
      </c>
    </row>
    <row r="8" spans="1:12">
      <c r="A8" s="4" t="s">
        <v>86</v>
      </c>
      <c r="J8" s="7" t="n">
        <v>182.5</v>
      </c>
      <c r="K8" s="7" t="n">
        <v>173.7</v>
      </c>
      <c r="L8" s="7" t="n">
        <v>162.9</v>
      </c>
    </row>
    <row r="9" spans="1:12">
      <c r="A9" s="4" t="s">
        <v>87</v>
      </c>
      <c r="B9" s="7" t="n">
        <v>242.9</v>
      </c>
      <c r="C9" s="7" t="n">
        <v>274.8</v>
      </c>
      <c r="D9" s="7" t="n">
        <v>265.5</v>
      </c>
      <c r="E9" s="7" t="n">
        <v>204.1</v>
      </c>
      <c r="F9" s="7" t="n">
        <v>221.1</v>
      </c>
      <c r="G9" s="5" t="n">
        <v>244</v>
      </c>
      <c r="H9" s="7" t="n">
        <v>230.8</v>
      </c>
      <c r="I9" s="7" t="n">
        <v>170.7</v>
      </c>
      <c r="J9" s="7" t="n">
        <v>987.3</v>
      </c>
      <c r="K9" s="7" t="n">
        <v>866.5</v>
      </c>
      <c r="L9" s="5" t="n">
        <v>820</v>
      </c>
    </row>
    <row r="10" spans="1:12">
      <c r="A10" s="4" t="s">
        <v>88</v>
      </c>
      <c r="J10" s="7" t="n">
        <v>-148.6</v>
      </c>
      <c r="K10" s="7" t="n">
        <v>-150.5</v>
      </c>
      <c r="L10" s="7" t="n">
        <v>-146.5</v>
      </c>
    </row>
    <row r="11" spans="1:12">
      <c r="A11" s="4" t="s">
        <v>89</v>
      </c>
      <c r="J11" s="5" t="n">
        <v>0</v>
      </c>
      <c r="K11" s="7" t="n">
        <v>-57.4</v>
      </c>
      <c r="L11" s="7" t="n">
        <v>-2.1</v>
      </c>
    </row>
    <row r="12" spans="1:12">
      <c r="A12" s="4" t="s">
        <v>90</v>
      </c>
      <c r="J12" s="7" t="n">
        <v>1.8</v>
      </c>
      <c r="K12" s="7" t="n">
        <v>2.1</v>
      </c>
      <c r="L12" s="7" t="n">
        <v>1.8</v>
      </c>
    </row>
    <row r="13" spans="1:12">
      <c r="A13" s="4" t="s">
        <v>91</v>
      </c>
      <c r="J13" s="7" t="n">
        <v>840.5</v>
      </c>
      <c r="K13" s="7" t="n">
        <v>660.7</v>
      </c>
      <c r="L13" s="7" t="n">
        <v>673.2</v>
      </c>
    </row>
    <row r="14" spans="1:12">
      <c r="A14" s="4" t="s">
        <v>92</v>
      </c>
      <c r="J14" s="7" t="n">
        <v>-197.5</v>
      </c>
      <c r="K14" s="7" t="n">
        <v>-137.6</v>
      </c>
      <c r="L14" s="7" t="n">
        <v>-248.1</v>
      </c>
    </row>
    <row r="15" spans="1:12">
      <c r="A15" s="4" t="s">
        <v>93</v>
      </c>
      <c r="B15" s="6" t="n">
        <v>159.3</v>
      </c>
      <c r="C15" s="6" t="n">
        <v>183.7</v>
      </c>
      <c r="D15" s="8" t="n">
        <v>173</v>
      </c>
      <c r="E15" s="8" t="n">
        <v>127</v>
      </c>
      <c r="F15" s="6" t="n">
        <v>194.8</v>
      </c>
      <c r="G15" s="6" t="n">
        <v>129.3</v>
      </c>
      <c r="H15" s="6" t="n">
        <v>140.9</v>
      </c>
      <c r="I15" s="6" t="n">
        <v>58.2</v>
      </c>
      <c r="J15" s="8" t="n">
        <v>643</v>
      </c>
      <c r="K15" s="6" t="n">
        <v>523.1</v>
      </c>
      <c r="L15" s="6" t="n">
        <v>425.1</v>
      </c>
    </row>
    <row r="16" spans="1:12">
      <c r="A16" s="3" t="s">
        <v>94</v>
      </c>
    </row>
    <row r="17" spans="1:12">
      <c r="A17" s="4" t="s">
        <v>95</v>
      </c>
      <c r="B17" s="9" t="n">
        <v>1.07</v>
      </c>
      <c r="C17" s="9" t="n">
        <v>1.22</v>
      </c>
      <c r="D17" s="9" t="n">
        <v>1.14</v>
      </c>
      <c r="E17" s="9" t="n">
        <v>0.83</v>
      </c>
      <c r="F17" s="9" t="n">
        <v>1.28</v>
      </c>
      <c r="G17" s="9" t="n">
        <v>0.84</v>
      </c>
      <c r="H17" s="9" t="n">
        <v>0.9</v>
      </c>
      <c r="I17" s="9" t="n">
        <v>0.36</v>
      </c>
      <c r="J17" s="9" t="n">
        <v>4.26</v>
      </c>
      <c r="K17" s="9" t="n">
        <v>3.37</v>
      </c>
      <c r="L17" s="9" t="n">
        <v>2.6</v>
      </c>
    </row>
    <row r="18" spans="1:12">
      <c r="A18" s="4" t="s">
        <v>96</v>
      </c>
      <c r="B18" s="10" t="n">
        <v>1.05</v>
      </c>
      <c r="C18" s="10" t="n">
        <v>1.2</v>
      </c>
      <c r="D18" s="10" t="n">
        <v>1.12</v>
      </c>
      <c r="E18" s="10" t="n">
        <v>0.82</v>
      </c>
      <c r="F18" s="10" t="n">
        <v>1.25</v>
      </c>
      <c r="G18" s="10" t="n">
        <v>0.83</v>
      </c>
      <c r="H18" s="10" t="n">
        <v>0.89</v>
      </c>
      <c r="I18" s="10" t="n">
        <v>0.36</v>
      </c>
      <c r="J18" s="9" t="n">
        <v>4.19</v>
      </c>
      <c r="K18" s="9" t="n">
        <v>3.31</v>
      </c>
      <c r="L18" s="9" t="n">
        <v>2.56</v>
      </c>
    </row>
    <row r="19" spans="1:12">
      <c r="A19" s="3" t="s">
        <v>97</v>
      </c>
    </row>
    <row r="20" spans="1:12">
      <c r="A20" s="4" t="s">
        <v>98</v>
      </c>
      <c r="J20" s="7" t="n">
        <v>150.9</v>
      </c>
      <c r="K20" s="7" t="n">
        <v>155.4</v>
      </c>
      <c r="L20" s="7" t="n">
        <v>163.6</v>
      </c>
    </row>
    <row r="21" spans="1:12">
      <c r="A21" s="4" t="s">
        <v>99</v>
      </c>
      <c r="J21" s="7" t="n">
        <v>153.6</v>
      </c>
      <c r="K21" s="7" t="n">
        <v>158.2</v>
      </c>
      <c r="L21" s="5" t="n">
        <v>166</v>
      </c>
    </row>
    <row r="22" spans="1:12">
      <c r="A22" s="4" t="s">
        <v>100</v>
      </c>
      <c r="B22" s="11" t="n">
        <v>0.295</v>
      </c>
      <c r="C22" s="11" t="n">
        <v>0.21</v>
      </c>
      <c r="D22" s="11" t="n">
        <v>0.21</v>
      </c>
      <c r="E22" s="11" t="n">
        <v>0.21</v>
      </c>
      <c r="F22" s="11" t="n">
        <v>0.21</v>
      </c>
      <c r="G22" s="11" t="n">
        <v>0.16</v>
      </c>
      <c r="H22" s="11" t="n">
        <v>0.16</v>
      </c>
      <c r="I22" s="11" t="n">
        <v>0.16</v>
      </c>
      <c r="J22" s="12" t="n">
        <v>0.925</v>
      </c>
      <c r="K22" s="12" t="n">
        <v>0.6899999999999999</v>
      </c>
      <c r="L22" s="12" t="n">
        <v>0.4825</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7</v>
      </c>
      <c r="B1" s="2" t="s">
        <v>1</v>
      </c>
    </row>
    <row r="2" spans="1:2">
      <c r="B2" s="2" t="s">
        <v>2</v>
      </c>
    </row>
    <row r="3" spans="1:2">
      <c r="A3" s="3" t="s">
        <v>195</v>
      </c>
    </row>
    <row r="4" spans="1:2">
      <c r="A4" s="4" t="s">
        <v>298</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2</v>
      </c>
    </row>
    <row r="3" spans="1:2">
      <c r="A3" s="3" t="s">
        <v>198</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1</v>
      </c>
      <c r="B1" s="2" t="s">
        <v>1</v>
      </c>
    </row>
    <row r="2" spans="1:2">
      <c r="B2" s="2" t="s">
        <v>2</v>
      </c>
    </row>
    <row r="3" spans="1:2">
      <c r="A3" s="3" t="s">
        <v>201</v>
      </c>
    </row>
    <row r="4" spans="1:2">
      <c r="A4" s="4" t="s">
        <v>302</v>
      </c>
      <c r="B4" s="4" t="s">
        <v>303</v>
      </c>
    </row>
    <row r="5" spans="1:2">
      <c r="A5" s="4" t="s">
        <v>295</v>
      </c>
      <c r="B5" s="4" t="s">
        <v>296</v>
      </c>
    </row>
    <row r="6" spans="1:2">
      <c r="A6" s="4" t="s">
        <v>304</v>
      </c>
      <c r="B6"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6</v>
      </c>
      <c r="B1" s="2" t="s">
        <v>1</v>
      </c>
    </row>
    <row r="2" spans="1:2">
      <c r="B2" s="2" t="s">
        <v>2</v>
      </c>
    </row>
    <row r="3" spans="1:2">
      <c r="A3" s="3" t="s">
        <v>204</v>
      </c>
    </row>
    <row r="4" spans="1:2">
      <c r="A4" s="4" t="s">
        <v>203</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8</v>
      </c>
      <c r="B1" s="2" t="s">
        <v>1</v>
      </c>
    </row>
    <row r="2" spans="1:2">
      <c r="B2" s="2" t="s">
        <v>2</v>
      </c>
    </row>
    <row r="3" spans="1:2">
      <c r="A3" s="3" t="s">
        <v>207</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1</v>
      </c>
      <c r="B1" s="2" t="s">
        <v>1</v>
      </c>
    </row>
    <row r="2" spans="1:2">
      <c r="B2" s="2" t="s">
        <v>2</v>
      </c>
    </row>
    <row r="3" spans="1:2">
      <c r="A3" s="3" t="s">
        <v>210</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4</v>
      </c>
      <c r="B1" s="2" t="s">
        <v>1</v>
      </c>
    </row>
    <row r="2" spans="1:2">
      <c r="B2" s="2" t="s">
        <v>2</v>
      </c>
    </row>
    <row r="3" spans="1:2">
      <c r="A3" s="3" t="s">
        <v>213</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7</v>
      </c>
      <c r="B1" s="2" t="s">
        <v>1</v>
      </c>
    </row>
    <row r="2" spans="1:2">
      <c r="B2" s="2" t="s">
        <v>2</v>
      </c>
    </row>
    <row r="3" spans="1:2">
      <c r="A3" s="3" t="s">
        <v>216</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24</v>
      </c>
      <c r="B1" s="2" t="s">
        <v>1</v>
      </c>
    </row>
    <row r="2" spans="1:2">
      <c r="B2" s="2" t="s">
        <v>2</v>
      </c>
    </row>
    <row r="3" spans="1:2">
      <c r="A3" s="3" t="s">
        <v>219</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5</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1</v>
      </c>
      <c r="B1" s="2" t="s">
        <v>2</v>
      </c>
      <c r="C1" s="2" t="s">
        <v>33</v>
      </c>
    </row>
    <row r="2" spans="1:3">
      <c r="A2" s="3" t="s">
        <v>102</v>
      </c>
    </row>
    <row r="3" spans="1:3">
      <c r="A3" s="4" t="s">
        <v>103</v>
      </c>
      <c r="B3" s="8" t="n">
        <v>7</v>
      </c>
      <c r="C3" s="6" t="n">
        <v>6.2</v>
      </c>
    </row>
    <row r="4" spans="1:3">
      <c r="A4" s="4" t="s">
        <v>104</v>
      </c>
      <c r="B4" s="9" t="n">
        <v>0.01</v>
      </c>
      <c r="C4" s="9" t="n">
        <v>0.01</v>
      </c>
    </row>
    <row r="5" spans="1:3">
      <c r="A5" s="4" t="s">
        <v>105</v>
      </c>
      <c r="B5" s="5" t="n">
        <v>100000000</v>
      </c>
      <c r="C5" s="5" t="n">
        <v>100000000</v>
      </c>
    </row>
    <row r="6" spans="1:3">
      <c r="A6" s="4" t="s">
        <v>106</v>
      </c>
      <c r="B6" s="5" t="n">
        <v>0</v>
      </c>
      <c r="C6" s="5" t="n">
        <v>0</v>
      </c>
    </row>
    <row r="7" spans="1:3">
      <c r="A7" s="4" t="s">
        <v>107</v>
      </c>
      <c r="B7" s="5" t="n">
        <v>0</v>
      </c>
      <c r="C7" s="5" t="n">
        <v>0</v>
      </c>
    </row>
    <row r="8" spans="1:3">
      <c r="A8" s="4" t="s">
        <v>108</v>
      </c>
      <c r="B8" s="9" t="n">
        <v>0.01</v>
      </c>
      <c r="C8" s="9" t="n">
        <v>0.01</v>
      </c>
    </row>
    <row r="9" spans="1:3">
      <c r="A9" s="4" t="s">
        <v>109</v>
      </c>
      <c r="B9" s="5" t="n">
        <v>1000000000</v>
      </c>
      <c r="C9" s="5" t="n">
        <v>1000000000</v>
      </c>
    </row>
    <row r="10" spans="1:3">
      <c r="A10" s="4" t="s">
        <v>110</v>
      </c>
      <c r="B10" s="5" t="n">
        <v>147700000</v>
      </c>
      <c r="C10" s="5" t="n">
        <v>153100000</v>
      </c>
    </row>
    <row r="11" spans="1:3">
      <c r="A11" s="4" t="s">
        <v>111</v>
      </c>
      <c r="B11" s="5" t="n">
        <v>147700000</v>
      </c>
      <c r="C11" s="5" t="n">
        <v>153000000</v>
      </c>
    </row>
    <row r="12" spans="1:3">
      <c r="A12" s="4" t="s">
        <v>112</v>
      </c>
      <c r="B12" s="9" t="n">
        <v>0.01</v>
      </c>
      <c r="C12" s="9" t="n">
        <v>0.01</v>
      </c>
    </row>
    <row r="13" spans="1:3">
      <c r="A13" s="4" t="s">
        <v>113</v>
      </c>
      <c r="B13" s="5" t="n">
        <v>100000</v>
      </c>
      <c r="C13" s="5" t="n">
        <v>1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8</v>
      </c>
      <c r="B1" s="2" t="s">
        <v>1</v>
      </c>
    </row>
    <row r="2" spans="1:2">
      <c r="B2" s="2" t="s">
        <v>2</v>
      </c>
    </row>
    <row r="3" spans="1:2">
      <c r="A3" s="3" t="s">
        <v>228</v>
      </c>
    </row>
    <row r="4" spans="1:2">
      <c r="A4" s="4" t="s">
        <v>349</v>
      </c>
      <c r="B4"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51</v>
      </c>
      <c r="B1" s="2" t="s">
        <v>1</v>
      </c>
    </row>
    <row r="2" spans="1:2">
      <c r="B2" s="2" t="s">
        <v>2</v>
      </c>
    </row>
    <row r="3" spans="1:2">
      <c r="A3" s="3" t="s">
        <v>237</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56</v>
      </c>
      <c r="B1" s="2" t="s">
        <v>1</v>
      </c>
    </row>
    <row r="2" spans="1:2">
      <c r="B2" s="2" t="s">
        <v>2</v>
      </c>
    </row>
    <row r="3" spans="1:2">
      <c r="A3" s="3" t="s">
        <v>240</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5</v>
      </c>
      <c r="B1" s="2" t="s">
        <v>1</v>
      </c>
    </row>
    <row r="2" spans="1:2">
      <c r="B2" s="2" t="s">
        <v>2</v>
      </c>
    </row>
    <row r="3" spans="1:2">
      <c r="A3" s="3" t="s">
        <v>243</v>
      </c>
    </row>
    <row r="4" spans="1:2">
      <c r="A4" s="4" t="s">
        <v>366</v>
      </c>
      <c r="B4" s="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368</v>
      </c>
      <c r="B1" s="2" t="s">
        <v>369</v>
      </c>
    </row>
    <row r="2" spans="1:2">
      <c r="A2" s="3" t="s">
        <v>192</v>
      </c>
    </row>
    <row r="3" spans="1:2">
      <c r="A3" s="4" t="s">
        <v>370</v>
      </c>
      <c r="B3" s="5" t="n">
        <v>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371</v>
      </c>
      <c r="B1" s="2" t="s">
        <v>1</v>
      </c>
    </row>
    <row r="2" spans="1:2">
      <c r="B2" s="2" t="s">
        <v>2</v>
      </c>
    </row>
    <row r="3" spans="1:2">
      <c r="A3" s="4" t="s">
        <v>372</v>
      </c>
    </row>
    <row r="4" spans="1:2">
      <c r="A4" s="3" t="s">
        <v>373</v>
      </c>
    </row>
    <row r="5" spans="1:2">
      <c r="A5" s="4" t="s">
        <v>374</v>
      </c>
      <c r="B5" s="4" t="s">
        <v>375</v>
      </c>
    </row>
    <row r="6" spans="1:2">
      <c r="A6" s="4" t="s">
        <v>376</v>
      </c>
    </row>
    <row r="7" spans="1:2">
      <c r="A7" s="3" t="s">
        <v>373</v>
      </c>
    </row>
    <row r="8" spans="1:2">
      <c r="A8" s="4" t="s">
        <v>374</v>
      </c>
      <c r="B8" s="4" t="s">
        <v>375</v>
      </c>
    </row>
    <row r="9" spans="1:2">
      <c r="A9" s="4" t="s">
        <v>377</v>
      </c>
    </row>
    <row r="10" spans="1:2">
      <c r="A10" s="3" t="s">
        <v>373</v>
      </c>
    </row>
    <row r="11" spans="1:2">
      <c r="A11" s="4" t="s">
        <v>374</v>
      </c>
      <c r="B11" s="4" t="s">
        <v>378</v>
      </c>
    </row>
    <row r="12" spans="1:2">
      <c r="A12" s="4" t="s">
        <v>379</v>
      </c>
    </row>
    <row r="13" spans="1:2">
      <c r="A13" s="3" t="s">
        <v>373</v>
      </c>
    </row>
    <row r="14" spans="1:2">
      <c r="A14" s="4" t="s">
        <v>374</v>
      </c>
      <c r="B14" s="4" t="s">
        <v>378</v>
      </c>
    </row>
    <row r="15" spans="1:2">
      <c r="A15" s="4" t="s">
        <v>380</v>
      </c>
    </row>
    <row r="16" spans="1:2">
      <c r="A16" s="3" t="s">
        <v>373</v>
      </c>
    </row>
    <row r="17" spans="1:2">
      <c r="A17" s="4" t="s">
        <v>374</v>
      </c>
      <c r="B17" s="4" t="s">
        <v>375</v>
      </c>
    </row>
    <row r="18" spans="1:2">
      <c r="A18" s="4" t="s">
        <v>381</v>
      </c>
    </row>
    <row r="19" spans="1:2">
      <c r="A19" s="3" t="s">
        <v>373</v>
      </c>
    </row>
    <row r="20" spans="1:2">
      <c r="A20" s="4" t="s">
        <v>374</v>
      </c>
      <c r="B20" s="4" t="s">
        <v>382</v>
      </c>
    </row>
    <row r="21" spans="1:2">
      <c r="A21" s="4" t="s">
        <v>383</v>
      </c>
    </row>
    <row r="22" spans="1:2">
      <c r="A22" s="3" t="s">
        <v>373</v>
      </c>
    </row>
    <row r="23" spans="1:2">
      <c r="A23" s="4" t="s">
        <v>374</v>
      </c>
      <c r="B23" s="4" t="s">
        <v>384</v>
      </c>
    </row>
    <row r="24" spans="1:2">
      <c r="A24" s="4" t="s">
        <v>385</v>
      </c>
    </row>
    <row r="25" spans="1:2">
      <c r="A25" s="3" t="s">
        <v>373</v>
      </c>
    </row>
    <row r="26" spans="1:2">
      <c r="A26" s="4" t="s">
        <v>374</v>
      </c>
      <c r="B26" s="4" t="s">
        <v>375</v>
      </c>
    </row>
    <row r="27" spans="1:2">
      <c r="A27" s="4" t="s">
        <v>386</v>
      </c>
    </row>
    <row r="28" spans="1:2">
      <c r="A28" s="3" t="s">
        <v>373</v>
      </c>
    </row>
    <row r="29" spans="1:2">
      <c r="A29" s="4" t="s">
        <v>374</v>
      </c>
      <c r="B29" s="4" t="s">
        <v>375</v>
      </c>
    </row>
    <row r="30" spans="1:2">
      <c r="A30" s="4" t="s">
        <v>387</v>
      </c>
    </row>
    <row r="31" spans="1:2">
      <c r="A31" s="3" t="s">
        <v>373</v>
      </c>
    </row>
    <row r="32" spans="1:2">
      <c r="A32" s="4" t="s">
        <v>374</v>
      </c>
      <c r="B32" s="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6"/>
  </cols>
  <sheetData>
    <row r="1" spans="1:2">
      <c r="A1" s="1" t="s">
        <v>388</v>
      </c>
      <c r="B1" s="2" t="s">
        <v>1</v>
      </c>
    </row>
    <row r="2" spans="1:2">
      <c r="B2" s="2" t="s">
        <v>2</v>
      </c>
    </row>
    <row r="3" spans="1:2">
      <c r="A3" s="3" t="s">
        <v>389</v>
      </c>
    </row>
    <row r="4" spans="1:2">
      <c r="A4" s="4" t="s">
        <v>390</v>
      </c>
      <c r="B4" s="4" t="s">
        <v>375</v>
      </c>
    </row>
    <row r="5" spans="1:2">
      <c r="A5" s="4" t="s">
        <v>391</v>
      </c>
    </row>
    <row r="6" spans="1:2">
      <c r="A6" s="3" t="s">
        <v>389</v>
      </c>
    </row>
    <row r="7" spans="1:2">
      <c r="A7" s="4" t="s">
        <v>392</v>
      </c>
      <c r="B7" s="4" t="s">
        <v>378</v>
      </c>
    </row>
    <row r="8" spans="1:2">
      <c r="A8" s="4" t="s">
        <v>393</v>
      </c>
    </row>
    <row r="9" spans="1:2">
      <c r="A9" s="3" t="s">
        <v>389</v>
      </c>
    </row>
    <row r="10" spans="1:2">
      <c r="A10" s="4" t="s">
        <v>392</v>
      </c>
      <c r="B10" s="4" t="s">
        <v>378</v>
      </c>
    </row>
    <row r="11" spans="1:2">
      <c r="A11" s="4" t="s">
        <v>394</v>
      </c>
    </row>
    <row r="12" spans="1:2">
      <c r="A12" s="3" t="s">
        <v>389</v>
      </c>
    </row>
    <row r="13" spans="1:2">
      <c r="A13" s="4" t="s">
        <v>392</v>
      </c>
      <c r="B13" s="4" t="s">
        <v>395</v>
      </c>
    </row>
    <row r="14" spans="1:2">
      <c r="A14" s="4" t="s">
        <v>396</v>
      </c>
    </row>
    <row r="15" spans="1:2">
      <c r="A15" s="3" t="s">
        <v>389</v>
      </c>
    </row>
    <row r="16" spans="1:2">
      <c r="A16" s="4" t="s">
        <v>392</v>
      </c>
      <c r="B16" s="4" t="s">
        <v>397</v>
      </c>
    </row>
    <row r="17" spans="1:2">
      <c r="A17" s="4" t="s">
        <v>398</v>
      </c>
    </row>
    <row r="18" spans="1:2">
      <c r="A18" s="3" t="s">
        <v>389</v>
      </c>
    </row>
    <row r="19" spans="1:2">
      <c r="A19" s="4" t="s">
        <v>392</v>
      </c>
      <c r="B19" s="4" t="s">
        <v>399</v>
      </c>
    </row>
    <row r="20" spans="1:2">
      <c r="A20" s="4" t="s">
        <v>400</v>
      </c>
    </row>
    <row r="21" spans="1:2">
      <c r="A21" s="3" t="s">
        <v>389</v>
      </c>
    </row>
    <row r="22" spans="1:2">
      <c r="A22" s="4" t="s">
        <v>392</v>
      </c>
      <c r="B22" s="4" t="s">
        <v>375</v>
      </c>
    </row>
    <row r="23" spans="1:2">
      <c r="A23" s="4" t="s">
        <v>401</v>
      </c>
    </row>
    <row r="24" spans="1:2">
      <c r="A24" s="3" t="s">
        <v>389</v>
      </c>
    </row>
    <row r="25" spans="1:2">
      <c r="A25" s="4" t="s">
        <v>392</v>
      </c>
      <c r="B25" s="4" t="s">
        <v>3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403</v>
      </c>
    </row>
    <row r="2" spans="1:2">
      <c r="A2" s="3" t="s">
        <v>404</v>
      </c>
    </row>
    <row r="3" spans="1:2">
      <c r="A3" s="4" t="s">
        <v>405</v>
      </c>
      <c r="B3" s="8" t="n">
        <v>81</v>
      </c>
    </row>
    <row r="4" spans="1:2">
      <c r="A4" s="4" t="s">
        <v>406</v>
      </c>
      <c r="B4" s="8" t="n">
        <v>8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07</v>
      </c>
      <c r="B1" s="2" t="s">
        <v>73</v>
      </c>
      <c r="J1" s="2" t="s">
        <v>1</v>
      </c>
    </row>
    <row r="2" spans="1:13">
      <c r="B2" s="2" t="s">
        <v>2</v>
      </c>
      <c r="C2" s="2" t="s">
        <v>74</v>
      </c>
      <c r="D2" s="2" t="s">
        <v>75</v>
      </c>
      <c r="E2" s="2" t="s">
        <v>76</v>
      </c>
      <c r="F2" s="2" t="s">
        <v>33</v>
      </c>
      <c r="G2" s="2" t="s">
        <v>77</v>
      </c>
      <c r="H2" s="2" t="s">
        <v>78</v>
      </c>
      <c r="I2" s="2" t="s">
        <v>79</v>
      </c>
      <c r="J2" s="2" t="s">
        <v>2</v>
      </c>
      <c r="K2" s="2" t="s">
        <v>33</v>
      </c>
      <c r="L2" s="2" t="s">
        <v>80</v>
      </c>
      <c r="M2" s="2" t="s">
        <v>408</v>
      </c>
    </row>
    <row r="3" spans="1:13">
      <c r="A3" s="3" t="s">
        <v>409</v>
      </c>
    </row>
    <row r="4" spans="1:13">
      <c r="A4" s="4" t="s">
        <v>82</v>
      </c>
      <c r="B4" s="6" t="n">
        <v>4074.8</v>
      </c>
      <c r="C4" s="6" t="n">
        <v>4373.2</v>
      </c>
      <c r="D4" s="6" t="n">
        <v>4186.1</v>
      </c>
      <c r="E4" s="6" t="n">
        <v>3606.4</v>
      </c>
      <c r="F4" s="6" t="n">
        <v>3752.1</v>
      </c>
      <c r="G4" s="6" t="n">
        <v>3933.2</v>
      </c>
      <c r="H4" s="6" t="n">
        <v>3891.7</v>
      </c>
      <c r="I4" s="8" t="n">
        <v>3256</v>
      </c>
      <c r="J4" s="6" t="n">
        <v>16240.5</v>
      </c>
      <c r="K4" s="6" t="n">
        <v>14832.9</v>
      </c>
      <c r="L4" s="6" t="n">
        <v>13672.7</v>
      </c>
    </row>
    <row r="5" spans="1:13">
      <c r="A5" s="4" t="s">
        <v>84</v>
      </c>
      <c r="B5" s="7" t="n">
        <v>693.8</v>
      </c>
      <c r="C5" s="7" t="n">
        <v>713.6</v>
      </c>
      <c r="D5" s="7" t="n">
        <v>695.6</v>
      </c>
      <c r="E5" s="7" t="n">
        <v>603.9</v>
      </c>
      <c r="F5" s="7" t="n">
        <v>613.7</v>
      </c>
      <c r="G5" s="7" t="n">
        <v>642.2</v>
      </c>
      <c r="H5" s="7" t="n">
        <v>640.8</v>
      </c>
      <c r="I5" s="7" t="n">
        <v>553.5</v>
      </c>
      <c r="J5" s="7" t="n">
        <v>2706.9</v>
      </c>
      <c r="K5" s="6" t="n">
        <v>2450.2</v>
      </c>
      <c r="L5" s="6" t="n">
        <v>2328.3</v>
      </c>
    </row>
    <row r="6" spans="1:13">
      <c r="A6" s="4" t="s">
        <v>410</v>
      </c>
      <c r="K6" s="4" t="s">
        <v>411</v>
      </c>
      <c r="L6" s="4" t="s">
        <v>412</v>
      </c>
    </row>
    <row r="7" spans="1:13">
      <c r="A7" s="4" t="s">
        <v>413</v>
      </c>
      <c r="B7" s="7" t="n">
        <v>242.9</v>
      </c>
      <c r="C7" s="7" t="n">
        <v>274.8</v>
      </c>
      <c r="D7" s="7" t="n">
        <v>265.5</v>
      </c>
      <c r="E7" s="7" t="n">
        <v>204.1</v>
      </c>
      <c r="F7" s="7" t="n">
        <v>221.1</v>
      </c>
      <c r="G7" s="5" t="n">
        <v>244</v>
      </c>
      <c r="H7" s="7" t="n">
        <v>230.8</v>
      </c>
      <c r="I7" s="7" t="n">
        <v>170.7</v>
      </c>
      <c r="J7" s="7" t="n">
        <v>987.3</v>
      </c>
      <c r="K7" s="6" t="n">
        <v>866.5</v>
      </c>
      <c r="L7" s="8" t="n">
        <v>820</v>
      </c>
    </row>
    <row r="8" spans="1:13">
      <c r="A8" s="4" t="s">
        <v>92</v>
      </c>
      <c r="J8" s="7" t="n">
        <v>-197.5</v>
      </c>
      <c r="K8" s="7" t="n">
        <v>-137.6</v>
      </c>
      <c r="L8" s="7" t="n">
        <v>-248.1</v>
      </c>
    </row>
    <row r="9" spans="1:13">
      <c r="A9" s="4" t="s">
        <v>93</v>
      </c>
      <c r="B9" s="6" t="n">
        <v>159.3</v>
      </c>
      <c r="C9" s="6" t="n">
        <v>183.7</v>
      </c>
      <c r="D9" s="8" t="n">
        <v>173</v>
      </c>
      <c r="E9" s="8" t="n">
        <v>127</v>
      </c>
      <c r="F9" s="6" t="n">
        <v>194.8</v>
      </c>
      <c r="G9" s="6" t="n">
        <v>129.3</v>
      </c>
      <c r="H9" s="6" t="n">
        <v>140.9</v>
      </c>
      <c r="I9" s="6" t="n">
        <v>58.2</v>
      </c>
      <c r="J9" s="8" t="n">
        <v>643</v>
      </c>
      <c r="K9" s="6" t="n">
        <v>523.1</v>
      </c>
      <c r="L9" s="6" t="n">
        <v>425.1</v>
      </c>
    </row>
    <row r="10" spans="1:13">
      <c r="A10" s="3" t="s">
        <v>94</v>
      </c>
    </row>
    <row r="11" spans="1:13">
      <c r="A11" s="4" t="s">
        <v>95</v>
      </c>
      <c r="B11" s="9" t="n">
        <v>1.07</v>
      </c>
      <c r="C11" s="9" t="n">
        <v>1.22</v>
      </c>
      <c r="D11" s="9" t="n">
        <v>1.14</v>
      </c>
      <c r="E11" s="9" t="n">
        <v>0.83</v>
      </c>
      <c r="F11" s="9" t="n">
        <v>1.28</v>
      </c>
      <c r="G11" s="9" t="n">
        <v>0.84</v>
      </c>
      <c r="H11" s="9" t="n">
        <v>0.9</v>
      </c>
      <c r="I11" s="9" t="n">
        <v>0.36</v>
      </c>
      <c r="J11" s="9" t="n">
        <v>4.26</v>
      </c>
      <c r="K11" s="9" t="n">
        <v>3.37</v>
      </c>
      <c r="L11" s="9" t="n">
        <v>2.6</v>
      </c>
    </row>
    <row r="12" spans="1:13">
      <c r="A12" s="4" t="s">
        <v>96</v>
      </c>
      <c r="B12" s="9" t="n">
        <v>1.05</v>
      </c>
      <c r="C12" s="9" t="n">
        <v>1.2</v>
      </c>
      <c r="D12" s="9" t="n">
        <v>1.12</v>
      </c>
      <c r="E12" s="9" t="n">
        <v>0.82</v>
      </c>
      <c r="F12" s="9" t="n">
        <v>1.25</v>
      </c>
      <c r="G12" s="9" t="n">
        <v>0.83</v>
      </c>
      <c r="H12" s="9" t="n">
        <v>0.89</v>
      </c>
      <c r="I12" s="9" t="n">
        <v>0.36</v>
      </c>
      <c r="J12" s="9" t="n">
        <v>4.19</v>
      </c>
      <c r="K12" s="9" t="n">
        <v>3.31</v>
      </c>
      <c r="L12" s="9" t="n">
        <v>2.56</v>
      </c>
    </row>
    <row r="13" spans="1:13">
      <c r="A13" s="3" t="s">
        <v>414</v>
      </c>
    </row>
    <row r="14" spans="1:13">
      <c r="A14" s="4" t="s">
        <v>415</v>
      </c>
      <c r="B14" s="6" t="n">
        <v>2671.2</v>
      </c>
      <c r="F14" s="6" t="n">
        <v>2329.3</v>
      </c>
      <c r="J14" s="6" t="n">
        <v>2671.2</v>
      </c>
      <c r="K14" s="6" t="n">
        <v>2329.3</v>
      </c>
      <c r="L14" s="6" t="n">
        <v>2168.9</v>
      </c>
    </row>
    <row r="15" spans="1:13">
      <c r="A15" s="4" t="s">
        <v>37</v>
      </c>
      <c r="B15" s="7" t="n">
        <v>454.3</v>
      </c>
      <c r="F15" s="7" t="n">
        <v>411.5</v>
      </c>
      <c r="J15" s="7" t="n">
        <v>454.3</v>
      </c>
      <c r="K15" s="7" t="n">
        <v>411.5</v>
      </c>
      <c r="L15" s="7" t="n">
        <v>423.9</v>
      </c>
    </row>
    <row r="16" spans="1:13">
      <c r="A16" s="4" t="s">
        <v>38</v>
      </c>
      <c r="B16" s="7" t="n">
        <v>316.4</v>
      </c>
      <c r="F16" s="5" t="n">
        <v>343</v>
      </c>
      <c r="J16" s="7" t="n">
        <v>316.4</v>
      </c>
      <c r="K16" s="5" t="n">
        <v>343</v>
      </c>
      <c r="L16" s="7" t="n">
        <v>237.5</v>
      </c>
    </row>
    <row r="17" spans="1:13">
      <c r="A17" s="4" t="s">
        <v>39</v>
      </c>
      <c r="B17" s="7" t="n">
        <v>149.1</v>
      </c>
      <c r="F17" s="7" t="n">
        <v>168.3</v>
      </c>
      <c r="J17" s="7" t="n">
        <v>149.1</v>
      </c>
      <c r="K17" s="7" t="n">
        <v>168.3</v>
      </c>
      <c r="L17" s="7" t="n">
        <v>154.2</v>
      </c>
    </row>
    <row r="18" spans="1:13">
      <c r="A18" s="4" t="s">
        <v>40</v>
      </c>
      <c r="B18" s="7" t="n">
        <v>3796.8</v>
      </c>
      <c r="F18" s="7" t="n">
        <v>3396.3</v>
      </c>
      <c r="J18" s="7" t="n">
        <v>3796.8</v>
      </c>
      <c r="K18" s="7" t="n">
        <v>3396.3</v>
      </c>
      <c r="L18" s="7" t="n">
        <v>3248.2</v>
      </c>
    </row>
    <row r="19" spans="1:13">
      <c r="A19" s="4" t="s">
        <v>44</v>
      </c>
      <c r="B19" s="7" t="n">
        <v>39.8</v>
      </c>
      <c r="F19" s="7" t="n">
        <v>32.7</v>
      </c>
      <c r="J19" s="7" t="n">
        <v>39.8</v>
      </c>
      <c r="K19" s="7" t="n">
        <v>32.7</v>
      </c>
      <c r="L19" s="7" t="n">
        <v>35.9</v>
      </c>
    </row>
    <row r="20" spans="1:13">
      <c r="A20" s="4" t="s">
        <v>416</v>
      </c>
      <c r="B20" s="7" t="n">
        <v>7167.7</v>
      </c>
      <c r="F20" s="7" t="n">
        <v>6966.7</v>
      </c>
      <c r="J20" s="7" t="n">
        <v>7167.7</v>
      </c>
      <c r="K20" s="7" t="n">
        <v>6966.7</v>
      </c>
      <c r="L20" s="7" t="n">
        <v>6958.4</v>
      </c>
    </row>
    <row r="21" spans="1:13">
      <c r="A21" s="4" t="s">
        <v>50</v>
      </c>
      <c r="B21" s="7" t="n">
        <v>178.3</v>
      </c>
      <c r="F21" s="7" t="n">
        <v>158.8</v>
      </c>
      <c r="J21" s="7" t="n">
        <v>178.3</v>
      </c>
      <c r="K21" s="7" t="n">
        <v>158.8</v>
      </c>
      <c r="L21" s="7" t="n">
        <v>143.5</v>
      </c>
    </row>
    <row r="22" spans="1:13">
      <c r="A22" s="4" t="s">
        <v>417</v>
      </c>
      <c r="F22" s="7" t="n">
        <v>221.8</v>
      </c>
      <c r="K22" s="7" t="n">
        <v>221.8</v>
      </c>
      <c r="L22" s="7" t="n">
        <v>183.2</v>
      </c>
    </row>
    <row r="23" spans="1:13">
      <c r="A23" s="4" t="s">
        <v>418</v>
      </c>
      <c r="F23" s="7" t="n">
        <v>16.2</v>
      </c>
      <c r="K23" s="7" t="n">
        <v>16.2</v>
      </c>
      <c r="L23" s="7" t="n">
        <v>3.3</v>
      </c>
    </row>
    <row r="24" spans="1:13">
      <c r="A24" s="4" t="s">
        <v>56</v>
      </c>
      <c r="B24" s="7" t="n">
        <v>2803.1</v>
      </c>
      <c r="F24" s="7" t="n">
        <v>2522.1</v>
      </c>
      <c r="J24" s="7" t="n">
        <v>2803.1</v>
      </c>
      <c r="K24" s="7" t="n">
        <v>2522.1</v>
      </c>
      <c r="L24" s="7" t="n">
        <v>2288.3</v>
      </c>
    </row>
    <row r="25" spans="1:13">
      <c r="A25" s="4" t="s">
        <v>419</v>
      </c>
      <c r="F25" s="7" t="n">
        <v>5981.1</v>
      </c>
      <c r="K25" s="7" t="n">
        <v>5981.1</v>
      </c>
      <c r="L25" s="7" t="n">
        <v>5910.5</v>
      </c>
    </row>
    <row r="26" spans="1:13">
      <c r="A26" s="4" t="s">
        <v>420</v>
      </c>
      <c r="B26" s="6" t="n">
        <v>975.2</v>
      </c>
      <c r="F26" s="7" t="n">
        <v>985.6</v>
      </c>
      <c r="J26" s="6" t="n">
        <v>975.2</v>
      </c>
      <c r="K26" s="7" t="n">
        <v>985.6</v>
      </c>
      <c r="L26" s="7" t="n">
        <v>1047.9</v>
      </c>
      <c r="M26" s="6" t="n">
        <v>1097.8</v>
      </c>
    </row>
    <row r="27" spans="1:13">
      <c r="A27" s="4" t="s">
        <v>421</v>
      </c>
      <c r="F27" s="7" t="n">
        <v>985.6</v>
      </c>
      <c r="K27" s="7" t="n">
        <v>985.6</v>
      </c>
      <c r="L27" s="7" t="n">
        <v>1047.9</v>
      </c>
    </row>
    <row r="28" spans="1:13">
      <c r="A28" s="4" t="s">
        <v>129</v>
      </c>
    </row>
    <row r="29" spans="1:13">
      <c r="A29" s="3" t="s">
        <v>409</v>
      </c>
    </row>
    <row r="30" spans="1:13">
      <c r="A30" s="4" t="s">
        <v>82</v>
      </c>
      <c r="K30" s="7" t="n">
        <v>15191.5</v>
      </c>
      <c r="L30" s="7" t="n">
        <v>13981.9</v>
      </c>
    </row>
    <row r="31" spans="1:13">
      <c r="A31" s="4" t="s">
        <v>84</v>
      </c>
      <c r="K31" s="6" t="n">
        <v>2449.9</v>
      </c>
      <c r="L31" s="6" t="n">
        <v>2327.2</v>
      </c>
    </row>
    <row r="32" spans="1:13">
      <c r="A32" s="4" t="s">
        <v>410</v>
      </c>
      <c r="K32" s="4" t="s">
        <v>422</v>
      </c>
      <c r="L32" s="4" t="s">
        <v>423</v>
      </c>
    </row>
    <row r="33" spans="1:13">
      <c r="A33" s="4" t="s">
        <v>413</v>
      </c>
      <c r="K33" s="6" t="n">
        <v>866.1</v>
      </c>
      <c r="L33" s="6" t="n">
        <v>819.2</v>
      </c>
    </row>
    <row r="34" spans="1:13">
      <c r="A34" s="4" t="s">
        <v>92</v>
      </c>
      <c r="K34" s="7" t="n">
        <v>-137.3</v>
      </c>
      <c r="L34" s="5" t="n">
        <v>-248</v>
      </c>
    </row>
    <row r="35" spans="1:13">
      <c r="A35" s="4" t="s">
        <v>93</v>
      </c>
      <c r="K35" s="8" t="n">
        <v>523</v>
      </c>
      <c r="L35" s="6" t="n">
        <v>424.4</v>
      </c>
    </row>
    <row r="36" spans="1:13">
      <c r="A36" s="3" t="s">
        <v>94</v>
      </c>
    </row>
    <row r="37" spans="1:13">
      <c r="A37" s="4" t="s">
        <v>95</v>
      </c>
      <c r="K37" s="9" t="n">
        <v>3.37</v>
      </c>
      <c r="L37" s="9" t="n">
        <v>2.59</v>
      </c>
    </row>
    <row r="38" spans="1:13">
      <c r="A38" s="4" t="s">
        <v>96</v>
      </c>
      <c r="K38" s="9" t="n">
        <v>3.31</v>
      </c>
      <c r="L38" s="9" t="n">
        <v>2.56</v>
      </c>
    </row>
    <row r="39" spans="1:13">
      <c r="A39" s="3" t="s">
        <v>414</v>
      </c>
    </row>
    <row r="40" spans="1:13">
      <c r="A40" s="4" t="s">
        <v>415</v>
      </c>
      <c r="F40" s="7" t="n">
        <v>2320.5</v>
      </c>
      <c r="K40" s="6" t="n">
        <v>2320.5</v>
      </c>
      <c r="L40" s="6" t="n">
        <v>2168.6</v>
      </c>
    </row>
    <row r="41" spans="1:13">
      <c r="A41" s="4" t="s">
        <v>37</v>
      </c>
      <c r="F41" s="7" t="n">
        <v>449.5</v>
      </c>
      <c r="K41" s="7" t="n">
        <v>449.5</v>
      </c>
      <c r="L41" s="5" t="n">
        <v>452</v>
      </c>
    </row>
    <row r="42" spans="1:13">
      <c r="A42" s="4" t="s">
        <v>38</v>
      </c>
      <c r="F42" s="7" t="n">
        <v>336.5</v>
      </c>
      <c r="K42" s="7" t="n">
        <v>336.5</v>
      </c>
      <c r="L42" s="7" t="n">
        <v>234.9</v>
      </c>
    </row>
    <row r="43" spans="1:13">
      <c r="A43" s="4" t="s">
        <v>39</v>
      </c>
      <c r="F43" s="7" t="n">
        <v>127.4</v>
      </c>
      <c r="K43" s="7" t="n">
        <v>127.4</v>
      </c>
      <c r="L43" s="7" t="n">
        <v>118.9</v>
      </c>
    </row>
    <row r="44" spans="1:13">
      <c r="A44" s="4" t="s">
        <v>40</v>
      </c>
      <c r="F44" s="7" t="n">
        <v>3378.1</v>
      </c>
      <c r="K44" s="7" t="n">
        <v>3378.1</v>
      </c>
      <c r="L44" s="7" t="n">
        <v>3238.1</v>
      </c>
    </row>
    <row r="45" spans="1:13">
      <c r="A45" s="4" t="s">
        <v>44</v>
      </c>
      <c r="F45" s="7" t="n">
        <v>40.8</v>
      </c>
      <c r="K45" s="7" t="n">
        <v>40.8</v>
      </c>
      <c r="L45" s="5" t="n">
        <v>36</v>
      </c>
    </row>
    <row r="46" spans="1:13">
      <c r="A46" s="4" t="s">
        <v>416</v>
      </c>
      <c r="F46" s="7" t="n">
        <v>6956.6</v>
      </c>
      <c r="K46" s="7" t="n">
        <v>6956.6</v>
      </c>
      <c r="L46" s="7" t="n">
        <v>6948.4</v>
      </c>
    </row>
    <row r="47" spans="1:13">
      <c r="A47" s="4" t="s">
        <v>50</v>
      </c>
      <c r="F47" s="5" t="n">
        <v>194</v>
      </c>
      <c r="K47" s="5" t="n">
        <v>194</v>
      </c>
      <c r="L47" s="7" t="n">
        <v>172.6</v>
      </c>
    </row>
    <row r="48" spans="1:13">
      <c r="A48" s="4" t="s">
        <v>417</v>
      </c>
      <c r="F48" s="7" t="n">
        <v>180.2</v>
      </c>
      <c r="K48" s="7" t="n">
        <v>180.2</v>
      </c>
      <c r="L48" s="7" t="n">
        <v>147.2</v>
      </c>
    </row>
    <row r="49" spans="1:13">
      <c r="A49" s="4" t="s">
        <v>418</v>
      </c>
      <c r="F49" s="7" t="n">
        <v>15.1</v>
      </c>
      <c r="K49" s="7" t="n">
        <v>15.1</v>
      </c>
      <c r="L49" s="7" t="n">
        <v>2.6</v>
      </c>
    </row>
    <row r="50" spans="1:13">
      <c r="A50" s="4" t="s">
        <v>56</v>
      </c>
      <c r="F50" s="7" t="n">
        <v>2514.6</v>
      </c>
      <c r="K50" s="7" t="n">
        <v>2514.6</v>
      </c>
      <c r="L50" s="7" t="n">
        <v>2280.7</v>
      </c>
    </row>
    <row r="51" spans="1:13">
      <c r="A51" s="4" t="s">
        <v>419</v>
      </c>
      <c r="F51" s="7" t="n">
        <v>5973.7</v>
      </c>
      <c r="K51" s="7" t="n">
        <v>5973.7</v>
      </c>
      <c r="L51" s="7" t="n">
        <v>5902.9</v>
      </c>
    </row>
    <row r="52" spans="1:13">
      <c r="A52" s="4" t="s">
        <v>420</v>
      </c>
      <c r="M52" s="6" t="n">
        <v>1095.9</v>
      </c>
    </row>
    <row r="53" spans="1:13">
      <c r="A53" s="4" t="s">
        <v>421</v>
      </c>
      <c r="F53" s="7" t="n">
        <v>982.9</v>
      </c>
      <c r="K53" s="7" t="n">
        <v>982.9</v>
      </c>
      <c r="L53" s="7" t="n">
        <v>1045.5</v>
      </c>
    </row>
    <row r="54" spans="1:13">
      <c r="A54" s="4" t="s">
        <v>424</v>
      </c>
    </row>
    <row r="55" spans="1:13">
      <c r="A55" s="3" t="s">
        <v>409</v>
      </c>
    </row>
    <row r="56" spans="1:13">
      <c r="A56" s="4" t="s">
        <v>82</v>
      </c>
      <c r="K56" s="7" t="n">
        <v>-358.6</v>
      </c>
      <c r="L56" s="7" t="n">
        <v>-309.2</v>
      </c>
    </row>
    <row r="57" spans="1:13">
      <c r="A57" s="4" t="s">
        <v>84</v>
      </c>
      <c r="K57" s="6" t="n">
        <v>0.3</v>
      </c>
      <c r="L57" s="6" t="n">
        <v>1.1</v>
      </c>
    </row>
    <row r="58" spans="1:13">
      <c r="A58" s="4" t="s">
        <v>410</v>
      </c>
      <c r="K58" s="4" t="s">
        <v>425</v>
      </c>
      <c r="L58" s="4" t="s">
        <v>425</v>
      </c>
    </row>
    <row r="59" spans="1:13">
      <c r="A59" s="4" t="s">
        <v>413</v>
      </c>
      <c r="K59" s="6" t="n">
        <v>0.4</v>
      </c>
      <c r="L59" s="6" t="n">
        <v>0.8</v>
      </c>
    </row>
    <row r="60" spans="1:13">
      <c r="A60" s="4" t="s">
        <v>92</v>
      </c>
      <c r="K60" s="7" t="n">
        <v>-0.3</v>
      </c>
      <c r="L60" s="7" t="n">
        <v>-0.1</v>
      </c>
    </row>
    <row r="61" spans="1:13">
      <c r="A61" s="4" t="s">
        <v>93</v>
      </c>
      <c r="K61" s="6" t="n">
        <v>0.1</v>
      </c>
      <c r="L61" s="6" t="n">
        <v>0.7</v>
      </c>
    </row>
    <row r="62" spans="1:13">
      <c r="A62" s="3" t="s">
        <v>94</v>
      </c>
    </row>
    <row r="63" spans="1:13">
      <c r="A63" s="4" t="s">
        <v>95</v>
      </c>
      <c r="K63" s="8" t="n">
        <v>0</v>
      </c>
      <c r="L63" s="9" t="n">
        <v>0.01</v>
      </c>
    </row>
    <row r="64" spans="1:13">
      <c r="A64" s="4" t="s">
        <v>96</v>
      </c>
      <c r="K64" s="8" t="n">
        <v>0</v>
      </c>
      <c r="L64" s="8" t="n">
        <v>0</v>
      </c>
    </row>
    <row r="65" spans="1:13">
      <c r="A65" s="3" t="s">
        <v>414</v>
      </c>
    </row>
    <row r="66" spans="1:13">
      <c r="A66" s="4" t="s">
        <v>415</v>
      </c>
      <c r="F66" s="7" t="n">
        <v>8.800000000000001</v>
      </c>
      <c r="K66" s="6" t="n">
        <v>8.800000000000001</v>
      </c>
      <c r="L66" s="6" t="n">
        <v>0.3</v>
      </c>
    </row>
    <row r="67" spans="1:13">
      <c r="A67" s="4" t="s">
        <v>37</v>
      </c>
      <c r="F67" s="5" t="n">
        <v>-38</v>
      </c>
      <c r="K67" s="5" t="n">
        <v>-38</v>
      </c>
      <c r="L67" s="7" t="n">
        <v>-28.1</v>
      </c>
    </row>
    <row r="68" spans="1:13">
      <c r="A68" s="4" t="s">
        <v>38</v>
      </c>
      <c r="F68" s="7" t="n">
        <v>6.5</v>
      </c>
      <c r="K68" s="7" t="n">
        <v>6.5</v>
      </c>
      <c r="L68" s="7" t="n">
        <v>2.6</v>
      </c>
    </row>
    <row r="69" spans="1:13">
      <c r="A69" s="4" t="s">
        <v>39</v>
      </c>
      <c r="F69" s="7" t="n">
        <v>40.9</v>
      </c>
      <c r="K69" s="7" t="n">
        <v>40.9</v>
      </c>
      <c r="L69" s="7" t="n">
        <v>35.3</v>
      </c>
    </row>
    <row r="70" spans="1:13">
      <c r="A70" s="4" t="s">
        <v>40</v>
      </c>
      <c r="F70" s="7" t="n">
        <v>18.2</v>
      </c>
      <c r="K70" s="7" t="n">
        <v>18.2</v>
      </c>
      <c r="L70" s="7" t="n">
        <v>10.1</v>
      </c>
    </row>
    <row r="71" spans="1:13">
      <c r="A71" s="4" t="s">
        <v>44</v>
      </c>
      <c r="F71" s="7" t="n">
        <v>-8.1</v>
      </c>
      <c r="K71" s="7" t="n">
        <v>-8.1</v>
      </c>
      <c r="L71" s="7" t="n">
        <v>-0.1</v>
      </c>
    </row>
    <row r="72" spans="1:13">
      <c r="A72" s="4" t="s">
        <v>416</v>
      </c>
      <c r="F72" s="7" t="n">
        <v>10.1</v>
      </c>
      <c r="K72" s="7" t="n">
        <v>10.1</v>
      </c>
      <c r="L72" s="5" t="n">
        <v>10</v>
      </c>
    </row>
    <row r="73" spans="1:13">
      <c r="A73" s="4" t="s">
        <v>50</v>
      </c>
      <c r="F73" s="7" t="n">
        <v>-35.2</v>
      </c>
      <c r="K73" s="7" t="n">
        <v>-35.2</v>
      </c>
      <c r="L73" s="7" t="n">
        <v>-29.1</v>
      </c>
    </row>
    <row r="74" spans="1:13">
      <c r="A74" s="4" t="s">
        <v>417</v>
      </c>
      <c r="F74" s="7" t="n">
        <v>41.6</v>
      </c>
      <c r="K74" s="7" t="n">
        <v>41.6</v>
      </c>
      <c r="L74" s="5" t="n">
        <v>36</v>
      </c>
    </row>
    <row r="75" spans="1:13">
      <c r="A75" s="4" t="s">
        <v>418</v>
      </c>
      <c r="F75" s="7" t="n">
        <v>1.1</v>
      </c>
      <c r="K75" s="7" t="n">
        <v>1.1</v>
      </c>
      <c r="L75" s="7" t="n">
        <v>0.7</v>
      </c>
    </row>
    <row r="76" spans="1:13">
      <c r="A76" s="4" t="s">
        <v>56</v>
      </c>
      <c r="F76" s="7" t="n">
        <v>7.5</v>
      </c>
      <c r="K76" s="7" t="n">
        <v>7.5</v>
      </c>
      <c r="L76" s="7" t="n">
        <v>7.6</v>
      </c>
    </row>
    <row r="77" spans="1:13">
      <c r="A77" s="4" t="s">
        <v>419</v>
      </c>
      <c r="F77" s="7" t="n">
        <v>7.5</v>
      </c>
      <c r="K77" s="7" t="n">
        <v>7.5</v>
      </c>
      <c r="L77" s="7" t="n">
        <v>7.6</v>
      </c>
    </row>
    <row r="78" spans="1:13">
      <c r="A78" s="4" t="s">
        <v>421</v>
      </c>
      <c r="F78" s="6" t="n">
        <v>2.7</v>
      </c>
      <c r="K78" s="6" t="n">
        <v>2.7</v>
      </c>
      <c r="L78" s="6" t="n">
        <v>2.4</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3</v>
      </c>
    </row>
    <row r="2" spans="1:3">
      <c r="A2" s="3" t="s">
        <v>198</v>
      </c>
    </row>
    <row r="3" spans="1:3">
      <c r="A3" s="4" t="s">
        <v>427</v>
      </c>
      <c r="B3" s="6" t="n">
        <v>129.1</v>
      </c>
      <c r="C3" s="8" t="n">
        <v>123</v>
      </c>
    </row>
    <row r="4" spans="1:3">
      <c r="A4" s="4" t="s">
        <v>428</v>
      </c>
      <c r="B4" s="7" t="n">
        <v>105.4</v>
      </c>
      <c r="C4" s="7" t="n">
        <v>116.4</v>
      </c>
    </row>
    <row r="5" spans="1:3">
      <c r="A5" s="4" t="s">
        <v>429</v>
      </c>
      <c r="B5" s="7" t="n">
        <v>44.1</v>
      </c>
      <c r="C5" s="7" t="n">
        <v>45.6</v>
      </c>
    </row>
    <row r="6" spans="1:3">
      <c r="A6" s="4" t="s">
        <v>430</v>
      </c>
      <c r="B6" s="7" t="n">
        <v>27.7</v>
      </c>
      <c r="C6" s="7" t="n">
        <v>27.7</v>
      </c>
    </row>
    <row r="7" spans="1:3">
      <c r="A7" s="4" t="s">
        <v>431</v>
      </c>
      <c r="B7" s="7" t="n">
        <v>24.5</v>
      </c>
      <c r="C7" s="7" t="n">
        <v>17.9</v>
      </c>
    </row>
    <row r="8" spans="1:3">
      <c r="A8" s="4" t="s">
        <v>432</v>
      </c>
      <c r="B8" s="7" t="n">
        <v>22.2</v>
      </c>
      <c r="C8" s="7" t="n">
        <v>9.6</v>
      </c>
    </row>
    <row r="9" spans="1:3">
      <c r="A9" s="4" t="s">
        <v>433</v>
      </c>
      <c r="B9" s="7" t="n">
        <v>18.9</v>
      </c>
      <c r="C9" s="7" t="n">
        <v>22.7</v>
      </c>
    </row>
    <row r="10" spans="1:3">
      <c r="A10" s="4" t="s">
        <v>434</v>
      </c>
      <c r="B10" s="7" t="n">
        <v>371.9</v>
      </c>
      <c r="C10" s="7" t="n">
        <v>362.9</v>
      </c>
    </row>
    <row r="11" spans="1:3">
      <c r="A11" s="4" t="s">
        <v>435</v>
      </c>
      <c r="B11" s="7" t="n">
        <v>-215.8</v>
      </c>
      <c r="C11" s="7" t="n">
        <v>-201.8</v>
      </c>
    </row>
    <row r="12" spans="1:3">
      <c r="A12" s="4" t="s">
        <v>41</v>
      </c>
      <c r="B12" s="6" t="n">
        <v>156.1</v>
      </c>
      <c r="C12" s="6" t="n">
        <v>16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4</v>
      </c>
      <c r="B1" s="2" t="s">
        <v>1</v>
      </c>
    </row>
    <row r="2" spans="1:4">
      <c r="B2" s="2" t="s">
        <v>2</v>
      </c>
      <c r="C2" s="2" t="s">
        <v>33</v>
      </c>
      <c r="D2" s="2" t="s">
        <v>80</v>
      </c>
    </row>
    <row r="3" spans="1:4">
      <c r="A3" s="3" t="s">
        <v>115</v>
      </c>
    </row>
    <row r="4" spans="1:4">
      <c r="A4" s="4" t="s">
        <v>93</v>
      </c>
      <c r="B4" s="8" t="n">
        <v>643</v>
      </c>
      <c r="C4" s="6" t="n">
        <v>523.1</v>
      </c>
      <c r="D4" s="6" t="n">
        <v>425.1</v>
      </c>
    </row>
    <row r="5" spans="1:4">
      <c r="A5" s="4" t="s">
        <v>116</v>
      </c>
      <c r="B5" s="7" t="n">
        <v>-5.9</v>
      </c>
      <c r="C5" s="7" t="n">
        <v>-0.1</v>
      </c>
      <c r="D5" s="5" t="n">
        <v>0</v>
      </c>
    </row>
    <row r="6" spans="1:4">
      <c r="A6" s="4" t="s">
        <v>117</v>
      </c>
      <c r="B6" s="7" t="n">
        <v>3.9</v>
      </c>
      <c r="C6" s="7" t="n">
        <v>0.3</v>
      </c>
      <c r="D6" s="5" t="n">
        <v>0</v>
      </c>
    </row>
    <row r="7" spans="1:4">
      <c r="A7" s="4" t="s">
        <v>118</v>
      </c>
      <c r="B7" s="7" t="n">
        <v>-32.7</v>
      </c>
      <c r="C7" s="7" t="n">
        <v>43.7</v>
      </c>
      <c r="D7" s="7" t="n">
        <v>-78.7</v>
      </c>
    </row>
    <row r="8" spans="1:4">
      <c r="A8" s="4" t="s">
        <v>119</v>
      </c>
      <c r="B8" s="7" t="n">
        <v>-34.7</v>
      </c>
      <c r="C8" s="7" t="n">
        <v>43.9</v>
      </c>
      <c r="D8" s="7" t="n">
        <v>-78.7</v>
      </c>
    </row>
    <row r="9" spans="1:4">
      <c r="A9" s="4" t="s">
        <v>120</v>
      </c>
      <c r="B9" s="6" t="n">
        <v>608.3</v>
      </c>
      <c r="C9" s="8" t="n">
        <v>567</v>
      </c>
      <c r="D9" s="6" t="n">
        <v>346.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36</v>
      </c>
      <c r="B1" s="2" t="s">
        <v>1</v>
      </c>
    </row>
    <row r="2" spans="1:4">
      <c r="B2" s="2" t="s">
        <v>2</v>
      </c>
      <c r="C2" s="2" t="s">
        <v>33</v>
      </c>
      <c r="D2" s="2" t="s">
        <v>80</v>
      </c>
    </row>
    <row r="3" spans="1:4">
      <c r="A3" s="3" t="s">
        <v>198</v>
      </c>
    </row>
    <row r="4" spans="1:4">
      <c r="A4" s="4" t="s">
        <v>437</v>
      </c>
      <c r="B4" s="8" t="n">
        <v>25</v>
      </c>
      <c r="C4" s="8" t="n">
        <v>23</v>
      </c>
      <c r="D4" s="8" t="n">
        <v>50</v>
      </c>
    </row>
    <row r="5" spans="1:4">
      <c r="A5" s="4" t="s">
        <v>438</v>
      </c>
      <c r="B5" s="8" t="n">
        <v>42</v>
      </c>
      <c r="C5" s="8" t="n">
        <v>40</v>
      </c>
      <c r="D5" s="8" t="n">
        <v>3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33</v>
      </c>
    </row>
    <row r="3" spans="1:3">
      <c r="A3" s="3" t="s">
        <v>440</v>
      </c>
    </row>
    <row r="4" spans="1:3">
      <c r="A4" s="4" t="s">
        <v>441</v>
      </c>
      <c r="B4" s="6" t="n">
        <v>2479.6</v>
      </c>
      <c r="C4" s="8" t="n">
        <v>2455</v>
      </c>
    </row>
    <row r="5" spans="1:3">
      <c r="A5" s="4" t="s">
        <v>153</v>
      </c>
      <c r="B5" s="7" t="n">
        <v>-16.8</v>
      </c>
      <c r="C5" s="7" t="n">
        <v>24.6</v>
      </c>
    </row>
    <row r="6" spans="1:3">
      <c r="A6" s="4" t="s">
        <v>442</v>
      </c>
      <c r="B6" s="7" t="n">
        <v>2462.8</v>
      </c>
      <c r="C6" s="7" t="n">
        <v>2479.6</v>
      </c>
    </row>
    <row r="7" spans="1:3">
      <c r="A7" s="4" t="s">
        <v>443</v>
      </c>
    </row>
    <row r="8" spans="1:3">
      <c r="A8" s="3" t="s">
        <v>440</v>
      </c>
    </row>
    <row r="9" spans="1:3">
      <c r="A9" s="4" t="s">
        <v>441</v>
      </c>
      <c r="B9" s="7" t="n">
        <v>1074.1</v>
      </c>
      <c r="C9" s="7" t="n">
        <v>1074.1</v>
      </c>
    </row>
    <row r="10" spans="1:3">
      <c r="A10" s="4" t="s">
        <v>153</v>
      </c>
      <c r="B10" s="5" t="n">
        <v>0</v>
      </c>
      <c r="C10" s="5" t="n">
        <v>0</v>
      </c>
    </row>
    <row r="11" spans="1:3">
      <c r="A11" s="4" t="s">
        <v>442</v>
      </c>
      <c r="B11" s="7" t="n">
        <v>1074.1</v>
      </c>
      <c r="C11" s="7" t="n">
        <v>1074.1</v>
      </c>
    </row>
    <row r="12" spans="1:3">
      <c r="A12" s="4" t="s">
        <v>444</v>
      </c>
      <c r="B12" s="5" t="n">
        <v>1571</v>
      </c>
    </row>
    <row r="13" spans="1:3">
      <c r="A13" s="4" t="s">
        <v>445</v>
      </c>
    </row>
    <row r="14" spans="1:3">
      <c r="A14" s="3" t="s">
        <v>440</v>
      </c>
    </row>
    <row r="15" spans="1:3">
      <c r="A15" s="4" t="s">
        <v>441</v>
      </c>
      <c r="B15" s="7" t="n">
        <v>185.9</v>
      </c>
      <c r="C15" s="7" t="n">
        <v>185.9</v>
      </c>
    </row>
    <row r="16" spans="1:3">
      <c r="A16" s="4" t="s">
        <v>153</v>
      </c>
      <c r="B16" s="5" t="n">
        <v>0</v>
      </c>
      <c r="C16" s="5" t="n">
        <v>0</v>
      </c>
    </row>
    <row r="17" spans="1:3">
      <c r="A17" s="4" t="s">
        <v>442</v>
      </c>
      <c r="B17" s="7" t="n">
        <v>185.9</v>
      </c>
      <c r="C17" s="7" t="n">
        <v>185.9</v>
      </c>
    </row>
    <row r="18" spans="1:3">
      <c r="A18" s="4" t="s">
        <v>446</v>
      </c>
    </row>
    <row r="19" spans="1:3">
      <c r="A19" s="3" t="s">
        <v>440</v>
      </c>
    </row>
    <row r="20" spans="1:3">
      <c r="A20" s="4" t="s">
        <v>441</v>
      </c>
      <c r="B20" s="7" t="n">
        <v>929.6</v>
      </c>
      <c r="C20" s="7" t="n">
        <v>929.6</v>
      </c>
    </row>
    <row r="21" spans="1:3">
      <c r="A21" s="4" t="s">
        <v>153</v>
      </c>
      <c r="B21" s="5" t="n">
        <v>0</v>
      </c>
      <c r="C21" s="5" t="n">
        <v>0</v>
      </c>
    </row>
    <row r="22" spans="1:3">
      <c r="A22" s="4" t="s">
        <v>442</v>
      </c>
      <c r="B22" s="7" t="n">
        <v>929.6</v>
      </c>
      <c r="C22" s="7" t="n">
        <v>929.6</v>
      </c>
    </row>
    <row r="23" spans="1:3">
      <c r="A23" s="4" t="s">
        <v>444</v>
      </c>
      <c r="B23" s="5" t="n">
        <v>354</v>
      </c>
    </row>
    <row r="24" spans="1:3">
      <c r="A24" s="4" t="s">
        <v>55</v>
      </c>
    </row>
    <row r="25" spans="1:3">
      <c r="A25" s="3" t="s">
        <v>440</v>
      </c>
    </row>
    <row r="26" spans="1:3">
      <c r="A26" s="4" t="s">
        <v>441</v>
      </c>
      <c r="B26" s="5" t="n">
        <v>290</v>
      </c>
      <c r="C26" s="7" t="n">
        <v>265.4</v>
      </c>
    </row>
    <row r="27" spans="1:3">
      <c r="A27" s="4" t="s">
        <v>153</v>
      </c>
      <c r="B27" s="7" t="n">
        <v>-16.8</v>
      </c>
      <c r="C27" s="7" t="n">
        <v>24.6</v>
      </c>
    </row>
    <row r="28" spans="1:3">
      <c r="A28" s="4" t="s">
        <v>442</v>
      </c>
      <c r="B28" s="7" t="n">
        <v>273.2</v>
      </c>
      <c r="C28" s="8" t="n">
        <v>290</v>
      </c>
    </row>
    <row r="29" spans="1:3">
      <c r="A29" s="4" t="s">
        <v>444</v>
      </c>
      <c r="B29" s="8" t="n">
        <v>2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7</v>
      </c>
      <c r="B1" s="2" t="s">
        <v>1</v>
      </c>
    </row>
    <row r="2" spans="1:5">
      <c r="B2" s="2" t="s">
        <v>2</v>
      </c>
      <c r="C2" s="2" t="s">
        <v>33</v>
      </c>
      <c r="D2" s="2" t="s">
        <v>80</v>
      </c>
      <c r="E2" s="2" t="s">
        <v>448</v>
      </c>
    </row>
    <row r="3" spans="1:5">
      <c r="A3" s="3" t="s">
        <v>449</v>
      </c>
    </row>
    <row r="4" spans="1:5">
      <c r="A4" s="4" t="s">
        <v>17</v>
      </c>
      <c r="B4" s="5" t="n">
        <v>2018</v>
      </c>
    </row>
    <row r="5" spans="1:5">
      <c r="A5" s="4" t="s">
        <v>450</v>
      </c>
      <c r="B5" s="8" t="n">
        <v>0</v>
      </c>
      <c r="C5" s="8" t="n">
        <v>0</v>
      </c>
      <c r="D5" s="8" t="n">
        <v>0</v>
      </c>
    </row>
    <row r="6" spans="1:5">
      <c r="A6" s="4" t="s">
        <v>451</v>
      </c>
      <c r="B6" s="5" t="n">
        <v>223</v>
      </c>
      <c r="C6" s="5" t="n">
        <v>221</v>
      </c>
      <c r="D6" s="5" t="n">
        <v>216</v>
      </c>
    </row>
    <row r="7" spans="1:5">
      <c r="A7" s="4" t="s">
        <v>452</v>
      </c>
    </row>
    <row r="8" spans="1:5">
      <c r="A8" s="3" t="s">
        <v>449</v>
      </c>
    </row>
    <row r="9" spans="1:5">
      <c r="A9" s="4" t="s">
        <v>453</v>
      </c>
      <c r="B9" s="8" t="n">
        <v>26</v>
      </c>
      <c r="C9" s="8" t="n">
        <v>24</v>
      </c>
      <c r="D9" s="8" t="n">
        <v>29</v>
      </c>
    </row>
    <row r="10" spans="1:5">
      <c r="A10" s="4" t="s">
        <v>446</v>
      </c>
    </row>
    <row r="11" spans="1:5">
      <c r="A11" s="3" t="s">
        <v>449</v>
      </c>
    </row>
    <row r="12" spans="1:5">
      <c r="A12" s="4" t="s">
        <v>454</v>
      </c>
      <c r="E12" s="4" t="s">
        <v>455</v>
      </c>
    </row>
    <row r="13" spans="1:5">
      <c r="A13" s="4" t="s">
        <v>456</v>
      </c>
    </row>
    <row r="14" spans="1:5">
      <c r="A14" s="3" t="s">
        <v>449</v>
      </c>
    </row>
    <row r="15" spans="1:5">
      <c r="A15" s="4" t="s">
        <v>454</v>
      </c>
      <c r="E15" s="4" t="s">
        <v>45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3</v>
      </c>
    </row>
    <row r="2" spans="1:3">
      <c r="A2" s="3" t="s">
        <v>459</v>
      </c>
    </row>
    <row r="3" spans="1:3">
      <c r="A3" s="4" t="s">
        <v>460</v>
      </c>
      <c r="B3" s="6" t="n">
        <v>2702.6</v>
      </c>
      <c r="C3" s="6" t="n">
        <v>2694.5</v>
      </c>
    </row>
    <row r="4" spans="1:3">
      <c r="A4" s="4" t="s">
        <v>461</v>
      </c>
      <c r="B4" s="7" t="n">
        <v>-1990.4</v>
      </c>
      <c r="C4" s="7" t="n">
        <v>-1797.5</v>
      </c>
    </row>
    <row r="5" spans="1:3">
      <c r="A5" s="4" t="s">
        <v>462</v>
      </c>
      <c r="B5" s="7" t="n">
        <v>712.2</v>
      </c>
      <c r="C5" s="5" t="n">
        <v>897</v>
      </c>
    </row>
    <row r="6" spans="1:3">
      <c r="A6" s="4" t="s">
        <v>463</v>
      </c>
    </row>
    <row r="7" spans="1:3">
      <c r="A7" s="3" t="s">
        <v>459</v>
      </c>
    </row>
    <row r="8" spans="1:3">
      <c r="A8" s="4" t="s">
        <v>460</v>
      </c>
      <c r="B8" s="5" t="n">
        <v>2071</v>
      </c>
      <c r="C8" s="7" t="n">
        <v>2106.8</v>
      </c>
    </row>
    <row r="9" spans="1:3">
      <c r="A9" s="4" t="s">
        <v>461</v>
      </c>
      <c r="B9" s="7" t="n">
        <v>-1625.5</v>
      </c>
      <c r="C9" s="7" t="n">
        <v>-1490.8</v>
      </c>
    </row>
    <row r="10" spans="1:3">
      <c r="A10" s="4" t="s">
        <v>462</v>
      </c>
      <c r="B10" s="7" t="n">
        <v>445.5</v>
      </c>
      <c r="C10" s="5" t="n">
        <v>616</v>
      </c>
    </row>
    <row r="11" spans="1:3">
      <c r="A11" s="4" t="s">
        <v>464</v>
      </c>
    </row>
    <row r="12" spans="1:3">
      <c r="A12" s="3" t="s">
        <v>459</v>
      </c>
    </row>
    <row r="13" spans="1:3">
      <c r="A13" s="4" t="s">
        <v>460</v>
      </c>
      <c r="B13" s="7" t="n">
        <v>422.1</v>
      </c>
      <c r="C13" s="7" t="n">
        <v>422.2</v>
      </c>
    </row>
    <row r="14" spans="1:3">
      <c r="A14" s="4" t="s">
        <v>461</v>
      </c>
      <c r="B14" s="7" t="n">
        <v>-237.3</v>
      </c>
      <c r="C14" s="7" t="n">
        <v>-216.3</v>
      </c>
    </row>
    <row r="15" spans="1:3">
      <c r="A15" s="4" t="s">
        <v>462</v>
      </c>
      <c r="B15" s="7" t="n">
        <v>184.8</v>
      </c>
      <c r="C15" s="7" t="n">
        <v>205.9</v>
      </c>
    </row>
    <row r="16" spans="1:3">
      <c r="A16" s="4" t="s">
        <v>452</v>
      </c>
    </row>
    <row r="17" spans="1:3">
      <c r="A17" s="3" t="s">
        <v>459</v>
      </c>
    </row>
    <row r="18" spans="1:3">
      <c r="A18" s="4" t="s">
        <v>460</v>
      </c>
      <c r="B18" s="7" t="n">
        <v>205.8</v>
      </c>
      <c r="C18" s="7" t="n">
        <v>162.6</v>
      </c>
    </row>
    <row r="19" spans="1:3">
      <c r="A19" s="4" t="s">
        <v>461</v>
      </c>
      <c r="B19" s="7" t="n">
        <v>-125.4</v>
      </c>
      <c r="C19" s="7" t="n">
        <v>-89.59999999999999</v>
      </c>
    </row>
    <row r="20" spans="1:3">
      <c r="A20" s="4" t="s">
        <v>462</v>
      </c>
      <c r="B20" s="7" t="n">
        <v>80.40000000000001</v>
      </c>
      <c r="C20" s="5" t="n">
        <v>73</v>
      </c>
    </row>
    <row r="21" spans="1:3">
      <c r="A21" s="4" t="s">
        <v>55</v>
      </c>
    </row>
    <row r="22" spans="1:3">
      <c r="A22" s="3" t="s">
        <v>459</v>
      </c>
    </row>
    <row r="23" spans="1:3">
      <c r="A23" s="4" t="s">
        <v>460</v>
      </c>
      <c r="B23" s="7" t="n">
        <v>3.7</v>
      </c>
      <c r="C23" s="7" t="n">
        <v>2.9</v>
      </c>
    </row>
    <row r="24" spans="1:3">
      <c r="A24" s="4" t="s">
        <v>461</v>
      </c>
      <c r="B24" s="7" t="n">
        <v>-2.2</v>
      </c>
      <c r="C24" s="7" t="n">
        <v>-0.8</v>
      </c>
    </row>
    <row r="25" spans="1:3">
      <c r="A25" s="4" t="s">
        <v>462</v>
      </c>
      <c r="B25" s="6" t="n">
        <v>1.5</v>
      </c>
      <c r="C25" s="6" t="n">
        <v>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3</v>
      </c>
    </row>
    <row r="2" spans="1:3">
      <c r="A2" s="3" t="s">
        <v>201</v>
      </c>
    </row>
    <row r="3" spans="1:3">
      <c r="A3" s="5" t="n">
        <v>2019</v>
      </c>
      <c r="B3" s="6" t="n">
        <v>215.9</v>
      </c>
    </row>
    <row r="4" spans="1:3">
      <c r="A4" s="5" t="n">
        <v>2020</v>
      </c>
      <c r="B4" s="7" t="n">
        <v>182.2</v>
      </c>
    </row>
    <row r="5" spans="1:3">
      <c r="A5" s="5" t="n">
        <v>2022</v>
      </c>
      <c r="B5" s="7" t="n">
        <v>85.09999999999999</v>
      </c>
    </row>
    <row r="6" spans="1:3">
      <c r="A6" s="5" t="n">
        <v>2022</v>
      </c>
      <c r="B6" s="7" t="n">
        <v>37.4</v>
      </c>
    </row>
    <row r="7" spans="1:3">
      <c r="A7" s="5" t="n">
        <v>2023</v>
      </c>
      <c r="B7" s="7" t="n">
        <v>37.4</v>
      </c>
    </row>
    <row r="8" spans="1:3">
      <c r="A8" s="4" t="s">
        <v>466</v>
      </c>
      <c r="B8" s="7" t="n">
        <v>154.2</v>
      </c>
    </row>
    <row r="9" spans="1:3">
      <c r="A9" s="4" t="s">
        <v>462</v>
      </c>
      <c r="B9" s="6" t="n">
        <v>712.2</v>
      </c>
      <c r="C9" s="8" t="n">
        <v>89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67</v>
      </c>
      <c r="B1" s="2" t="s">
        <v>2</v>
      </c>
      <c r="C1" s="2" t="s">
        <v>33</v>
      </c>
    </row>
    <row r="2" spans="1:3">
      <c r="A2" s="3" t="s">
        <v>468</v>
      </c>
    </row>
    <row r="3" spans="1:3">
      <c r="A3" s="4" t="s">
        <v>48</v>
      </c>
      <c r="B3" s="6" t="n">
        <v>429.3</v>
      </c>
      <c r="C3" s="8" t="n">
        <v>498</v>
      </c>
    </row>
    <row r="4" spans="1:3">
      <c r="A4" s="4" t="s">
        <v>469</v>
      </c>
    </row>
    <row r="5" spans="1:3">
      <c r="A5" s="3" t="s">
        <v>468</v>
      </c>
    </row>
    <row r="6" spans="1:3">
      <c r="A6" s="4" t="s">
        <v>470</v>
      </c>
      <c r="B6" s="7" t="n">
        <v>406.3</v>
      </c>
      <c r="C6" s="7" t="n">
        <v>480.9</v>
      </c>
    </row>
    <row r="7" spans="1:3">
      <c r="A7" s="4" t="s">
        <v>471</v>
      </c>
      <c r="B7" s="5" t="n">
        <v>23</v>
      </c>
      <c r="C7" s="7" t="n">
        <v>17.1</v>
      </c>
    </row>
    <row r="8" spans="1:3">
      <c r="A8" s="4" t="s">
        <v>48</v>
      </c>
      <c r="B8" s="6" t="n">
        <v>429.3</v>
      </c>
      <c r="C8" s="8" t="n">
        <v>49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33</v>
      </c>
    </row>
    <row r="3" spans="1:3">
      <c r="A3" s="3" t="s">
        <v>207</v>
      </c>
    </row>
    <row r="4" spans="1:3">
      <c r="A4" s="4" t="s">
        <v>50</v>
      </c>
      <c r="B4" s="8" t="n">
        <v>178</v>
      </c>
      <c r="C4" s="8" t="n">
        <v>159</v>
      </c>
    </row>
    <row r="5" spans="1:3">
      <c r="A5" s="4" t="s">
        <v>473</v>
      </c>
      <c r="B5" s="8" t="n">
        <v>123</v>
      </c>
      <c r="C5" s="8" t="n">
        <v>11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475</v>
      </c>
    </row>
    <row r="2" spans="1:2">
      <c r="A2" s="4" t="s">
        <v>476</v>
      </c>
    </row>
    <row r="3" spans="1:2">
      <c r="A3" s="3" t="s">
        <v>477</v>
      </c>
    </row>
    <row r="4" spans="1:2">
      <c r="A4" s="4" t="s">
        <v>478</v>
      </c>
      <c r="B4" s="4" t="s">
        <v>395</v>
      </c>
    </row>
    <row r="5" spans="1:2">
      <c r="A5" s="4" t="s">
        <v>479</v>
      </c>
      <c r="B5" s="6" t="n">
        <v>37.8</v>
      </c>
    </row>
    <row r="6" spans="1:2">
      <c r="A6" s="4" t="s">
        <v>480</v>
      </c>
    </row>
    <row r="7" spans="1:2">
      <c r="A7" s="3" t="s">
        <v>477</v>
      </c>
    </row>
    <row r="8" spans="1:2">
      <c r="A8" s="4" t="s">
        <v>478</v>
      </c>
      <c r="B8" s="4" t="s">
        <v>395</v>
      </c>
    </row>
    <row r="9" spans="1:2">
      <c r="A9" s="4" t="s">
        <v>479</v>
      </c>
      <c r="B9" s="6" t="n">
        <v>23.7</v>
      </c>
    </row>
    <row r="10" spans="1:2">
      <c r="A10" s="4" t="s">
        <v>481</v>
      </c>
    </row>
    <row r="11" spans="1:2">
      <c r="A11" s="3" t="s">
        <v>477</v>
      </c>
    </row>
    <row r="12" spans="1:2">
      <c r="A12" s="4" t="s">
        <v>478</v>
      </c>
      <c r="B12" s="4" t="s">
        <v>395</v>
      </c>
    </row>
    <row r="13" spans="1:2">
      <c r="A13" s="4" t="s">
        <v>479</v>
      </c>
      <c r="B13" s="6" t="n">
        <v>5.4</v>
      </c>
    </row>
    <row r="14" spans="1:2">
      <c r="A14" s="4" t="s">
        <v>482</v>
      </c>
    </row>
    <row r="15" spans="1:2">
      <c r="A15" s="3" t="s">
        <v>477</v>
      </c>
    </row>
    <row r="16" spans="1:2">
      <c r="A16" s="4" t="s">
        <v>478</v>
      </c>
      <c r="B16" s="4" t="s">
        <v>483</v>
      </c>
    </row>
    <row r="17" spans="1:2">
      <c r="A17" s="4" t="s">
        <v>479</v>
      </c>
      <c r="B17" s="6" t="n">
        <v>0.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84</v>
      </c>
      <c r="B1" s="2" t="s">
        <v>1</v>
      </c>
    </row>
    <row r="2" spans="1:4">
      <c r="B2" s="2" t="s">
        <v>2</v>
      </c>
      <c r="C2" s="2" t="s">
        <v>33</v>
      </c>
      <c r="D2" s="2" t="s">
        <v>80</v>
      </c>
    </row>
    <row r="3" spans="1:4">
      <c r="A3" s="3" t="s">
        <v>210</v>
      </c>
    </row>
    <row r="4" spans="1:4">
      <c r="A4" s="4" t="s">
        <v>485</v>
      </c>
      <c r="B4" s="8" t="n">
        <v>30</v>
      </c>
      <c r="C4" s="8" t="n">
        <v>29</v>
      </c>
      <c r="D4" s="8" t="n">
        <v>2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486</v>
      </c>
      <c r="B1" s="2" t="s">
        <v>475</v>
      </c>
    </row>
    <row r="2" spans="1:2">
      <c r="A2" s="3" t="s">
        <v>210</v>
      </c>
    </row>
    <row r="3" spans="1:2">
      <c r="A3" s="5" t="n">
        <v>2019</v>
      </c>
      <c r="B3" s="6" t="n">
        <v>29.7</v>
      </c>
    </row>
    <row r="4" spans="1:2">
      <c r="A4" s="5" t="n">
        <v>2020</v>
      </c>
      <c r="B4" s="5" t="n">
        <v>27</v>
      </c>
    </row>
    <row r="5" spans="1:2">
      <c r="A5" s="5" t="n">
        <v>2021</v>
      </c>
      <c r="B5" s="7" t="n">
        <v>22.7</v>
      </c>
    </row>
    <row r="6" spans="1:2">
      <c r="A6" s="5" t="n">
        <v>2022</v>
      </c>
      <c r="B6" s="7" t="n">
        <v>19.5</v>
      </c>
    </row>
    <row r="7" spans="1:2">
      <c r="A7" s="5" t="n">
        <v>2023</v>
      </c>
      <c r="B7" s="7" t="n">
        <v>17.2</v>
      </c>
    </row>
    <row r="8" spans="1:2">
      <c r="A8" s="4" t="s">
        <v>466</v>
      </c>
      <c r="B8" s="7" t="n">
        <v>148.6</v>
      </c>
    </row>
    <row r="9" spans="1:2">
      <c r="A9" s="4" t="s">
        <v>487</v>
      </c>
      <c r="B9" s="6" t="n">
        <v>26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54"/>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15"/>
    <col customWidth="1" max="6" min="6" width="16"/>
    <col customWidth="1" max="7" min="7" width="20"/>
    <col customWidth="1" max="8" min="8" width="37"/>
    <col customWidth="1" max="9" min="9" width="12"/>
    <col customWidth="1" max="10" min="10" width="27"/>
    <col customWidth="1" max="11" min="11" width="24"/>
    <col customWidth="1" max="12" min="12" width="26"/>
    <col customWidth="1" max="13" min="13" width="27"/>
    <col customWidth="1" max="14" min="14" width="31"/>
    <col customWidth="1" max="15" min="15" width="48"/>
    <col customWidth="1" max="16" min="16" width="32"/>
    <col customWidth="1" max="17" min="17" width="51"/>
  </cols>
  <sheetData>
    <row r="1" spans="1:17">
      <c r="A1" s="1" t="s">
        <v>121</v>
      </c>
      <c r="B1" s="2" t="s">
        <v>122</v>
      </c>
      <c r="C1" s="2" t="s">
        <v>123</v>
      </c>
      <c r="D1" s="2" t="s">
        <v>124</v>
      </c>
      <c r="E1" s="2" t="s">
        <v>125</v>
      </c>
      <c r="F1" s="2" t="s">
        <v>126</v>
      </c>
      <c r="G1" s="2" t="s">
        <v>127</v>
      </c>
      <c r="H1" s="2" t="s">
        <v>128</v>
      </c>
      <c r="I1" s="2" t="s">
        <v>129</v>
      </c>
      <c r="J1" s="2" t="s">
        <v>130</v>
      </c>
      <c r="K1" s="2" t="s">
        <v>131</v>
      </c>
      <c r="L1" s="2" t="s">
        <v>132</v>
      </c>
      <c r="M1" s="2" t="s">
        <v>133</v>
      </c>
      <c r="N1" s="2" t="s">
        <v>134</v>
      </c>
      <c r="O1" s="2" t="s">
        <v>135</v>
      </c>
      <c r="P1" s="2" t="s">
        <v>136</v>
      </c>
      <c r="Q1" s="2" t="s">
        <v>137</v>
      </c>
    </row>
    <row r="2" spans="1:17">
      <c r="A2" s="3" t="s">
        <v>138</v>
      </c>
    </row>
    <row r="3" spans="1:17">
      <c r="A3" s="4" t="s">
        <v>139</v>
      </c>
      <c r="P3" s="6" t="n">
        <v>1.9</v>
      </c>
      <c r="Q3" s="6" t="n">
        <v>1.9</v>
      </c>
    </row>
    <row r="4" spans="1:17">
      <c r="A4" s="4" t="s">
        <v>140</v>
      </c>
      <c r="C4" s="5" t="n">
        <v>0</v>
      </c>
      <c r="D4" s="5" t="n">
        <v>168200000</v>
      </c>
      <c r="E4" s="5" t="n">
        <v>0</v>
      </c>
      <c r="J4" s="5" t="n">
        <v>0</v>
      </c>
      <c r="K4" s="5" t="n">
        <v>168200000</v>
      </c>
      <c r="L4" s="5" t="n">
        <v>0</v>
      </c>
    </row>
    <row r="5" spans="1:17">
      <c r="A5" s="4" t="s">
        <v>141</v>
      </c>
      <c r="B5" s="6" t="n">
        <v>1097.8</v>
      </c>
      <c r="C5" s="8" t="n">
        <v>0</v>
      </c>
      <c r="D5" s="6" t="n">
        <v>1.7</v>
      </c>
      <c r="E5" s="8" t="n">
        <v>0</v>
      </c>
      <c r="F5" s="6" t="n">
        <v>2806.9</v>
      </c>
      <c r="G5" s="6" t="n">
        <v>-1649.7</v>
      </c>
      <c r="H5" s="6" t="n">
        <v>-61.1</v>
      </c>
      <c r="I5" s="6" t="n">
        <v>1095.9</v>
      </c>
      <c r="J5" s="8" t="n">
        <v>0</v>
      </c>
      <c r="K5" s="6" t="n">
        <v>1.7</v>
      </c>
      <c r="L5" s="8" t="n">
        <v>0</v>
      </c>
      <c r="M5" s="6" t="n">
        <v>2806.9</v>
      </c>
      <c r="N5" s="6" t="n">
        <v>-1651.6</v>
      </c>
      <c r="O5" s="6" t="n">
        <v>-61.1</v>
      </c>
    </row>
    <row r="6" spans="1:17">
      <c r="A6" s="3" t="s">
        <v>138</v>
      </c>
    </row>
    <row r="7" spans="1:17">
      <c r="A7" s="4" t="s">
        <v>93</v>
      </c>
      <c r="B7" s="6" t="n">
        <v>425.1</v>
      </c>
      <c r="G7" s="7" t="n">
        <v>425.1</v>
      </c>
      <c r="I7" s="7" t="n">
        <v>424.4</v>
      </c>
    </row>
    <row r="8" spans="1:17">
      <c r="A8" s="4" t="s">
        <v>142</v>
      </c>
      <c r="P8" s="7" t="n">
        <v>0.7</v>
      </c>
    </row>
    <row r="9" spans="1:17">
      <c r="A9" s="4" t="s">
        <v>143</v>
      </c>
      <c r="B9" s="5" t="n">
        <v>200000</v>
      </c>
    </row>
    <row r="10" spans="1:17">
      <c r="A10" s="4" t="s">
        <v>144</v>
      </c>
      <c r="B10" s="8" t="n">
        <v>0</v>
      </c>
      <c r="F10" s="5" t="n">
        <v>0</v>
      </c>
    </row>
    <row r="11" spans="1:17">
      <c r="A11" s="4" t="s">
        <v>145</v>
      </c>
      <c r="B11" s="7" t="n">
        <v>33.2</v>
      </c>
      <c r="F11" s="7" t="n">
        <v>33.2</v>
      </c>
    </row>
    <row r="12" spans="1:17">
      <c r="A12" s="4" t="s">
        <v>146</v>
      </c>
      <c r="D12" s="5" t="n">
        <v>400000</v>
      </c>
    </row>
    <row r="13" spans="1:17">
      <c r="A13" s="4" t="s">
        <v>147</v>
      </c>
      <c r="B13" s="7" t="n">
        <v>7.4</v>
      </c>
      <c r="F13" s="7" t="n">
        <v>7.4</v>
      </c>
    </row>
    <row r="14" spans="1:17">
      <c r="A14" s="4" t="s">
        <v>148</v>
      </c>
      <c r="D14" s="5" t="n">
        <v>200000</v>
      </c>
    </row>
    <row r="15" spans="1:17">
      <c r="A15" s="4" t="s">
        <v>149</v>
      </c>
      <c r="B15" s="7" t="n">
        <v>9.300000000000001</v>
      </c>
      <c r="F15" s="7" t="n">
        <v>9.300000000000001</v>
      </c>
    </row>
    <row r="16" spans="1:17">
      <c r="A16" s="4" t="s">
        <v>150</v>
      </c>
      <c r="D16" s="5" t="n">
        <v>-8700000</v>
      </c>
    </row>
    <row r="17" spans="1:17">
      <c r="A17" s="4" t="s">
        <v>151</v>
      </c>
      <c r="B17" s="7" t="n">
        <v>-367.5</v>
      </c>
      <c r="D17" s="6" t="n">
        <v>-0.1</v>
      </c>
      <c r="G17" s="7" t="n">
        <v>-367.4</v>
      </c>
    </row>
    <row r="18" spans="1:17">
      <c r="A18" s="4" t="s">
        <v>152</v>
      </c>
      <c r="B18" s="7" t="n">
        <v>-78.7</v>
      </c>
      <c r="F18" s="7" t="n">
        <v>0.5</v>
      </c>
      <c r="G18" s="7" t="n">
        <v>-79.2</v>
      </c>
    </row>
    <row r="19" spans="1:17">
      <c r="A19" s="4" t="s">
        <v>153</v>
      </c>
      <c r="B19" s="7" t="n">
        <v>-78.7</v>
      </c>
      <c r="H19" s="7" t="n">
        <v>-78.7</v>
      </c>
    </row>
    <row r="20" spans="1:17">
      <c r="A20" s="4" t="s">
        <v>154</v>
      </c>
      <c r="C20" s="5" t="n">
        <v>0</v>
      </c>
      <c r="D20" s="5" t="n">
        <v>160300000</v>
      </c>
      <c r="E20" s="5" t="n">
        <v>0</v>
      </c>
    </row>
    <row r="21" spans="1:17">
      <c r="A21" s="4" t="s">
        <v>155</v>
      </c>
      <c r="B21" s="7" t="n">
        <v>1047.9</v>
      </c>
      <c r="C21" s="8" t="n">
        <v>0</v>
      </c>
      <c r="D21" s="6" t="n">
        <v>1.6</v>
      </c>
      <c r="E21" s="8" t="n">
        <v>0</v>
      </c>
      <c r="F21" s="7" t="n">
        <v>2857.3</v>
      </c>
      <c r="G21" s="7" t="n">
        <v>-1671.2</v>
      </c>
      <c r="H21" s="7" t="n">
        <v>-139.8</v>
      </c>
    </row>
    <row r="22" spans="1:17">
      <c r="A22" s="3" t="s">
        <v>138</v>
      </c>
    </row>
    <row r="23" spans="1:17">
      <c r="A23" s="4" t="s">
        <v>93</v>
      </c>
      <c r="B23" s="7" t="n">
        <v>523.1</v>
      </c>
      <c r="G23" s="7" t="n">
        <v>523.1</v>
      </c>
      <c r="I23" s="8" t="n">
        <v>523</v>
      </c>
    </row>
    <row r="24" spans="1:17">
      <c r="A24" s="4" t="s">
        <v>142</v>
      </c>
      <c r="P24" s="6" t="n">
        <v>0.1</v>
      </c>
    </row>
    <row r="25" spans="1:17">
      <c r="A25" s="4" t="s">
        <v>145</v>
      </c>
      <c r="B25" s="7" t="n">
        <v>37.9</v>
      </c>
      <c r="F25" s="7" t="n">
        <v>37.9</v>
      </c>
    </row>
    <row r="26" spans="1:17">
      <c r="A26" s="4" t="s">
        <v>146</v>
      </c>
      <c r="D26" s="5" t="n">
        <v>1500000</v>
      </c>
    </row>
    <row r="27" spans="1:17">
      <c r="A27" s="4" t="s">
        <v>147</v>
      </c>
      <c r="B27" s="5" t="n">
        <v>13</v>
      </c>
      <c r="F27" s="5" t="n">
        <v>13</v>
      </c>
    </row>
    <row r="28" spans="1:17">
      <c r="A28" s="4" t="s">
        <v>148</v>
      </c>
      <c r="D28" s="5" t="n">
        <v>200000</v>
      </c>
    </row>
    <row r="29" spans="1:17">
      <c r="A29" s="4" t="s">
        <v>149</v>
      </c>
      <c r="B29" s="7" t="n">
        <v>10.3</v>
      </c>
      <c r="F29" s="7" t="n">
        <v>10.3</v>
      </c>
    </row>
    <row r="30" spans="1:17">
      <c r="A30" s="4" t="s">
        <v>150</v>
      </c>
      <c r="D30" s="5" t="n">
        <v>-8900000</v>
      </c>
    </row>
    <row r="31" spans="1:17">
      <c r="A31" s="4" t="s">
        <v>151</v>
      </c>
      <c r="B31" s="5" t="n">
        <v>-534</v>
      </c>
      <c r="D31" s="6" t="n">
        <v>-0.1</v>
      </c>
      <c r="G31" s="7" t="n">
        <v>-533.9</v>
      </c>
    </row>
    <row r="32" spans="1:17">
      <c r="A32" s="4" t="s">
        <v>152</v>
      </c>
      <c r="B32" s="7" t="n">
        <v>-106.9</v>
      </c>
      <c r="F32" s="7" t="n">
        <v>0.7</v>
      </c>
      <c r="G32" s="7" t="n">
        <v>-107.6</v>
      </c>
    </row>
    <row r="33" spans="1:17">
      <c r="A33" s="4" t="s">
        <v>156</v>
      </c>
      <c r="E33" s="5" t="n">
        <v>100000</v>
      </c>
    </row>
    <row r="34" spans="1:17">
      <c r="A34" s="4" t="s">
        <v>157</v>
      </c>
      <c r="B34" s="7" t="n">
        <v>-49.6</v>
      </c>
      <c r="F34" s="7" t="n">
        <v>-7.6</v>
      </c>
      <c r="G34" s="5" t="n">
        <v>-42</v>
      </c>
    </row>
    <row r="35" spans="1:17">
      <c r="A35" s="4" t="s">
        <v>153</v>
      </c>
      <c r="B35" s="7" t="n">
        <v>43.7</v>
      </c>
    </row>
    <row r="36" spans="1:17">
      <c r="A36" s="4" t="s">
        <v>158</v>
      </c>
      <c r="B36" s="7" t="n">
        <v>0.2</v>
      </c>
      <c r="H36" s="7" t="n">
        <v>0.2</v>
      </c>
    </row>
    <row r="37" spans="1:17">
      <c r="A37" s="4" t="s">
        <v>159</v>
      </c>
      <c r="C37" s="5" t="n">
        <v>0</v>
      </c>
      <c r="D37" s="5" t="n">
        <v>153100000</v>
      </c>
      <c r="E37" s="5" t="n">
        <v>100000</v>
      </c>
    </row>
    <row r="38" spans="1:17">
      <c r="A38" s="4" t="s">
        <v>160</v>
      </c>
      <c r="B38" s="7" t="n">
        <v>985.6</v>
      </c>
      <c r="C38" s="8" t="n">
        <v>0</v>
      </c>
      <c r="D38" s="6" t="n">
        <v>1.5</v>
      </c>
      <c r="E38" s="8" t="n">
        <v>0</v>
      </c>
      <c r="F38" s="7" t="n">
        <v>2911.6</v>
      </c>
      <c r="G38" s="7" t="n">
        <v>-1831.6</v>
      </c>
      <c r="H38" s="7" t="n">
        <v>-95.90000000000001</v>
      </c>
    </row>
    <row r="39" spans="1:17">
      <c r="A39" s="3" t="s">
        <v>138</v>
      </c>
    </row>
    <row r="40" spans="1:17">
      <c r="A40" s="4" t="s">
        <v>93</v>
      </c>
      <c r="B40" s="5" t="n">
        <v>643</v>
      </c>
      <c r="G40" s="5" t="n">
        <v>643</v>
      </c>
    </row>
    <row r="41" spans="1:17">
      <c r="A41" s="4" t="s">
        <v>145</v>
      </c>
      <c r="B41" s="6" t="n">
        <v>36.5</v>
      </c>
      <c r="F41" s="7" t="n">
        <v>36.5</v>
      </c>
    </row>
    <row r="42" spans="1:17">
      <c r="A42" s="4" t="s">
        <v>146</v>
      </c>
      <c r="B42" s="5" t="n">
        <v>935250</v>
      </c>
      <c r="D42" s="5" t="n">
        <v>800000</v>
      </c>
    </row>
    <row r="43" spans="1:17">
      <c r="A43" s="4" t="s">
        <v>147</v>
      </c>
      <c r="B43" s="6" t="n">
        <v>28.6</v>
      </c>
      <c r="F43" s="7" t="n">
        <v>28.6</v>
      </c>
    </row>
    <row r="44" spans="1:17">
      <c r="A44" s="4" t="s">
        <v>148</v>
      </c>
      <c r="D44" s="5" t="n">
        <v>100000</v>
      </c>
    </row>
    <row r="45" spans="1:17">
      <c r="A45" s="4" t="s">
        <v>149</v>
      </c>
      <c r="B45" s="7" t="n">
        <v>11.8</v>
      </c>
      <c r="F45" s="7" t="n">
        <v>11.8</v>
      </c>
    </row>
    <row r="46" spans="1:17">
      <c r="A46" s="4" t="s">
        <v>150</v>
      </c>
      <c r="D46" s="5" t="n">
        <v>-6300000</v>
      </c>
    </row>
    <row r="47" spans="1:17">
      <c r="A47" s="4" t="s">
        <v>151</v>
      </c>
      <c r="B47" s="7" t="n">
        <v>-522.3</v>
      </c>
      <c r="G47" s="7" t="n">
        <v>-522.3</v>
      </c>
    </row>
    <row r="48" spans="1:17">
      <c r="A48" s="4" t="s">
        <v>152</v>
      </c>
      <c r="B48" s="7" t="n">
        <v>-139.4</v>
      </c>
      <c r="F48" s="7" t="n">
        <v>0.8</v>
      </c>
      <c r="G48" s="7" t="n">
        <v>-140.2</v>
      </c>
    </row>
    <row r="49" spans="1:17">
      <c r="A49" s="4" t="s">
        <v>156</v>
      </c>
      <c r="E49" s="5" t="n">
        <v>-100000</v>
      </c>
    </row>
    <row r="50" spans="1:17">
      <c r="A50" s="4" t="s">
        <v>157</v>
      </c>
      <c r="B50" s="7" t="n">
        <v>-33.9</v>
      </c>
      <c r="F50" s="7" t="n">
        <v>7.6</v>
      </c>
      <c r="G50" s="7" t="n">
        <v>-41.5</v>
      </c>
    </row>
    <row r="51" spans="1:17">
      <c r="A51" s="4" t="s">
        <v>153</v>
      </c>
      <c r="B51" s="7" t="n">
        <v>-32.7</v>
      </c>
    </row>
    <row r="52" spans="1:17">
      <c r="A52" s="4" t="s">
        <v>158</v>
      </c>
      <c r="B52" s="5" t="n">
        <v>-2</v>
      </c>
      <c r="H52" s="5" t="n">
        <v>-2</v>
      </c>
    </row>
    <row r="53" spans="1:17">
      <c r="A53" s="4" t="s">
        <v>161</v>
      </c>
      <c r="C53" s="5" t="n">
        <v>0</v>
      </c>
      <c r="D53" s="5" t="n">
        <v>147700000</v>
      </c>
      <c r="E53" s="5" t="n">
        <v>0</v>
      </c>
    </row>
    <row r="54" spans="1:17">
      <c r="A54" s="4" t="s">
        <v>162</v>
      </c>
      <c r="B54" s="6" t="n">
        <v>975.2</v>
      </c>
      <c r="C54" s="8" t="n">
        <v>0</v>
      </c>
      <c r="D54" s="6" t="n">
        <v>1.5</v>
      </c>
      <c r="E54" s="8" t="n">
        <v>0</v>
      </c>
      <c r="F54" s="6" t="n">
        <v>2996.9</v>
      </c>
      <c r="G54" s="6" t="n">
        <v>-1892.6</v>
      </c>
      <c r="H54" s="6" t="n">
        <v>-13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488</v>
      </c>
      <c r="B1" s="2" t="s">
        <v>73</v>
      </c>
      <c r="C1" s="2" t="s">
        <v>1</v>
      </c>
    </row>
    <row r="2" spans="1:4">
      <c r="B2" s="2" t="s">
        <v>79</v>
      </c>
      <c r="C2" s="2" t="s">
        <v>2</v>
      </c>
      <c r="D2" s="2" t="s">
        <v>33</v>
      </c>
    </row>
    <row r="3" spans="1:4">
      <c r="A3" s="3" t="s">
        <v>489</v>
      </c>
    </row>
    <row r="4" spans="1:4">
      <c r="A4" s="4" t="s">
        <v>490</v>
      </c>
      <c r="B4" s="8" t="n">
        <v>1</v>
      </c>
    </row>
    <row r="5" spans="1:4">
      <c r="A5" s="4" t="s">
        <v>491</v>
      </c>
    </row>
    <row r="6" spans="1:4">
      <c r="A6" s="3" t="s">
        <v>489</v>
      </c>
    </row>
    <row r="7" spans="1:4">
      <c r="A7" s="4" t="s">
        <v>492</v>
      </c>
      <c r="C7" s="8" t="n">
        <v>1600</v>
      </c>
    </row>
    <row r="8" spans="1:4">
      <c r="A8" s="4" t="s">
        <v>493</v>
      </c>
      <c r="C8" s="5" t="n">
        <v>15</v>
      </c>
    </row>
    <row r="9" spans="1:4">
      <c r="A9" s="4" t="s">
        <v>494</v>
      </c>
    </row>
    <row r="10" spans="1:4">
      <c r="A10" s="3" t="s">
        <v>489</v>
      </c>
    </row>
    <row r="11" spans="1:4">
      <c r="A11" s="4" t="s">
        <v>495</v>
      </c>
      <c r="C11" s="5" t="n">
        <v>2</v>
      </c>
      <c r="D11" s="8" t="n">
        <v>5</v>
      </c>
    </row>
    <row r="12" spans="1:4">
      <c r="A12" s="4" t="s">
        <v>496</v>
      </c>
      <c r="C12" s="5" t="n">
        <v>-4</v>
      </c>
    </row>
    <row r="13" spans="1:4">
      <c r="A13" s="4" t="s">
        <v>497</v>
      </c>
    </row>
    <row r="14" spans="1:4">
      <c r="A14" s="3" t="s">
        <v>489</v>
      </c>
    </row>
    <row r="15" spans="1:4">
      <c r="A15" s="4" t="s">
        <v>490</v>
      </c>
      <c r="C15" s="8" t="n">
        <v>5</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3</v>
      </c>
    </row>
    <row r="2" spans="1:3">
      <c r="A2" s="3" t="s">
        <v>489</v>
      </c>
    </row>
    <row r="3" spans="1:3">
      <c r="A3" s="4" t="s">
        <v>499</v>
      </c>
      <c r="B3" s="6" t="n">
        <v>12.1</v>
      </c>
      <c r="C3" s="6" t="n">
        <v>5.4</v>
      </c>
    </row>
    <row r="4" spans="1:3">
      <c r="A4" s="4" t="s">
        <v>500</v>
      </c>
    </row>
    <row r="5" spans="1:3">
      <c r="A5" s="3" t="s">
        <v>489</v>
      </c>
    </row>
    <row r="6" spans="1:3">
      <c r="A6" s="4" t="s">
        <v>492</v>
      </c>
      <c r="B6" s="5" t="n">
        <v>1400</v>
      </c>
    </row>
    <row r="7" spans="1:3">
      <c r="A7" s="4" t="s">
        <v>499</v>
      </c>
      <c r="B7" s="5" t="n">
        <v>0</v>
      </c>
      <c r="C7" s="7" t="n">
        <v>5.4</v>
      </c>
    </row>
    <row r="8" spans="1:3">
      <c r="A8" s="4" t="s">
        <v>501</v>
      </c>
    </row>
    <row r="9" spans="1:3">
      <c r="A9" s="3" t="s">
        <v>489</v>
      </c>
    </row>
    <row r="10" spans="1:3">
      <c r="A10" s="4" t="s">
        <v>492</v>
      </c>
      <c r="B10" s="5" t="n">
        <v>1400</v>
      </c>
    </row>
    <row r="11" spans="1:3">
      <c r="A11" s="4" t="s">
        <v>499</v>
      </c>
      <c r="B11" s="7" t="n">
        <v>10.6</v>
      </c>
      <c r="C11" s="5" t="n">
        <v>0</v>
      </c>
    </row>
    <row r="12" spans="1:3">
      <c r="A12" s="4" t="s">
        <v>502</v>
      </c>
    </row>
    <row r="13" spans="1:3">
      <c r="A13" s="3" t="s">
        <v>489</v>
      </c>
    </row>
    <row r="14" spans="1:3">
      <c r="A14" s="4" t="s">
        <v>492</v>
      </c>
      <c r="B14" s="5" t="n">
        <v>200</v>
      </c>
    </row>
    <row r="15" spans="1:3">
      <c r="A15" s="4" t="s">
        <v>499</v>
      </c>
      <c r="B15" s="6" t="n">
        <v>1.5</v>
      </c>
      <c r="C15" s="8"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3</v>
      </c>
    </row>
    <row r="2" spans="1:3">
      <c r="A2" s="3" t="s">
        <v>504</v>
      </c>
    </row>
    <row r="3" spans="1:3">
      <c r="A3" s="4" t="s">
        <v>505</v>
      </c>
      <c r="B3" s="6" t="n">
        <v>3226.5</v>
      </c>
      <c r="C3" s="6" t="n">
        <v>3255.9</v>
      </c>
    </row>
    <row r="4" spans="1:3">
      <c r="A4" s="4" t="s">
        <v>506</v>
      </c>
      <c r="B4" s="7" t="n">
        <v>25.3</v>
      </c>
      <c r="C4" s="7" t="n">
        <v>25.5</v>
      </c>
    </row>
    <row r="5" spans="1:3">
      <c r="A5" s="4" t="s">
        <v>507</v>
      </c>
      <c r="B5" s="7" t="n">
        <v>-17.9</v>
      </c>
      <c r="C5" s="7" t="n">
        <v>-20.4</v>
      </c>
    </row>
    <row r="6" spans="1:3">
      <c r="A6" s="4" t="s">
        <v>508</v>
      </c>
      <c r="B6" s="6" t="n">
        <v>3183.3</v>
      </c>
      <c r="C6" s="8" t="n">
        <v>3210</v>
      </c>
    </row>
    <row r="7" spans="1:3">
      <c r="A7" s="4" t="s">
        <v>509</v>
      </c>
    </row>
    <row r="8" spans="1:3">
      <c r="A8" s="3" t="s">
        <v>504</v>
      </c>
    </row>
    <row r="9" spans="1:3">
      <c r="A9" s="4" t="s">
        <v>510</v>
      </c>
      <c r="B9" s="4" t="s">
        <v>511</v>
      </c>
      <c r="C9" s="4" t="s">
        <v>511</v>
      </c>
    </row>
    <row r="10" spans="1:3">
      <c r="A10" s="4" t="s">
        <v>505</v>
      </c>
      <c r="B10" s="8" t="n">
        <v>0</v>
      </c>
      <c r="C10" s="8" t="n">
        <v>0</v>
      </c>
    </row>
    <row r="11" spans="1:3">
      <c r="A11" s="4" t="s">
        <v>512</v>
      </c>
    </row>
    <row r="12" spans="1:3">
      <c r="A12" s="3" t="s">
        <v>504</v>
      </c>
    </row>
    <row r="13" spans="1:3">
      <c r="A13" s="4" t="s">
        <v>510</v>
      </c>
      <c r="B13" s="4" t="s">
        <v>511</v>
      </c>
      <c r="C13" s="4" t="s">
        <v>511</v>
      </c>
    </row>
    <row r="14" spans="1:3">
      <c r="A14" s="4" t="s">
        <v>505</v>
      </c>
      <c r="B14" s="8" t="n">
        <v>0</v>
      </c>
      <c r="C14" s="8" t="n">
        <v>0</v>
      </c>
    </row>
    <row r="15" spans="1:3">
      <c r="A15" s="4" t="s">
        <v>513</v>
      </c>
    </row>
    <row r="16" spans="1:3">
      <c r="A16" s="3" t="s">
        <v>504</v>
      </c>
    </row>
    <row r="17" spans="1:3">
      <c r="A17" s="4" t="s">
        <v>510</v>
      </c>
      <c r="B17" s="4" t="s">
        <v>514</v>
      </c>
      <c r="C17" s="4" t="s">
        <v>515</v>
      </c>
    </row>
    <row r="18" spans="1:3">
      <c r="A18" s="4" t="s">
        <v>505</v>
      </c>
      <c r="B18" s="8" t="n">
        <v>65</v>
      </c>
      <c r="C18" s="6" t="n">
        <v>75.7</v>
      </c>
    </row>
    <row r="19" spans="1:3">
      <c r="A19" s="4" t="s">
        <v>516</v>
      </c>
    </row>
    <row r="20" spans="1:3">
      <c r="A20" s="3" t="s">
        <v>504</v>
      </c>
    </row>
    <row r="21" spans="1:3">
      <c r="A21" s="4" t="s">
        <v>510</v>
      </c>
      <c r="B21" s="4" t="s">
        <v>517</v>
      </c>
      <c r="C21" s="4" t="s">
        <v>518</v>
      </c>
    </row>
    <row r="22" spans="1:3">
      <c r="A22" s="4" t="s">
        <v>505</v>
      </c>
      <c r="B22" s="6" t="n">
        <v>1453.2</v>
      </c>
      <c r="C22" s="8" t="n">
        <v>1468</v>
      </c>
    </row>
    <row r="23" spans="1:3">
      <c r="A23" s="4" t="s">
        <v>519</v>
      </c>
    </row>
    <row r="24" spans="1:3">
      <c r="A24" s="3" t="s">
        <v>504</v>
      </c>
    </row>
    <row r="25" spans="1:3">
      <c r="A25" s="4" t="s">
        <v>505</v>
      </c>
      <c r="B25" s="6" t="n">
        <v>1518.2</v>
      </c>
      <c r="C25" s="6" t="n">
        <v>1543.7</v>
      </c>
    </row>
    <row r="26" spans="1:3">
      <c r="A26" s="4" t="s">
        <v>520</v>
      </c>
    </row>
    <row r="27" spans="1:3">
      <c r="A27" s="3" t="s">
        <v>504</v>
      </c>
    </row>
    <row r="28" spans="1:3">
      <c r="A28" s="4" t="s">
        <v>510</v>
      </c>
      <c r="B28" s="4" t="s">
        <v>521</v>
      </c>
      <c r="C28" s="4" t="s">
        <v>521</v>
      </c>
    </row>
    <row r="29" spans="1:3">
      <c r="A29" s="4" t="s">
        <v>505</v>
      </c>
      <c r="B29" s="8" t="n">
        <v>525</v>
      </c>
      <c r="C29" s="8" t="n">
        <v>525</v>
      </c>
    </row>
    <row r="30" spans="1:3">
      <c r="A30" s="4" t="s">
        <v>522</v>
      </c>
    </row>
    <row r="31" spans="1:3">
      <c r="A31" s="3" t="s">
        <v>504</v>
      </c>
    </row>
    <row r="32" spans="1:3">
      <c r="A32" s="4" t="s">
        <v>510</v>
      </c>
      <c r="B32" s="4" t="s">
        <v>523</v>
      </c>
      <c r="C32" s="4" t="s">
        <v>523</v>
      </c>
    </row>
    <row r="33" spans="1:3">
      <c r="A33" s="4" t="s">
        <v>505</v>
      </c>
      <c r="B33" s="8" t="n">
        <v>575</v>
      </c>
      <c r="C33" s="8" t="n">
        <v>575</v>
      </c>
    </row>
    <row r="34" spans="1:3">
      <c r="A34" s="4" t="s">
        <v>524</v>
      </c>
    </row>
    <row r="35" spans="1:3">
      <c r="A35" s="3" t="s">
        <v>504</v>
      </c>
    </row>
    <row r="36" spans="1:3">
      <c r="A36" s="4" t="s">
        <v>510</v>
      </c>
      <c r="B36" s="4" t="s">
        <v>521</v>
      </c>
      <c r="C36" s="4" t="s">
        <v>521</v>
      </c>
    </row>
    <row r="37" spans="1:3">
      <c r="A37" s="4" t="s">
        <v>505</v>
      </c>
      <c r="B37" s="8" t="n">
        <v>600</v>
      </c>
      <c r="C37" s="8" t="n">
        <v>600</v>
      </c>
    </row>
    <row r="38" spans="1:3">
      <c r="A38" s="4" t="s">
        <v>525</v>
      </c>
    </row>
    <row r="39" spans="1:3">
      <c r="A39" s="3" t="s">
        <v>504</v>
      </c>
    </row>
    <row r="40" spans="1:3">
      <c r="A40" s="4" t="s">
        <v>505</v>
      </c>
      <c r="B40" s="5" t="n">
        <v>1700</v>
      </c>
      <c r="C40" s="5" t="n">
        <v>1700</v>
      </c>
    </row>
    <row r="41" spans="1:3">
      <c r="A41" s="4" t="s">
        <v>526</v>
      </c>
    </row>
    <row r="42" spans="1:3">
      <c r="A42" s="3" t="s">
        <v>504</v>
      </c>
    </row>
    <row r="43" spans="1:3">
      <c r="A43" s="4" t="s">
        <v>505</v>
      </c>
      <c r="B43" s="6" t="n">
        <v>8.300000000000001</v>
      </c>
      <c r="C43" s="6" t="n">
        <v>12.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s>
  <sheetData>
    <row r="1" spans="1:8">
      <c r="A1" s="1" t="s">
        <v>527</v>
      </c>
      <c r="B1" s="2" t="s">
        <v>73</v>
      </c>
      <c r="D1" s="2" t="s">
        <v>1</v>
      </c>
    </row>
    <row r="2" spans="1:8">
      <c r="B2" s="2" t="s">
        <v>528</v>
      </c>
      <c r="C2" s="2" t="s">
        <v>475</v>
      </c>
      <c r="D2" s="2" t="s">
        <v>475</v>
      </c>
      <c r="E2" s="2" t="s">
        <v>529</v>
      </c>
      <c r="F2" s="2" t="s">
        <v>530</v>
      </c>
      <c r="G2" s="2" t="s">
        <v>475</v>
      </c>
      <c r="H2" s="2" t="s">
        <v>531</v>
      </c>
    </row>
    <row r="3" spans="1:8">
      <c r="A3" s="3" t="s">
        <v>504</v>
      </c>
    </row>
    <row r="4" spans="1:8">
      <c r="A4" s="4" t="s">
        <v>89</v>
      </c>
      <c r="D4" s="8" t="n">
        <v>0</v>
      </c>
      <c r="E4" s="6" t="n">
        <v>57.4</v>
      </c>
      <c r="F4" s="6" t="n">
        <v>2.1</v>
      </c>
    </row>
    <row r="5" spans="1:8">
      <c r="A5" s="4" t="s">
        <v>505</v>
      </c>
      <c r="E5" s="7" t="n">
        <v>3255.9</v>
      </c>
      <c r="G5" s="6" t="n">
        <v>3226.5</v>
      </c>
    </row>
    <row r="6" spans="1:8">
      <c r="A6" s="4" t="s">
        <v>516</v>
      </c>
    </row>
    <row r="7" spans="1:8">
      <c r="A7" s="3" t="s">
        <v>504</v>
      </c>
    </row>
    <row r="8" spans="1:8">
      <c r="A8" s="4" t="s">
        <v>532</v>
      </c>
      <c r="G8" s="5" t="n">
        <v>1500</v>
      </c>
    </row>
    <row r="9" spans="1:8">
      <c r="A9" s="4" t="s">
        <v>533</v>
      </c>
      <c r="D9" s="8" t="n">
        <v>4</v>
      </c>
    </row>
    <row r="10" spans="1:8">
      <c r="A10" s="4" t="s">
        <v>89</v>
      </c>
      <c r="E10" s="5" t="n">
        <v>14</v>
      </c>
    </row>
    <row r="11" spans="1:8">
      <c r="A11" s="4" t="s">
        <v>534</v>
      </c>
      <c r="E11" s="5" t="n">
        <v>1500</v>
      </c>
    </row>
    <row r="12" spans="1:8">
      <c r="A12" s="4" t="s">
        <v>505</v>
      </c>
      <c r="E12" s="5" t="n">
        <v>1468</v>
      </c>
      <c r="G12" s="7" t="n">
        <v>1453.2</v>
      </c>
    </row>
    <row r="13" spans="1:8">
      <c r="A13" s="4" t="s">
        <v>535</v>
      </c>
      <c r="E13" s="5" t="n">
        <v>5</v>
      </c>
    </row>
    <row r="14" spans="1:8">
      <c r="A14" s="4" t="s">
        <v>536</v>
      </c>
      <c r="E14" s="5" t="n">
        <v>9</v>
      </c>
    </row>
    <row r="15" spans="1:8">
      <c r="A15" s="4" t="s">
        <v>537</v>
      </c>
      <c r="E15" s="5" t="n">
        <v>2</v>
      </c>
    </row>
    <row r="16" spans="1:8">
      <c r="A16" s="4" t="s">
        <v>513</v>
      </c>
    </row>
    <row r="17" spans="1:8">
      <c r="A17" s="3" t="s">
        <v>504</v>
      </c>
    </row>
    <row r="18" spans="1:8">
      <c r="A18" s="4" t="s">
        <v>538</v>
      </c>
      <c r="B18" s="13" t="n">
        <v>5000000</v>
      </c>
      <c r="C18" s="8" t="n">
        <v>6</v>
      </c>
    </row>
    <row r="19" spans="1:8">
      <c r="A19" s="4" t="s">
        <v>532</v>
      </c>
      <c r="B19" s="5" t="n">
        <v>128000000</v>
      </c>
      <c r="G19" s="5" t="n">
        <v>163</v>
      </c>
    </row>
    <row r="20" spans="1:8">
      <c r="A20" s="4" t="s">
        <v>505</v>
      </c>
      <c r="E20" s="7" t="n">
        <v>75.7</v>
      </c>
      <c r="G20" s="5" t="n">
        <v>65</v>
      </c>
    </row>
    <row r="21" spans="1:8">
      <c r="A21" s="4" t="s">
        <v>509</v>
      </c>
    </row>
    <row r="22" spans="1:8">
      <c r="A22" s="3" t="s">
        <v>504</v>
      </c>
    </row>
    <row r="23" spans="1:8">
      <c r="A23" s="4" t="s">
        <v>539</v>
      </c>
      <c r="B23" s="13" t="n">
        <v>50000000</v>
      </c>
      <c r="G23" s="5" t="n">
        <v>64</v>
      </c>
    </row>
    <row r="24" spans="1:8">
      <c r="A24" s="4" t="s">
        <v>505</v>
      </c>
      <c r="E24" s="5" t="n">
        <v>0</v>
      </c>
      <c r="G24" s="5" t="n">
        <v>0</v>
      </c>
    </row>
    <row r="25" spans="1:8">
      <c r="A25" s="4" t="s">
        <v>512</v>
      </c>
    </row>
    <row r="26" spans="1:8">
      <c r="A26" s="3" t="s">
        <v>504</v>
      </c>
    </row>
    <row r="27" spans="1:8">
      <c r="A27" s="4" t="s">
        <v>540</v>
      </c>
      <c r="G27" s="5" t="n">
        <v>1</v>
      </c>
    </row>
    <row r="28" spans="1:8">
      <c r="A28" s="4" t="s">
        <v>541</v>
      </c>
      <c r="G28" s="5" t="n">
        <v>1800</v>
      </c>
    </row>
    <row r="29" spans="1:8">
      <c r="A29" s="4" t="s">
        <v>542</v>
      </c>
      <c r="G29" s="5" t="n">
        <v>1100</v>
      </c>
    </row>
    <row r="30" spans="1:8">
      <c r="A30" s="4" t="s">
        <v>89</v>
      </c>
      <c r="E30" s="5" t="n">
        <v>1</v>
      </c>
    </row>
    <row r="31" spans="1:8">
      <c r="A31" s="4" t="s">
        <v>543</v>
      </c>
      <c r="E31" s="5" t="n">
        <v>4</v>
      </c>
    </row>
    <row r="32" spans="1:8">
      <c r="A32" s="4" t="s">
        <v>505</v>
      </c>
      <c r="E32" s="5" t="n">
        <v>0</v>
      </c>
      <c r="G32" s="5" t="n">
        <v>0</v>
      </c>
    </row>
    <row r="33" spans="1:8">
      <c r="A33" s="4" t="s">
        <v>524</v>
      </c>
    </row>
    <row r="34" spans="1:8">
      <c r="A34" s="3" t="s">
        <v>504</v>
      </c>
    </row>
    <row r="35" spans="1:8">
      <c r="A35" s="4" t="s">
        <v>89</v>
      </c>
      <c r="E35" s="5" t="n">
        <v>43</v>
      </c>
    </row>
    <row r="36" spans="1:8">
      <c r="A36" s="4" t="s">
        <v>505</v>
      </c>
      <c r="E36" s="5" t="n">
        <v>600</v>
      </c>
      <c r="G36" s="5" t="n">
        <v>600</v>
      </c>
    </row>
    <row r="37" spans="1:8">
      <c r="A37" s="4" t="s">
        <v>535</v>
      </c>
      <c r="E37" s="5" t="n">
        <v>6</v>
      </c>
    </row>
    <row r="38" spans="1:8">
      <c r="A38" s="4" t="s">
        <v>544</v>
      </c>
      <c r="E38" s="5" t="n">
        <v>37</v>
      </c>
    </row>
    <row r="39" spans="1:8">
      <c r="A39" s="4" t="s">
        <v>519</v>
      </c>
    </row>
    <row r="40" spans="1:8">
      <c r="A40" s="3" t="s">
        <v>504</v>
      </c>
    </row>
    <row r="41" spans="1:8">
      <c r="A41" s="4" t="s">
        <v>505</v>
      </c>
      <c r="E41" s="6" t="n">
        <v>1543.7</v>
      </c>
      <c r="G41" s="7" t="n">
        <v>1518.2</v>
      </c>
    </row>
    <row r="42" spans="1:8">
      <c r="A42" s="4" t="s">
        <v>545</v>
      </c>
    </row>
    <row r="43" spans="1:8">
      <c r="A43" s="3" t="s">
        <v>504</v>
      </c>
    </row>
    <row r="44" spans="1:8">
      <c r="A44" s="4" t="s">
        <v>546</v>
      </c>
      <c r="H44" s="4" t="s">
        <v>547</v>
      </c>
    </row>
    <row r="45" spans="1:8">
      <c r="A45" s="4" t="s">
        <v>548</v>
      </c>
    </row>
    <row r="46" spans="1:8">
      <c r="A46" s="3" t="s">
        <v>504</v>
      </c>
    </row>
    <row r="47" spans="1:8">
      <c r="A47" s="4" t="s">
        <v>549</v>
      </c>
      <c r="G47" s="8" t="n">
        <v>393</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550</v>
      </c>
      <c r="B1" s="2" t="s">
        <v>475</v>
      </c>
    </row>
    <row r="2" spans="1:2">
      <c r="A2" s="3" t="s">
        <v>216</v>
      </c>
    </row>
    <row r="3" spans="1:2">
      <c r="A3" s="5" t="n">
        <v>2019</v>
      </c>
      <c r="B3" s="6" t="n">
        <v>25.3</v>
      </c>
    </row>
    <row r="4" spans="1:2">
      <c r="A4" s="5" t="n">
        <v>2020</v>
      </c>
      <c r="B4" s="7" t="n">
        <v>25.5</v>
      </c>
    </row>
    <row r="5" spans="1:2">
      <c r="A5" s="5" t="n">
        <v>2021</v>
      </c>
      <c r="B5" s="7" t="n">
        <v>67.2</v>
      </c>
    </row>
    <row r="6" spans="1:2">
      <c r="A6" s="5" t="n">
        <v>2022</v>
      </c>
      <c r="B6" s="7" t="n">
        <v>14.9</v>
      </c>
    </row>
    <row r="7" spans="1:2">
      <c r="A7" s="5" t="n">
        <v>2023</v>
      </c>
      <c r="B7" s="7" t="n">
        <v>1918.6</v>
      </c>
    </row>
    <row r="8" spans="1:2">
      <c r="A8" s="4" t="s">
        <v>466</v>
      </c>
      <c r="B8" s="5" t="n">
        <v>1175</v>
      </c>
    </row>
    <row r="9" spans="1:2">
      <c r="A9" s="4" t="s">
        <v>551</v>
      </c>
      <c r="B9" s="6" t="n">
        <v>3226.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3</v>
      </c>
    </row>
    <row r="2" spans="1:3">
      <c r="A2" s="3" t="s">
        <v>553</v>
      </c>
    </row>
    <row r="3" spans="1:3">
      <c r="A3" s="4" t="s">
        <v>554</v>
      </c>
      <c r="B3" s="6" t="n">
        <v>3226.5</v>
      </c>
      <c r="C3" s="6" t="n">
        <v>3255.9</v>
      </c>
    </row>
    <row r="4" spans="1:3">
      <c r="A4" s="14" t="n">
        <v>2</v>
      </c>
    </row>
    <row r="5" spans="1:3">
      <c r="A5" s="3" t="s">
        <v>553</v>
      </c>
    </row>
    <row r="6" spans="1:3">
      <c r="A6" s="4" t="s">
        <v>555</v>
      </c>
      <c r="B6" s="6" t="n">
        <v>3145.8</v>
      </c>
      <c r="C6" s="6" t="n">
        <v>3366.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56</v>
      </c>
      <c r="B1" s="2" t="s">
        <v>73</v>
      </c>
      <c r="C1" s="2" t="s">
        <v>1</v>
      </c>
    </row>
    <row r="2" spans="1:3">
      <c r="B2" s="2" t="s">
        <v>475</v>
      </c>
      <c r="C2" s="2" t="s">
        <v>475</v>
      </c>
    </row>
    <row r="3" spans="1:3">
      <c r="A3" s="3" t="s">
        <v>557</v>
      </c>
    </row>
    <row r="4" spans="1:3">
      <c r="A4" s="4" t="s">
        <v>558</v>
      </c>
      <c r="B4" s="8" t="n">
        <v>2</v>
      </c>
    </row>
    <row r="5" spans="1:3">
      <c r="A5" s="4" t="s">
        <v>559</v>
      </c>
      <c r="C5" s="8" t="n">
        <v>19</v>
      </c>
    </row>
    <row r="6" spans="1:3">
      <c r="A6" s="4" t="s">
        <v>560</v>
      </c>
      <c r="C6" s="5" t="n">
        <v>3</v>
      </c>
    </row>
    <row r="7" spans="1:3">
      <c r="A7" s="4" t="s">
        <v>561</v>
      </c>
      <c r="B7" s="5" t="n">
        <v>15</v>
      </c>
      <c r="C7" s="5" t="n">
        <v>15</v>
      </c>
    </row>
    <row r="8" spans="1:3">
      <c r="A8" s="4" t="s">
        <v>562</v>
      </c>
      <c r="B8" s="5" t="n">
        <v>12</v>
      </c>
      <c r="C8" s="5" t="n">
        <v>12</v>
      </c>
    </row>
    <row r="9" spans="1:3">
      <c r="A9" s="4" t="s">
        <v>563</v>
      </c>
    </row>
    <row r="10" spans="1:3">
      <c r="A10" s="3" t="s">
        <v>557</v>
      </c>
    </row>
    <row r="11" spans="1:3">
      <c r="A11" s="4" t="s">
        <v>564</v>
      </c>
      <c r="B11" s="5" t="n">
        <v>11</v>
      </c>
      <c r="C11" s="5" t="n">
        <v>11</v>
      </c>
    </row>
    <row r="12" spans="1:3">
      <c r="A12" s="4" t="s">
        <v>565</v>
      </c>
      <c r="B12" s="8" t="n">
        <v>25</v>
      </c>
      <c r="C12" s="8" t="n">
        <v>2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66</v>
      </c>
      <c r="B1" s="2" t="s">
        <v>1</v>
      </c>
    </row>
    <row r="2" spans="1:4">
      <c r="B2" s="2" t="s">
        <v>2</v>
      </c>
      <c r="C2" s="2" t="s">
        <v>33</v>
      </c>
      <c r="D2" s="2" t="s">
        <v>80</v>
      </c>
    </row>
    <row r="3" spans="1:4">
      <c r="A3" s="3" t="s">
        <v>219</v>
      </c>
    </row>
    <row r="4" spans="1:4">
      <c r="A4" s="4" t="s">
        <v>567</v>
      </c>
      <c r="B4" s="6" t="n">
        <v>762.3</v>
      </c>
      <c r="C4" s="6" t="n">
        <v>608.3</v>
      </c>
      <c r="D4" s="6" t="n">
        <v>635.5</v>
      </c>
    </row>
    <row r="5" spans="1:4">
      <c r="A5" s="4" t="s">
        <v>568</v>
      </c>
      <c r="B5" s="7" t="n">
        <v>78.2</v>
      </c>
      <c r="C5" s="7" t="n">
        <v>52.4</v>
      </c>
      <c r="D5" s="7" t="n">
        <v>37.7</v>
      </c>
    </row>
    <row r="6" spans="1:4">
      <c r="A6" s="4" t="s">
        <v>91</v>
      </c>
      <c r="B6" s="6" t="n">
        <v>840.5</v>
      </c>
      <c r="C6" s="6" t="n">
        <v>660.7</v>
      </c>
      <c r="D6" s="6" t="n">
        <v>673.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3</v>
      </c>
      <c r="D2" s="2" t="s">
        <v>80</v>
      </c>
    </row>
    <row r="3" spans="1:4">
      <c r="A3" s="3" t="s">
        <v>570</v>
      </c>
    </row>
    <row r="4" spans="1:4">
      <c r="A4" s="4" t="s">
        <v>571</v>
      </c>
      <c r="B4" s="6" t="n">
        <v>192.6</v>
      </c>
      <c r="C4" s="6" t="n">
        <v>258.9</v>
      </c>
      <c r="D4" s="6" t="n">
        <v>295.6</v>
      </c>
    </row>
    <row r="5" spans="1:4">
      <c r="A5" s="4" t="s">
        <v>572</v>
      </c>
      <c r="B5" s="7" t="n">
        <v>43.3</v>
      </c>
      <c r="C5" s="7" t="n">
        <v>29.8</v>
      </c>
      <c r="D5" s="7" t="n">
        <v>34.9</v>
      </c>
    </row>
    <row r="6" spans="1:4">
      <c r="A6" s="4" t="s">
        <v>568</v>
      </c>
      <c r="B6" s="7" t="n">
        <v>17.7</v>
      </c>
      <c r="C6" s="7" t="n">
        <v>21.3</v>
      </c>
      <c r="D6" s="7" t="n">
        <v>16.8</v>
      </c>
    </row>
    <row r="7" spans="1:4">
      <c r="A7" s="4" t="s">
        <v>573</v>
      </c>
      <c r="B7" s="7" t="n">
        <v>253.6</v>
      </c>
      <c r="C7" s="5" t="n">
        <v>310</v>
      </c>
      <c r="D7" s="7" t="n">
        <v>347.3</v>
      </c>
    </row>
    <row r="8" spans="1:4">
      <c r="A8" s="3" t="s">
        <v>574</v>
      </c>
    </row>
    <row r="9" spans="1:4">
      <c r="A9" s="4" t="s">
        <v>567</v>
      </c>
      <c r="B9" s="7" t="n">
        <v>-52.7</v>
      </c>
      <c r="C9" s="7" t="n">
        <v>-167.6</v>
      </c>
      <c r="D9" s="7" t="n">
        <v>-90.5</v>
      </c>
    </row>
    <row r="10" spans="1:4">
      <c r="A10" s="4" t="s">
        <v>568</v>
      </c>
      <c r="B10" s="7" t="n">
        <v>-3.4</v>
      </c>
      <c r="C10" s="7" t="n">
        <v>-4.8</v>
      </c>
      <c r="D10" s="7" t="n">
        <v>-8.699999999999999</v>
      </c>
    </row>
    <row r="11" spans="1:4">
      <c r="A11" s="4" t="s">
        <v>575</v>
      </c>
      <c r="B11" s="7" t="n">
        <v>-56.1</v>
      </c>
      <c r="C11" s="7" t="n">
        <v>-172.4</v>
      </c>
      <c r="D11" s="7" t="n">
        <v>-99.2</v>
      </c>
    </row>
    <row r="12" spans="1:4">
      <c r="A12" s="4" t="s">
        <v>92</v>
      </c>
      <c r="B12" s="6" t="n">
        <v>197.5</v>
      </c>
      <c r="C12" s="6" t="n">
        <v>137.6</v>
      </c>
      <c r="D12" s="6" t="n">
        <v>248.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3</v>
      </c>
      <c r="D2" s="2" t="s">
        <v>80</v>
      </c>
    </row>
    <row r="3" spans="1:4">
      <c r="A3" s="3" t="s">
        <v>577</v>
      </c>
    </row>
    <row r="4" spans="1:4">
      <c r="A4" s="4" t="s">
        <v>578</v>
      </c>
      <c r="B4" s="6" t="n">
        <v>176.5</v>
      </c>
      <c r="C4" s="6" t="n">
        <v>231.1</v>
      </c>
      <c r="D4" s="6" t="n">
        <v>235.5</v>
      </c>
    </row>
    <row r="5" spans="1:4">
      <c r="A5" s="4" t="s">
        <v>579</v>
      </c>
      <c r="B5" s="7" t="n">
        <v>31.1</v>
      </c>
      <c r="C5" s="7" t="n">
        <v>18.3</v>
      </c>
      <c r="D5" s="7" t="n">
        <v>17.7</v>
      </c>
    </row>
    <row r="6" spans="1:4">
      <c r="A6" s="4" t="s">
        <v>580</v>
      </c>
      <c r="B6" s="7" t="n">
        <v>-19.7</v>
      </c>
      <c r="C6" s="7" t="n">
        <v>-36.2</v>
      </c>
      <c r="D6" s="7" t="n">
        <v>-1.6</v>
      </c>
    </row>
    <row r="7" spans="1:4">
      <c r="A7" s="4" t="s">
        <v>581</v>
      </c>
      <c r="B7" s="7" t="n">
        <v>0.6</v>
      </c>
      <c r="C7" s="7" t="n">
        <v>-6.3</v>
      </c>
      <c r="D7" s="7" t="n">
        <v>-4.6</v>
      </c>
    </row>
    <row r="8" spans="1:4">
      <c r="A8" s="4" t="s">
        <v>582</v>
      </c>
      <c r="B8" s="7" t="n">
        <v>2.8</v>
      </c>
      <c r="C8" s="5" t="n">
        <v>1</v>
      </c>
      <c r="D8" s="7" t="n">
        <v>0.8</v>
      </c>
    </row>
    <row r="9" spans="1:4">
      <c r="A9" s="4" t="s">
        <v>583</v>
      </c>
      <c r="B9" s="5" t="n">
        <v>0</v>
      </c>
      <c r="C9" s="5" t="n">
        <v>0</v>
      </c>
      <c r="D9" s="7" t="n">
        <v>-1.5</v>
      </c>
    </row>
    <row r="10" spans="1:4">
      <c r="A10" s="4" t="s">
        <v>584</v>
      </c>
      <c r="B10" s="7" t="n">
        <v>-1.9</v>
      </c>
      <c r="C10" s="7" t="n">
        <v>-75.5</v>
      </c>
      <c r="D10" s="5" t="n">
        <v>0</v>
      </c>
    </row>
    <row r="11" spans="1:4">
      <c r="A11" s="4" t="s">
        <v>585</v>
      </c>
      <c r="B11" s="7" t="n">
        <v>8.1</v>
      </c>
      <c r="C11" s="7" t="n">
        <v>5.2</v>
      </c>
      <c r="D11" s="7" t="n">
        <v>1.8</v>
      </c>
    </row>
    <row r="12" spans="1:4">
      <c r="A12" s="4" t="s">
        <v>92</v>
      </c>
      <c r="B12" s="6" t="n">
        <v>197.5</v>
      </c>
      <c r="C12" s="6" t="n">
        <v>137.6</v>
      </c>
      <c r="D12" s="6" t="n">
        <v>248.1</v>
      </c>
    </row>
    <row r="13" spans="1:4">
      <c r="A13" s="3" t="s">
        <v>586</v>
      </c>
    </row>
    <row r="14" spans="1:4">
      <c r="A14" s="4" t="s">
        <v>587</v>
      </c>
      <c r="B14" s="4" t="s">
        <v>588</v>
      </c>
      <c r="C14" s="4" t="s">
        <v>589</v>
      </c>
      <c r="D14" s="4" t="s">
        <v>589</v>
      </c>
    </row>
    <row r="15" spans="1:4">
      <c r="A15" s="4" t="s">
        <v>590</v>
      </c>
      <c r="B15" s="4" t="s">
        <v>518</v>
      </c>
      <c r="C15" s="4" t="s">
        <v>591</v>
      </c>
      <c r="D15" s="4" t="s">
        <v>592</v>
      </c>
    </row>
    <row r="16" spans="1:4">
      <c r="A16" s="4" t="s">
        <v>593</v>
      </c>
      <c r="B16" s="4" t="s">
        <v>594</v>
      </c>
      <c r="C16" s="4" t="s">
        <v>595</v>
      </c>
      <c r="D16" s="4" t="s">
        <v>596</v>
      </c>
    </row>
    <row r="17" spans="1:4">
      <c r="A17" s="4" t="s">
        <v>597</v>
      </c>
      <c r="B17" s="4" t="s">
        <v>598</v>
      </c>
      <c r="C17" s="4" t="s">
        <v>599</v>
      </c>
      <c r="D17" s="4" t="s">
        <v>600</v>
      </c>
    </row>
    <row r="18" spans="1:4">
      <c r="A18" s="4" t="s">
        <v>601</v>
      </c>
      <c r="B18" s="4" t="s">
        <v>602</v>
      </c>
      <c r="C18" s="4" t="s">
        <v>598</v>
      </c>
      <c r="D18" s="4" t="s">
        <v>598</v>
      </c>
    </row>
    <row r="19" spans="1:4">
      <c r="A19" s="4" t="s">
        <v>603</v>
      </c>
      <c r="B19" s="4" t="s">
        <v>511</v>
      </c>
      <c r="C19" s="4" t="s">
        <v>511</v>
      </c>
      <c r="D19" s="4" t="s">
        <v>596</v>
      </c>
    </row>
    <row r="20" spans="1:4">
      <c r="A20" s="4" t="s">
        <v>604</v>
      </c>
      <c r="B20" s="4" t="s">
        <v>596</v>
      </c>
      <c r="C20" s="4" t="s">
        <v>605</v>
      </c>
      <c r="D20" s="4" t="s">
        <v>511</v>
      </c>
    </row>
    <row r="21" spans="1:4">
      <c r="A21" s="4" t="s">
        <v>606</v>
      </c>
      <c r="B21" s="4" t="s">
        <v>607</v>
      </c>
      <c r="C21" s="4" t="s">
        <v>608</v>
      </c>
      <c r="D21" s="4" t="s">
        <v>602</v>
      </c>
    </row>
    <row r="22" spans="1:4">
      <c r="A22" s="4" t="s">
        <v>609</v>
      </c>
      <c r="B22" s="4" t="s">
        <v>610</v>
      </c>
      <c r="C22" s="4" t="s">
        <v>611</v>
      </c>
      <c r="D22" s="4" t="s">
        <v>61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3</v>
      </c>
      <c r="D2" s="2" t="s">
        <v>80</v>
      </c>
    </row>
    <row r="3" spans="1:4">
      <c r="A3" s="3" t="s">
        <v>164</v>
      </c>
    </row>
    <row r="4" spans="1:4">
      <c r="A4" s="4" t="s">
        <v>93</v>
      </c>
      <c r="B4" s="8" t="n">
        <v>643</v>
      </c>
      <c r="C4" s="6" t="n">
        <v>523.1</v>
      </c>
      <c r="D4" s="6" t="n">
        <v>425.1</v>
      </c>
    </row>
    <row r="5" spans="1:4">
      <c r="A5" s="3" t="s">
        <v>165</v>
      </c>
    </row>
    <row r="6" spans="1:4">
      <c r="A6" s="4" t="s">
        <v>166</v>
      </c>
      <c r="B6" s="7" t="n">
        <v>265.6</v>
      </c>
      <c r="C6" s="7" t="n">
        <v>260.9</v>
      </c>
      <c r="D6" s="7" t="n">
        <v>254.5</v>
      </c>
    </row>
    <row r="7" spans="1:4">
      <c r="A7" s="4" t="s">
        <v>145</v>
      </c>
      <c r="B7" s="7" t="n">
        <v>40.7</v>
      </c>
      <c r="C7" s="7" t="n">
        <v>43.7</v>
      </c>
      <c r="D7" s="7" t="n">
        <v>39.2</v>
      </c>
    </row>
    <row r="8" spans="1:4">
      <c r="A8" s="4" t="s">
        <v>59</v>
      </c>
      <c r="B8" s="7" t="n">
        <v>-56.1</v>
      </c>
      <c r="C8" s="7" t="n">
        <v>-172.7</v>
      </c>
      <c r="D8" s="7" t="n">
        <v>-97.2</v>
      </c>
    </row>
    <row r="9" spans="1:4">
      <c r="A9" s="4" t="s">
        <v>89</v>
      </c>
      <c r="B9" s="5" t="n">
        <v>0</v>
      </c>
      <c r="C9" s="7" t="n">
        <v>57.4</v>
      </c>
      <c r="D9" s="7" t="n">
        <v>2.1</v>
      </c>
    </row>
    <row r="10" spans="1:4">
      <c r="A10" s="4" t="s">
        <v>55</v>
      </c>
      <c r="B10" s="7" t="n">
        <v>10.9</v>
      </c>
      <c r="C10" s="5" t="n">
        <v>5</v>
      </c>
      <c r="D10" s="7" t="n">
        <v>4.3</v>
      </c>
    </row>
    <row r="11" spans="1:4">
      <c r="A11" s="3" t="s">
        <v>167</v>
      </c>
    </row>
    <row r="12" spans="1:4">
      <c r="A12" s="4" t="s">
        <v>168</v>
      </c>
      <c r="B12" s="7" t="n">
        <v>-365.1</v>
      </c>
      <c r="C12" s="7" t="n">
        <v>-136.8</v>
      </c>
      <c r="D12" s="7" t="n">
        <v>-178.9</v>
      </c>
    </row>
    <row r="13" spans="1:4">
      <c r="A13" s="4" t="s">
        <v>37</v>
      </c>
      <c r="B13" s="7" t="n">
        <v>-46.8</v>
      </c>
      <c r="C13" s="7" t="n">
        <v>16.9</v>
      </c>
      <c r="D13" s="5" t="n">
        <v>-68</v>
      </c>
    </row>
    <row r="14" spans="1:4">
      <c r="A14" s="4" t="s">
        <v>44</v>
      </c>
      <c r="B14" s="7" t="n">
        <v>25.2</v>
      </c>
      <c r="C14" s="7" t="n">
        <v>-117.8</v>
      </c>
      <c r="D14" s="7" t="n">
        <v>-51.8</v>
      </c>
    </row>
    <row r="15" spans="1:4">
      <c r="A15" s="4" t="s">
        <v>47</v>
      </c>
      <c r="B15" s="7" t="n">
        <v>271.2</v>
      </c>
      <c r="C15" s="7" t="n">
        <v>231.5</v>
      </c>
      <c r="D15" s="7" t="n">
        <v>225.1</v>
      </c>
    </row>
    <row r="16" spans="1:4">
      <c r="A16" s="4" t="s">
        <v>60</v>
      </c>
      <c r="B16" s="7" t="n">
        <v>117.3</v>
      </c>
      <c r="C16" s="7" t="n">
        <v>66.5</v>
      </c>
      <c r="D16" s="7" t="n">
        <v>49.6</v>
      </c>
    </row>
    <row r="17" spans="1:4">
      <c r="A17" s="4" t="s">
        <v>169</v>
      </c>
      <c r="B17" s="7" t="n">
        <v>905.9</v>
      </c>
      <c r="C17" s="7" t="n">
        <v>777.7</v>
      </c>
      <c r="D17" s="5" t="n">
        <v>604</v>
      </c>
    </row>
    <row r="18" spans="1:4">
      <c r="A18" s="3" t="s">
        <v>170</v>
      </c>
    </row>
    <row r="19" spans="1:4">
      <c r="A19" s="4" t="s">
        <v>171</v>
      </c>
      <c r="B19" s="7" t="n">
        <v>-86.09999999999999</v>
      </c>
      <c r="C19" s="7" t="n">
        <v>-81.09999999999999</v>
      </c>
      <c r="D19" s="7" t="n">
        <v>-63.5</v>
      </c>
    </row>
    <row r="20" spans="1:4">
      <c r="A20" s="4" t="s">
        <v>172</v>
      </c>
      <c r="B20" s="5" t="n">
        <v>0</v>
      </c>
      <c r="C20" s="5" t="n">
        <v>0</v>
      </c>
      <c r="D20" s="7" t="n">
        <v>-2.4</v>
      </c>
    </row>
    <row r="21" spans="1:4">
      <c r="A21" s="4" t="s">
        <v>173</v>
      </c>
      <c r="B21" s="7" t="n">
        <v>-86.09999999999999</v>
      </c>
      <c r="C21" s="7" t="n">
        <v>-81.09999999999999</v>
      </c>
      <c r="D21" s="7" t="n">
        <v>-65.90000000000001</v>
      </c>
    </row>
    <row r="22" spans="1:4">
      <c r="A22" s="3" t="s">
        <v>174</v>
      </c>
    </row>
    <row r="23" spans="1:4">
      <c r="A23" s="4" t="s">
        <v>175</v>
      </c>
      <c r="B23" s="7" t="n">
        <v>686.7</v>
      </c>
      <c r="C23" s="7" t="n">
        <v>1560.7</v>
      </c>
      <c r="D23" s="7" t="n">
        <v>338.8</v>
      </c>
    </row>
    <row r="24" spans="1:4">
      <c r="A24" s="4" t="s">
        <v>176</v>
      </c>
      <c r="B24" s="7" t="n">
        <v>-686.7</v>
      </c>
      <c r="C24" s="7" t="n">
        <v>-1560.7</v>
      </c>
      <c r="D24" s="7" t="n">
        <v>-338.8</v>
      </c>
    </row>
    <row r="25" spans="1:4">
      <c r="A25" s="4" t="s">
        <v>177</v>
      </c>
      <c r="B25" s="7" t="n">
        <v>-21.6</v>
      </c>
      <c r="C25" s="7" t="n">
        <v>-14.9</v>
      </c>
      <c r="D25" s="7" t="n">
        <v>-20.6</v>
      </c>
    </row>
    <row r="26" spans="1:4">
      <c r="A26" s="4" t="s">
        <v>178</v>
      </c>
      <c r="B26" s="5" t="n">
        <v>0</v>
      </c>
      <c r="C26" s="5" t="n">
        <v>2083</v>
      </c>
      <c r="D26" s="5" t="n">
        <v>1483</v>
      </c>
    </row>
    <row r="27" spans="1:4">
      <c r="A27" s="4" t="s">
        <v>179</v>
      </c>
      <c r="B27" s="5" t="n">
        <v>0</v>
      </c>
      <c r="C27" s="7" t="n">
        <v>-2121.3</v>
      </c>
      <c r="D27" s="7" t="n">
        <v>-1490.4</v>
      </c>
    </row>
    <row r="28" spans="1:4">
      <c r="A28" s="4" t="s">
        <v>180</v>
      </c>
      <c r="B28" s="7" t="n">
        <v>-67.40000000000001</v>
      </c>
      <c r="C28" s="5" t="n">
        <v>-84</v>
      </c>
      <c r="D28" s="7" t="n">
        <v>143.6</v>
      </c>
    </row>
    <row r="29" spans="1:4">
      <c r="A29" s="4" t="s">
        <v>151</v>
      </c>
      <c r="B29" s="7" t="n">
        <v>-522.3</v>
      </c>
      <c r="C29" s="5" t="n">
        <v>-534</v>
      </c>
      <c r="D29" s="7" t="n">
        <v>-367.4</v>
      </c>
    </row>
    <row r="30" spans="1:4">
      <c r="A30" s="4" t="s">
        <v>181</v>
      </c>
      <c r="B30" s="7" t="n">
        <v>-33.9</v>
      </c>
      <c r="C30" s="7" t="n">
        <v>-49.6</v>
      </c>
      <c r="D30" s="5" t="n">
        <v>0</v>
      </c>
    </row>
    <row r="31" spans="1:4">
      <c r="A31" s="4" t="s">
        <v>182</v>
      </c>
      <c r="B31" s="7" t="n">
        <v>-139.4</v>
      </c>
      <c r="C31" s="7" t="n">
        <v>-106.9</v>
      </c>
      <c r="D31" s="7" t="n">
        <v>-78.7</v>
      </c>
    </row>
    <row r="32" spans="1:4">
      <c r="A32" s="4" t="s">
        <v>55</v>
      </c>
      <c r="B32" s="7" t="n">
        <v>29.8</v>
      </c>
      <c r="C32" s="5" t="n">
        <v>9</v>
      </c>
      <c r="D32" s="7" t="n">
        <v>25.9</v>
      </c>
    </row>
    <row r="33" spans="1:4">
      <c r="A33" s="4" t="s">
        <v>183</v>
      </c>
      <c r="B33" s="7" t="n">
        <v>-754.8</v>
      </c>
      <c r="C33" s="7" t="n">
        <v>-818.7</v>
      </c>
      <c r="D33" s="7" t="n">
        <v>-304.6</v>
      </c>
    </row>
    <row r="34" spans="1:4">
      <c r="A34" s="4" t="s">
        <v>184</v>
      </c>
      <c r="B34" s="7" t="n">
        <v>-3.4</v>
      </c>
      <c r="C34" s="7" t="n">
        <v>2.6</v>
      </c>
      <c r="D34" s="7" t="n">
        <v>-7.4</v>
      </c>
    </row>
    <row r="35" spans="1:4">
      <c r="A35" s="4" t="s">
        <v>185</v>
      </c>
      <c r="B35" s="7" t="n">
        <v>61.6</v>
      </c>
      <c r="C35" s="7" t="n">
        <v>-119.5</v>
      </c>
      <c r="D35" s="7" t="n">
        <v>226.1</v>
      </c>
    </row>
    <row r="36" spans="1:4">
      <c r="A36" s="4" t="s">
        <v>186</v>
      </c>
      <c r="B36" s="7" t="n">
        <v>144.2</v>
      </c>
      <c r="C36" s="7" t="n">
        <v>263.7</v>
      </c>
      <c r="D36" s="7" t="n">
        <v>37.6</v>
      </c>
    </row>
    <row r="37" spans="1:4">
      <c r="A37" s="4" t="s">
        <v>187</v>
      </c>
      <c r="B37" s="7" t="n">
        <v>205.8</v>
      </c>
      <c r="C37" s="7" t="n">
        <v>144.2</v>
      </c>
      <c r="D37" s="7" t="n">
        <v>263.7</v>
      </c>
    </row>
    <row r="38" spans="1:4">
      <c r="A38" s="3" t="s">
        <v>188</v>
      </c>
    </row>
    <row r="39" spans="1:4">
      <c r="A39" s="4" t="s">
        <v>189</v>
      </c>
      <c r="B39" s="7" t="n">
        <v>-148.8</v>
      </c>
      <c r="C39" s="7" t="n">
        <v>-148.5</v>
      </c>
      <c r="D39" s="7" t="n">
        <v>-144.3</v>
      </c>
    </row>
    <row r="40" spans="1:4">
      <c r="A40" s="4" t="s">
        <v>190</v>
      </c>
      <c r="B40" s="6" t="n">
        <v>-261.2</v>
      </c>
      <c r="C40" s="6" t="n">
        <v>-275.7</v>
      </c>
      <c r="D40" s="6" t="n">
        <v>-329.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3</v>
      </c>
    </row>
    <row r="2" spans="1:3">
      <c r="A2" s="3" t="s">
        <v>614</v>
      </c>
    </row>
    <row r="3" spans="1:3">
      <c r="A3" s="4" t="s">
        <v>615</v>
      </c>
      <c r="B3" s="6" t="n">
        <v>17.7</v>
      </c>
      <c r="C3" s="6" t="n">
        <v>18.7</v>
      </c>
    </row>
    <row r="4" spans="1:3">
      <c r="A4" s="4" t="s">
        <v>616</v>
      </c>
      <c r="B4" s="7" t="n">
        <v>9.300000000000001</v>
      </c>
      <c r="C4" s="5" t="n">
        <v>8</v>
      </c>
    </row>
    <row r="5" spans="1:3">
      <c r="A5" s="4" t="s">
        <v>617</v>
      </c>
      <c r="B5" s="5" t="n">
        <v>0</v>
      </c>
      <c r="C5" s="7" t="n">
        <v>6.8</v>
      </c>
    </row>
    <row r="6" spans="1:3">
      <c r="A6" s="4" t="s">
        <v>618</v>
      </c>
      <c r="B6" s="7" t="n">
        <v>23.8</v>
      </c>
      <c r="C6" s="7" t="n">
        <v>28.1</v>
      </c>
    </row>
    <row r="7" spans="1:3">
      <c r="A7" s="4" t="s">
        <v>619</v>
      </c>
      <c r="B7" s="7" t="n">
        <v>7.5</v>
      </c>
      <c r="C7" s="7" t="n">
        <v>7.4</v>
      </c>
    </row>
    <row r="8" spans="1:3">
      <c r="A8" s="4" t="s">
        <v>168</v>
      </c>
      <c r="B8" s="7" t="n">
        <v>6.5</v>
      </c>
      <c r="C8" s="7" t="n">
        <v>5.4</v>
      </c>
    </row>
    <row r="9" spans="1:3">
      <c r="A9" s="4" t="s">
        <v>55</v>
      </c>
      <c r="B9" s="5" t="n">
        <v>10</v>
      </c>
      <c r="C9" s="7" t="n">
        <v>9.5</v>
      </c>
    </row>
    <row r="10" spans="1:3">
      <c r="A10" s="4" t="s">
        <v>620</v>
      </c>
      <c r="B10" s="7" t="n">
        <v>74.8</v>
      </c>
      <c r="C10" s="7" t="n">
        <v>83.90000000000001</v>
      </c>
    </row>
    <row r="11" spans="1:3">
      <c r="A11" s="3" t="s">
        <v>621</v>
      </c>
    </row>
    <row r="12" spans="1:3">
      <c r="A12" s="4" t="s">
        <v>622</v>
      </c>
      <c r="B12" s="7" t="n">
        <v>148.6</v>
      </c>
      <c r="C12" s="7" t="n">
        <v>194.5</v>
      </c>
    </row>
    <row r="13" spans="1:3">
      <c r="A13" s="4" t="s">
        <v>623</v>
      </c>
      <c r="B13" s="5" t="n">
        <v>0</v>
      </c>
      <c r="C13" s="7" t="n">
        <v>18.6</v>
      </c>
    </row>
    <row r="14" spans="1:3">
      <c r="A14" s="4" t="s">
        <v>624</v>
      </c>
      <c r="B14" s="7" t="n">
        <v>19.2</v>
      </c>
      <c r="C14" s="7" t="n">
        <v>19.2</v>
      </c>
    </row>
    <row r="15" spans="1:3">
      <c r="A15" s="4" t="s">
        <v>625</v>
      </c>
      <c r="B15" s="5" t="n">
        <v>20</v>
      </c>
      <c r="C15" s="7" t="n">
        <v>20.4</v>
      </c>
    </row>
    <row r="16" spans="1:3">
      <c r="A16" s="4" t="s">
        <v>55</v>
      </c>
      <c r="B16" s="7" t="n">
        <v>11.7</v>
      </c>
      <c r="C16" s="5" t="n">
        <v>12</v>
      </c>
    </row>
    <row r="17" spans="1:3">
      <c r="A17" s="4" t="s">
        <v>626</v>
      </c>
      <c r="B17" s="7" t="n">
        <v>199.5</v>
      </c>
      <c r="C17" s="7" t="n">
        <v>264.7</v>
      </c>
    </row>
    <row r="18" spans="1:3">
      <c r="A18" s="4" t="s">
        <v>627</v>
      </c>
      <c r="B18" s="7" t="n">
        <v>17.2</v>
      </c>
      <c r="C18" s="7" t="n">
        <v>15.5</v>
      </c>
    </row>
    <row r="19" spans="1:3">
      <c r="A19" s="4" t="s">
        <v>628</v>
      </c>
      <c r="B19" s="6" t="n">
        <v>141.9</v>
      </c>
      <c r="C19" s="6" t="n">
        <v>196.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3</v>
      </c>
      <c r="D2" s="2" t="s">
        <v>80</v>
      </c>
    </row>
    <row r="3" spans="1:4">
      <c r="A3" s="3" t="s">
        <v>630</v>
      </c>
    </row>
    <row r="4" spans="1:4">
      <c r="A4" s="4" t="s">
        <v>631</v>
      </c>
      <c r="B4" s="8" t="n">
        <v>0</v>
      </c>
      <c r="C4" s="8" t="n">
        <v>0</v>
      </c>
      <c r="D4" s="8" t="n">
        <v>0</v>
      </c>
    </row>
    <row r="5" spans="1:4">
      <c r="A5" s="4" t="s">
        <v>632</v>
      </c>
      <c r="B5" s="7" t="n">
        <v>15.1</v>
      </c>
      <c r="C5" s="5" t="n">
        <v>0</v>
      </c>
      <c r="D5" s="5" t="n">
        <v>0</v>
      </c>
    </row>
    <row r="6" spans="1:4">
      <c r="A6" s="4" t="s">
        <v>633</v>
      </c>
      <c r="B6" s="6" t="n">
        <v>15.1</v>
      </c>
      <c r="C6" s="8" t="n">
        <v>0</v>
      </c>
      <c r="D6" s="8"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v>
      </c>
      <c r="C2" s="2" t="s">
        <v>635</v>
      </c>
    </row>
    <row r="3" spans="1:3">
      <c r="A3" s="3" t="s">
        <v>222</v>
      </c>
    </row>
    <row r="4" spans="1:3">
      <c r="A4" s="4" t="s">
        <v>636</v>
      </c>
      <c r="B4" s="7" t="n">
        <v>6.3</v>
      </c>
    </row>
    <row r="5" spans="1:3">
      <c r="A5" s="4" t="s">
        <v>637</v>
      </c>
      <c r="B5" s="8" t="n">
        <v>522</v>
      </c>
    </row>
    <row r="6" spans="1:3">
      <c r="A6" s="4" t="s">
        <v>638</v>
      </c>
      <c r="C6" s="8" t="n">
        <v>750</v>
      </c>
    </row>
    <row r="7" spans="1:3">
      <c r="A7" s="4" t="s">
        <v>639</v>
      </c>
      <c r="B7" s="8" t="n">
        <v>33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40</v>
      </c>
      <c r="B1" s="2" t="s">
        <v>1</v>
      </c>
    </row>
    <row r="2" spans="1:4">
      <c r="B2" s="2" t="s">
        <v>2</v>
      </c>
      <c r="C2" s="2" t="s">
        <v>33</v>
      </c>
      <c r="D2" s="2" t="s">
        <v>80</v>
      </c>
    </row>
    <row r="3" spans="1:4">
      <c r="A3" s="3" t="s">
        <v>641</v>
      </c>
    </row>
    <row r="4" spans="1:4">
      <c r="A4" s="4" t="s">
        <v>145</v>
      </c>
      <c r="B4" s="6" t="n">
        <v>40.7</v>
      </c>
      <c r="C4" s="6" t="n">
        <v>43.7</v>
      </c>
      <c r="D4" s="6" t="n">
        <v>39.2</v>
      </c>
    </row>
    <row r="5" spans="1:4">
      <c r="A5" s="4" t="s">
        <v>642</v>
      </c>
      <c r="B5" s="7" t="n">
        <v>-9.9</v>
      </c>
      <c r="C5" s="7" t="n">
        <v>-15.3</v>
      </c>
      <c r="D5" s="7" t="n">
        <v>-13.3</v>
      </c>
    </row>
    <row r="6" spans="1:4">
      <c r="A6" s="4" t="s">
        <v>643</v>
      </c>
      <c r="B6" s="7" t="n">
        <v>30.8</v>
      </c>
      <c r="C6" s="6" t="n">
        <v>28.4</v>
      </c>
      <c r="D6" s="7" t="n">
        <v>25.9</v>
      </c>
    </row>
    <row r="7" spans="1:4">
      <c r="A7" s="3" t="s">
        <v>644</v>
      </c>
    </row>
    <row r="8" spans="1:4">
      <c r="A8" s="4" t="s">
        <v>645</v>
      </c>
      <c r="B8" s="8" t="n">
        <v>36</v>
      </c>
    </row>
    <row r="9" spans="1:4">
      <c r="A9" s="4" t="s">
        <v>646</v>
      </c>
      <c r="B9" s="4" t="s">
        <v>647</v>
      </c>
    </row>
    <row r="10" spans="1:4">
      <c r="A10" s="4" t="s">
        <v>648</v>
      </c>
      <c r="B10" s="4" t="s">
        <v>382</v>
      </c>
    </row>
    <row r="11" spans="1:4">
      <c r="A11" s="3" t="s">
        <v>649</v>
      </c>
    </row>
    <row r="12" spans="1:4">
      <c r="A12" s="4" t="s">
        <v>650</v>
      </c>
      <c r="B12" s="5" t="n">
        <v>4457996</v>
      </c>
    </row>
    <row r="13" spans="1:4">
      <c r="A13" s="4" t="s">
        <v>651</v>
      </c>
      <c r="B13" s="5" t="n">
        <v>1021398</v>
      </c>
    </row>
    <row r="14" spans="1:4">
      <c r="A14" s="4" t="s">
        <v>652</v>
      </c>
      <c r="B14" s="5" t="n">
        <v>-63372</v>
      </c>
    </row>
    <row r="15" spans="1:4">
      <c r="A15" s="4" t="s">
        <v>653</v>
      </c>
      <c r="B15" s="5" t="n">
        <v>-935250</v>
      </c>
    </row>
    <row r="16" spans="1:4">
      <c r="A16" s="4" t="s">
        <v>654</v>
      </c>
      <c r="B16" s="5" t="n">
        <v>4480772</v>
      </c>
      <c r="C16" s="5" t="n">
        <v>4457996</v>
      </c>
    </row>
    <row r="17" spans="1:4">
      <c r="A17" s="3" t="s">
        <v>655</v>
      </c>
    </row>
    <row r="18" spans="1:4">
      <c r="A18" s="4" t="s">
        <v>656</v>
      </c>
      <c r="B18" s="9" t="n">
        <v>37.41</v>
      </c>
    </row>
    <row r="19" spans="1:4">
      <c r="A19" s="4" t="s">
        <v>657</v>
      </c>
      <c r="B19" s="10" t="n">
        <v>73.84999999999999</v>
      </c>
    </row>
    <row r="20" spans="1:4">
      <c r="A20" s="4" t="s">
        <v>658</v>
      </c>
      <c r="B20" s="10" t="n">
        <v>59.85</v>
      </c>
    </row>
    <row r="21" spans="1:4">
      <c r="A21" s="4" t="s">
        <v>659</v>
      </c>
      <c r="B21" s="10" t="n">
        <v>30.59</v>
      </c>
    </row>
    <row r="22" spans="1:4">
      <c r="A22" s="4" t="s">
        <v>660</v>
      </c>
      <c r="B22" s="9" t="n">
        <v>46.82</v>
      </c>
      <c r="C22" s="9" t="n">
        <v>37.41</v>
      </c>
    </row>
    <row r="23" spans="1:4">
      <c r="A23" s="3" t="s">
        <v>661</v>
      </c>
    </row>
    <row r="24" spans="1:4">
      <c r="A24" s="4" t="s">
        <v>662</v>
      </c>
      <c r="B24" s="5" t="n">
        <v>2423693</v>
      </c>
    </row>
    <row r="25" spans="1:4">
      <c r="A25" s="4" t="s">
        <v>663</v>
      </c>
      <c r="B25" s="5" t="n">
        <v>2031401</v>
      </c>
    </row>
    <row r="26" spans="1:4">
      <c r="A26" s="4" t="s">
        <v>664</v>
      </c>
      <c r="B26" s="9" t="n">
        <v>32.67</v>
      </c>
    </row>
    <row r="27" spans="1:4">
      <c r="A27" s="4" t="s">
        <v>665</v>
      </c>
      <c r="B27" s="9" t="n">
        <v>63.43</v>
      </c>
    </row>
    <row r="28" spans="1:4">
      <c r="A28" s="4" t="s">
        <v>666</v>
      </c>
      <c r="B28" s="4" t="s">
        <v>667</v>
      </c>
    </row>
    <row r="29" spans="1:4">
      <c r="A29" s="4" t="s">
        <v>668</v>
      </c>
      <c r="B29" s="4" t="s">
        <v>669</v>
      </c>
    </row>
    <row r="30" spans="1:4">
      <c r="A30" s="4" t="s">
        <v>670</v>
      </c>
      <c r="B30" s="4" t="s">
        <v>671</v>
      </c>
    </row>
    <row r="31" spans="1:4">
      <c r="A31" s="4" t="s">
        <v>672</v>
      </c>
      <c r="B31" s="6" t="n">
        <v>153.5</v>
      </c>
    </row>
    <row r="32" spans="1:4">
      <c r="A32" s="4" t="s">
        <v>673</v>
      </c>
      <c r="B32" s="7" t="n">
        <v>117.3</v>
      </c>
    </row>
    <row r="33" spans="1:4">
      <c r="A33" s="4" t="s">
        <v>674</v>
      </c>
      <c r="B33" s="7" t="n">
        <v>35.9</v>
      </c>
    </row>
    <row r="34" spans="1:4">
      <c r="A34" s="4" t="s">
        <v>675</v>
      </c>
      <c r="B34" s="8" t="n">
        <v>47</v>
      </c>
      <c r="C34" s="8" t="n">
        <v>17</v>
      </c>
      <c r="D34" s="8" t="n">
        <v>7</v>
      </c>
    </row>
    <row r="35" spans="1:4">
      <c r="A35" s="4" t="s">
        <v>676</v>
      </c>
      <c r="B35" s="4" t="s">
        <v>378</v>
      </c>
    </row>
    <row r="36" spans="1:4">
      <c r="A36" s="4" t="s">
        <v>677</v>
      </c>
    </row>
    <row r="37" spans="1:4">
      <c r="A37" s="3" t="s">
        <v>678</v>
      </c>
    </row>
    <row r="38" spans="1:4">
      <c r="A38" s="4" t="s">
        <v>679</v>
      </c>
      <c r="B38" s="9" t="n">
        <v>14.8</v>
      </c>
      <c r="C38" s="9" t="n">
        <v>12.27</v>
      </c>
      <c r="D38" s="9" t="n">
        <v>8.550000000000001</v>
      </c>
    </row>
    <row r="39" spans="1:4">
      <c r="A39" s="4" t="s">
        <v>680</v>
      </c>
      <c r="B39" s="4" t="s">
        <v>681</v>
      </c>
      <c r="C39" s="4" t="s">
        <v>682</v>
      </c>
      <c r="D39" s="4" t="s">
        <v>683</v>
      </c>
    </row>
    <row r="40" spans="1:4">
      <c r="A40" s="4" t="s">
        <v>684</v>
      </c>
      <c r="B40" s="4" t="s">
        <v>685</v>
      </c>
      <c r="C40" s="4" t="s">
        <v>686</v>
      </c>
      <c r="D40" s="4" t="s">
        <v>687</v>
      </c>
    </row>
    <row r="41" spans="1:4">
      <c r="A41" s="4" t="s">
        <v>688</v>
      </c>
      <c r="B41" s="4" t="s">
        <v>689</v>
      </c>
      <c r="C41" s="4" t="s">
        <v>690</v>
      </c>
      <c r="D41" s="4" t="s">
        <v>691</v>
      </c>
    </row>
    <row r="42" spans="1:4">
      <c r="A42" s="4" t="s">
        <v>692</v>
      </c>
      <c r="B42" s="4" t="s">
        <v>693</v>
      </c>
      <c r="C42" s="4" t="s">
        <v>693</v>
      </c>
      <c r="D42" s="4" t="s">
        <v>693</v>
      </c>
    </row>
    <row r="43" spans="1:4">
      <c r="A43" s="4" t="s">
        <v>694</v>
      </c>
    </row>
    <row r="44" spans="1:4">
      <c r="A44" s="3" t="s">
        <v>661</v>
      </c>
    </row>
    <row r="45" spans="1:4">
      <c r="A45" s="4" t="s">
        <v>676</v>
      </c>
      <c r="B45" s="4" t="s">
        <v>695</v>
      </c>
    </row>
    <row r="46" spans="1:4">
      <c r="A46" s="3" t="s">
        <v>696</v>
      </c>
    </row>
    <row r="47" spans="1:4">
      <c r="A47" s="4" t="s">
        <v>697</v>
      </c>
      <c r="B47" s="5" t="n">
        <v>131069</v>
      </c>
    </row>
    <row r="48" spans="1:4">
      <c r="A48" s="4" t="s">
        <v>698</v>
      </c>
      <c r="B48" s="5" t="n">
        <v>177525</v>
      </c>
    </row>
    <row r="49" spans="1:4">
      <c r="A49" s="4" t="s">
        <v>699</v>
      </c>
      <c r="B49" s="5" t="n">
        <v>-26886</v>
      </c>
    </row>
    <row r="50" spans="1:4">
      <c r="A50" s="4" t="s">
        <v>700</v>
      </c>
      <c r="B50" s="5" t="n">
        <v>-21535</v>
      </c>
    </row>
    <row r="51" spans="1:4">
      <c r="A51" s="4" t="s">
        <v>701</v>
      </c>
      <c r="B51" s="5" t="n">
        <v>260173</v>
      </c>
      <c r="C51" s="5" t="n">
        <v>131069</v>
      </c>
    </row>
    <row r="52" spans="1:4">
      <c r="A52" s="3" t="s">
        <v>702</v>
      </c>
    </row>
    <row r="53" spans="1:4">
      <c r="A53" s="4" t="s">
        <v>703</v>
      </c>
      <c r="B53" s="9" t="n">
        <v>40.11</v>
      </c>
    </row>
    <row r="54" spans="1:4">
      <c r="A54" s="4" t="s">
        <v>704</v>
      </c>
      <c r="B54" s="10" t="n">
        <v>73.95</v>
      </c>
      <c r="C54" s="9" t="n">
        <v>58.9</v>
      </c>
      <c r="D54" s="9" t="n">
        <v>39.82</v>
      </c>
    </row>
    <row r="55" spans="1:4">
      <c r="A55" s="4" t="s">
        <v>705</v>
      </c>
      <c r="B55" s="10" t="n">
        <v>60.18</v>
      </c>
    </row>
    <row r="56" spans="1:4">
      <c r="A56" s="4" t="s">
        <v>706</v>
      </c>
      <c r="B56" s="10" t="n">
        <v>60.25</v>
      </c>
    </row>
    <row r="57" spans="1:4">
      <c r="A57" s="4" t="s">
        <v>707</v>
      </c>
      <c r="B57" s="9" t="n">
        <v>59.56</v>
      </c>
      <c r="C57" s="9" t="n">
        <v>40.11</v>
      </c>
    </row>
    <row r="58" spans="1:4">
      <c r="A58" s="4" t="s">
        <v>708</v>
      </c>
      <c r="B58" s="8" t="n">
        <v>2</v>
      </c>
      <c r="C58" s="8" t="n">
        <v>18</v>
      </c>
      <c r="D58" s="8" t="n">
        <v>1</v>
      </c>
    </row>
    <row r="59" spans="1:4">
      <c r="A59" s="4" t="s">
        <v>709</v>
      </c>
    </row>
    <row r="60" spans="1:4">
      <c r="A60" s="3" t="s">
        <v>661</v>
      </c>
    </row>
    <row r="61" spans="1:4">
      <c r="A61" s="4" t="s">
        <v>676</v>
      </c>
      <c r="B61" s="4" t="s">
        <v>378</v>
      </c>
    </row>
    <row r="62" spans="1:4">
      <c r="A62" s="3" t="s">
        <v>696</v>
      </c>
    </row>
    <row r="63" spans="1:4">
      <c r="A63" s="4" t="s">
        <v>697</v>
      </c>
      <c r="B63" s="5" t="n">
        <v>418973</v>
      </c>
    </row>
    <row r="64" spans="1:4">
      <c r="A64" s="4" t="s">
        <v>698</v>
      </c>
      <c r="B64" s="5" t="n">
        <v>204890</v>
      </c>
    </row>
    <row r="65" spans="1:4">
      <c r="A65" s="4" t="s">
        <v>710</v>
      </c>
      <c r="B65" s="5" t="n">
        <v>154234</v>
      </c>
    </row>
    <row r="66" spans="1:4">
      <c r="A66" s="4" t="s">
        <v>699</v>
      </c>
      <c r="B66" s="5" t="n">
        <v>-334255</v>
      </c>
    </row>
    <row r="67" spans="1:4">
      <c r="A67" s="4" t="s">
        <v>700</v>
      </c>
      <c r="B67" s="5" t="n">
        <v>-22005</v>
      </c>
    </row>
    <row r="68" spans="1:4">
      <c r="A68" s="4" t="s">
        <v>701</v>
      </c>
      <c r="B68" s="5" t="n">
        <v>421837</v>
      </c>
      <c r="C68" s="5" t="n">
        <v>418973</v>
      </c>
    </row>
    <row r="69" spans="1:4">
      <c r="A69" s="3" t="s">
        <v>702</v>
      </c>
    </row>
    <row r="70" spans="1:4">
      <c r="A70" s="4" t="s">
        <v>703</v>
      </c>
      <c r="B70" s="9" t="n">
        <v>50.75</v>
      </c>
    </row>
    <row r="71" spans="1:4">
      <c r="A71" s="4" t="s">
        <v>704</v>
      </c>
      <c r="B71" s="10" t="n">
        <v>73.73999999999999</v>
      </c>
      <c r="C71" s="8" t="n">
        <v>59</v>
      </c>
      <c r="D71" s="9" t="n">
        <v>39.91</v>
      </c>
    </row>
    <row r="72" spans="1:4">
      <c r="A72" s="4" t="s">
        <v>711</v>
      </c>
      <c r="B72" s="10" t="n">
        <v>37.84</v>
      </c>
    </row>
    <row r="73" spans="1:4">
      <c r="A73" s="4" t="s">
        <v>705</v>
      </c>
      <c r="B73" s="10" t="n">
        <v>39.92</v>
      </c>
    </row>
    <row r="74" spans="1:4">
      <c r="A74" s="4" t="s">
        <v>706</v>
      </c>
      <c r="B74" s="10" t="n">
        <v>59.87</v>
      </c>
    </row>
    <row r="75" spans="1:4">
      <c r="A75" s="4" t="s">
        <v>707</v>
      </c>
      <c r="B75" s="9" t="n">
        <v>65.84999999999999</v>
      </c>
      <c r="C75" s="9" t="n">
        <v>50.75</v>
      </c>
    </row>
    <row r="76" spans="1:4">
      <c r="A76" s="4" t="s">
        <v>708</v>
      </c>
      <c r="B76" s="8" t="n">
        <v>13</v>
      </c>
      <c r="C76" s="8" t="n">
        <v>20</v>
      </c>
      <c r="D76" s="8" t="n">
        <v>9</v>
      </c>
    </row>
    <row r="77" spans="1:4">
      <c r="A77" s="4" t="s">
        <v>712</v>
      </c>
    </row>
    <row r="78" spans="1:4">
      <c r="A78" s="3" t="s">
        <v>661</v>
      </c>
    </row>
    <row r="79" spans="1:4">
      <c r="A79" s="4" t="s">
        <v>676</v>
      </c>
      <c r="B79" s="4" t="s">
        <v>378</v>
      </c>
    </row>
    <row r="80" spans="1:4">
      <c r="A80" s="3" t="s">
        <v>696</v>
      </c>
    </row>
    <row r="81" spans="1:4">
      <c r="A81" s="4" t="s">
        <v>697</v>
      </c>
      <c r="B81" s="5" t="n">
        <v>122467</v>
      </c>
    </row>
    <row r="82" spans="1:4">
      <c r="A82" s="4" t="s">
        <v>698</v>
      </c>
      <c r="B82" s="5" t="n">
        <v>1279</v>
      </c>
    </row>
    <row r="83" spans="1:4">
      <c r="A83" s="4" t="s">
        <v>710</v>
      </c>
      <c r="B83" s="5" t="n">
        <v>111565</v>
      </c>
    </row>
    <row r="84" spans="1:4">
      <c r="A84" s="4" t="s">
        <v>699</v>
      </c>
      <c r="B84" s="5" t="n">
        <v>-227298</v>
      </c>
    </row>
    <row r="85" spans="1:4">
      <c r="A85" s="4" t="s">
        <v>700</v>
      </c>
      <c r="B85" s="5" t="n">
        <v>-8013</v>
      </c>
    </row>
    <row r="86" spans="1:4">
      <c r="A86" s="4" t="s">
        <v>701</v>
      </c>
      <c r="B86" s="5" t="n">
        <v>0</v>
      </c>
      <c r="C86" s="5" t="n">
        <v>122467</v>
      </c>
    </row>
    <row r="87" spans="1:4">
      <c r="A87" s="3" t="s">
        <v>702</v>
      </c>
    </row>
    <row r="88" spans="1:4">
      <c r="A88" s="4" t="s">
        <v>703</v>
      </c>
      <c r="B88" s="9" t="n">
        <v>40.08</v>
      </c>
    </row>
    <row r="89" spans="1:4">
      <c r="A89" s="4" t="s">
        <v>704</v>
      </c>
      <c r="B89" s="5" t="n">
        <v>0</v>
      </c>
      <c r="C89" s="8" t="n">
        <v>0</v>
      </c>
      <c r="D89" s="9" t="n">
        <v>40.06</v>
      </c>
    </row>
    <row r="90" spans="1:4">
      <c r="A90" s="4" t="s">
        <v>711</v>
      </c>
      <c r="B90" s="10" t="n">
        <v>37.79</v>
      </c>
    </row>
    <row r="91" spans="1:4">
      <c r="A91" s="4" t="s">
        <v>705</v>
      </c>
      <c r="B91" s="10" t="n">
        <v>40.12</v>
      </c>
    </row>
    <row r="92" spans="1:4">
      <c r="A92" s="4" t="s">
        <v>706</v>
      </c>
      <c r="B92" s="10" t="n">
        <v>39.79</v>
      </c>
    </row>
    <row r="93" spans="1:4">
      <c r="A93" s="4" t="s">
        <v>707</v>
      </c>
      <c r="B93" s="8" t="n">
        <v>0</v>
      </c>
      <c r="C93" s="9" t="n">
        <v>40.08</v>
      </c>
    </row>
    <row r="94" spans="1:4">
      <c r="A94" s="4" t="s">
        <v>708</v>
      </c>
      <c r="B94" s="8" t="n">
        <v>9</v>
      </c>
      <c r="C94" s="8" t="n">
        <v>5</v>
      </c>
      <c r="D94" s="8" t="n">
        <v>0</v>
      </c>
    </row>
    <row r="95" spans="1:4">
      <c r="A95" s="4" t="s">
        <v>713</v>
      </c>
    </row>
    <row r="96" spans="1:4">
      <c r="A96" s="3" t="s">
        <v>702</v>
      </c>
    </row>
    <row r="97" spans="1:4">
      <c r="A97" s="4" t="s">
        <v>714</v>
      </c>
      <c r="B97" s="4" t="s">
        <v>511</v>
      </c>
    </row>
    <row r="98" spans="1:4">
      <c r="A98" s="4" t="s">
        <v>715</v>
      </c>
    </row>
    <row r="99" spans="1:4">
      <c r="A99" s="3" t="s">
        <v>702</v>
      </c>
    </row>
    <row r="100" spans="1:4">
      <c r="A100" s="4" t="s">
        <v>714</v>
      </c>
      <c r="B100" s="4" t="s">
        <v>511</v>
      </c>
    </row>
    <row r="101" spans="1:4">
      <c r="A101" s="4" t="s">
        <v>716</v>
      </c>
    </row>
    <row r="102" spans="1:4">
      <c r="A102" s="3" t="s">
        <v>702</v>
      </c>
    </row>
    <row r="103" spans="1:4">
      <c r="A103" s="4" t="s">
        <v>714</v>
      </c>
      <c r="B103" s="4" t="s">
        <v>717</v>
      </c>
    </row>
    <row r="104" spans="1:4">
      <c r="A104" s="4" t="s">
        <v>718</v>
      </c>
    </row>
    <row r="105" spans="1:4">
      <c r="A105" s="3" t="s">
        <v>702</v>
      </c>
    </row>
    <row r="106" spans="1:4">
      <c r="A106" s="4" t="s">
        <v>714</v>
      </c>
      <c r="B106" s="4" t="s">
        <v>717</v>
      </c>
    </row>
    <row r="107" spans="1:4">
      <c r="A107" s="4" t="s">
        <v>719</v>
      </c>
    </row>
    <row r="108" spans="1:4">
      <c r="A108" s="3" t="s">
        <v>644</v>
      </c>
    </row>
    <row r="109" spans="1:4">
      <c r="A109" s="4" t="s">
        <v>720</v>
      </c>
      <c r="B109" s="5" t="n">
        <v>15500000</v>
      </c>
    </row>
    <row r="110" spans="1:4">
      <c r="A110" s="4" t="s">
        <v>721</v>
      </c>
      <c r="B110" s="5" t="n">
        <v>4978336</v>
      </c>
    </row>
    <row r="111" spans="1:4">
      <c r="A111" s="3" t="s">
        <v>702</v>
      </c>
    </row>
    <row r="112" spans="1:4">
      <c r="A112" s="4" t="s">
        <v>722</v>
      </c>
      <c r="B112" s="5" t="n">
        <v>379850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23</v>
      </c>
      <c r="B1" s="2" t="s">
        <v>1</v>
      </c>
    </row>
    <row r="2" spans="1:4">
      <c r="B2" s="2" t="s">
        <v>2</v>
      </c>
      <c r="C2" s="2" t="s">
        <v>33</v>
      </c>
      <c r="D2" s="2" t="s">
        <v>80</v>
      </c>
    </row>
    <row r="3" spans="1:4">
      <c r="A3" s="3" t="s">
        <v>724</v>
      </c>
    </row>
    <row r="4" spans="1:4">
      <c r="A4" s="4" t="s">
        <v>145</v>
      </c>
      <c r="B4" s="6" t="n">
        <v>40.7</v>
      </c>
      <c r="C4" s="6" t="n">
        <v>43.7</v>
      </c>
      <c r="D4" s="6" t="n">
        <v>39.2</v>
      </c>
    </row>
    <row r="5" spans="1:4">
      <c r="A5" s="4" t="s">
        <v>642</v>
      </c>
      <c r="B5" s="7" t="n">
        <v>9.9</v>
      </c>
      <c r="C5" s="7" t="n">
        <v>15.3</v>
      </c>
      <c r="D5" s="7" t="n">
        <v>13.3</v>
      </c>
    </row>
    <row r="6" spans="1:4">
      <c r="A6" s="4" t="s">
        <v>643</v>
      </c>
      <c r="B6" s="7" t="n">
        <v>30.8</v>
      </c>
      <c r="C6" s="6" t="n">
        <v>28.4</v>
      </c>
      <c r="D6" s="6" t="n">
        <v>25.9</v>
      </c>
    </row>
    <row r="7" spans="1:4">
      <c r="A7" s="4" t="s">
        <v>645</v>
      </c>
      <c r="B7" s="8" t="n">
        <v>36</v>
      </c>
    </row>
    <row r="8" spans="1:4">
      <c r="A8" s="4" t="s">
        <v>646</v>
      </c>
      <c r="B8" s="4" t="s">
        <v>64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725</v>
      </c>
      <c r="B1" s="2" t="s">
        <v>726</v>
      </c>
    </row>
    <row r="2" spans="1:2">
      <c r="A2" s="3" t="s">
        <v>727</v>
      </c>
    </row>
    <row r="3" spans="1:2">
      <c r="A3" s="4" t="s">
        <v>720</v>
      </c>
      <c r="B3" s="5" t="n">
        <v>15500000</v>
      </c>
    </row>
    <row r="4" spans="1:2">
      <c r="A4" s="4" t="s">
        <v>722</v>
      </c>
      <c r="B4" s="5" t="n">
        <v>3798508</v>
      </c>
    </row>
    <row r="5" spans="1:2">
      <c r="A5" s="4" t="s">
        <v>721</v>
      </c>
      <c r="B5" s="5" t="n">
        <v>497833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3</v>
      </c>
      <c r="D2" s="2" t="s">
        <v>80</v>
      </c>
    </row>
    <row r="3" spans="1:4">
      <c r="A3" s="3" t="s">
        <v>727</v>
      </c>
    </row>
    <row r="4" spans="1:4">
      <c r="A4" s="4" t="s">
        <v>648</v>
      </c>
      <c r="B4" s="4" t="s">
        <v>382</v>
      </c>
    </row>
    <row r="5" spans="1:4">
      <c r="A5" s="4" t="s">
        <v>676</v>
      </c>
      <c r="B5" s="4" t="s">
        <v>378</v>
      </c>
    </row>
    <row r="6" spans="1:4">
      <c r="A6" s="4" t="s">
        <v>677</v>
      </c>
    </row>
    <row r="7" spans="1:4">
      <c r="A7" s="3" t="s">
        <v>727</v>
      </c>
    </row>
    <row r="8" spans="1:4">
      <c r="A8" s="4" t="s">
        <v>679</v>
      </c>
      <c r="B8" s="9" t="n">
        <v>14.8</v>
      </c>
      <c r="C8" s="9" t="n">
        <v>12.27</v>
      </c>
      <c r="D8" s="9" t="n">
        <v>8.550000000000001</v>
      </c>
    </row>
    <row r="9" spans="1:4">
      <c r="A9" s="4" t="s">
        <v>680</v>
      </c>
      <c r="B9" s="4" t="s">
        <v>681</v>
      </c>
      <c r="C9" s="4" t="s">
        <v>682</v>
      </c>
      <c r="D9" s="4" t="s">
        <v>683</v>
      </c>
    </row>
    <row r="10" spans="1:4">
      <c r="A10" s="4" t="s">
        <v>684</v>
      </c>
      <c r="B10" s="4" t="s">
        <v>685</v>
      </c>
      <c r="C10" s="4" t="s">
        <v>686</v>
      </c>
      <c r="D10" s="4" t="s">
        <v>687</v>
      </c>
    </row>
    <row r="11" spans="1:4">
      <c r="A11" s="4" t="s">
        <v>688</v>
      </c>
      <c r="B11" s="4" t="s">
        <v>689</v>
      </c>
      <c r="C11" s="4" t="s">
        <v>690</v>
      </c>
      <c r="D11" s="4" t="s">
        <v>691</v>
      </c>
    </row>
    <row r="12" spans="1:4">
      <c r="A12" s="4" t="s">
        <v>692</v>
      </c>
      <c r="B12" s="4" t="s">
        <v>693</v>
      </c>
      <c r="C12" s="4" t="s">
        <v>693</v>
      </c>
      <c r="D12" s="4" t="s">
        <v>69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29</v>
      </c>
      <c r="B1" s="2" t="s">
        <v>1</v>
      </c>
    </row>
    <row r="2" spans="1:4">
      <c r="B2" s="2" t="s">
        <v>2</v>
      </c>
      <c r="C2" s="2" t="s">
        <v>33</v>
      </c>
      <c r="D2" s="2" t="s">
        <v>80</v>
      </c>
    </row>
    <row r="3" spans="1:4">
      <c r="A3" s="3" t="s">
        <v>649</v>
      </c>
    </row>
    <row r="4" spans="1:4">
      <c r="A4" s="4" t="s">
        <v>650</v>
      </c>
      <c r="B4" s="5" t="n">
        <v>4457996</v>
      </c>
    </row>
    <row r="5" spans="1:4">
      <c r="A5" s="4" t="s">
        <v>651</v>
      </c>
      <c r="B5" s="5" t="n">
        <v>1021398</v>
      </c>
    </row>
    <row r="6" spans="1:4">
      <c r="A6" s="4" t="s">
        <v>652</v>
      </c>
      <c r="B6" s="5" t="n">
        <v>-63372</v>
      </c>
    </row>
    <row r="7" spans="1:4">
      <c r="A7" s="4" t="s">
        <v>653</v>
      </c>
      <c r="B7" s="5" t="n">
        <v>-935250</v>
      </c>
    </row>
    <row r="8" spans="1:4">
      <c r="A8" s="4" t="s">
        <v>654</v>
      </c>
      <c r="B8" s="5" t="n">
        <v>4480772</v>
      </c>
      <c r="C8" s="5" t="n">
        <v>4457996</v>
      </c>
    </row>
    <row r="9" spans="1:4">
      <c r="A9" s="3" t="s">
        <v>655</v>
      </c>
    </row>
    <row r="10" spans="1:4">
      <c r="A10" s="4" t="s">
        <v>656</v>
      </c>
      <c r="B10" s="9" t="n">
        <v>37.41</v>
      </c>
    </row>
    <row r="11" spans="1:4">
      <c r="A11" s="4" t="s">
        <v>657</v>
      </c>
      <c r="B11" s="10" t="n">
        <v>73.84999999999999</v>
      </c>
    </row>
    <row r="12" spans="1:4">
      <c r="A12" s="4" t="s">
        <v>658</v>
      </c>
      <c r="B12" s="10" t="n">
        <v>59.85</v>
      </c>
    </row>
    <row r="13" spans="1:4">
      <c r="A13" s="4" t="s">
        <v>659</v>
      </c>
      <c r="B13" s="10" t="n">
        <v>30.59</v>
      </c>
    </row>
    <row r="14" spans="1:4">
      <c r="A14" s="4" t="s">
        <v>660</v>
      </c>
      <c r="B14" s="9" t="n">
        <v>46.82</v>
      </c>
      <c r="C14" s="9" t="n">
        <v>37.41</v>
      </c>
    </row>
    <row r="15" spans="1:4">
      <c r="A15" s="4" t="s">
        <v>666</v>
      </c>
      <c r="B15" s="4" t="s">
        <v>667</v>
      </c>
    </row>
    <row r="16" spans="1:4">
      <c r="A16" s="4" t="s">
        <v>672</v>
      </c>
      <c r="B16" s="6" t="n">
        <v>153.5</v>
      </c>
    </row>
    <row r="17" spans="1:4">
      <c r="A17" s="4" t="s">
        <v>662</v>
      </c>
      <c r="B17" s="5" t="n">
        <v>2423693</v>
      </c>
    </row>
    <row r="18" spans="1:4">
      <c r="A18" s="4" t="s">
        <v>664</v>
      </c>
      <c r="B18" s="9" t="n">
        <v>32.67</v>
      </c>
    </row>
    <row r="19" spans="1:4">
      <c r="A19" s="4" t="s">
        <v>668</v>
      </c>
      <c r="B19" s="4" t="s">
        <v>669</v>
      </c>
    </row>
    <row r="20" spans="1:4">
      <c r="A20" s="4" t="s">
        <v>673</v>
      </c>
      <c r="B20" s="6" t="n">
        <v>117.3</v>
      </c>
    </row>
    <row r="21" spans="1:4">
      <c r="A21" s="4" t="s">
        <v>663</v>
      </c>
      <c r="B21" s="5" t="n">
        <v>2031401</v>
      </c>
    </row>
    <row r="22" spans="1:4">
      <c r="A22" s="4" t="s">
        <v>665</v>
      </c>
      <c r="B22" s="9" t="n">
        <v>63.43</v>
      </c>
    </row>
    <row r="23" spans="1:4">
      <c r="A23" s="4" t="s">
        <v>670</v>
      </c>
      <c r="B23" s="4" t="s">
        <v>671</v>
      </c>
    </row>
    <row r="24" spans="1:4">
      <c r="A24" s="4" t="s">
        <v>674</v>
      </c>
      <c r="B24" s="6" t="n">
        <v>35.9</v>
      </c>
    </row>
    <row r="25" spans="1:4">
      <c r="A25" s="4" t="s">
        <v>675</v>
      </c>
      <c r="B25" s="8" t="n">
        <v>47</v>
      </c>
      <c r="C25" s="8" t="n">
        <v>17</v>
      </c>
      <c r="D25" s="8" t="n">
        <v>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3</v>
      </c>
      <c r="D2" s="2" t="s">
        <v>80</v>
      </c>
    </row>
    <row r="3" spans="1:4">
      <c r="A3" s="3" t="s">
        <v>727</v>
      </c>
    </row>
    <row r="4" spans="1:4">
      <c r="A4" s="4" t="s">
        <v>651</v>
      </c>
      <c r="B4" s="5" t="n">
        <v>1021398</v>
      </c>
    </row>
    <row r="5" spans="1:4">
      <c r="A5" s="4" t="s">
        <v>657</v>
      </c>
      <c r="B5" s="9" t="n">
        <v>73.84999999999999</v>
      </c>
    </row>
    <row r="6" spans="1:4">
      <c r="A6" s="4" t="s">
        <v>181</v>
      </c>
      <c r="B6" s="6" t="n">
        <v>33.9</v>
      </c>
      <c r="C6" s="6" t="n">
        <v>49.6</v>
      </c>
      <c r="D6" s="8" t="n">
        <v>0</v>
      </c>
    </row>
    <row r="7" spans="1:4">
      <c r="A7" s="4" t="s">
        <v>731</v>
      </c>
    </row>
    <row r="8" spans="1:4">
      <c r="A8" s="3" t="s">
        <v>727</v>
      </c>
    </row>
    <row r="9" spans="1:4">
      <c r="A9" s="4" t="s">
        <v>651</v>
      </c>
      <c r="B9" s="5" t="n">
        <v>456613</v>
      </c>
    </row>
    <row r="10" spans="1:4">
      <c r="A10" s="4" t="s">
        <v>657</v>
      </c>
      <c r="B10" s="9" t="n">
        <v>35.93</v>
      </c>
    </row>
    <row r="11" spans="1:4">
      <c r="A11" s="4" t="s">
        <v>181</v>
      </c>
      <c r="B11" s="8" t="n">
        <v>1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3</v>
      </c>
      <c r="D2" s="2" t="s">
        <v>80</v>
      </c>
    </row>
    <row r="3" spans="1:4">
      <c r="A3" s="3" t="s">
        <v>228</v>
      </c>
    </row>
    <row r="4" spans="1:4">
      <c r="A4" s="4" t="s">
        <v>98</v>
      </c>
      <c r="B4" s="7" t="n">
        <v>150.9</v>
      </c>
      <c r="C4" s="7" t="n">
        <v>155.4</v>
      </c>
      <c r="D4" s="7" t="n">
        <v>163.6</v>
      </c>
    </row>
    <row r="5" spans="1:4">
      <c r="A5" s="4" t="s">
        <v>733</v>
      </c>
      <c r="B5" s="7" t="n">
        <v>2.7</v>
      </c>
      <c r="C5" s="7" t="n">
        <v>2.8</v>
      </c>
      <c r="D5" s="7" t="n">
        <v>2.4</v>
      </c>
    </row>
    <row r="6" spans="1:4">
      <c r="A6" s="4" t="s">
        <v>734</v>
      </c>
      <c r="B6" s="7" t="n">
        <v>153.6</v>
      </c>
      <c r="C6" s="7" t="n">
        <v>158.2</v>
      </c>
      <c r="D6" s="5" t="n">
        <v>166</v>
      </c>
    </row>
    <row r="7" spans="1:4">
      <c r="A7" s="4" t="s">
        <v>735</v>
      </c>
      <c r="B7" s="7" t="n">
        <v>0.2</v>
      </c>
      <c r="C7" s="7" t="n">
        <v>0.2</v>
      </c>
      <c r="D7" s="7" t="n">
        <v>0.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3</v>
      </c>
      <c r="D2" s="2" t="s">
        <v>80</v>
      </c>
    </row>
    <row r="3" spans="1:4">
      <c r="A3" s="3" t="s">
        <v>737</v>
      </c>
    </row>
    <row r="4" spans="1:4">
      <c r="A4" s="4" t="s">
        <v>738</v>
      </c>
      <c r="B4" s="8" t="n">
        <v>34</v>
      </c>
      <c r="C4" s="8" t="n">
        <v>20</v>
      </c>
      <c r="D4" s="8" t="n">
        <v>2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3</v>
      </c>
      <c r="D2" s="2" t="s">
        <v>80</v>
      </c>
    </row>
    <row r="3" spans="1:4">
      <c r="A3" s="3" t="s">
        <v>740</v>
      </c>
    </row>
    <row r="4" spans="1:4">
      <c r="A4" s="4" t="s">
        <v>145</v>
      </c>
      <c r="B4" s="8" t="n">
        <v>40700000</v>
      </c>
      <c r="C4" s="8" t="n">
        <v>43700000</v>
      </c>
      <c r="D4" s="8" t="n">
        <v>39200000</v>
      </c>
    </row>
    <row r="5" spans="1:4">
      <c r="A5" s="4" t="s">
        <v>149</v>
      </c>
    </row>
    <row r="6" spans="1:4">
      <c r="A6" s="3" t="s">
        <v>740</v>
      </c>
    </row>
    <row r="7" spans="1:4">
      <c r="A7" s="4" t="s">
        <v>741</v>
      </c>
      <c r="B7" s="4" t="s">
        <v>521</v>
      </c>
    </row>
    <row r="8" spans="1:4">
      <c r="A8" s="4" t="s">
        <v>145</v>
      </c>
      <c r="B8" s="8"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9"/>
  </cols>
  <sheetData>
    <row r="1" spans="1:2">
      <c r="A1" s="1" t="s">
        <v>742</v>
      </c>
      <c r="B1" s="2" t="s">
        <v>1</v>
      </c>
    </row>
    <row r="2" spans="1:2">
      <c r="B2" s="2" t="s">
        <v>743</v>
      </c>
    </row>
    <row r="3" spans="1:2">
      <c r="A3" s="3" t="s">
        <v>744</v>
      </c>
    </row>
    <row r="4" spans="1:2">
      <c r="A4" s="4" t="s">
        <v>745</v>
      </c>
      <c r="B4" s="5" t="n">
        <v>3</v>
      </c>
    </row>
    <row r="5" spans="1:2">
      <c r="A5" s="4" t="s">
        <v>746</v>
      </c>
      <c r="B5" s="5" t="n">
        <v>2</v>
      </c>
    </row>
    <row r="6" spans="1:2">
      <c r="A6" s="4" t="s">
        <v>747</v>
      </c>
    </row>
    <row r="7" spans="1:2">
      <c r="A7" s="3" t="s">
        <v>744</v>
      </c>
    </row>
    <row r="8" spans="1:2">
      <c r="A8" s="4" t="s">
        <v>748</v>
      </c>
      <c r="B8" s="5" t="n">
        <v>250</v>
      </c>
    </row>
    <row r="9" spans="1:2">
      <c r="A9" s="4" t="s">
        <v>749</v>
      </c>
    </row>
    <row r="10" spans="1:2">
      <c r="A10" s="3" t="s">
        <v>744</v>
      </c>
    </row>
    <row r="11" spans="1:2">
      <c r="A11" s="4" t="s">
        <v>748</v>
      </c>
      <c r="B11" s="5" t="n">
        <v>25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0</v>
      </c>
      <c r="B1" s="2" t="s">
        <v>73</v>
      </c>
      <c r="J1" s="2" t="s">
        <v>1</v>
      </c>
    </row>
    <row r="2" spans="1:12">
      <c r="B2" s="2" t="s">
        <v>2</v>
      </c>
      <c r="C2" s="2" t="s">
        <v>74</v>
      </c>
      <c r="D2" s="2" t="s">
        <v>75</v>
      </c>
      <c r="E2" s="2" t="s">
        <v>76</v>
      </c>
      <c r="F2" s="2" t="s">
        <v>33</v>
      </c>
      <c r="G2" s="2" t="s">
        <v>77</v>
      </c>
      <c r="H2" s="2" t="s">
        <v>78</v>
      </c>
      <c r="I2" s="2" t="s">
        <v>79</v>
      </c>
      <c r="J2" s="2" t="s">
        <v>2</v>
      </c>
      <c r="K2" s="2" t="s">
        <v>33</v>
      </c>
      <c r="L2" s="2" t="s">
        <v>80</v>
      </c>
    </row>
    <row r="3" spans="1:12">
      <c r="A3" s="3" t="s">
        <v>744</v>
      </c>
    </row>
    <row r="4" spans="1:12">
      <c r="A4" s="4" t="s">
        <v>82</v>
      </c>
      <c r="B4" s="6" t="n">
        <v>4074.8</v>
      </c>
      <c r="C4" s="6" t="n">
        <v>4373.2</v>
      </c>
      <c r="D4" s="6" t="n">
        <v>4186.1</v>
      </c>
      <c r="E4" s="6" t="n">
        <v>3606.4</v>
      </c>
      <c r="F4" s="6" t="n">
        <v>3752.1</v>
      </c>
      <c r="G4" s="6" t="n">
        <v>3933.2</v>
      </c>
      <c r="H4" s="6" t="n">
        <v>3891.7</v>
      </c>
      <c r="I4" s="8" t="n">
        <v>3256</v>
      </c>
      <c r="J4" s="6" t="n">
        <v>16240.5</v>
      </c>
      <c r="K4" s="6" t="n">
        <v>14832.9</v>
      </c>
      <c r="L4" s="6" t="n">
        <v>13672.7</v>
      </c>
    </row>
    <row r="5" spans="1:12">
      <c r="A5" s="4" t="s">
        <v>751</v>
      </c>
      <c r="B5" s="7" t="n">
        <v>242.9</v>
      </c>
      <c r="C5" s="7" t="n">
        <v>274.8</v>
      </c>
      <c r="D5" s="7" t="n">
        <v>265.5</v>
      </c>
      <c r="E5" s="7" t="n">
        <v>204.1</v>
      </c>
      <c r="F5" s="7" t="n">
        <v>221.1</v>
      </c>
      <c r="G5" s="5" t="n">
        <v>244</v>
      </c>
      <c r="H5" s="7" t="n">
        <v>230.8</v>
      </c>
      <c r="I5" s="7" t="n">
        <v>170.7</v>
      </c>
      <c r="J5" s="7" t="n">
        <v>987.3</v>
      </c>
      <c r="K5" s="7" t="n">
        <v>866.5</v>
      </c>
      <c r="L5" s="5" t="n">
        <v>820</v>
      </c>
    </row>
    <row r="6" spans="1:12">
      <c r="A6" s="4" t="s">
        <v>752</v>
      </c>
      <c r="J6" s="7" t="n">
        <v>-265.6</v>
      </c>
      <c r="K6" s="7" t="n">
        <v>-260.9</v>
      </c>
      <c r="L6" s="7" t="n">
        <v>-254.5</v>
      </c>
    </row>
    <row r="7" spans="1:12">
      <c r="A7" s="4" t="s">
        <v>445</v>
      </c>
    </row>
    <row r="8" spans="1:12">
      <c r="A8" s="3" t="s">
        <v>744</v>
      </c>
    </row>
    <row r="9" spans="1:12">
      <c r="A9" s="4" t="s">
        <v>82</v>
      </c>
      <c r="B9" s="7" t="n">
        <v>362.5</v>
      </c>
      <c r="C9" s="5" t="n">
        <v>340</v>
      </c>
      <c r="D9" s="7" t="n">
        <v>329.5</v>
      </c>
      <c r="E9" s="7" t="n">
        <v>327.6</v>
      </c>
      <c r="F9" s="7" t="n">
        <v>308.1</v>
      </c>
      <c r="G9" s="7" t="n">
        <v>305.4</v>
      </c>
      <c r="H9" s="5" t="n">
        <v>315</v>
      </c>
      <c r="I9" s="5" t="n">
        <v>292</v>
      </c>
    </row>
    <row r="10" spans="1:12">
      <c r="A10" s="4" t="s">
        <v>55</v>
      </c>
    </row>
    <row r="11" spans="1:12">
      <c r="A11" s="3" t="s">
        <v>744</v>
      </c>
    </row>
    <row r="12" spans="1:12">
      <c r="A12" s="4" t="s">
        <v>82</v>
      </c>
      <c r="B12" s="6" t="n">
        <v>461.7</v>
      </c>
      <c r="C12" s="6" t="n">
        <v>451.6</v>
      </c>
      <c r="D12" s="6" t="n">
        <v>487.4</v>
      </c>
      <c r="E12" s="8" t="n">
        <v>483</v>
      </c>
      <c r="F12" s="6" t="n">
        <v>418.6</v>
      </c>
      <c r="G12" s="6" t="n">
        <v>381.1</v>
      </c>
      <c r="H12" s="6" t="n">
        <v>363.8</v>
      </c>
      <c r="I12" s="6" t="n">
        <v>369.7</v>
      </c>
    </row>
    <row r="13" spans="1:12">
      <c r="A13" s="4" t="s">
        <v>753</v>
      </c>
    </row>
    <row r="14" spans="1:12">
      <c r="A14" s="3" t="s">
        <v>744</v>
      </c>
    </row>
    <row r="15" spans="1:12">
      <c r="A15" s="4" t="s">
        <v>82</v>
      </c>
      <c r="J15" s="7" t="n">
        <v>6842.5</v>
      </c>
      <c r="K15" s="7" t="n">
        <v>6172.8</v>
      </c>
      <c r="L15" s="7" t="n">
        <v>5734.9</v>
      </c>
    </row>
    <row r="16" spans="1:12">
      <c r="A16" s="4" t="s">
        <v>751</v>
      </c>
      <c r="J16" s="7" t="n">
        <v>536.9</v>
      </c>
      <c r="K16" s="7" t="n">
        <v>487.9</v>
      </c>
      <c r="L16" s="7" t="n">
        <v>453.5</v>
      </c>
    </row>
    <row r="17" spans="1:12">
      <c r="A17" s="4" t="s">
        <v>752</v>
      </c>
      <c r="J17" s="7" t="n">
        <v>-81.7</v>
      </c>
      <c r="K17" s="7" t="n">
        <v>-83.09999999999999</v>
      </c>
      <c r="L17" s="7" t="n">
        <v>-82.90000000000001</v>
      </c>
    </row>
    <row r="18" spans="1:12">
      <c r="A18" s="4" t="s">
        <v>754</v>
      </c>
    </row>
    <row r="19" spans="1:12">
      <c r="A19" s="3" t="s">
        <v>744</v>
      </c>
    </row>
    <row r="20" spans="1:12">
      <c r="A20" s="4" t="s">
        <v>82</v>
      </c>
      <c r="J20" s="7" t="n">
        <v>1359.6</v>
      </c>
      <c r="K20" s="7" t="n">
        <v>1220.5</v>
      </c>
      <c r="L20" s="7" t="n">
        <v>1118.1</v>
      </c>
    </row>
    <row r="21" spans="1:12">
      <c r="A21" s="4" t="s">
        <v>751</v>
      </c>
      <c r="J21" s="7" t="n">
        <v>95.7</v>
      </c>
      <c r="K21" s="7" t="n">
        <v>74.3</v>
      </c>
      <c r="L21" s="7" t="n">
        <v>69.09999999999999</v>
      </c>
    </row>
    <row r="22" spans="1:12">
      <c r="A22" s="4" t="s">
        <v>752</v>
      </c>
      <c r="J22" s="7" t="n">
        <v>-20.8</v>
      </c>
      <c r="K22" s="7" t="n">
        <v>-20.7</v>
      </c>
      <c r="L22" s="7" t="n">
        <v>-20.6</v>
      </c>
    </row>
    <row r="23" spans="1:12">
      <c r="A23" s="4" t="s">
        <v>755</v>
      </c>
    </row>
    <row r="24" spans="1:12">
      <c r="A24" s="3" t="s">
        <v>744</v>
      </c>
    </row>
    <row r="25" spans="1:12">
      <c r="A25" s="4" t="s">
        <v>82</v>
      </c>
      <c r="J25" s="7" t="n">
        <v>6154.7</v>
      </c>
      <c r="K25" s="7" t="n">
        <v>5906.5</v>
      </c>
      <c r="L25" s="7" t="n">
        <v>5477.4</v>
      </c>
    </row>
    <row r="26" spans="1:12">
      <c r="A26" s="4" t="s">
        <v>751</v>
      </c>
      <c r="J26" s="7" t="n">
        <v>410.8</v>
      </c>
      <c r="K26" s="7" t="n">
        <v>374.4</v>
      </c>
      <c r="L26" s="7" t="n">
        <v>367.7</v>
      </c>
    </row>
    <row r="27" spans="1:12">
      <c r="A27" s="4" t="s">
        <v>752</v>
      </c>
      <c r="J27" s="7" t="n">
        <v>-45.4</v>
      </c>
      <c r="K27" s="7" t="n">
        <v>-44.8</v>
      </c>
      <c r="L27" s="7" t="n">
        <v>-44.7</v>
      </c>
    </row>
    <row r="28" spans="1:12">
      <c r="A28" s="4" t="s">
        <v>756</v>
      </c>
    </row>
    <row r="29" spans="1:12">
      <c r="A29" s="3" t="s">
        <v>744</v>
      </c>
    </row>
    <row r="30" spans="1:12">
      <c r="A30" s="4" t="s">
        <v>82</v>
      </c>
      <c r="J30" s="7" t="n">
        <v>1883.7</v>
      </c>
      <c r="K30" s="7" t="n">
        <v>1533.1</v>
      </c>
      <c r="L30" s="7" t="n">
        <v>1342.3</v>
      </c>
    </row>
    <row r="31" spans="1:12">
      <c r="A31" s="4" t="s">
        <v>751</v>
      </c>
      <c r="J31" s="7" t="n">
        <v>82.2</v>
      </c>
      <c r="K31" s="7" t="n">
        <v>57.1</v>
      </c>
      <c r="L31" s="7" t="n">
        <v>44.6</v>
      </c>
    </row>
    <row r="32" spans="1:12">
      <c r="A32" s="4" t="s">
        <v>752</v>
      </c>
      <c r="J32" s="7" t="n">
        <v>-31.8</v>
      </c>
      <c r="K32" s="7" t="n">
        <v>-30.9</v>
      </c>
      <c r="L32" s="7" t="n">
        <v>-32.1</v>
      </c>
    </row>
    <row r="33" spans="1:12">
      <c r="A33" s="4" t="s">
        <v>757</v>
      </c>
    </row>
    <row r="34" spans="1:12">
      <c r="A34" s="3" t="s">
        <v>744</v>
      </c>
    </row>
    <row r="35" spans="1:12">
      <c r="A35" s="4" t="s">
        <v>82</v>
      </c>
      <c r="J35" s="5" t="n">
        <v>0</v>
      </c>
      <c r="K35" s="5" t="n">
        <v>0</v>
      </c>
      <c r="L35" s="5" t="n">
        <v>0</v>
      </c>
    </row>
    <row r="36" spans="1:12">
      <c r="A36" s="4" t="s">
        <v>751</v>
      </c>
      <c r="J36" s="7" t="n">
        <v>-138.3</v>
      </c>
      <c r="K36" s="7" t="n">
        <v>-127.2</v>
      </c>
      <c r="L36" s="7" t="n">
        <v>-114.9</v>
      </c>
    </row>
    <row r="37" spans="1:12">
      <c r="A37" s="4" t="s">
        <v>752</v>
      </c>
      <c r="J37" s="6" t="n">
        <v>-85.90000000000001</v>
      </c>
      <c r="K37" s="6" t="n">
        <v>-81.40000000000001</v>
      </c>
      <c r="L37" s="6" t="n">
        <v>-74.2</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2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8</v>
      </c>
      <c r="B1" s="2" t="s">
        <v>73</v>
      </c>
      <c r="J1" s="2" t="s">
        <v>1</v>
      </c>
    </row>
    <row r="2" spans="1:12">
      <c r="B2" s="2" t="s">
        <v>2</v>
      </c>
      <c r="C2" s="2" t="s">
        <v>74</v>
      </c>
      <c r="D2" s="2" t="s">
        <v>75</v>
      </c>
      <c r="E2" s="2" t="s">
        <v>76</v>
      </c>
      <c r="F2" s="2" t="s">
        <v>33</v>
      </c>
      <c r="G2" s="2" t="s">
        <v>77</v>
      </c>
      <c r="H2" s="2" t="s">
        <v>78</v>
      </c>
      <c r="I2" s="2" t="s">
        <v>79</v>
      </c>
      <c r="J2" s="2" t="s">
        <v>2</v>
      </c>
      <c r="K2" s="2" t="s">
        <v>33</v>
      </c>
      <c r="L2" s="2" t="s">
        <v>80</v>
      </c>
    </row>
    <row r="3" spans="1:12">
      <c r="A3" s="3" t="s">
        <v>759</v>
      </c>
    </row>
    <row r="4" spans="1:12">
      <c r="A4" s="4" t="s">
        <v>82</v>
      </c>
      <c r="B4" s="6" t="n">
        <v>4074.8</v>
      </c>
      <c r="C4" s="6" t="n">
        <v>4373.2</v>
      </c>
      <c r="D4" s="6" t="n">
        <v>4186.1</v>
      </c>
      <c r="E4" s="6" t="n">
        <v>3606.4</v>
      </c>
      <c r="F4" s="6" t="n">
        <v>3752.1</v>
      </c>
      <c r="G4" s="6" t="n">
        <v>3933.2</v>
      </c>
      <c r="H4" s="6" t="n">
        <v>3891.7</v>
      </c>
      <c r="I4" s="8" t="n">
        <v>3256</v>
      </c>
      <c r="J4" s="6" t="n">
        <v>16240.5</v>
      </c>
      <c r="K4" s="6" t="n">
        <v>14832.9</v>
      </c>
      <c r="L4" s="6" t="n">
        <v>13672.7</v>
      </c>
    </row>
    <row r="5" spans="1:12">
      <c r="A5" s="4" t="s">
        <v>760</v>
      </c>
      <c r="J5" s="4" t="s">
        <v>761</v>
      </c>
      <c r="K5" s="4" t="s">
        <v>761</v>
      </c>
      <c r="L5" s="4" t="s">
        <v>761</v>
      </c>
    </row>
    <row r="6" spans="1:12">
      <c r="A6" s="4" t="s">
        <v>445</v>
      </c>
    </row>
    <row r="7" spans="1:12">
      <c r="A7" s="3" t="s">
        <v>759</v>
      </c>
    </row>
    <row r="8" spans="1:12">
      <c r="A8" s="4" t="s">
        <v>82</v>
      </c>
      <c r="B8" s="7" t="n">
        <v>362.5</v>
      </c>
      <c r="C8" s="5" t="n">
        <v>340</v>
      </c>
      <c r="D8" s="7" t="n">
        <v>329.5</v>
      </c>
      <c r="E8" s="7" t="n">
        <v>327.6</v>
      </c>
      <c r="F8" s="7" t="n">
        <v>308.1</v>
      </c>
      <c r="G8" s="7" t="n">
        <v>305.4</v>
      </c>
      <c r="H8" s="5" t="n">
        <v>315</v>
      </c>
      <c r="I8" s="5" t="n">
        <v>292</v>
      </c>
    </row>
    <row r="9" spans="1:12">
      <c r="A9" s="4" t="s">
        <v>55</v>
      </c>
    </row>
    <row r="10" spans="1:12">
      <c r="A10" s="3" t="s">
        <v>759</v>
      </c>
    </row>
    <row r="11" spans="1:12">
      <c r="A11" s="4" t="s">
        <v>82</v>
      </c>
      <c r="B11" s="6" t="n">
        <v>461.7</v>
      </c>
      <c r="C11" s="6" t="n">
        <v>451.6</v>
      </c>
      <c r="D11" s="6" t="n">
        <v>487.4</v>
      </c>
      <c r="E11" s="8" t="n">
        <v>483</v>
      </c>
      <c r="F11" s="6" t="n">
        <v>418.6</v>
      </c>
      <c r="G11" s="6" t="n">
        <v>381.1</v>
      </c>
      <c r="H11" s="6" t="n">
        <v>363.8</v>
      </c>
      <c r="I11" s="6" t="n">
        <v>369.7</v>
      </c>
    </row>
    <row r="12" spans="1:12">
      <c r="A12" s="4" t="s">
        <v>753</v>
      </c>
    </row>
    <row r="13" spans="1:12">
      <c r="A13" s="3" t="s">
        <v>759</v>
      </c>
    </row>
    <row r="14" spans="1:12">
      <c r="A14" s="4" t="s">
        <v>82</v>
      </c>
      <c r="J14" s="6" t="n">
        <v>6842.5</v>
      </c>
      <c r="K14" s="6" t="n">
        <v>6172.8</v>
      </c>
      <c r="L14" s="6" t="n">
        <v>5734.9</v>
      </c>
    </row>
    <row r="15" spans="1:12">
      <c r="A15" s="4" t="s">
        <v>754</v>
      </c>
    </row>
    <row r="16" spans="1:12">
      <c r="A16" s="3" t="s">
        <v>759</v>
      </c>
    </row>
    <row r="17" spans="1:12">
      <c r="A17" s="4" t="s">
        <v>82</v>
      </c>
      <c r="J17" s="7" t="n">
        <v>1359.6</v>
      </c>
      <c r="K17" s="7" t="n">
        <v>1220.5</v>
      </c>
      <c r="L17" s="7" t="n">
        <v>1118.1</v>
      </c>
    </row>
    <row r="18" spans="1:12">
      <c r="A18" s="4" t="s">
        <v>755</v>
      </c>
    </row>
    <row r="19" spans="1:12">
      <c r="A19" s="3" t="s">
        <v>759</v>
      </c>
    </row>
    <row r="20" spans="1:12">
      <c r="A20" s="4" t="s">
        <v>82</v>
      </c>
      <c r="J20" s="7" t="n">
        <v>6154.7</v>
      </c>
      <c r="K20" s="7" t="n">
        <v>5906.5</v>
      </c>
      <c r="L20" s="7" t="n">
        <v>5477.4</v>
      </c>
    </row>
    <row r="21" spans="1:12">
      <c r="A21" s="4" t="s">
        <v>756</v>
      </c>
    </row>
    <row r="22" spans="1:12">
      <c r="A22" s="3" t="s">
        <v>759</v>
      </c>
    </row>
    <row r="23" spans="1:12">
      <c r="A23" s="4" t="s">
        <v>82</v>
      </c>
      <c r="J23" s="7" t="n">
        <v>1883.7</v>
      </c>
      <c r="K23" s="7" t="n">
        <v>1533.1</v>
      </c>
      <c r="L23" s="7" t="n">
        <v>1342.3</v>
      </c>
    </row>
    <row r="24" spans="1:12">
      <c r="A24" s="4" t="s">
        <v>762</v>
      </c>
    </row>
    <row r="25" spans="1:12">
      <c r="A25" s="3" t="s">
        <v>759</v>
      </c>
    </row>
    <row r="26" spans="1:12">
      <c r="A26" s="4" t="s">
        <v>82</v>
      </c>
      <c r="J26" s="5" t="n">
        <v>14984</v>
      </c>
      <c r="K26" s="7" t="n">
        <v>13728.5</v>
      </c>
      <c r="L26" s="7" t="n">
        <v>12725.3</v>
      </c>
    </row>
    <row r="27" spans="1:12">
      <c r="A27" s="4" t="s">
        <v>763</v>
      </c>
    </row>
    <row r="28" spans="1:12">
      <c r="A28" s="3" t="s">
        <v>759</v>
      </c>
    </row>
    <row r="29" spans="1:12">
      <c r="A29" s="4" t="s">
        <v>82</v>
      </c>
      <c r="J29" s="7" t="n">
        <v>6256.5</v>
      </c>
      <c r="K29" s="7" t="n">
        <v>5640.9</v>
      </c>
      <c r="L29" s="7" t="n">
        <v>5279.8</v>
      </c>
    </row>
    <row r="30" spans="1:12">
      <c r="A30" s="4" t="s">
        <v>764</v>
      </c>
    </row>
    <row r="31" spans="1:12">
      <c r="A31" s="3" t="s">
        <v>759</v>
      </c>
    </row>
    <row r="32" spans="1:12">
      <c r="A32" s="4" t="s">
        <v>82</v>
      </c>
      <c r="J32" s="7" t="n">
        <v>1281.3</v>
      </c>
      <c r="K32" s="7" t="n">
        <v>1152.5</v>
      </c>
      <c r="L32" s="7" t="n">
        <v>1061.3</v>
      </c>
    </row>
    <row r="33" spans="1:12">
      <c r="A33" s="4" t="s">
        <v>765</v>
      </c>
    </row>
    <row r="34" spans="1:12">
      <c r="A34" s="3" t="s">
        <v>759</v>
      </c>
    </row>
    <row r="35" spans="1:12">
      <c r="A35" s="4" t="s">
        <v>82</v>
      </c>
      <c r="J35" s="7" t="n">
        <v>5758.6</v>
      </c>
      <c r="K35" s="7" t="n">
        <v>5559.4</v>
      </c>
      <c r="L35" s="7" t="n">
        <v>5182.4</v>
      </c>
    </row>
    <row r="36" spans="1:12">
      <c r="A36" s="4" t="s">
        <v>766</v>
      </c>
    </row>
    <row r="37" spans="1:12">
      <c r="A37" s="3" t="s">
        <v>759</v>
      </c>
    </row>
    <row r="38" spans="1:12">
      <c r="A38" s="4" t="s">
        <v>82</v>
      </c>
      <c r="J38" s="7" t="n">
        <v>1687.6</v>
      </c>
      <c r="K38" s="7" t="n">
        <v>1375.7</v>
      </c>
      <c r="L38" s="7" t="n">
        <v>1201.8</v>
      </c>
    </row>
    <row r="39" spans="1:12">
      <c r="A39" s="4" t="s">
        <v>767</v>
      </c>
    </row>
    <row r="40" spans="1:12">
      <c r="A40" s="3" t="s">
        <v>759</v>
      </c>
    </row>
    <row r="41" spans="1:12">
      <c r="A41" s="4" t="s">
        <v>82</v>
      </c>
      <c r="J41" s="7" t="n">
        <v>719.8</v>
      </c>
      <c r="K41" s="7" t="n">
        <v>615.6</v>
      </c>
      <c r="L41" s="5" t="n">
        <v>500</v>
      </c>
    </row>
    <row r="42" spans="1:12">
      <c r="A42" s="4" t="s">
        <v>768</v>
      </c>
    </row>
    <row r="43" spans="1:12">
      <c r="A43" s="3" t="s">
        <v>759</v>
      </c>
    </row>
    <row r="44" spans="1:12">
      <c r="A44" s="4" t="s">
        <v>82</v>
      </c>
      <c r="J44" s="7" t="n">
        <v>389.1</v>
      </c>
      <c r="K44" s="7" t="n">
        <v>344.2</v>
      </c>
      <c r="L44" s="7" t="n">
        <v>281.4</v>
      </c>
    </row>
    <row r="45" spans="1:12">
      <c r="A45" s="4" t="s">
        <v>769</v>
      </c>
    </row>
    <row r="46" spans="1:12">
      <c r="A46" s="3" t="s">
        <v>759</v>
      </c>
    </row>
    <row r="47" spans="1:12">
      <c r="A47" s="4" t="s">
        <v>82</v>
      </c>
      <c r="J47" s="7" t="n">
        <v>69.40000000000001</v>
      </c>
      <c r="K47" s="7" t="n">
        <v>59.4</v>
      </c>
      <c r="L47" s="7" t="n">
        <v>46.8</v>
      </c>
    </row>
    <row r="48" spans="1:12">
      <c r="A48" s="4" t="s">
        <v>770</v>
      </c>
    </row>
    <row r="49" spans="1:12">
      <c r="A49" s="3" t="s">
        <v>759</v>
      </c>
    </row>
    <row r="50" spans="1:12">
      <c r="A50" s="4" t="s">
        <v>82</v>
      </c>
      <c r="J50" s="7" t="n">
        <v>211.5</v>
      </c>
      <c r="K50" s="7" t="n">
        <v>184.1</v>
      </c>
      <c r="L50" s="7" t="n">
        <v>149.3</v>
      </c>
    </row>
    <row r="51" spans="1:12">
      <c r="A51" s="4" t="s">
        <v>771</v>
      </c>
    </row>
    <row r="52" spans="1:12">
      <c r="A52" s="3" t="s">
        <v>759</v>
      </c>
    </row>
    <row r="53" spans="1:12">
      <c r="A53" s="4" t="s">
        <v>82</v>
      </c>
      <c r="J53" s="7" t="n">
        <v>49.8</v>
      </c>
      <c r="K53" s="7" t="n">
        <v>27.9</v>
      </c>
      <c r="L53" s="7" t="n">
        <v>22.5</v>
      </c>
    </row>
    <row r="54" spans="1:12">
      <c r="A54" s="4" t="s">
        <v>772</v>
      </c>
    </row>
    <row r="55" spans="1:12">
      <c r="A55" s="3" t="s">
        <v>759</v>
      </c>
    </row>
    <row r="56" spans="1:12">
      <c r="A56" s="4" t="s">
        <v>82</v>
      </c>
      <c r="J56" s="7" t="n">
        <v>536.7</v>
      </c>
      <c r="K56" s="7" t="n">
        <v>488.8</v>
      </c>
      <c r="L56" s="7" t="n">
        <v>447.4</v>
      </c>
    </row>
    <row r="57" spans="1:12">
      <c r="A57" s="4" t="s">
        <v>773</v>
      </c>
    </row>
    <row r="58" spans="1:12">
      <c r="A58" s="3" t="s">
        <v>759</v>
      </c>
    </row>
    <row r="59" spans="1:12">
      <c r="A59" s="4" t="s">
        <v>82</v>
      </c>
      <c r="J59" s="7" t="n">
        <v>196.9</v>
      </c>
      <c r="K59" s="7" t="n">
        <v>187.7</v>
      </c>
      <c r="L59" s="7" t="n">
        <v>173.7</v>
      </c>
    </row>
    <row r="60" spans="1:12">
      <c r="A60" s="4" t="s">
        <v>774</v>
      </c>
    </row>
    <row r="61" spans="1:12">
      <c r="A61" s="3" t="s">
        <v>759</v>
      </c>
    </row>
    <row r="62" spans="1:12">
      <c r="A62" s="4" t="s">
        <v>82</v>
      </c>
      <c r="J62" s="7" t="n">
        <v>8.9</v>
      </c>
      <c r="K62" s="7" t="n">
        <v>8.6</v>
      </c>
      <c r="L62" s="5" t="n">
        <v>10</v>
      </c>
    </row>
    <row r="63" spans="1:12">
      <c r="A63" s="4" t="s">
        <v>775</v>
      </c>
    </row>
    <row r="64" spans="1:12">
      <c r="A64" s="3" t="s">
        <v>759</v>
      </c>
    </row>
    <row r="65" spans="1:12">
      <c r="A65" s="4" t="s">
        <v>82</v>
      </c>
      <c r="J65" s="7" t="n">
        <v>184.6</v>
      </c>
      <c r="K65" s="5" t="n">
        <v>163</v>
      </c>
      <c r="L65" s="7" t="n">
        <v>145.7</v>
      </c>
    </row>
    <row r="66" spans="1:12">
      <c r="A66" s="4" t="s">
        <v>776</v>
      </c>
    </row>
    <row r="67" spans="1:12">
      <c r="A67" s="3" t="s">
        <v>759</v>
      </c>
    </row>
    <row r="68" spans="1:12">
      <c r="A68" s="4" t="s">
        <v>82</v>
      </c>
      <c r="J68" s="7" t="n">
        <v>146.3</v>
      </c>
      <c r="K68" s="7" t="n">
        <v>129.5</v>
      </c>
      <c r="L68" s="5" t="n">
        <v>118</v>
      </c>
    </row>
    <row r="69" spans="1:12">
      <c r="A69" s="4" t="s">
        <v>443</v>
      </c>
    </row>
    <row r="70" spans="1:12">
      <c r="A70" s="3" t="s">
        <v>759</v>
      </c>
    </row>
    <row r="71" spans="1:12">
      <c r="A71" s="4" t="s">
        <v>82</v>
      </c>
      <c r="J71" s="7" t="n">
        <v>6842.5</v>
      </c>
      <c r="K71" s="7" t="n">
        <v>6172.8</v>
      </c>
      <c r="L71" s="7" t="n">
        <v>5734.9</v>
      </c>
    </row>
    <row r="72" spans="1:12">
      <c r="A72" s="4" t="s">
        <v>777</v>
      </c>
    </row>
    <row r="73" spans="1:12">
      <c r="A73" s="3" t="s">
        <v>759</v>
      </c>
    </row>
    <row r="74" spans="1:12">
      <c r="A74" s="4" t="s">
        <v>82</v>
      </c>
      <c r="J74" s="7" t="n">
        <v>6842.5</v>
      </c>
      <c r="K74" s="7" t="n">
        <v>6172.8</v>
      </c>
      <c r="L74" s="7" t="n">
        <v>5734.9</v>
      </c>
    </row>
    <row r="75" spans="1:12">
      <c r="A75" s="4" t="s">
        <v>778</v>
      </c>
    </row>
    <row r="76" spans="1:12">
      <c r="A76" s="3" t="s">
        <v>759</v>
      </c>
    </row>
    <row r="77" spans="1:12">
      <c r="A77" s="4" t="s">
        <v>82</v>
      </c>
      <c r="J77" s="5" t="n">
        <v>0</v>
      </c>
      <c r="K77" s="5" t="n">
        <v>0</v>
      </c>
      <c r="L77" s="5" t="n">
        <v>0</v>
      </c>
    </row>
    <row r="78" spans="1:12">
      <c r="A78" s="4" t="s">
        <v>779</v>
      </c>
    </row>
    <row r="79" spans="1:12">
      <c r="A79" s="3" t="s">
        <v>759</v>
      </c>
    </row>
    <row r="80" spans="1:12">
      <c r="A80" s="4" t="s">
        <v>82</v>
      </c>
      <c r="J80" s="5" t="n">
        <v>0</v>
      </c>
      <c r="K80" s="5" t="n">
        <v>0</v>
      </c>
      <c r="L80" s="5" t="n">
        <v>0</v>
      </c>
    </row>
    <row r="81" spans="1:12">
      <c r="A81" s="4" t="s">
        <v>780</v>
      </c>
    </row>
    <row r="82" spans="1:12">
      <c r="A82" s="3" t="s">
        <v>759</v>
      </c>
    </row>
    <row r="83" spans="1:12">
      <c r="A83" s="4" t="s">
        <v>82</v>
      </c>
      <c r="J83" s="5" t="n">
        <v>0</v>
      </c>
      <c r="K83" s="5" t="n">
        <v>0</v>
      </c>
      <c r="L83" s="5" t="n">
        <v>0</v>
      </c>
    </row>
    <row r="84" spans="1:12">
      <c r="A84" s="4" t="s">
        <v>445</v>
      </c>
    </row>
    <row r="85" spans="1:12">
      <c r="A85" s="3" t="s">
        <v>759</v>
      </c>
    </row>
    <row r="86" spans="1:12">
      <c r="A86" s="4" t="s">
        <v>82</v>
      </c>
      <c r="J86" s="7" t="n">
        <v>1359.6</v>
      </c>
      <c r="K86" s="7" t="n">
        <v>1220.5</v>
      </c>
      <c r="L86" s="7" t="n">
        <v>1118.1</v>
      </c>
    </row>
    <row r="87" spans="1:12">
      <c r="A87" s="4" t="s">
        <v>781</v>
      </c>
    </row>
    <row r="88" spans="1:12">
      <c r="A88" s="3" t="s">
        <v>759</v>
      </c>
    </row>
    <row r="89" spans="1:12">
      <c r="A89" s="4" t="s">
        <v>82</v>
      </c>
      <c r="J89" s="5" t="n">
        <v>0</v>
      </c>
      <c r="K89" s="5" t="n">
        <v>0</v>
      </c>
      <c r="L89" s="5" t="n">
        <v>0</v>
      </c>
    </row>
    <row r="90" spans="1:12">
      <c r="A90" s="4" t="s">
        <v>782</v>
      </c>
    </row>
    <row r="91" spans="1:12">
      <c r="A91" s="3" t="s">
        <v>759</v>
      </c>
    </row>
    <row r="92" spans="1:12">
      <c r="A92" s="4" t="s">
        <v>82</v>
      </c>
      <c r="J92" s="7" t="n">
        <v>1359.6</v>
      </c>
      <c r="K92" s="7" t="n">
        <v>1220.5</v>
      </c>
      <c r="L92" s="7" t="n">
        <v>1118.1</v>
      </c>
    </row>
    <row r="93" spans="1:12">
      <c r="A93" s="4" t="s">
        <v>783</v>
      </c>
    </row>
    <row r="94" spans="1:12">
      <c r="A94" s="3" t="s">
        <v>759</v>
      </c>
    </row>
    <row r="95" spans="1:12">
      <c r="A95" s="4" t="s">
        <v>82</v>
      </c>
      <c r="J95" s="5" t="n">
        <v>0</v>
      </c>
      <c r="K95" s="5" t="n">
        <v>0</v>
      </c>
      <c r="L95" s="5" t="n">
        <v>0</v>
      </c>
    </row>
    <row r="96" spans="1:12">
      <c r="A96" s="4" t="s">
        <v>784</v>
      </c>
    </row>
    <row r="97" spans="1:12">
      <c r="A97" s="3" t="s">
        <v>759</v>
      </c>
    </row>
    <row r="98" spans="1:12">
      <c r="A98" s="4" t="s">
        <v>82</v>
      </c>
      <c r="J98" s="5" t="n">
        <v>0</v>
      </c>
      <c r="K98" s="5" t="n">
        <v>0</v>
      </c>
      <c r="L98" s="5" t="n">
        <v>0</v>
      </c>
    </row>
    <row r="99" spans="1:12">
      <c r="A99" s="4" t="s">
        <v>785</v>
      </c>
    </row>
    <row r="100" spans="1:12">
      <c r="A100" s="3" t="s">
        <v>759</v>
      </c>
    </row>
    <row r="101" spans="1:12">
      <c r="A101" s="4" t="s">
        <v>82</v>
      </c>
      <c r="J101" s="7" t="n">
        <v>2097.3</v>
      </c>
      <c r="K101" s="7" t="n">
        <v>2109.8</v>
      </c>
      <c r="L101" s="7" t="n">
        <v>1813.6</v>
      </c>
    </row>
    <row r="102" spans="1:12">
      <c r="A102" s="4" t="s">
        <v>786</v>
      </c>
    </row>
    <row r="103" spans="1:12">
      <c r="A103" s="3" t="s">
        <v>759</v>
      </c>
    </row>
    <row r="104" spans="1:12">
      <c r="A104" s="4" t="s">
        <v>82</v>
      </c>
      <c r="J104" s="5" t="n">
        <v>0</v>
      </c>
      <c r="K104" s="5" t="n">
        <v>0</v>
      </c>
      <c r="L104" s="5" t="n">
        <v>0</v>
      </c>
    </row>
    <row r="105" spans="1:12">
      <c r="A105" s="4" t="s">
        <v>787</v>
      </c>
    </row>
    <row r="106" spans="1:12">
      <c r="A106" s="3" t="s">
        <v>759</v>
      </c>
    </row>
    <row r="107" spans="1:12">
      <c r="A107" s="4" t="s">
        <v>82</v>
      </c>
      <c r="J107" s="5" t="n">
        <v>0</v>
      </c>
      <c r="K107" s="4" t="s">
        <v>483</v>
      </c>
      <c r="L107" s="5" t="n">
        <v>0</v>
      </c>
    </row>
    <row r="108" spans="1:12">
      <c r="A108" s="4" t="s">
        <v>788</v>
      </c>
    </row>
    <row r="109" spans="1:12">
      <c r="A109" s="3" t="s">
        <v>759</v>
      </c>
    </row>
    <row r="110" spans="1:12">
      <c r="A110" s="4" t="s">
        <v>82</v>
      </c>
      <c r="J110" s="7" t="n">
        <v>2097.3</v>
      </c>
      <c r="K110" s="7" t="n">
        <v>2109.8</v>
      </c>
      <c r="L110" s="7" t="n">
        <v>1813.6</v>
      </c>
    </row>
    <row r="111" spans="1:12">
      <c r="A111" s="4" t="s">
        <v>789</v>
      </c>
    </row>
    <row r="112" spans="1:12">
      <c r="A112" s="3" t="s">
        <v>759</v>
      </c>
    </row>
    <row r="113" spans="1:12">
      <c r="A113" s="4" t="s">
        <v>82</v>
      </c>
      <c r="J113" s="5" t="n">
        <v>0</v>
      </c>
      <c r="K113" s="5" t="n">
        <v>0</v>
      </c>
      <c r="L113" s="5" t="n">
        <v>0</v>
      </c>
    </row>
    <row r="114" spans="1:12">
      <c r="A114" s="4" t="s">
        <v>790</v>
      </c>
    </row>
    <row r="115" spans="1:12">
      <c r="A115" s="3" t="s">
        <v>759</v>
      </c>
    </row>
    <row r="116" spans="1:12">
      <c r="A116" s="4" t="s">
        <v>82</v>
      </c>
      <c r="J116" s="7" t="n">
        <v>2327.4</v>
      </c>
      <c r="K116" s="7" t="n">
        <v>2184.5</v>
      </c>
      <c r="L116" s="7" t="n">
        <v>1994.4</v>
      </c>
    </row>
    <row r="117" spans="1:12">
      <c r="A117" s="4" t="s">
        <v>791</v>
      </c>
    </row>
    <row r="118" spans="1:12">
      <c r="A118" s="3" t="s">
        <v>759</v>
      </c>
    </row>
    <row r="119" spans="1:12">
      <c r="A119" s="4" t="s">
        <v>82</v>
      </c>
      <c r="J119" s="5" t="n">
        <v>0</v>
      </c>
      <c r="K119" s="5" t="n">
        <v>0</v>
      </c>
      <c r="L119" s="5" t="n">
        <v>0</v>
      </c>
    </row>
    <row r="120" spans="1:12">
      <c r="A120" s="4" t="s">
        <v>792</v>
      </c>
    </row>
    <row r="121" spans="1:12">
      <c r="A121" s="3" t="s">
        <v>759</v>
      </c>
    </row>
    <row r="122" spans="1:12">
      <c r="A122" s="4" t="s">
        <v>82</v>
      </c>
      <c r="J122" s="5" t="n">
        <v>0</v>
      </c>
      <c r="K122" s="5" t="n">
        <v>0</v>
      </c>
      <c r="L122" s="5" t="n">
        <v>0</v>
      </c>
    </row>
    <row r="123" spans="1:12">
      <c r="A123" s="4" t="s">
        <v>793</v>
      </c>
    </row>
    <row r="124" spans="1:12">
      <c r="A124" s="3" t="s">
        <v>759</v>
      </c>
    </row>
    <row r="125" spans="1:12">
      <c r="A125" s="4" t="s">
        <v>82</v>
      </c>
      <c r="J125" s="7" t="n">
        <v>2327.4</v>
      </c>
      <c r="K125" s="7" t="n">
        <v>2184.5</v>
      </c>
      <c r="L125" s="7" t="n">
        <v>1994.4</v>
      </c>
    </row>
    <row r="126" spans="1:12">
      <c r="A126" s="4" t="s">
        <v>794</v>
      </c>
    </row>
    <row r="127" spans="1:12">
      <c r="A127" s="3" t="s">
        <v>759</v>
      </c>
    </row>
    <row r="128" spans="1:12">
      <c r="A128" s="4" t="s">
        <v>82</v>
      </c>
      <c r="J128" s="5" t="n">
        <v>0</v>
      </c>
      <c r="K128" s="5" t="n">
        <v>0</v>
      </c>
      <c r="L128" s="5" t="n">
        <v>0</v>
      </c>
    </row>
    <row r="129" spans="1:12">
      <c r="A129" s="4" t="s">
        <v>795</v>
      </c>
    </row>
    <row r="130" spans="1:12">
      <c r="A130" s="3" t="s">
        <v>759</v>
      </c>
    </row>
    <row r="131" spans="1:12">
      <c r="A131" s="4" t="s">
        <v>82</v>
      </c>
      <c r="J131" s="5" t="n">
        <v>1730</v>
      </c>
      <c r="K131" s="7" t="n">
        <v>1612.2</v>
      </c>
      <c r="L131" s="7" t="n">
        <v>1669.4</v>
      </c>
    </row>
    <row r="132" spans="1:12">
      <c r="A132" s="4" t="s">
        <v>796</v>
      </c>
    </row>
    <row r="133" spans="1:12">
      <c r="A133" s="3" t="s">
        <v>759</v>
      </c>
    </row>
    <row r="134" spans="1:12">
      <c r="A134" s="4" t="s">
        <v>82</v>
      </c>
      <c r="J134" s="5" t="n">
        <v>0</v>
      </c>
      <c r="K134" s="5" t="n">
        <v>0</v>
      </c>
      <c r="L134" s="5" t="n">
        <v>0</v>
      </c>
    </row>
    <row r="135" spans="1:12">
      <c r="A135" s="4" t="s">
        <v>797</v>
      </c>
    </row>
    <row r="136" spans="1:12">
      <c r="A136" s="3" t="s">
        <v>759</v>
      </c>
    </row>
    <row r="137" spans="1:12">
      <c r="A137" s="4" t="s">
        <v>82</v>
      </c>
      <c r="J137" s="5" t="n">
        <v>0</v>
      </c>
      <c r="K137" s="5" t="n">
        <v>0</v>
      </c>
      <c r="L137" s="5" t="n">
        <v>0</v>
      </c>
    </row>
    <row r="138" spans="1:12">
      <c r="A138" s="4" t="s">
        <v>798</v>
      </c>
    </row>
    <row r="139" spans="1:12">
      <c r="A139" s="3" t="s">
        <v>759</v>
      </c>
    </row>
    <row r="140" spans="1:12">
      <c r="A140" s="4" t="s">
        <v>82</v>
      </c>
      <c r="J140" s="5" t="n">
        <v>1730</v>
      </c>
      <c r="K140" s="7" t="n">
        <v>1612.2</v>
      </c>
      <c r="L140" s="7" t="n">
        <v>1669.4</v>
      </c>
    </row>
    <row r="141" spans="1:12">
      <c r="A141" s="4" t="s">
        <v>799</v>
      </c>
    </row>
    <row r="142" spans="1:12">
      <c r="A142" s="3" t="s">
        <v>759</v>
      </c>
    </row>
    <row r="143" spans="1:12">
      <c r="A143" s="4" t="s">
        <v>82</v>
      </c>
      <c r="J143" s="5" t="n">
        <v>0</v>
      </c>
      <c r="K143" s="5" t="n">
        <v>0</v>
      </c>
      <c r="L143" s="5" t="n">
        <v>0</v>
      </c>
    </row>
    <row r="144" spans="1:12">
      <c r="A144" s="4" t="s">
        <v>55</v>
      </c>
    </row>
    <row r="145" spans="1:12">
      <c r="A145" s="3" t="s">
        <v>759</v>
      </c>
    </row>
    <row r="146" spans="1:12">
      <c r="A146" s="4" t="s">
        <v>82</v>
      </c>
      <c r="J146" s="7" t="n">
        <v>1883.7</v>
      </c>
      <c r="K146" s="7" t="n">
        <v>1533.1</v>
      </c>
      <c r="L146" s="7" t="n">
        <v>1342.3</v>
      </c>
    </row>
    <row r="147" spans="1:12">
      <c r="A147" s="4" t="s">
        <v>800</v>
      </c>
    </row>
    <row r="148" spans="1:12">
      <c r="A148" s="3" t="s">
        <v>759</v>
      </c>
    </row>
    <row r="149" spans="1:12">
      <c r="A149" s="4" t="s">
        <v>82</v>
      </c>
      <c r="J149" s="5" t="n">
        <v>0</v>
      </c>
      <c r="K149" s="5" t="n">
        <v>0</v>
      </c>
      <c r="L149" s="5" t="n">
        <v>0</v>
      </c>
    </row>
    <row r="150" spans="1:12">
      <c r="A150" s="4" t="s">
        <v>801</v>
      </c>
    </row>
    <row r="151" spans="1:12">
      <c r="A151" s="3" t="s">
        <v>759</v>
      </c>
    </row>
    <row r="152" spans="1:12">
      <c r="A152" s="4" t="s">
        <v>82</v>
      </c>
      <c r="J152" s="5" t="n">
        <v>0</v>
      </c>
      <c r="K152" s="5" t="n">
        <v>0</v>
      </c>
      <c r="L152" s="5" t="n">
        <v>0</v>
      </c>
    </row>
    <row r="153" spans="1:12">
      <c r="A153" s="4" t="s">
        <v>802</v>
      </c>
    </row>
    <row r="154" spans="1:12">
      <c r="A154" s="3" t="s">
        <v>759</v>
      </c>
    </row>
    <row r="155" spans="1:12">
      <c r="A155" s="4" t="s">
        <v>82</v>
      </c>
      <c r="J155" s="5" t="n">
        <v>0</v>
      </c>
      <c r="K155" s="5" t="n">
        <v>0</v>
      </c>
      <c r="L155" s="5" t="n">
        <v>0</v>
      </c>
    </row>
    <row r="156" spans="1:12">
      <c r="A156" s="4" t="s">
        <v>803</v>
      </c>
    </row>
    <row r="157" spans="1:12">
      <c r="A157" s="3" t="s">
        <v>759</v>
      </c>
    </row>
    <row r="158" spans="1:12">
      <c r="A158" s="4" t="s">
        <v>82</v>
      </c>
      <c r="J158" s="7" t="n">
        <v>1883.7</v>
      </c>
      <c r="K158" s="7" t="n">
        <v>1533.1</v>
      </c>
      <c r="L158" s="7" t="n">
        <v>1342.3</v>
      </c>
    </row>
    <row r="159" spans="1:12">
      <c r="A159" s="4" t="s">
        <v>804</v>
      </c>
    </row>
    <row r="160" spans="1:12">
      <c r="A160" s="3" t="s">
        <v>759</v>
      </c>
    </row>
    <row r="161" spans="1:12">
      <c r="A161" s="4" t="s">
        <v>82</v>
      </c>
      <c r="J161" s="6" t="n">
        <v>4053.6</v>
      </c>
      <c r="K161" s="6" t="n">
        <v>3519.8</v>
      </c>
      <c r="L161" s="6" t="n">
        <v>2942.9</v>
      </c>
    </row>
    <row r="162" spans="1:12">
      <c r="A162" s="4" t="s">
        <v>760</v>
      </c>
      <c r="J162" s="4" t="s">
        <v>683</v>
      </c>
      <c r="K162" s="4" t="s">
        <v>805</v>
      </c>
      <c r="L162" s="4" t="s">
        <v>806</v>
      </c>
    </row>
    <row r="163" spans="1:12">
      <c r="A163" s="4" t="s">
        <v>807</v>
      </c>
    </row>
    <row r="164" spans="1:12">
      <c r="A164" s="3" t="s">
        <v>759</v>
      </c>
    </row>
    <row r="165" spans="1:12">
      <c r="A165" s="4" t="s">
        <v>82</v>
      </c>
      <c r="J165" s="6" t="n">
        <v>2119.8</v>
      </c>
      <c r="K165" s="6" t="n">
        <v>2040.3</v>
      </c>
      <c r="L165" s="8" t="n">
        <v>1957</v>
      </c>
    </row>
    <row r="166" spans="1:12">
      <c r="A166" s="4" t="s">
        <v>760</v>
      </c>
      <c r="J166" s="4" t="s">
        <v>808</v>
      </c>
      <c r="K166" s="4" t="s">
        <v>809</v>
      </c>
      <c r="L166" s="4" t="s">
        <v>810</v>
      </c>
    </row>
    <row r="167" spans="1:12">
      <c r="A167" s="4" t="s">
        <v>811</v>
      </c>
    </row>
    <row r="168" spans="1:12">
      <c r="A168" s="3" t="s">
        <v>759</v>
      </c>
    </row>
    <row r="169" spans="1:12">
      <c r="A169" s="4" t="s">
        <v>82</v>
      </c>
      <c r="J169" s="6" t="n">
        <v>1318.2</v>
      </c>
      <c r="K169" s="8" t="n">
        <v>1207</v>
      </c>
      <c r="L169" s="6" t="n">
        <v>1087.7</v>
      </c>
    </row>
    <row r="170" spans="1:12">
      <c r="A170" s="4" t="s">
        <v>760</v>
      </c>
      <c r="J170" s="4" t="s">
        <v>812</v>
      </c>
      <c r="K170" s="4" t="s">
        <v>812</v>
      </c>
      <c r="L170" s="4" t="s">
        <v>813</v>
      </c>
    </row>
    <row r="171" spans="1:12">
      <c r="A171" s="4" t="s">
        <v>814</v>
      </c>
    </row>
    <row r="172" spans="1:12">
      <c r="A172" s="3" t="s">
        <v>759</v>
      </c>
    </row>
    <row r="173" spans="1:12">
      <c r="A173" s="4" t="s">
        <v>82</v>
      </c>
      <c r="J173" s="6" t="n">
        <v>1185.6</v>
      </c>
      <c r="K173" s="6" t="n">
        <v>1078.4</v>
      </c>
      <c r="L173" s="8" t="n">
        <v>963</v>
      </c>
    </row>
    <row r="174" spans="1:12">
      <c r="A174" s="4" t="s">
        <v>760</v>
      </c>
      <c r="J174" s="4" t="s">
        <v>815</v>
      </c>
      <c r="K174" s="4" t="s">
        <v>815</v>
      </c>
      <c r="L174" s="4" t="s">
        <v>816</v>
      </c>
    </row>
    <row r="175" spans="1:12">
      <c r="A175" s="4" t="s">
        <v>817</v>
      </c>
    </row>
    <row r="176" spans="1:12">
      <c r="A176" s="3" t="s">
        <v>759</v>
      </c>
    </row>
    <row r="177" spans="1:12">
      <c r="A177" s="4" t="s">
        <v>82</v>
      </c>
      <c r="J177" s="6" t="n">
        <v>1099.2</v>
      </c>
      <c r="K177" s="6" t="n">
        <v>1087.3</v>
      </c>
      <c r="L177" s="6" t="n">
        <v>1073.9</v>
      </c>
    </row>
    <row r="178" spans="1:12">
      <c r="A178" s="4" t="s">
        <v>760</v>
      </c>
      <c r="J178" s="4" t="s">
        <v>818</v>
      </c>
      <c r="K178" s="4" t="s">
        <v>815</v>
      </c>
      <c r="L178" s="4" t="s">
        <v>819</v>
      </c>
    </row>
    <row r="179" spans="1:12">
      <c r="A179" s="4" t="s">
        <v>820</v>
      </c>
    </row>
    <row r="180" spans="1:12">
      <c r="A180" s="3" t="s">
        <v>759</v>
      </c>
    </row>
    <row r="181" spans="1:12">
      <c r="A181" s="4" t="s">
        <v>82</v>
      </c>
      <c r="J181" s="8" t="n">
        <v>3306</v>
      </c>
      <c r="K181" s="6" t="n">
        <v>3027.6</v>
      </c>
      <c r="L181" s="6" t="n">
        <v>2891.5</v>
      </c>
    </row>
    <row r="182" spans="1:12">
      <c r="A182" s="4" t="s">
        <v>760</v>
      </c>
      <c r="J182" s="4" t="s">
        <v>821</v>
      </c>
      <c r="K182" s="4" t="s">
        <v>822</v>
      </c>
      <c r="L182" s="4" t="s">
        <v>823</v>
      </c>
    </row>
    <row r="183" spans="1:12">
      <c r="A183" s="4" t="s">
        <v>824</v>
      </c>
    </row>
    <row r="184" spans="1:12">
      <c r="A184" s="3" t="s">
        <v>759</v>
      </c>
    </row>
    <row r="185" spans="1:12">
      <c r="A185" s="4" t="s">
        <v>82</v>
      </c>
      <c r="J185" s="6" t="n">
        <v>13082.4</v>
      </c>
      <c r="K185" s="6" t="n">
        <v>11960.4</v>
      </c>
      <c r="L185" s="8" t="n">
        <v>10916</v>
      </c>
    </row>
    <row r="186" spans="1:12">
      <c r="A186" s="4" t="s">
        <v>760</v>
      </c>
      <c r="J186" s="4" t="s">
        <v>825</v>
      </c>
      <c r="K186" s="4" t="s">
        <v>825</v>
      </c>
      <c r="L186" s="4" t="s">
        <v>826</v>
      </c>
    </row>
    <row r="187" spans="1:12">
      <c r="A187" s="4" t="s">
        <v>827</v>
      </c>
    </row>
    <row r="188" spans="1:12">
      <c r="A188" s="3" t="s">
        <v>759</v>
      </c>
    </row>
    <row r="189" spans="1:12">
      <c r="A189" s="4" t="s">
        <v>82</v>
      </c>
      <c r="J189" s="6" t="n">
        <v>5455.6</v>
      </c>
      <c r="K189" s="6" t="n">
        <v>4871.6</v>
      </c>
      <c r="L189" s="6" t="n">
        <v>4495.6</v>
      </c>
    </row>
    <row r="190" spans="1:12">
      <c r="A190" s="4" t="s">
        <v>828</v>
      </c>
    </row>
    <row r="191" spans="1:12">
      <c r="A191" s="3" t="s">
        <v>759</v>
      </c>
    </row>
    <row r="192" spans="1:12">
      <c r="A192" s="4" t="s">
        <v>82</v>
      </c>
      <c r="J192" s="7" t="n">
        <v>1135.8</v>
      </c>
      <c r="K192" s="7" t="n">
        <v>1012.5</v>
      </c>
      <c r="L192" s="7" t="n">
        <v>908.3</v>
      </c>
    </row>
    <row r="193" spans="1:12">
      <c r="A193" s="4" t="s">
        <v>829</v>
      </c>
    </row>
    <row r="194" spans="1:12">
      <c r="A194" s="3" t="s">
        <v>759</v>
      </c>
    </row>
    <row r="195" spans="1:12">
      <c r="A195" s="4" t="s">
        <v>82</v>
      </c>
      <c r="J195" s="7" t="n">
        <v>4998.9</v>
      </c>
      <c r="K195" s="7" t="n">
        <v>4846.5</v>
      </c>
      <c r="L195" s="7" t="n">
        <v>4481.2</v>
      </c>
    </row>
    <row r="196" spans="1:12">
      <c r="A196" s="4" t="s">
        <v>830</v>
      </c>
    </row>
    <row r="197" spans="1:12">
      <c r="A197" s="3" t="s">
        <v>759</v>
      </c>
    </row>
    <row r="198" spans="1:12">
      <c r="A198" s="4" t="s">
        <v>82</v>
      </c>
      <c r="J198" s="7" t="n">
        <v>1492.1</v>
      </c>
      <c r="K198" s="7" t="n">
        <v>1229.8</v>
      </c>
      <c r="L198" s="7" t="n">
        <v>1030.9</v>
      </c>
    </row>
    <row r="199" spans="1:12">
      <c r="A199" s="4" t="s">
        <v>831</v>
      </c>
    </row>
    <row r="200" spans="1:12">
      <c r="A200" s="3" t="s">
        <v>759</v>
      </c>
    </row>
    <row r="201" spans="1:12">
      <c r="A201" s="4" t="s">
        <v>82</v>
      </c>
      <c r="J201" s="8" t="n">
        <v>2347</v>
      </c>
      <c r="K201" s="6" t="n">
        <v>2156.9</v>
      </c>
      <c r="L201" s="6" t="n">
        <v>2072.3</v>
      </c>
    </row>
    <row r="202" spans="1:12">
      <c r="A202" s="4" t="s">
        <v>760</v>
      </c>
      <c r="J202" s="4" t="s">
        <v>832</v>
      </c>
      <c r="K202" s="4" t="s">
        <v>833</v>
      </c>
      <c r="L202" s="4" t="s">
        <v>834</v>
      </c>
    </row>
    <row r="203" spans="1:12">
      <c r="A203" s="4" t="s">
        <v>835</v>
      </c>
    </row>
    <row r="204" spans="1:12">
      <c r="A204" s="3" t="s">
        <v>759</v>
      </c>
    </row>
    <row r="205" spans="1:12">
      <c r="A205" s="4" t="s">
        <v>82</v>
      </c>
      <c r="J205" s="6" t="n">
        <v>982.3</v>
      </c>
      <c r="K205" s="6" t="n">
        <v>918.5</v>
      </c>
      <c r="L205" s="6" t="n">
        <v>876.3</v>
      </c>
    </row>
    <row r="206" spans="1:12">
      <c r="A206" s="4" t="s">
        <v>836</v>
      </c>
    </row>
    <row r="207" spans="1:12">
      <c r="A207" s="3" t="s">
        <v>759</v>
      </c>
    </row>
    <row r="208" spans="1:12">
      <c r="A208" s="4" t="s">
        <v>82</v>
      </c>
      <c r="J208" s="7" t="n">
        <v>174.5</v>
      </c>
      <c r="K208" s="7" t="n">
        <v>163.1</v>
      </c>
      <c r="L208" s="5" t="n">
        <v>165</v>
      </c>
    </row>
    <row r="209" spans="1:12">
      <c r="A209" s="4" t="s">
        <v>837</v>
      </c>
    </row>
    <row r="210" spans="1:12">
      <c r="A210" s="3" t="s">
        <v>759</v>
      </c>
    </row>
    <row r="211" spans="1:12">
      <c r="A211" s="4" t="s">
        <v>82</v>
      </c>
      <c r="J211" s="7" t="n">
        <v>976.4</v>
      </c>
      <c r="K211" s="7" t="n">
        <v>908.3</v>
      </c>
      <c r="L211" s="7" t="n">
        <v>855.4</v>
      </c>
    </row>
    <row r="212" spans="1:12">
      <c r="A212" s="4" t="s">
        <v>838</v>
      </c>
    </row>
    <row r="213" spans="1:12">
      <c r="A213" s="3" t="s">
        <v>759</v>
      </c>
    </row>
    <row r="214" spans="1:12">
      <c r="A214" s="4" t="s">
        <v>82</v>
      </c>
      <c r="J214" s="7" t="n">
        <v>213.8</v>
      </c>
      <c r="K214" s="5" t="n">
        <v>167</v>
      </c>
      <c r="L214" s="7" t="n">
        <v>175.6</v>
      </c>
    </row>
    <row r="215" spans="1:12">
      <c r="A215" s="4" t="s">
        <v>839</v>
      </c>
    </row>
    <row r="216" spans="1:12">
      <c r="A216" s="3" t="s">
        <v>759</v>
      </c>
    </row>
    <row r="217" spans="1:12">
      <c r="A217" s="4" t="s">
        <v>82</v>
      </c>
      <c r="J217" s="6" t="n">
        <v>697.3</v>
      </c>
      <c r="K217" s="6" t="n">
        <v>602.7</v>
      </c>
      <c r="L217" s="6" t="n">
        <v>564.2</v>
      </c>
    </row>
    <row r="218" spans="1:12">
      <c r="A218" s="4" t="s">
        <v>760</v>
      </c>
      <c r="J218" s="4" t="s">
        <v>840</v>
      </c>
      <c r="K218" s="4" t="s">
        <v>517</v>
      </c>
      <c r="L218" s="4" t="s">
        <v>517</v>
      </c>
    </row>
    <row r="219" spans="1:12">
      <c r="A219" s="4" t="s">
        <v>841</v>
      </c>
    </row>
    <row r="220" spans="1:12">
      <c r="A220" s="3" t="s">
        <v>759</v>
      </c>
    </row>
    <row r="221" spans="1:12">
      <c r="A221" s="4" t="s">
        <v>82</v>
      </c>
      <c r="J221" s="6" t="n">
        <v>337.3</v>
      </c>
      <c r="K221" s="6" t="n">
        <v>316.2</v>
      </c>
      <c r="L221" s="6" t="n">
        <v>291.5</v>
      </c>
    </row>
    <row r="222" spans="1:12">
      <c r="A222" s="4" t="s">
        <v>842</v>
      </c>
    </row>
    <row r="223" spans="1:12">
      <c r="A223" s="3" t="s">
        <v>759</v>
      </c>
    </row>
    <row r="224" spans="1:12">
      <c r="A224" s="4" t="s">
        <v>82</v>
      </c>
      <c r="J224" s="7" t="n">
        <v>28.2</v>
      </c>
      <c r="K224" s="7" t="n">
        <v>24.5</v>
      </c>
      <c r="L224" s="7" t="n">
        <v>24.1</v>
      </c>
    </row>
    <row r="225" spans="1:12">
      <c r="A225" s="4" t="s">
        <v>843</v>
      </c>
    </row>
    <row r="226" spans="1:12">
      <c r="A226" s="3" t="s">
        <v>759</v>
      </c>
    </row>
    <row r="227" spans="1:12">
      <c r="A227" s="4" t="s">
        <v>82</v>
      </c>
      <c r="J227" s="7" t="n">
        <v>162.8</v>
      </c>
      <c r="K227" s="7" t="n">
        <v>133.5</v>
      </c>
      <c r="L227" s="7" t="n">
        <v>119.6</v>
      </c>
    </row>
    <row r="228" spans="1:12">
      <c r="A228" s="4" t="s">
        <v>844</v>
      </c>
    </row>
    <row r="229" spans="1:12">
      <c r="A229" s="3" t="s">
        <v>759</v>
      </c>
    </row>
    <row r="230" spans="1:12">
      <c r="A230" s="4" t="s">
        <v>82</v>
      </c>
      <c r="J230" s="5" t="n">
        <v>169</v>
      </c>
      <c r="K230" s="7" t="n">
        <v>128.5</v>
      </c>
      <c r="L230" s="5" t="n">
        <v>129</v>
      </c>
    </row>
    <row r="231" spans="1:12">
      <c r="A231" s="4" t="s">
        <v>55</v>
      </c>
    </row>
    <row r="232" spans="1:12">
      <c r="A232" s="3" t="s">
        <v>759</v>
      </c>
    </row>
    <row r="233" spans="1:12">
      <c r="A233" s="4" t="s">
        <v>82</v>
      </c>
      <c r="J233" s="6" t="n">
        <v>113.8</v>
      </c>
      <c r="K233" s="6" t="n">
        <v>112.9</v>
      </c>
      <c r="L233" s="6" t="n">
        <v>120.2</v>
      </c>
    </row>
    <row r="234" spans="1:12">
      <c r="A234" s="4" t="s">
        <v>760</v>
      </c>
      <c r="J234" s="4" t="s">
        <v>845</v>
      </c>
      <c r="K234" s="4" t="s">
        <v>608</v>
      </c>
      <c r="L234" s="4" t="s">
        <v>607</v>
      </c>
    </row>
    <row r="235" spans="1:12">
      <c r="A235" s="4" t="s">
        <v>800</v>
      </c>
    </row>
    <row r="236" spans="1:12">
      <c r="A236" s="3" t="s">
        <v>759</v>
      </c>
    </row>
    <row r="237" spans="1:12">
      <c r="A237" s="4" t="s">
        <v>82</v>
      </c>
      <c r="J237" s="6" t="n">
        <v>67.3</v>
      </c>
      <c r="K237" s="6" t="n">
        <v>66.5</v>
      </c>
      <c r="L237" s="6" t="n">
        <v>71.5</v>
      </c>
    </row>
    <row r="238" spans="1:12">
      <c r="A238" s="4" t="s">
        <v>801</v>
      </c>
    </row>
    <row r="239" spans="1:12">
      <c r="A239" s="3" t="s">
        <v>759</v>
      </c>
    </row>
    <row r="240" spans="1:12">
      <c r="A240" s="4" t="s">
        <v>82</v>
      </c>
      <c r="J240" s="7" t="n">
        <v>21.1</v>
      </c>
      <c r="K240" s="7" t="n">
        <v>20.4</v>
      </c>
      <c r="L240" s="7" t="n">
        <v>20.7</v>
      </c>
    </row>
    <row r="241" spans="1:12">
      <c r="A241" s="4" t="s">
        <v>802</v>
      </c>
    </row>
    <row r="242" spans="1:12">
      <c r="A242" s="3" t="s">
        <v>759</v>
      </c>
    </row>
    <row r="243" spans="1:12">
      <c r="A243" s="4" t="s">
        <v>82</v>
      </c>
      <c r="J243" s="7" t="n">
        <v>16.6</v>
      </c>
      <c r="K243" s="7" t="n">
        <v>18.2</v>
      </c>
      <c r="L243" s="7" t="n">
        <v>21.2</v>
      </c>
    </row>
    <row r="244" spans="1:12">
      <c r="A244" s="4" t="s">
        <v>803</v>
      </c>
    </row>
    <row r="245" spans="1:12">
      <c r="A245" s="3" t="s">
        <v>759</v>
      </c>
    </row>
    <row r="246" spans="1:12">
      <c r="A246" s="4" t="s">
        <v>82</v>
      </c>
      <c r="J246" s="7" t="n">
        <v>8.800000000000001</v>
      </c>
      <c r="K246" s="7" t="n">
        <v>7.8</v>
      </c>
      <c r="L246" s="7" t="n">
        <v>6.8</v>
      </c>
    </row>
    <row r="247" spans="1:12">
      <c r="A247" s="4" t="s">
        <v>846</v>
      </c>
    </row>
    <row r="248" spans="1:12">
      <c r="A248" s="3" t="s">
        <v>759</v>
      </c>
    </row>
    <row r="249" spans="1:12">
      <c r="A249" s="4" t="s">
        <v>82</v>
      </c>
      <c r="J249" s="7" t="n">
        <v>14379.6</v>
      </c>
      <c r="K249" s="7" t="n">
        <v>13319.9</v>
      </c>
      <c r="L249" s="7" t="n">
        <v>12218.3</v>
      </c>
    </row>
    <row r="250" spans="1:12">
      <c r="A250" s="4" t="s">
        <v>847</v>
      </c>
    </row>
    <row r="251" spans="1:12">
      <c r="A251" s="3" t="s">
        <v>759</v>
      </c>
    </row>
    <row r="252" spans="1:12">
      <c r="A252" s="4" t="s">
        <v>82</v>
      </c>
      <c r="J252" s="7" t="n">
        <v>6834.4</v>
      </c>
      <c r="K252" s="7" t="n">
        <v>6167.4</v>
      </c>
      <c r="L252" s="7" t="n">
        <v>5594.6</v>
      </c>
    </row>
    <row r="253" spans="1:12">
      <c r="A253" s="4" t="s">
        <v>848</v>
      </c>
    </row>
    <row r="254" spans="1:12">
      <c r="A254" s="3" t="s">
        <v>759</v>
      </c>
    </row>
    <row r="255" spans="1:12">
      <c r="A255" s="4" t="s">
        <v>82</v>
      </c>
      <c r="J255" s="7" t="n">
        <v>1359.6</v>
      </c>
      <c r="K255" s="7" t="n">
        <v>1220.5</v>
      </c>
      <c r="L255" s="7" t="n">
        <v>1118.1</v>
      </c>
    </row>
    <row r="256" spans="1:12">
      <c r="A256" s="4" t="s">
        <v>849</v>
      </c>
    </row>
    <row r="257" spans="1:12">
      <c r="A257" s="3" t="s">
        <v>759</v>
      </c>
    </row>
    <row r="258" spans="1:12">
      <c r="A258" s="4" t="s">
        <v>82</v>
      </c>
      <c r="J258" s="7" t="n">
        <v>6154.7</v>
      </c>
      <c r="K258" s="7" t="n">
        <v>5906.5</v>
      </c>
      <c r="L258" s="7" t="n">
        <v>5477.4</v>
      </c>
    </row>
    <row r="259" spans="1:12">
      <c r="A259" s="4" t="s">
        <v>850</v>
      </c>
    </row>
    <row r="260" spans="1:12">
      <c r="A260" s="3" t="s">
        <v>759</v>
      </c>
    </row>
    <row r="261" spans="1:12">
      <c r="A261" s="4" t="s">
        <v>82</v>
      </c>
      <c r="J261" s="7" t="n">
        <v>30.9</v>
      </c>
      <c r="K261" s="7" t="n">
        <v>25.5</v>
      </c>
      <c r="L261" s="7" t="n">
        <v>28.2</v>
      </c>
    </row>
    <row r="262" spans="1:12">
      <c r="A262" s="4" t="s">
        <v>851</v>
      </c>
    </row>
    <row r="263" spans="1:12">
      <c r="A263" s="3" t="s">
        <v>759</v>
      </c>
    </row>
    <row r="264" spans="1:12">
      <c r="A264" s="4" t="s">
        <v>82</v>
      </c>
      <c r="J264" s="7" t="n">
        <v>1860.9</v>
      </c>
      <c r="K264" s="5" t="n">
        <v>1513</v>
      </c>
      <c r="L264" s="7" t="n">
        <v>1454.4</v>
      </c>
    </row>
    <row r="265" spans="1:12">
      <c r="A265" s="4" t="s">
        <v>852</v>
      </c>
    </row>
    <row r="266" spans="1:12">
      <c r="A266" s="3" t="s">
        <v>759</v>
      </c>
    </row>
    <row r="267" spans="1:12">
      <c r="A267" s="4" t="s">
        <v>82</v>
      </c>
      <c r="J267" s="7" t="n">
        <v>8.1</v>
      </c>
      <c r="K267" s="7" t="n">
        <v>5.4</v>
      </c>
      <c r="L267" s="7" t="n">
        <v>140.3</v>
      </c>
    </row>
    <row r="268" spans="1:12">
      <c r="A268" s="4" t="s">
        <v>853</v>
      </c>
    </row>
    <row r="269" spans="1:12">
      <c r="A269" s="3" t="s">
        <v>759</v>
      </c>
    </row>
    <row r="270" spans="1:12">
      <c r="A270" s="4" t="s">
        <v>82</v>
      </c>
      <c r="J270" s="5" t="n">
        <v>0</v>
      </c>
      <c r="K270" s="5" t="n">
        <v>0</v>
      </c>
      <c r="L270" s="5" t="n">
        <v>0</v>
      </c>
    </row>
    <row r="271" spans="1:12">
      <c r="A271" s="4" t="s">
        <v>854</v>
      </c>
    </row>
    <row r="272" spans="1:12">
      <c r="A272" s="3" t="s">
        <v>759</v>
      </c>
    </row>
    <row r="273" spans="1:12">
      <c r="A273" s="4" t="s">
        <v>82</v>
      </c>
      <c r="J273" s="5" t="n">
        <v>0</v>
      </c>
      <c r="K273" s="5" t="n">
        <v>0</v>
      </c>
      <c r="L273" s="5" t="n">
        <v>0</v>
      </c>
    </row>
    <row r="274" spans="1:12">
      <c r="A274" s="4" t="s">
        <v>855</v>
      </c>
    </row>
    <row r="275" spans="1:12">
      <c r="A275" s="3" t="s">
        <v>759</v>
      </c>
    </row>
    <row r="276" spans="1:12">
      <c r="A276" s="4" t="s">
        <v>82</v>
      </c>
      <c r="J276" s="6" t="n">
        <v>1852.8</v>
      </c>
      <c r="K276" s="6" t="n">
        <v>1507.6</v>
      </c>
      <c r="L276" s="6" t="n">
        <v>1314.1</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6</v>
      </c>
      <c r="B1" s="2" t="s">
        <v>73</v>
      </c>
      <c r="J1" s="2" t="s">
        <v>1</v>
      </c>
    </row>
    <row r="2" spans="1:12">
      <c r="B2" s="2" t="s">
        <v>2</v>
      </c>
      <c r="C2" s="2" t="s">
        <v>74</v>
      </c>
      <c r="D2" s="2" t="s">
        <v>75</v>
      </c>
      <c r="E2" s="2" t="s">
        <v>76</v>
      </c>
      <c r="F2" s="2" t="s">
        <v>33</v>
      </c>
      <c r="G2" s="2" t="s">
        <v>77</v>
      </c>
      <c r="H2" s="2" t="s">
        <v>78</v>
      </c>
      <c r="I2" s="2" t="s">
        <v>79</v>
      </c>
      <c r="J2" s="2" t="s">
        <v>2</v>
      </c>
      <c r="K2" s="2" t="s">
        <v>33</v>
      </c>
      <c r="L2" s="2" t="s">
        <v>80</v>
      </c>
    </row>
    <row r="3" spans="1:12">
      <c r="A3" s="3" t="s">
        <v>857</v>
      </c>
    </row>
    <row r="4" spans="1:12">
      <c r="A4" s="4" t="s">
        <v>82</v>
      </c>
      <c r="B4" s="6" t="n">
        <v>4074.8</v>
      </c>
      <c r="C4" s="6" t="n">
        <v>4373.2</v>
      </c>
      <c r="D4" s="6" t="n">
        <v>4186.1</v>
      </c>
      <c r="E4" s="6" t="n">
        <v>3606.4</v>
      </c>
      <c r="F4" s="6" t="n">
        <v>3752.1</v>
      </c>
      <c r="G4" s="6" t="n">
        <v>3933.2</v>
      </c>
      <c r="H4" s="6" t="n">
        <v>3891.7</v>
      </c>
      <c r="I4" s="8" t="n">
        <v>3256</v>
      </c>
      <c r="J4" s="6" t="n">
        <v>16240.5</v>
      </c>
      <c r="K4" s="6" t="n">
        <v>14832.9</v>
      </c>
      <c r="L4" s="6" t="n">
        <v>13672.7</v>
      </c>
    </row>
    <row r="5" spans="1:12">
      <c r="A5" s="4" t="s">
        <v>760</v>
      </c>
      <c r="J5" s="4" t="s">
        <v>761</v>
      </c>
      <c r="K5" s="4" t="s">
        <v>761</v>
      </c>
      <c r="L5" s="4" t="s">
        <v>761</v>
      </c>
    </row>
    <row r="6" spans="1:12">
      <c r="A6" s="4" t="s">
        <v>858</v>
      </c>
    </row>
    <row r="7" spans="1:12">
      <c r="A7" s="3" t="s">
        <v>857</v>
      </c>
    </row>
    <row r="8" spans="1:12">
      <c r="A8" s="4" t="s">
        <v>82</v>
      </c>
      <c r="J8" s="6" t="n">
        <v>13082.4</v>
      </c>
      <c r="K8" s="6" t="n">
        <v>11960.4</v>
      </c>
      <c r="L8" s="8" t="n">
        <v>10916</v>
      </c>
    </row>
    <row r="9" spans="1:12">
      <c r="A9" s="4" t="s">
        <v>760</v>
      </c>
      <c r="J9" s="4" t="s">
        <v>825</v>
      </c>
      <c r="K9" s="4" t="s">
        <v>825</v>
      </c>
      <c r="L9" s="4" t="s">
        <v>826</v>
      </c>
    </row>
    <row r="10" spans="1:12">
      <c r="A10" s="4" t="s">
        <v>804</v>
      </c>
    </row>
    <row r="11" spans="1:12">
      <c r="A11" s="3" t="s">
        <v>857</v>
      </c>
    </row>
    <row r="12" spans="1:12">
      <c r="A12" s="4" t="s">
        <v>82</v>
      </c>
      <c r="J12" s="6" t="n">
        <v>4053.6</v>
      </c>
      <c r="K12" s="6" t="n">
        <v>3519.8</v>
      </c>
      <c r="L12" s="6" t="n">
        <v>2942.9</v>
      </c>
    </row>
    <row r="13" spans="1:12">
      <c r="A13" s="4" t="s">
        <v>760</v>
      </c>
      <c r="J13" s="4" t="s">
        <v>683</v>
      </c>
      <c r="K13" s="4" t="s">
        <v>805</v>
      </c>
      <c r="L13" s="4" t="s">
        <v>806</v>
      </c>
    </row>
    <row r="14" spans="1:12">
      <c r="A14" s="4" t="s">
        <v>807</v>
      </c>
    </row>
    <row r="15" spans="1:12">
      <c r="A15" s="3" t="s">
        <v>857</v>
      </c>
    </row>
    <row r="16" spans="1:12">
      <c r="A16" s="4" t="s">
        <v>82</v>
      </c>
      <c r="J16" s="6" t="n">
        <v>2119.8</v>
      </c>
      <c r="K16" s="6" t="n">
        <v>2040.3</v>
      </c>
      <c r="L16" s="8" t="n">
        <v>1957</v>
      </c>
    </row>
    <row r="17" spans="1:12">
      <c r="A17" s="4" t="s">
        <v>760</v>
      </c>
      <c r="J17" s="4" t="s">
        <v>808</v>
      </c>
      <c r="K17" s="4" t="s">
        <v>809</v>
      </c>
      <c r="L17" s="4" t="s">
        <v>810</v>
      </c>
    </row>
    <row r="18" spans="1:12">
      <c r="A18" s="4" t="s">
        <v>811</v>
      </c>
    </row>
    <row r="19" spans="1:12">
      <c r="A19" s="3" t="s">
        <v>857</v>
      </c>
    </row>
    <row r="20" spans="1:12">
      <c r="A20" s="4" t="s">
        <v>82</v>
      </c>
      <c r="J20" s="6" t="n">
        <v>1318.2</v>
      </c>
      <c r="K20" s="8" t="n">
        <v>1207</v>
      </c>
      <c r="L20" s="6" t="n">
        <v>1087.7</v>
      </c>
    </row>
    <row r="21" spans="1:12">
      <c r="A21" s="4" t="s">
        <v>760</v>
      </c>
      <c r="J21" s="4" t="s">
        <v>812</v>
      </c>
      <c r="K21" s="4" t="s">
        <v>812</v>
      </c>
      <c r="L21" s="4" t="s">
        <v>813</v>
      </c>
    </row>
    <row r="22" spans="1:12">
      <c r="A22" s="4" t="s">
        <v>814</v>
      </c>
    </row>
    <row r="23" spans="1:12">
      <c r="A23" s="3" t="s">
        <v>857</v>
      </c>
    </row>
    <row r="24" spans="1:12">
      <c r="A24" s="4" t="s">
        <v>82</v>
      </c>
      <c r="J24" s="6" t="n">
        <v>1185.6</v>
      </c>
      <c r="K24" s="6" t="n">
        <v>1078.4</v>
      </c>
      <c r="L24" s="8" t="n">
        <v>963</v>
      </c>
    </row>
    <row r="25" spans="1:12">
      <c r="A25" s="4" t="s">
        <v>760</v>
      </c>
      <c r="J25" s="4" t="s">
        <v>815</v>
      </c>
      <c r="K25" s="4" t="s">
        <v>815</v>
      </c>
      <c r="L25" s="4" t="s">
        <v>816</v>
      </c>
    </row>
    <row r="26" spans="1:12">
      <c r="A26" s="4" t="s">
        <v>817</v>
      </c>
    </row>
    <row r="27" spans="1:12">
      <c r="A27" s="3" t="s">
        <v>857</v>
      </c>
    </row>
    <row r="28" spans="1:12">
      <c r="A28" s="4" t="s">
        <v>82</v>
      </c>
      <c r="J28" s="6" t="n">
        <v>1099.2</v>
      </c>
      <c r="K28" s="6" t="n">
        <v>1087.3</v>
      </c>
      <c r="L28" s="6" t="n">
        <v>1073.9</v>
      </c>
    </row>
    <row r="29" spans="1:12">
      <c r="A29" s="4" t="s">
        <v>760</v>
      </c>
      <c r="J29" s="4" t="s">
        <v>818</v>
      </c>
      <c r="K29" s="4" t="s">
        <v>815</v>
      </c>
      <c r="L29" s="4" t="s">
        <v>819</v>
      </c>
    </row>
    <row r="30" spans="1:12">
      <c r="A30" s="4" t="s">
        <v>820</v>
      </c>
    </row>
    <row r="31" spans="1:12">
      <c r="A31" s="3" t="s">
        <v>857</v>
      </c>
    </row>
    <row r="32" spans="1:12">
      <c r="A32" s="4" t="s">
        <v>82</v>
      </c>
      <c r="J32" s="8" t="n">
        <v>3306</v>
      </c>
      <c r="K32" s="6" t="n">
        <v>3027.6</v>
      </c>
      <c r="L32" s="6" t="n">
        <v>2891.5</v>
      </c>
    </row>
    <row r="33" spans="1:12">
      <c r="A33" s="4" t="s">
        <v>760</v>
      </c>
      <c r="J33" s="4" t="s">
        <v>821</v>
      </c>
      <c r="K33" s="4" t="s">
        <v>822</v>
      </c>
      <c r="L33" s="4" t="s">
        <v>823</v>
      </c>
    </row>
    <row r="34" spans="1:12">
      <c r="A34" s="4" t="s">
        <v>831</v>
      </c>
    </row>
    <row r="35" spans="1:12">
      <c r="A35" s="3" t="s">
        <v>857</v>
      </c>
    </row>
    <row r="36" spans="1:12">
      <c r="A36" s="4" t="s">
        <v>82</v>
      </c>
      <c r="J36" s="8" t="n">
        <v>2347</v>
      </c>
      <c r="K36" s="6" t="n">
        <v>2156.9</v>
      </c>
      <c r="L36" s="6" t="n">
        <v>2072.3</v>
      </c>
    </row>
    <row r="37" spans="1:12">
      <c r="A37" s="4" t="s">
        <v>760</v>
      </c>
      <c r="J37" s="4" t="s">
        <v>832</v>
      </c>
      <c r="K37" s="4" t="s">
        <v>833</v>
      </c>
      <c r="L37" s="4" t="s">
        <v>834</v>
      </c>
    </row>
    <row r="38" spans="1:12">
      <c r="A38" s="4" t="s">
        <v>839</v>
      </c>
    </row>
    <row r="39" spans="1:12">
      <c r="A39" s="3" t="s">
        <v>857</v>
      </c>
    </row>
    <row r="40" spans="1:12">
      <c r="A40" s="4" t="s">
        <v>82</v>
      </c>
      <c r="J40" s="6" t="n">
        <v>697.3</v>
      </c>
      <c r="K40" s="6" t="n">
        <v>602.7</v>
      </c>
      <c r="L40" s="6" t="n">
        <v>564.2</v>
      </c>
    </row>
    <row r="41" spans="1:12">
      <c r="A41" s="4" t="s">
        <v>760</v>
      </c>
      <c r="J41" s="4" t="s">
        <v>840</v>
      </c>
      <c r="K41" s="4" t="s">
        <v>517</v>
      </c>
      <c r="L41" s="4" t="s">
        <v>517</v>
      </c>
    </row>
    <row r="42" spans="1:12">
      <c r="A42" s="4" t="s">
        <v>55</v>
      </c>
    </row>
    <row r="43" spans="1:12">
      <c r="A43" s="3" t="s">
        <v>857</v>
      </c>
    </row>
    <row r="44" spans="1:12">
      <c r="A44" s="4" t="s">
        <v>82</v>
      </c>
      <c r="J44" s="6" t="n">
        <v>113.8</v>
      </c>
      <c r="K44" s="6" t="n">
        <v>112.9</v>
      </c>
      <c r="L44" s="6" t="n">
        <v>120.2</v>
      </c>
    </row>
    <row r="45" spans="1:12">
      <c r="A45" s="4" t="s">
        <v>760</v>
      </c>
      <c r="J45" s="4" t="s">
        <v>845</v>
      </c>
      <c r="K45" s="4" t="s">
        <v>608</v>
      </c>
      <c r="L45" s="4" t="s">
        <v>607</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9</v>
      </c>
      <c r="B1" s="2" t="s">
        <v>2</v>
      </c>
      <c r="C1" s="2" t="s">
        <v>33</v>
      </c>
      <c r="D1" s="2" t="s">
        <v>80</v>
      </c>
      <c r="E1" s="2" t="s">
        <v>408</v>
      </c>
    </row>
    <row r="2" spans="1:5">
      <c r="A2" s="3" t="s">
        <v>34</v>
      </c>
    </row>
    <row r="3" spans="1:5">
      <c r="A3" s="4" t="s">
        <v>35</v>
      </c>
      <c r="B3" s="6" t="n">
        <v>205.8</v>
      </c>
      <c r="C3" s="6" t="n">
        <v>144.2</v>
      </c>
      <c r="D3" s="6" t="n">
        <v>263.7</v>
      </c>
      <c r="E3" s="6" t="n">
        <v>37.6</v>
      </c>
    </row>
    <row r="4" spans="1:5">
      <c r="A4" s="4" t="s">
        <v>415</v>
      </c>
      <c r="B4" s="7" t="n">
        <v>2671.2</v>
      </c>
      <c r="C4" s="7" t="n">
        <v>2329.3</v>
      </c>
      <c r="D4" s="7" t="n">
        <v>2168.9</v>
      </c>
    </row>
    <row r="5" spans="1:5">
      <c r="A5" s="4" t="s">
        <v>37</v>
      </c>
      <c r="B5" s="7" t="n">
        <v>454.3</v>
      </c>
      <c r="C5" s="7" t="n">
        <v>411.5</v>
      </c>
      <c r="D5" s="7" t="n">
        <v>423.9</v>
      </c>
    </row>
    <row r="6" spans="1:5">
      <c r="A6" s="4" t="s">
        <v>38</v>
      </c>
      <c r="B6" s="7" t="n">
        <v>316.4</v>
      </c>
      <c r="C6" s="5" t="n">
        <v>343</v>
      </c>
      <c r="D6" s="7" t="n">
        <v>237.5</v>
      </c>
    </row>
    <row r="7" spans="1:5">
      <c r="A7" s="4" t="s">
        <v>39</v>
      </c>
      <c r="B7" s="7" t="n">
        <v>149.1</v>
      </c>
      <c r="C7" s="7" t="n">
        <v>168.3</v>
      </c>
      <c r="D7" s="7" t="n">
        <v>154.2</v>
      </c>
    </row>
    <row r="8" spans="1:5">
      <c r="A8" s="4" t="s">
        <v>40</v>
      </c>
      <c r="B8" s="7" t="n">
        <v>3796.8</v>
      </c>
      <c r="C8" s="7" t="n">
        <v>3396.3</v>
      </c>
      <c r="D8" s="7" t="n">
        <v>3248.2</v>
      </c>
    </row>
    <row r="9" spans="1:5">
      <c r="A9" s="4" t="s">
        <v>41</v>
      </c>
      <c r="B9" s="7" t="n">
        <v>156.1</v>
      </c>
      <c r="C9" s="7" t="n">
        <v>161.1</v>
      </c>
    </row>
    <row r="10" spans="1:5">
      <c r="A10" s="4" t="s">
        <v>42</v>
      </c>
      <c r="B10" s="7" t="n">
        <v>2462.8</v>
      </c>
      <c r="C10" s="7" t="n">
        <v>2479.6</v>
      </c>
      <c r="D10" s="5" t="n">
        <v>2455</v>
      </c>
    </row>
    <row r="11" spans="1:5">
      <c r="A11" s="4" t="s">
        <v>43</v>
      </c>
      <c r="B11" s="7" t="n">
        <v>712.2</v>
      </c>
      <c r="C11" s="5" t="n">
        <v>897</v>
      </c>
    </row>
    <row r="12" spans="1:5">
      <c r="A12" s="4" t="s">
        <v>44</v>
      </c>
      <c r="B12" s="7" t="n">
        <v>39.8</v>
      </c>
      <c r="C12" s="7" t="n">
        <v>32.7</v>
      </c>
      <c r="D12" s="7" t="n">
        <v>35.9</v>
      </c>
    </row>
    <row r="13" spans="1:5">
      <c r="A13" s="4" t="s">
        <v>860</v>
      </c>
      <c r="B13" s="5" t="n">
        <v>0</v>
      </c>
      <c r="C13" s="5" t="n">
        <v>0</v>
      </c>
    </row>
    <row r="14" spans="1:5">
      <c r="A14" s="4" t="s">
        <v>45</v>
      </c>
      <c r="B14" s="7" t="n">
        <v>7167.7</v>
      </c>
      <c r="C14" s="7" t="n">
        <v>6966.7</v>
      </c>
      <c r="D14" s="7" t="n">
        <v>6958.4</v>
      </c>
    </row>
    <row r="15" spans="1:5">
      <c r="A15" s="3" t="s">
        <v>46</v>
      </c>
    </row>
    <row r="16" spans="1:5">
      <c r="A16" s="4" t="s">
        <v>47</v>
      </c>
      <c r="B16" s="7" t="n">
        <v>1577.1</v>
      </c>
      <c r="C16" s="7" t="n">
        <v>1317.7</v>
      </c>
    </row>
    <row r="17" spans="1:5">
      <c r="A17" s="4" t="s">
        <v>48</v>
      </c>
      <c r="B17" s="7" t="n">
        <v>429.3</v>
      </c>
      <c r="C17" s="5" t="n">
        <v>498</v>
      </c>
    </row>
    <row r="18" spans="1:5">
      <c r="A18" s="4" t="s">
        <v>49</v>
      </c>
      <c r="B18" s="7" t="n">
        <v>25.3</v>
      </c>
      <c r="C18" s="7" t="n">
        <v>25.5</v>
      </c>
    </row>
    <row r="19" spans="1:5">
      <c r="A19" s="4" t="s">
        <v>50</v>
      </c>
      <c r="B19" s="7" t="n">
        <v>178.3</v>
      </c>
      <c r="C19" s="7" t="n">
        <v>158.8</v>
      </c>
      <c r="D19" s="7" t="n">
        <v>143.5</v>
      </c>
    </row>
    <row r="20" spans="1:5">
      <c r="A20" s="4" t="s">
        <v>861</v>
      </c>
      <c r="B20" s="7" t="n">
        <v>593.1</v>
      </c>
      <c r="C20" s="7" t="n">
        <v>522.1</v>
      </c>
    </row>
    <row r="21" spans="1:5">
      <c r="A21" s="4" t="s">
        <v>56</v>
      </c>
      <c r="B21" s="7" t="n">
        <v>2803.1</v>
      </c>
      <c r="C21" s="7" t="n">
        <v>2522.1</v>
      </c>
      <c r="D21" s="7" t="n">
        <v>2288.3</v>
      </c>
    </row>
    <row r="22" spans="1:5">
      <c r="A22" s="3" t="s">
        <v>57</v>
      </c>
    </row>
    <row r="23" spans="1:5">
      <c r="A23" s="4" t="s">
        <v>58</v>
      </c>
      <c r="B23" s="7" t="n">
        <v>3183.3</v>
      </c>
      <c r="C23" s="5" t="n">
        <v>3210</v>
      </c>
    </row>
    <row r="24" spans="1:5">
      <c r="A24" s="4" t="s">
        <v>59</v>
      </c>
      <c r="B24" s="7" t="n">
        <v>141.9</v>
      </c>
      <c r="C24" s="7" t="n">
        <v>196.3</v>
      </c>
    </row>
    <row r="25" spans="1:5">
      <c r="A25" s="4" t="s">
        <v>60</v>
      </c>
      <c r="B25" s="7" t="n">
        <v>64.2</v>
      </c>
      <c r="C25" s="7" t="n">
        <v>52.7</v>
      </c>
    </row>
    <row r="26" spans="1:5">
      <c r="A26" s="4" t="s">
        <v>61</v>
      </c>
      <c r="B26" s="7" t="n">
        <v>3389.4</v>
      </c>
      <c r="C26" s="5" t="n">
        <v>3459</v>
      </c>
    </row>
    <row r="27" spans="1:5">
      <c r="A27" s="4" t="s">
        <v>70</v>
      </c>
      <c r="B27" s="7" t="n">
        <v>975.2</v>
      </c>
      <c r="C27" s="7" t="n">
        <v>985.6</v>
      </c>
      <c r="D27" s="7" t="n">
        <v>1047.9</v>
      </c>
      <c r="E27" s="7" t="n">
        <v>1097.8</v>
      </c>
    </row>
    <row r="28" spans="1:5">
      <c r="A28" s="4" t="s">
        <v>71</v>
      </c>
      <c r="B28" s="7" t="n">
        <v>7167.7</v>
      </c>
      <c r="C28" s="7" t="n">
        <v>6966.7</v>
      </c>
    </row>
    <row r="29" spans="1:5">
      <c r="A29" s="4" t="s">
        <v>862</v>
      </c>
    </row>
    <row r="30" spans="1:5">
      <c r="A30" s="3" t="s">
        <v>34</v>
      </c>
    </row>
    <row r="31" spans="1:5">
      <c r="A31" s="4" t="s">
        <v>35</v>
      </c>
      <c r="B31" s="5" t="n">
        <v>0</v>
      </c>
      <c r="C31" s="5" t="n">
        <v>0</v>
      </c>
      <c r="D31" s="5" t="n">
        <v>0</v>
      </c>
      <c r="E31" s="5" t="n">
        <v>0</v>
      </c>
    </row>
    <row r="32" spans="1:5">
      <c r="A32" s="4" t="s">
        <v>415</v>
      </c>
      <c r="B32" s="5" t="n">
        <v>0</v>
      </c>
      <c r="C32" s="5" t="n">
        <v>0</v>
      </c>
    </row>
    <row r="33" spans="1:5">
      <c r="A33" s="4" t="s">
        <v>37</v>
      </c>
      <c r="B33" s="5" t="n">
        <v>0</v>
      </c>
      <c r="C33" s="5" t="n">
        <v>0</v>
      </c>
    </row>
    <row r="34" spans="1:5">
      <c r="A34" s="4" t="s">
        <v>38</v>
      </c>
      <c r="B34" s="5" t="n">
        <v>0</v>
      </c>
      <c r="C34" s="5" t="n">
        <v>0</v>
      </c>
    </row>
    <row r="35" spans="1:5">
      <c r="A35" s="4" t="s">
        <v>39</v>
      </c>
      <c r="B35" s="5" t="n">
        <v>0</v>
      </c>
      <c r="C35" s="5" t="n">
        <v>0</v>
      </c>
    </row>
    <row r="36" spans="1:5">
      <c r="A36" s="4" t="s">
        <v>40</v>
      </c>
      <c r="B36" s="5" t="n">
        <v>0</v>
      </c>
      <c r="C36" s="5" t="n">
        <v>0</v>
      </c>
    </row>
    <row r="37" spans="1:5">
      <c r="A37" s="4" t="s">
        <v>41</v>
      </c>
      <c r="B37" s="5" t="n">
        <v>0</v>
      </c>
      <c r="C37" s="5" t="n">
        <v>0</v>
      </c>
    </row>
    <row r="38" spans="1:5">
      <c r="A38" s="4" t="s">
        <v>42</v>
      </c>
      <c r="B38" s="5" t="n">
        <v>0</v>
      </c>
      <c r="C38" s="5" t="n">
        <v>0</v>
      </c>
    </row>
    <row r="39" spans="1:5">
      <c r="A39" s="4" t="s">
        <v>43</v>
      </c>
      <c r="B39" s="5" t="n">
        <v>0</v>
      </c>
      <c r="C39" s="5" t="n">
        <v>0</v>
      </c>
    </row>
    <row r="40" spans="1:5">
      <c r="A40" s="4" t="s">
        <v>44</v>
      </c>
      <c r="B40" s="7" t="n">
        <v>1.4</v>
      </c>
      <c r="C40" s="7" t="n">
        <v>1.7</v>
      </c>
    </row>
    <row r="41" spans="1:5">
      <c r="A41" s="4" t="s">
        <v>860</v>
      </c>
      <c r="B41" s="7" t="n">
        <v>973.8</v>
      </c>
      <c r="C41" s="7" t="n">
        <v>983.9</v>
      </c>
    </row>
    <row r="42" spans="1:5">
      <c r="A42" s="4" t="s">
        <v>45</v>
      </c>
      <c r="B42" s="7" t="n">
        <v>975.2</v>
      </c>
      <c r="C42" s="7" t="n">
        <v>985.6</v>
      </c>
    </row>
    <row r="43" spans="1:5">
      <c r="A43" s="3" t="s">
        <v>46</v>
      </c>
    </row>
    <row r="44" spans="1:5">
      <c r="A44" s="4" t="s">
        <v>47</v>
      </c>
      <c r="B44" s="5" t="n">
        <v>0</v>
      </c>
      <c r="C44" s="5" t="n">
        <v>0</v>
      </c>
    </row>
    <row r="45" spans="1:5">
      <c r="A45" s="4" t="s">
        <v>48</v>
      </c>
      <c r="B45" s="5" t="n">
        <v>0</v>
      </c>
      <c r="C45" s="5" t="n">
        <v>0</v>
      </c>
    </row>
    <row r="46" spans="1:5">
      <c r="A46" s="4" t="s">
        <v>49</v>
      </c>
      <c r="B46" s="5" t="n">
        <v>0</v>
      </c>
      <c r="C46" s="5" t="n">
        <v>0</v>
      </c>
    </row>
    <row r="47" spans="1:5">
      <c r="A47" s="4" t="s">
        <v>50</v>
      </c>
      <c r="B47" s="5" t="n">
        <v>0</v>
      </c>
      <c r="C47" s="5" t="n">
        <v>0</v>
      </c>
    </row>
    <row r="48" spans="1:5">
      <c r="A48" s="4" t="s">
        <v>861</v>
      </c>
      <c r="B48" s="5" t="n">
        <v>0</v>
      </c>
      <c r="C48" s="5" t="n">
        <v>0</v>
      </c>
    </row>
    <row r="49" spans="1:5">
      <c r="A49" s="4" t="s">
        <v>56</v>
      </c>
      <c r="B49" s="5" t="n">
        <v>0</v>
      </c>
      <c r="C49" s="5" t="n">
        <v>0</v>
      </c>
    </row>
    <row r="50" spans="1:5">
      <c r="A50" s="3" t="s">
        <v>57</v>
      </c>
    </row>
    <row r="51" spans="1:5">
      <c r="A51" s="4" t="s">
        <v>58</v>
      </c>
      <c r="B51" s="5" t="n">
        <v>0</v>
      </c>
      <c r="C51" s="5" t="n">
        <v>0</v>
      </c>
    </row>
    <row r="52" spans="1:5">
      <c r="A52" s="4" t="s">
        <v>59</v>
      </c>
      <c r="B52" s="5" t="n">
        <v>0</v>
      </c>
      <c r="C52" s="5" t="n">
        <v>0</v>
      </c>
    </row>
    <row r="53" spans="1:5">
      <c r="A53" s="4" t="s">
        <v>60</v>
      </c>
      <c r="B53" s="5" t="n">
        <v>0</v>
      </c>
      <c r="C53" s="5" t="n">
        <v>0</v>
      </c>
    </row>
    <row r="54" spans="1:5">
      <c r="A54" s="4" t="s">
        <v>61</v>
      </c>
      <c r="B54" s="5" t="n">
        <v>0</v>
      </c>
      <c r="C54" s="5" t="n">
        <v>0</v>
      </c>
    </row>
    <row r="55" spans="1:5">
      <c r="A55" s="4" t="s">
        <v>70</v>
      </c>
      <c r="B55" s="7" t="n">
        <v>975.2</v>
      </c>
      <c r="C55" s="7" t="n">
        <v>985.6</v>
      </c>
    </row>
    <row r="56" spans="1:5">
      <c r="A56" s="4" t="s">
        <v>71</v>
      </c>
      <c r="B56" s="7" t="n">
        <v>975.2</v>
      </c>
      <c r="C56" s="7" t="n">
        <v>985.6</v>
      </c>
    </row>
    <row r="57" spans="1:5">
      <c r="A57" s="4" t="s">
        <v>863</v>
      </c>
    </row>
    <row r="58" spans="1:5">
      <c r="A58" s="3" t="s">
        <v>34</v>
      </c>
    </row>
    <row r="59" spans="1:5">
      <c r="A59" s="4" t="s">
        <v>35</v>
      </c>
      <c r="B59" s="5" t="n">
        <v>176</v>
      </c>
      <c r="C59" s="7" t="n">
        <v>113.7</v>
      </c>
      <c r="D59" s="7" t="n">
        <v>222.7</v>
      </c>
      <c r="E59" s="7" t="n">
        <v>45.1</v>
      </c>
    </row>
    <row r="60" spans="1:5">
      <c r="A60" s="4" t="s">
        <v>415</v>
      </c>
      <c r="B60" s="5" t="n">
        <v>0</v>
      </c>
      <c r="C60" s="5" t="n">
        <v>0</v>
      </c>
    </row>
    <row r="61" spans="1:5">
      <c r="A61" s="4" t="s">
        <v>37</v>
      </c>
      <c r="B61" s="5" t="n">
        <v>0</v>
      </c>
      <c r="C61" s="5" t="n">
        <v>0</v>
      </c>
    </row>
    <row r="62" spans="1:5">
      <c r="A62" s="4" t="s">
        <v>38</v>
      </c>
      <c r="B62" s="7" t="n">
        <v>110.6</v>
      </c>
      <c r="C62" s="7" t="n">
        <v>103.9</v>
      </c>
    </row>
    <row r="63" spans="1:5">
      <c r="A63" s="4" t="s">
        <v>39</v>
      </c>
      <c r="B63" s="7" t="n">
        <v>17.1</v>
      </c>
      <c r="C63" s="5" t="n">
        <v>18</v>
      </c>
    </row>
    <row r="64" spans="1:5">
      <c r="A64" s="4" t="s">
        <v>40</v>
      </c>
      <c r="B64" s="7" t="n">
        <v>303.7</v>
      </c>
      <c r="C64" s="7" t="n">
        <v>235.6</v>
      </c>
    </row>
    <row r="65" spans="1:5">
      <c r="A65" s="4" t="s">
        <v>41</v>
      </c>
      <c r="B65" s="7" t="n">
        <v>82.3</v>
      </c>
      <c r="C65" s="5" t="n">
        <v>95</v>
      </c>
    </row>
    <row r="66" spans="1:5">
      <c r="A66" s="4" t="s">
        <v>42</v>
      </c>
      <c r="B66" s="7" t="n">
        <v>751.8</v>
      </c>
      <c r="C66" s="7" t="n">
        <v>751.8</v>
      </c>
    </row>
    <row r="67" spans="1:5">
      <c r="A67" s="4" t="s">
        <v>43</v>
      </c>
      <c r="B67" s="7" t="n">
        <v>252.5</v>
      </c>
      <c r="C67" s="7" t="n">
        <v>280.1</v>
      </c>
    </row>
    <row r="68" spans="1:5">
      <c r="A68" s="4" t="s">
        <v>44</v>
      </c>
      <c r="B68" s="7" t="n">
        <v>49.8</v>
      </c>
      <c r="C68" s="7" t="n">
        <v>30.7</v>
      </c>
    </row>
    <row r="69" spans="1:5">
      <c r="A69" s="4" t="s">
        <v>860</v>
      </c>
      <c r="B69" s="7" t="n">
        <v>3028.9</v>
      </c>
      <c r="C69" s="7" t="n">
        <v>3066.1</v>
      </c>
    </row>
    <row r="70" spans="1:5">
      <c r="A70" s="4" t="s">
        <v>45</v>
      </c>
      <c r="B70" s="5" t="n">
        <v>4469</v>
      </c>
      <c r="C70" s="7" t="n">
        <v>4459.3</v>
      </c>
    </row>
    <row r="71" spans="1:5">
      <c r="A71" s="3" t="s">
        <v>46</v>
      </c>
    </row>
    <row r="72" spans="1:5">
      <c r="A72" s="4" t="s">
        <v>47</v>
      </c>
      <c r="B72" s="7" t="n">
        <v>39.2</v>
      </c>
      <c r="C72" s="7" t="n">
        <v>42.5</v>
      </c>
    </row>
    <row r="73" spans="1:5">
      <c r="A73" s="4" t="s">
        <v>48</v>
      </c>
      <c r="B73" s="7" t="n">
        <v>0.2</v>
      </c>
      <c r="C73" s="5" t="n">
        <v>1</v>
      </c>
    </row>
    <row r="74" spans="1:5">
      <c r="A74" s="4" t="s">
        <v>49</v>
      </c>
      <c r="B74" s="7" t="n">
        <v>14.9</v>
      </c>
      <c r="C74" s="7" t="n">
        <v>14.9</v>
      </c>
    </row>
    <row r="75" spans="1:5">
      <c r="A75" s="4" t="s">
        <v>50</v>
      </c>
      <c r="B75" s="5" t="n">
        <v>0</v>
      </c>
      <c r="C75" s="5" t="n">
        <v>0</v>
      </c>
    </row>
    <row r="76" spans="1:5">
      <c r="A76" s="4" t="s">
        <v>861</v>
      </c>
      <c r="B76" s="7" t="n">
        <v>217.6</v>
      </c>
      <c r="C76" s="7" t="n">
        <v>173.3</v>
      </c>
    </row>
    <row r="77" spans="1:5">
      <c r="A77" s="4" t="s">
        <v>56</v>
      </c>
      <c r="B77" s="7" t="n">
        <v>271.9</v>
      </c>
      <c r="C77" s="7" t="n">
        <v>231.7</v>
      </c>
    </row>
    <row r="78" spans="1:5">
      <c r="A78" s="3" t="s">
        <v>57</v>
      </c>
    </row>
    <row r="79" spans="1:5">
      <c r="A79" s="4" t="s">
        <v>58</v>
      </c>
      <c r="B79" s="7" t="n">
        <v>3121.3</v>
      </c>
      <c r="C79" s="7" t="n">
        <v>3134.2</v>
      </c>
    </row>
    <row r="80" spans="1:5">
      <c r="A80" s="4" t="s">
        <v>59</v>
      </c>
      <c r="B80" s="7" t="n">
        <v>55.9</v>
      </c>
      <c r="C80" s="7" t="n">
        <v>66.5</v>
      </c>
    </row>
    <row r="81" spans="1:5">
      <c r="A81" s="4" t="s">
        <v>60</v>
      </c>
      <c r="B81" s="7" t="n">
        <v>46.1</v>
      </c>
      <c r="C81" s="5" t="n">
        <v>43</v>
      </c>
    </row>
    <row r="82" spans="1:5">
      <c r="A82" s="4" t="s">
        <v>61</v>
      </c>
      <c r="B82" s="7" t="n">
        <v>3223.3</v>
      </c>
      <c r="C82" s="7" t="n">
        <v>3243.7</v>
      </c>
    </row>
    <row r="83" spans="1:5">
      <c r="A83" s="4" t="s">
        <v>70</v>
      </c>
      <c r="B83" s="7" t="n">
        <v>973.8</v>
      </c>
      <c r="C83" s="7" t="n">
        <v>983.9</v>
      </c>
    </row>
    <row r="84" spans="1:5">
      <c r="A84" s="4" t="s">
        <v>71</v>
      </c>
      <c r="B84" s="5" t="n">
        <v>4469</v>
      </c>
      <c r="C84" s="7" t="n">
        <v>4459.3</v>
      </c>
    </row>
    <row r="85" spans="1:5">
      <c r="A85" s="4" t="s">
        <v>864</v>
      </c>
    </row>
    <row r="86" spans="1:5">
      <c r="A86" s="3" t="s">
        <v>34</v>
      </c>
    </row>
    <row r="87" spans="1:5">
      <c r="A87" s="4" t="s">
        <v>35</v>
      </c>
      <c r="B87" s="5" t="n">
        <v>0</v>
      </c>
      <c r="C87" s="5" t="n">
        <v>0</v>
      </c>
      <c r="D87" s="7" t="n">
        <v>3.1</v>
      </c>
      <c r="E87" s="5" t="n">
        <v>0</v>
      </c>
    </row>
    <row r="88" spans="1:5">
      <c r="A88" s="4" t="s">
        <v>415</v>
      </c>
      <c r="B88" s="7" t="n">
        <v>2331.2</v>
      </c>
      <c r="C88" s="7" t="n">
        <v>2015.7</v>
      </c>
    </row>
    <row r="89" spans="1:5">
      <c r="A89" s="4" t="s">
        <v>37</v>
      </c>
      <c r="B89" s="7" t="n">
        <v>387.4</v>
      </c>
      <c r="C89" s="7" t="n">
        <v>354.6</v>
      </c>
    </row>
    <row r="90" spans="1:5">
      <c r="A90" s="4" t="s">
        <v>38</v>
      </c>
      <c r="B90" s="7" t="n">
        <v>187.7</v>
      </c>
      <c r="C90" s="7" t="n">
        <v>211.1</v>
      </c>
    </row>
    <row r="91" spans="1:5">
      <c r="A91" s="4" t="s">
        <v>39</v>
      </c>
      <c r="B91" s="7" t="n">
        <v>93.8</v>
      </c>
      <c r="C91" s="7" t="n">
        <v>100.4</v>
      </c>
    </row>
    <row r="92" spans="1:5">
      <c r="A92" s="4" t="s">
        <v>40</v>
      </c>
      <c r="B92" s="7" t="n">
        <v>3000.1</v>
      </c>
      <c r="C92" s="7" t="n">
        <v>2681.8</v>
      </c>
    </row>
    <row r="93" spans="1:5">
      <c r="A93" s="4" t="s">
        <v>41</v>
      </c>
      <c r="B93" s="5" t="n">
        <v>52</v>
      </c>
      <c r="C93" s="7" t="n">
        <v>43.5</v>
      </c>
    </row>
    <row r="94" spans="1:5">
      <c r="A94" s="4" t="s">
        <v>42</v>
      </c>
      <c r="B94" s="7" t="n">
        <v>1437.8</v>
      </c>
      <c r="C94" s="5" t="n">
        <v>1439</v>
      </c>
    </row>
    <row r="95" spans="1:5">
      <c r="A95" s="4" t="s">
        <v>43</v>
      </c>
      <c r="B95" s="5" t="n">
        <v>300</v>
      </c>
      <c r="C95" s="7" t="n">
        <v>424.5</v>
      </c>
    </row>
    <row r="96" spans="1:5">
      <c r="A96" s="4" t="s">
        <v>44</v>
      </c>
      <c r="B96" s="7" t="n">
        <v>9.6</v>
      </c>
      <c r="C96" s="7" t="n">
        <v>209.3</v>
      </c>
    </row>
    <row r="97" spans="1:5">
      <c r="A97" s="4" t="s">
        <v>860</v>
      </c>
      <c r="B97" s="5" t="n">
        <v>0</v>
      </c>
      <c r="C97" s="5" t="n">
        <v>0</v>
      </c>
    </row>
    <row r="98" spans="1:5">
      <c r="A98" s="4" t="s">
        <v>45</v>
      </c>
      <c r="B98" s="7" t="n">
        <v>4799.5</v>
      </c>
      <c r="C98" s="7" t="n">
        <v>4798.1</v>
      </c>
    </row>
    <row r="99" spans="1:5">
      <c r="A99" s="3" t="s">
        <v>46</v>
      </c>
    </row>
    <row r="100" spans="1:5">
      <c r="A100" s="4" t="s">
        <v>47</v>
      </c>
      <c r="B100" s="7" t="n">
        <v>1387.9</v>
      </c>
      <c r="C100" s="7" t="n">
        <v>1112.1</v>
      </c>
    </row>
    <row r="101" spans="1:5">
      <c r="A101" s="4" t="s">
        <v>48</v>
      </c>
      <c r="B101" s="7" t="n">
        <v>406.1</v>
      </c>
      <c r="C101" s="7" t="n">
        <v>480.9</v>
      </c>
    </row>
    <row r="102" spans="1:5">
      <c r="A102" s="4" t="s">
        <v>49</v>
      </c>
      <c r="B102" s="5" t="n">
        <v>4</v>
      </c>
      <c r="C102" s="7" t="n">
        <v>3.8</v>
      </c>
    </row>
    <row r="103" spans="1:5">
      <c r="A103" s="4" t="s">
        <v>50</v>
      </c>
      <c r="B103" s="7" t="n">
        <v>95.59999999999999</v>
      </c>
      <c r="C103" s="7" t="n">
        <v>87.5</v>
      </c>
    </row>
    <row r="104" spans="1:5">
      <c r="A104" s="4" t="s">
        <v>861</v>
      </c>
      <c r="B104" s="7" t="n">
        <v>306.7</v>
      </c>
      <c r="C104" s="5" t="n">
        <v>262</v>
      </c>
    </row>
    <row r="105" spans="1:5">
      <c r="A105" s="4" t="s">
        <v>56</v>
      </c>
      <c r="B105" s="7" t="n">
        <v>2200.3</v>
      </c>
      <c r="C105" s="7" t="n">
        <v>1946.3</v>
      </c>
    </row>
    <row r="106" spans="1:5">
      <c r="A106" s="3" t="s">
        <v>57</v>
      </c>
    </row>
    <row r="107" spans="1:5">
      <c r="A107" s="4" t="s">
        <v>58</v>
      </c>
      <c r="B107" s="7" t="n">
        <v>4.3</v>
      </c>
      <c r="C107" s="7" t="n">
        <v>8.300000000000001</v>
      </c>
    </row>
    <row r="108" spans="1:5">
      <c r="A108" s="4" t="s">
        <v>59</v>
      </c>
      <c r="B108" s="7" t="n">
        <v>60.5</v>
      </c>
      <c r="C108" s="7" t="n">
        <v>100.1</v>
      </c>
    </row>
    <row r="109" spans="1:5">
      <c r="A109" s="4" t="s">
        <v>60</v>
      </c>
      <c r="B109" s="7" t="n">
        <v>5.7</v>
      </c>
      <c r="C109" s="7" t="n">
        <v>4.7</v>
      </c>
    </row>
    <row r="110" spans="1:5">
      <c r="A110" s="4" t="s">
        <v>61</v>
      </c>
      <c r="B110" s="7" t="n">
        <v>70.5</v>
      </c>
      <c r="C110" s="7" t="n">
        <v>113.1</v>
      </c>
    </row>
    <row r="111" spans="1:5">
      <c r="A111" s="4" t="s">
        <v>70</v>
      </c>
      <c r="B111" s="7" t="n">
        <v>2528.7</v>
      </c>
      <c r="C111" s="7" t="n">
        <v>2738.7</v>
      </c>
    </row>
    <row r="112" spans="1:5">
      <c r="A112" s="4" t="s">
        <v>71</v>
      </c>
      <c r="B112" s="7" t="n">
        <v>4799.5</v>
      </c>
      <c r="C112" s="7" t="n">
        <v>4798.1</v>
      </c>
    </row>
    <row r="113" spans="1:5">
      <c r="A113" s="4" t="s">
        <v>865</v>
      </c>
    </row>
    <row r="114" spans="1:5">
      <c r="A114" s="3" t="s">
        <v>34</v>
      </c>
    </row>
    <row r="115" spans="1:5">
      <c r="A115" s="4" t="s">
        <v>35</v>
      </c>
      <c r="B115" s="7" t="n">
        <v>46.7</v>
      </c>
      <c r="C115" s="7" t="n">
        <v>32.4</v>
      </c>
      <c r="D115" s="7" t="n">
        <v>37.9</v>
      </c>
      <c r="E115" s="7" t="n">
        <v>31.9</v>
      </c>
    </row>
    <row r="116" spans="1:5">
      <c r="A116" s="4" t="s">
        <v>415</v>
      </c>
      <c r="B116" s="5" t="n">
        <v>340</v>
      </c>
      <c r="C116" s="7" t="n">
        <v>313.6</v>
      </c>
    </row>
    <row r="117" spans="1:5">
      <c r="A117" s="4" t="s">
        <v>37</v>
      </c>
      <c r="B117" s="7" t="n">
        <v>66.90000000000001</v>
      </c>
      <c r="C117" s="7" t="n">
        <v>56.9</v>
      </c>
    </row>
    <row r="118" spans="1:5">
      <c r="A118" s="4" t="s">
        <v>38</v>
      </c>
      <c r="B118" s="7" t="n">
        <v>18.1</v>
      </c>
      <c r="C118" s="5" t="n">
        <v>28</v>
      </c>
    </row>
    <row r="119" spans="1:5">
      <c r="A119" s="4" t="s">
        <v>39</v>
      </c>
      <c r="B119" s="7" t="n">
        <v>38.2</v>
      </c>
      <c r="C119" s="7" t="n">
        <v>49.9</v>
      </c>
    </row>
    <row r="120" spans="1:5">
      <c r="A120" s="4" t="s">
        <v>40</v>
      </c>
      <c r="B120" s="7" t="n">
        <v>509.9</v>
      </c>
      <c r="C120" s="7" t="n">
        <v>480.8</v>
      </c>
    </row>
    <row r="121" spans="1:5">
      <c r="A121" s="4" t="s">
        <v>41</v>
      </c>
      <c r="B121" s="7" t="n">
        <v>21.8</v>
      </c>
      <c r="C121" s="7" t="n">
        <v>22.6</v>
      </c>
    </row>
    <row r="122" spans="1:5">
      <c r="A122" s="4" t="s">
        <v>42</v>
      </c>
      <c r="B122" s="7" t="n">
        <v>273.2</v>
      </c>
      <c r="C122" s="7" t="n">
        <v>288.8</v>
      </c>
    </row>
    <row r="123" spans="1:5">
      <c r="A123" s="4" t="s">
        <v>43</v>
      </c>
      <c r="B123" s="7" t="n">
        <v>159.7</v>
      </c>
      <c r="C123" s="7" t="n">
        <v>192.4</v>
      </c>
    </row>
    <row r="124" spans="1:5">
      <c r="A124" s="4" t="s">
        <v>44</v>
      </c>
      <c r="B124" s="7" t="n">
        <v>140.2</v>
      </c>
      <c r="C124" s="7" t="n">
        <v>2.6</v>
      </c>
    </row>
    <row r="125" spans="1:5">
      <c r="A125" s="4" t="s">
        <v>860</v>
      </c>
      <c r="B125" s="5" t="n">
        <v>0</v>
      </c>
      <c r="C125" s="5" t="n">
        <v>0</v>
      </c>
    </row>
    <row r="126" spans="1:5">
      <c r="A126" s="4" t="s">
        <v>45</v>
      </c>
      <c r="B126" s="7" t="n">
        <v>1104.8</v>
      </c>
      <c r="C126" s="7" t="n">
        <v>987.2</v>
      </c>
    </row>
    <row r="127" spans="1:5">
      <c r="A127" s="3" t="s">
        <v>46</v>
      </c>
    </row>
    <row r="128" spans="1:5">
      <c r="A128" s="4" t="s">
        <v>47</v>
      </c>
      <c r="B128" s="7" t="n">
        <v>166.9</v>
      </c>
      <c r="C128" s="5" t="n">
        <v>165</v>
      </c>
    </row>
    <row r="129" spans="1:5">
      <c r="A129" s="4" t="s">
        <v>48</v>
      </c>
      <c r="B129" s="5" t="n">
        <v>23</v>
      </c>
      <c r="C129" s="7" t="n">
        <v>16.1</v>
      </c>
    </row>
    <row r="130" spans="1:5">
      <c r="A130" s="4" t="s">
        <v>49</v>
      </c>
      <c r="B130" s="7" t="n">
        <v>6.4</v>
      </c>
      <c r="C130" s="7" t="n">
        <v>6.8</v>
      </c>
    </row>
    <row r="131" spans="1:5">
      <c r="A131" s="4" t="s">
        <v>50</v>
      </c>
      <c r="B131" s="7" t="n">
        <v>82.7</v>
      </c>
      <c r="C131" s="7" t="n">
        <v>71.3</v>
      </c>
    </row>
    <row r="132" spans="1:5">
      <c r="A132" s="4" t="s">
        <v>861</v>
      </c>
      <c r="B132" s="7" t="n">
        <v>68.8</v>
      </c>
      <c r="C132" s="7" t="n">
        <v>86.8</v>
      </c>
    </row>
    <row r="133" spans="1:5">
      <c r="A133" s="4" t="s">
        <v>56</v>
      </c>
      <c r="B133" s="7" t="n">
        <v>347.8</v>
      </c>
      <c r="C133" s="5" t="n">
        <v>346</v>
      </c>
    </row>
    <row r="134" spans="1:5">
      <c r="A134" s="3" t="s">
        <v>57</v>
      </c>
    </row>
    <row r="135" spans="1:5">
      <c r="A135" s="4" t="s">
        <v>58</v>
      </c>
      <c r="B135" s="7" t="n">
        <v>57.7</v>
      </c>
      <c r="C135" s="7" t="n">
        <v>67.5</v>
      </c>
    </row>
    <row r="136" spans="1:5">
      <c r="A136" s="4" t="s">
        <v>59</v>
      </c>
      <c r="B136" s="7" t="n">
        <v>26.9</v>
      </c>
      <c r="C136" s="7" t="n">
        <v>31.4</v>
      </c>
    </row>
    <row r="137" spans="1:5">
      <c r="A137" s="4" t="s">
        <v>60</v>
      </c>
      <c r="B137" s="7" t="n">
        <v>172.2</v>
      </c>
      <c r="C137" s="7" t="n">
        <v>214.9</v>
      </c>
    </row>
    <row r="138" spans="1:5">
      <c r="A138" s="4" t="s">
        <v>61</v>
      </c>
      <c r="B138" s="7" t="n">
        <v>256.8</v>
      </c>
      <c r="C138" s="7" t="n">
        <v>313.8</v>
      </c>
    </row>
    <row r="139" spans="1:5">
      <c r="A139" s="4" t="s">
        <v>70</v>
      </c>
      <c r="B139" s="7" t="n">
        <v>500.2</v>
      </c>
      <c r="C139" s="7" t="n">
        <v>327.4</v>
      </c>
    </row>
    <row r="140" spans="1:5">
      <c r="A140" s="4" t="s">
        <v>71</v>
      </c>
      <c r="B140" s="7" t="n">
        <v>1104.8</v>
      </c>
      <c r="C140" s="7" t="n">
        <v>987.2</v>
      </c>
    </row>
    <row r="141" spans="1:5">
      <c r="A141" s="4" t="s">
        <v>866</v>
      </c>
    </row>
    <row r="142" spans="1:5">
      <c r="A142" s="3" t="s">
        <v>34</v>
      </c>
    </row>
    <row r="143" spans="1:5">
      <c r="A143" s="4" t="s">
        <v>35</v>
      </c>
      <c r="B143" s="5" t="n">
        <v>0</v>
      </c>
      <c r="C143" s="5" t="n">
        <v>0</v>
      </c>
      <c r="D143" s="5" t="n">
        <v>0</v>
      </c>
      <c r="E143" s="5" t="n">
        <v>0</v>
      </c>
    </row>
    <row r="144" spans="1:5">
      <c r="A144" s="4" t="s">
        <v>415</v>
      </c>
      <c r="B144" s="5" t="n">
        <v>0</v>
      </c>
      <c r="C144" s="5" t="n">
        <v>0</v>
      </c>
    </row>
    <row r="145" spans="1:5">
      <c r="A145" s="4" t="s">
        <v>37</v>
      </c>
      <c r="B145" s="5" t="n">
        <v>0</v>
      </c>
      <c r="C145" s="5" t="n">
        <v>0</v>
      </c>
    </row>
    <row r="146" spans="1:5">
      <c r="A146" s="4" t="s">
        <v>38</v>
      </c>
      <c r="B146" s="5" t="n">
        <v>0</v>
      </c>
      <c r="C146" s="5" t="n">
        <v>0</v>
      </c>
    </row>
    <row r="147" spans="1:5">
      <c r="A147" s="4" t="s">
        <v>39</v>
      </c>
      <c r="B147" s="5" t="n">
        <v>0</v>
      </c>
      <c r="C147" s="5" t="n">
        <v>0</v>
      </c>
    </row>
    <row r="148" spans="1:5">
      <c r="A148" s="4" t="s">
        <v>40</v>
      </c>
      <c r="B148" s="5" t="n">
        <v>0</v>
      </c>
      <c r="C148" s="5" t="n">
        <v>0</v>
      </c>
    </row>
    <row r="149" spans="1:5">
      <c r="A149" s="4" t="s">
        <v>41</v>
      </c>
      <c r="B149" s="5" t="n">
        <v>0</v>
      </c>
      <c r="C149" s="5" t="n">
        <v>0</v>
      </c>
    </row>
    <row r="150" spans="1:5">
      <c r="A150" s="4" t="s">
        <v>42</v>
      </c>
      <c r="B150" s="5" t="n">
        <v>0</v>
      </c>
      <c r="C150" s="5" t="n">
        <v>0</v>
      </c>
    </row>
    <row r="151" spans="1:5">
      <c r="A151" s="4" t="s">
        <v>43</v>
      </c>
      <c r="B151" s="5" t="n">
        <v>0</v>
      </c>
      <c r="C151" s="5" t="n">
        <v>0</v>
      </c>
    </row>
    <row r="152" spans="1:5">
      <c r="A152" s="4" t="s">
        <v>44</v>
      </c>
      <c r="B152" s="5" t="n">
        <v>0</v>
      </c>
      <c r="C152" s="5" t="n">
        <v>0</v>
      </c>
    </row>
    <row r="153" spans="1:5">
      <c r="A153" s="4" t="s">
        <v>860</v>
      </c>
      <c r="B153" s="5" t="n">
        <v>0</v>
      </c>
      <c r="C153" s="5" t="n">
        <v>0</v>
      </c>
    </row>
    <row r="154" spans="1:5">
      <c r="A154" s="4" t="s">
        <v>45</v>
      </c>
      <c r="B154" s="5" t="n">
        <v>0</v>
      </c>
      <c r="C154" s="5" t="n">
        <v>0</v>
      </c>
    </row>
    <row r="155" spans="1:5">
      <c r="A155" s="3" t="s">
        <v>46</v>
      </c>
    </row>
    <row r="156" spans="1:5">
      <c r="A156" s="4" t="s">
        <v>47</v>
      </c>
      <c r="B156" s="5" t="n">
        <v>0</v>
      </c>
      <c r="C156" s="5" t="n">
        <v>0</v>
      </c>
    </row>
    <row r="157" spans="1:5">
      <c r="A157" s="4" t="s">
        <v>48</v>
      </c>
      <c r="B157" s="5" t="n">
        <v>0</v>
      </c>
      <c r="C157" s="5" t="n">
        <v>0</v>
      </c>
    </row>
    <row r="158" spans="1:5">
      <c r="A158" s="4" t="s">
        <v>49</v>
      </c>
      <c r="B158" s="5" t="n">
        <v>0</v>
      </c>
      <c r="C158" s="5" t="n">
        <v>0</v>
      </c>
    </row>
    <row r="159" spans="1:5">
      <c r="A159" s="4" t="s">
        <v>50</v>
      </c>
      <c r="B159" s="5" t="n">
        <v>0</v>
      </c>
      <c r="C159" s="5" t="n">
        <v>0</v>
      </c>
    </row>
    <row r="160" spans="1:5">
      <c r="A160" s="4" t="s">
        <v>861</v>
      </c>
      <c r="B160" s="5" t="n">
        <v>0</v>
      </c>
      <c r="C160" s="5" t="n">
        <v>0</v>
      </c>
    </row>
    <row r="161" spans="1:5">
      <c r="A161" s="4" t="s">
        <v>56</v>
      </c>
      <c r="B161" s="5" t="n">
        <v>0</v>
      </c>
      <c r="C161" s="5" t="n">
        <v>0</v>
      </c>
    </row>
    <row r="162" spans="1:5">
      <c r="A162" s="3" t="s">
        <v>57</v>
      </c>
    </row>
    <row r="163" spans="1:5">
      <c r="A163" s="4" t="s">
        <v>58</v>
      </c>
      <c r="B163" s="5" t="n">
        <v>0</v>
      </c>
      <c r="C163" s="5" t="n">
        <v>0</v>
      </c>
    </row>
    <row r="164" spans="1:5">
      <c r="A164" s="4" t="s">
        <v>59</v>
      </c>
      <c r="B164" s="5" t="n">
        <v>0</v>
      </c>
      <c r="C164" s="5" t="n">
        <v>0</v>
      </c>
    </row>
    <row r="165" spans="1:5">
      <c r="A165" s="4" t="s">
        <v>60</v>
      </c>
      <c r="B165" s="5" t="n">
        <v>0</v>
      </c>
      <c r="C165" s="5" t="n">
        <v>0</v>
      </c>
    </row>
    <row r="166" spans="1:5">
      <c r="A166" s="4" t="s">
        <v>61</v>
      </c>
      <c r="B166" s="5" t="n">
        <v>0</v>
      </c>
      <c r="C166" s="5" t="n">
        <v>0</v>
      </c>
    </row>
    <row r="167" spans="1:5">
      <c r="A167" s="4" t="s">
        <v>70</v>
      </c>
      <c r="B167" s="5" t="n">
        <v>0</v>
      </c>
      <c r="C167" s="5" t="n">
        <v>0</v>
      </c>
    </row>
    <row r="168" spans="1:5">
      <c r="A168" s="4" t="s">
        <v>71</v>
      </c>
      <c r="B168" s="5" t="n">
        <v>0</v>
      </c>
      <c r="C168" s="5" t="n">
        <v>0</v>
      </c>
    </row>
    <row r="169" spans="1:5">
      <c r="A169" s="4" t="s">
        <v>867</v>
      </c>
    </row>
    <row r="170" spans="1:5">
      <c r="A170" s="3" t="s">
        <v>34</v>
      </c>
    </row>
    <row r="171" spans="1:5">
      <c r="A171" s="4" t="s">
        <v>35</v>
      </c>
      <c r="B171" s="7" t="n">
        <v>-16.9</v>
      </c>
      <c r="C171" s="7" t="n">
        <v>-1.9</v>
      </c>
      <c r="D171" s="8" t="n">
        <v>0</v>
      </c>
      <c r="E171" s="6" t="n">
        <v>-39.4</v>
      </c>
    </row>
    <row r="172" spans="1:5">
      <c r="A172" s="4" t="s">
        <v>415</v>
      </c>
      <c r="B172" s="5" t="n">
        <v>0</v>
      </c>
      <c r="C172" s="5" t="n">
        <v>0</v>
      </c>
    </row>
    <row r="173" spans="1:5">
      <c r="A173" s="4" t="s">
        <v>37</v>
      </c>
      <c r="B173" s="5" t="n">
        <v>0</v>
      </c>
      <c r="C173" s="5" t="n">
        <v>0</v>
      </c>
    </row>
    <row r="174" spans="1:5">
      <c r="A174" s="4" t="s">
        <v>38</v>
      </c>
      <c r="B174" s="5" t="n">
        <v>0</v>
      </c>
      <c r="C174" s="5" t="n">
        <v>0</v>
      </c>
    </row>
    <row r="175" spans="1:5">
      <c r="A175" s="4" t="s">
        <v>39</v>
      </c>
      <c r="B175" s="5" t="n">
        <v>0</v>
      </c>
      <c r="C175" s="5" t="n">
        <v>0</v>
      </c>
    </row>
    <row r="176" spans="1:5">
      <c r="A176" s="4" t="s">
        <v>40</v>
      </c>
      <c r="B176" s="7" t="n">
        <v>-16.9</v>
      </c>
      <c r="C176" s="7" t="n">
        <v>-1.9</v>
      </c>
    </row>
    <row r="177" spans="1:5">
      <c r="A177" s="4" t="s">
        <v>41</v>
      </c>
      <c r="B177" s="5" t="n">
        <v>0</v>
      </c>
      <c r="C177" s="5" t="n">
        <v>0</v>
      </c>
    </row>
    <row r="178" spans="1:5">
      <c r="A178" s="4" t="s">
        <v>42</v>
      </c>
      <c r="B178" s="5" t="n">
        <v>0</v>
      </c>
      <c r="C178" s="5" t="n">
        <v>0</v>
      </c>
    </row>
    <row r="179" spans="1:5">
      <c r="A179" s="4" t="s">
        <v>43</v>
      </c>
      <c r="B179" s="5" t="n">
        <v>0</v>
      </c>
      <c r="C179" s="5" t="n">
        <v>0</v>
      </c>
    </row>
    <row r="180" spans="1:5">
      <c r="A180" s="4" t="s">
        <v>44</v>
      </c>
      <c r="B180" s="7" t="n">
        <v>-161.2</v>
      </c>
      <c r="C180" s="7" t="n">
        <v>-211.6</v>
      </c>
    </row>
    <row r="181" spans="1:5">
      <c r="A181" s="4" t="s">
        <v>860</v>
      </c>
      <c r="B181" s="7" t="n">
        <v>-4002.7</v>
      </c>
      <c r="C181" s="5" t="n">
        <v>-4050</v>
      </c>
    </row>
    <row r="182" spans="1:5">
      <c r="A182" s="4" t="s">
        <v>45</v>
      </c>
      <c r="B182" s="7" t="n">
        <v>-4180.8</v>
      </c>
      <c r="C182" s="7" t="n">
        <v>-4263.5</v>
      </c>
    </row>
    <row r="183" spans="1:5">
      <c r="A183" s="3" t="s">
        <v>46</v>
      </c>
    </row>
    <row r="184" spans="1:5">
      <c r="A184" s="4" t="s">
        <v>47</v>
      </c>
      <c r="B184" s="7" t="n">
        <v>-16.9</v>
      </c>
      <c r="C184" s="7" t="n">
        <v>-1.9</v>
      </c>
    </row>
    <row r="185" spans="1:5">
      <c r="A185" s="4" t="s">
        <v>48</v>
      </c>
      <c r="B185" s="5" t="n">
        <v>0</v>
      </c>
      <c r="C185" s="5" t="n">
        <v>0</v>
      </c>
    </row>
    <row r="186" spans="1:5">
      <c r="A186" s="4" t="s">
        <v>49</v>
      </c>
      <c r="B186" s="5" t="n">
        <v>0</v>
      </c>
      <c r="C186" s="5" t="n">
        <v>0</v>
      </c>
    </row>
    <row r="187" spans="1:5">
      <c r="A187" s="4" t="s">
        <v>50</v>
      </c>
      <c r="B187" s="5" t="n">
        <v>0</v>
      </c>
      <c r="C187" s="5" t="n">
        <v>0</v>
      </c>
    </row>
    <row r="188" spans="1:5">
      <c r="A188" s="4" t="s">
        <v>861</v>
      </c>
      <c r="B188" s="5" t="n">
        <v>0</v>
      </c>
      <c r="C188" s="5" t="n">
        <v>0</v>
      </c>
    </row>
    <row r="189" spans="1:5">
      <c r="A189" s="4" t="s">
        <v>56</v>
      </c>
      <c r="B189" s="7" t="n">
        <v>-16.9</v>
      </c>
      <c r="C189" s="7" t="n">
        <v>-1.9</v>
      </c>
    </row>
    <row r="190" spans="1:5">
      <c r="A190" s="3" t="s">
        <v>57</v>
      </c>
    </row>
    <row r="191" spans="1:5">
      <c r="A191" s="4" t="s">
        <v>58</v>
      </c>
      <c r="B191" s="5" t="n">
        <v>0</v>
      </c>
      <c r="C191" s="5" t="n">
        <v>0</v>
      </c>
    </row>
    <row r="192" spans="1:5">
      <c r="A192" s="4" t="s">
        <v>59</v>
      </c>
      <c r="B192" s="7" t="n">
        <v>-1.4</v>
      </c>
      <c r="C192" s="7" t="n">
        <v>-1.7</v>
      </c>
    </row>
    <row r="193" spans="1:5">
      <c r="A193" s="4" t="s">
        <v>60</v>
      </c>
      <c r="B193" s="7" t="n">
        <v>-159.8</v>
      </c>
      <c r="C193" s="7" t="n">
        <v>-209.9</v>
      </c>
    </row>
    <row r="194" spans="1:5">
      <c r="A194" s="4" t="s">
        <v>61</v>
      </c>
      <c r="B194" s="7" t="n">
        <v>-161.2</v>
      </c>
      <c r="C194" s="7" t="n">
        <v>-211.6</v>
      </c>
    </row>
    <row r="195" spans="1:5">
      <c r="A195" s="4" t="s">
        <v>70</v>
      </c>
      <c r="B195" s="7" t="n">
        <v>-4002.7</v>
      </c>
      <c r="C195" s="5" t="n">
        <v>-4050</v>
      </c>
    </row>
    <row r="196" spans="1:5">
      <c r="A196" s="4" t="s">
        <v>71</v>
      </c>
      <c r="B196" s="6" t="n">
        <v>-4180.8</v>
      </c>
      <c r="C196" s="6" t="n">
        <v>-4263.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8</v>
      </c>
      <c r="B1" s="2" t="s">
        <v>73</v>
      </c>
      <c r="J1" s="2" t="s">
        <v>1</v>
      </c>
    </row>
    <row r="2" spans="1:12">
      <c r="B2" s="2" t="s">
        <v>2</v>
      </c>
      <c r="C2" s="2" t="s">
        <v>74</v>
      </c>
      <c r="D2" s="2" t="s">
        <v>75</v>
      </c>
      <c r="E2" s="2" t="s">
        <v>76</v>
      </c>
      <c r="F2" s="2" t="s">
        <v>33</v>
      </c>
      <c r="G2" s="2" t="s">
        <v>77</v>
      </c>
      <c r="H2" s="2" t="s">
        <v>78</v>
      </c>
      <c r="I2" s="2" t="s">
        <v>79</v>
      </c>
      <c r="J2" s="2" t="s">
        <v>2</v>
      </c>
      <c r="K2" s="2" t="s">
        <v>33</v>
      </c>
      <c r="L2" s="2" t="s">
        <v>80</v>
      </c>
    </row>
    <row r="3" spans="1:12">
      <c r="A3" s="3" t="s">
        <v>869</v>
      </c>
    </row>
    <row r="4" spans="1:12">
      <c r="A4" s="4" t="s">
        <v>82</v>
      </c>
      <c r="B4" s="6" t="n">
        <v>4074.8</v>
      </c>
      <c r="C4" s="6" t="n">
        <v>4373.2</v>
      </c>
      <c r="D4" s="6" t="n">
        <v>4186.1</v>
      </c>
      <c r="E4" s="6" t="n">
        <v>3606.4</v>
      </c>
      <c r="F4" s="6" t="n">
        <v>3752.1</v>
      </c>
      <c r="G4" s="6" t="n">
        <v>3933.2</v>
      </c>
      <c r="H4" s="6" t="n">
        <v>3891.7</v>
      </c>
      <c r="I4" s="8" t="n">
        <v>3256</v>
      </c>
      <c r="J4" s="6" t="n">
        <v>16240.5</v>
      </c>
      <c r="K4" s="6" t="n">
        <v>14832.9</v>
      </c>
      <c r="L4" s="6" t="n">
        <v>13672.7</v>
      </c>
    </row>
    <row r="5" spans="1:12">
      <c r="A5" s="4" t="s">
        <v>83</v>
      </c>
      <c r="J5" s="7" t="n">
        <v>13533.6</v>
      </c>
      <c r="K5" s="7" t="n">
        <v>12382.7</v>
      </c>
      <c r="L5" s="7" t="n">
        <v>11344.4</v>
      </c>
    </row>
    <row r="6" spans="1:12">
      <c r="A6" s="4" t="s">
        <v>84</v>
      </c>
      <c r="B6" s="7" t="n">
        <v>693.8</v>
      </c>
      <c r="C6" s="7" t="n">
        <v>713.6</v>
      </c>
      <c r="D6" s="7" t="n">
        <v>695.6</v>
      </c>
      <c r="E6" s="7" t="n">
        <v>603.9</v>
      </c>
      <c r="F6" s="7" t="n">
        <v>613.7</v>
      </c>
      <c r="G6" s="7" t="n">
        <v>642.2</v>
      </c>
      <c r="H6" s="7" t="n">
        <v>640.8</v>
      </c>
      <c r="I6" s="7" t="n">
        <v>553.5</v>
      </c>
      <c r="J6" s="7" t="n">
        <v>2706.9</v>
      </c>
      <c r="K6" s="7" t="n">
        <v>2450.2</v>
      </c>
      <c r="L6" s="7" t="n">
        <v>2328.3</v>
      </c>
    </row>
    <row r="7" spans="1:12">
      <c r="A7" s="4" t="s">
        <v>85</v>
      </c>
      <c r="J7" s="7" t="n">
        <v>1537.1</v>
      </c>
      <c r="K7" s="5" t="n">
        <v>1410</v>
      </c>
      <c r="L7" s="7" t="n">
        <v>1345.4</v>
      </c>
    </row>
    <row r="8" spans="1:12">
      <c r="A8" s="4" t="s">
        <v>86</v>
      </c>
      <c r="J8" s="7" t="n">
        <v>182.5</v>
      </c>
      <c r="K8" s="7" t="n">
        <v>173.7</v>
      </c>
      <c r="L8" s="7" t="n">
        <v>162.9</v>
      </c>
    </row>
    <row r="9" spans="1:12">
      <c r="A9" s="4" t="s">
        <v>87</v>
      </c>
      <c r="B9" s="7" t="n">
        <v>242.9</v>
      </c>
      <c r="C9" s="7" t="n">
        <v>274.8</v>
      </c>
      <c r="D9" s="7" t="n">
        <v>265.5</v>
      </c>
      <c r="E9" s="7" t="n">
        <v>204.1</v>
      </c>
      <c r="F9" s="7" t="n">
        <v>221.1</v>
      </c>
      <c r="G9" s="5" t="n">
        <v>244</v>
      </c>
      <c r="H9" s="7" t="n">
        <v>230.8</v>
      </c>
      <c r="I9" s="7" t="n">
        <v>170.7</v>
      </c>
      <c r="J9" s="7" t="n">
        <v>987.3</v>
      </c>
      <c r="K9" s="7" t="n">
        <v>866.5</v>
      </c>
      <c r="L9" s="5" t="n">
        <v>820</v>
      </c>
    </row>
    <row r="10" spans="1:12">
      <c r="A10" s="4" t="s">
        <v>870</v>
      </c>
      <c r="J10" s="7" t="n">
        <v>-148.6</v>
      </c>
      <c r="K10" s="7" t="n">
        <v>-150.5</v>
      </c>
      <c r="L10" s="7" t="n">
        <v>-146.5</v>
      </c>
    </row>
    <row r="11" spans="1:12">
      <c r="A11" s="4" t="s">
        <v>89</v>
      </c>
      <c r="J11" s="5" t="n">
        <v>0</v>
      </c>
      <c r="K11" s="7" t="n">
        <v>-57.4</v>
      </c>
      <c r="L11" s="7" t="n">
        <v>-2.1</v>
      </c>
    </row>
    <row r="12" spans="1:12">
      <c r="A12" s="4" t="s">
        <v>90</v>
      </c>
      <c r="J12" s="7" t="n">
        <v>1.8</v>
      </c>
      <c r="K12" s="7" t="n">
        <v>2.1</v>
      </c>
      <c r="L12" s="7" t="n">
        <v>1.8</v>
      </c>
    </row>
    <row r="13" spans="1:12">
      <c r="A13" s="4" t="s">
        <v>91</v>
      </c>
      <c r="J13" s="7" t="n">
        <v>840.5</v>
      </c>
      <c r="K13" s="7" t="n">
        <v>660.7</v>
      </c>
      <c r="L13" s="7" t="n">
        <v>673.2</v>
      </c>
    </row>
    <row r="14" spans="1:12">
      <c r="A14" s="4" t="s">
        <v>92</v>
      </c>
      <c r="J14" s="7" t="n">
        <v>-197.5</v>
      </c>
      <c r="K14" s="7" t="n">
        <v>-137.6</v>
      </c>
      <c r="L14" s="7" t="n">
        <v>-248.1</v>
      </c>
    </row>
    <row r="15" spans="1:12">
      <c r="A15" s="4" t="s">
        <v>871</v>
      </c>
      <c r="J15" s="5" t="n">
        <v>643</v>
      </c>
      <c r="K15" s="7" t="n">
        <v>523.1</v>
      </c>
      <c r="L15" s="7" t="n">
        <v>425.1</v>
      </c>
    </row>
    <row r="16" spans="1:12">
      <c r="A16" s="4" t="s">
        <v>872</v>
      </c>
      <c r="J16" s="5" t="n">
        <v>0</v>
      </c>
      <c r="K16" s="5" t="n">
        <v>0</v>
      </c>
      <c r="L16" s="5" t="n">
        <v>0</v>
      </c>
    </row>
    <row r="17" spans="1:12">
      <c r="A17" s="4" t="s">
        <v>93</v>
      </c>
      <c r="B17" s="6" t="n">
        <v>159.3</v>
      </c>
      <c r="C17" s="6" t="n">
        <v>183.7</v>
      </c>
      <c r="D17" s="8" t="n">
        <v>173</v>
      </c>
      <c r="E17" s="8" t="n">
        <v>127</v>
      </c>
      <c r="F17" s="6" t="n">
        <v>194.8</v>
      </c>
      <c r="G17" s="6" t="n">
        <v>129.3</v>
      </c>
      <c r="H17" s="6" t="n">
        <v>140.9</v>
      </c>
      <c r="I17" s="6" t="n">
        <v>58.2</v>
      </c>
      <c r="J17" s="5" t="n">
        <v>643</v>
      </c>
      <c r="K17" s="7" t="n">
        <v>523.1</v>
      </c>
      <c r="L17" s="7" t="n">
        <v>425.1</v>
      </c>
    </row>
    <row r="18" spans="1:12">
      <c r="A18" s="4" t="s">
        <v>862</v>
      </c>
    </row>
    <row r="19" spans="1:12">
      <c r="A19" s="3" t="s">
        <v>869</v>
      </c>
    </row>
    <row r="20" spans="1:12">
      <c r="A20" s="4" t="s">
        <v>82</v>
      </c>
      <c r="J20" s="5" t="n">
        <v>0</v>
      </c>
      <c r="K20" s="5" t="n">
        <v>0</v>
      </c>
      <c r="L20" s="5" t="n">
        <v>0</v>
      </c>
    </row>
    <row r="21" spans="1:12">
      <c r="A21" s="4" t="s">
        <v>83</v>
      </c>
      <c r="J21" s="5" t="n">
        <v>0</v>
      </c>
      <c r="K21" s="5" t="n">
        <v>0</v>
      </c>
      <c r="L21" s="5" t="n">
        <v>0</v>
      </c>
    </row>
    <row r="22" spans="1:12">
      <c r="A22" s="4" t="s">
        <v>84</v>
      </c>
      <c r="J22" s="5" t="n">
        <v>0</v>
      </c>
      <c r="K22" s="5" t="n">
        <v>0</v>
      </c>
      <c r="L22" s="5" t="n">
        <v>0</v>
      </c>
    </row>
    <row r="23" spans="1:12">
      <c r="A23" s="4" t="s">
        <v>85</v>
      </c>
      <c r="J23" s="5" t="n">
        <v>0</v>
      </c>
      <c r="K23" s="5" t="n">
        <v>0</v>
      </c>
      <c r="L23" s="5" t="n">
        <v>0</v>
      </c>
    </row>
    <row r="24" spans="1:12">
      <c r="A24" s="4" t="s">
        <v>86</v>
      </c>
      <c r="J24" s="5" t="n">
        <v>0</v>
      </c>
      <c r="K24" s="5" t="n">
        <v>0</v>
      </c>
      <c r="L24" s="5" t="n">
        <v>0</v>
      </c>
    </row>
    <row r="25" spans="1:12">
      <c r="A25" s="4" t="s">
        <v>87</v>
      </c>
      <c r="J25" s="5" t="n">
        <v>0</v>
      </c>
      <c r="K25" s="5" t="n">
        <v>0</v>
      </c>
      <c r="L25" s="5" t="n">
        <v>0</v>
      </c>
    </row>
    <row r="26" spans="1:12">
      <c r="A26" s="4" t="s">
        <v>870</v>
      </c>
      <c r="J26" s="5" t="n">
        <v>0</v>
      </c>
      <c r="K26" s="5" t="n">
        <v>0</v>
      </c>
      <c r="L26" s="5" t="n">
        <v>0</v>
      </c>
    </row>
    <row r="27" spans="1:12">
      <c r="A27" s="4" t="s">
        <v>89</v>
      </c>
      <c r="K27" s="5" t="n">
        <v>0</v>
      </c>
      <c r="L27" s="5" t="n">
        <v>0</v>
      </c>
    </row>
    <row r="28" spans="1:12">
      <c r="A28" s="4" t="s">
        <v>90</v>
      </c>
      <c r="J28" s="5" t="n">
        <v>0</v>
      </c>
      <c r="K28" s="5" t="n">
        <v>0</v>
      </c>
      <c r="L28" s="5" t="n">
        <v>0</v>
      </c>
    </row>
    <row r="29" spans="1:12">
      <c r="A29" s="4" t="s">
        <v>91</v>
      </c>
      <c r="J29" s="5" t="n">
        <v>0</v>
      </c>
      <c r="K29" s="5" t="n">
        <v>0</v>
      </c>
      <c r="L29" s="5" t="n">
        <v>0</v>
      </c>
    </row>
    <row r="30" spans="1:12">
      <c r="A30" s="4" t="s">
        <v>92</v>
      </c>
      <c r="J30" s="7" t="n">
        <v>-0.4</v>
      </c>
      <c r="K30" s="7" t="n">
        <v>-0.9</v>
      </c>
      <c r="L30" s="5" t="n">
        <v>0</v>
      </c>
    </row>
    <row r="31" spans="1:12">
      <c r="A31" s="4" t="s">
        <v>871</v>
      </c>
      <c r="J31" s="7" t="n">
        <v>-0.4</v>
      </c>
      <c r="K31" s="7" t="n">
        <v>-0.9</v>
      </c>
      <c r="L31" s="5" t="n">
        <v>0</v>
      </c>
    </row>
    <row r="32" spans="1:12">
      <c r="A32" s="4" t="s">
        <v>872</v>
      </c>
      <c r="J32" s="7" t="n">
        <v>643.4</v>
      </c>
      <c r="K32" s="5" t="n">
        <v>524</v>
      </c>
      <c r="L32" s="7" t="n">
        <v>425.1</v>
      </c>
    </row>
    <row r="33" spans="1:12">
      <c r="A33" s="4" t="s">
        <v>93</v>
      </c>
      <c r="J33" s="5" t="n">
        <v>643</v>
      </c>
      <c r="K33" s="7" t="n">
        <v>523.1</v>
      </c>
      <c r="L33" s="7" t="n">
        <v>425.1</v>
      </c>
    </row>
    <row r="34" spans="1:12">
      <c r="A34" s="4" t="s">
        <v>863</v>
      </c>
    </row>
    <row r="35" spans="1:12">
      <c r="A35" s="3" t="s">
        <v>869</v>
      </c>
    </row>
    <row r="36" spans="1:12">
      <c r="A36" s="4" t="s">
        <v>82</v>
      </c>
      <c r="J36" s="5" t="n">
        <v>0</v>
      </c>
      <c r="K36" s="5" t="n">
        <v>0</v>
      </c>
      <c r="L36" s="5" t="n">
        <v>0</v>
      </c>
    </row>
    <row r="37" spans="1:12">
      <c r="A37" s="4" t="s">
        <v>83</v>
      </c>
      <c r="J37" s="5" t="n">
        <v>0</v>
      </c>
      <c r="K37" s="5" t="n">
        <v>0</v>
      </c>
      <c r="L37" s="5" t="n">
        <v>0</v>
      </c>
    </row>
    <row r="38" spans="1:12">
      <c r="A38" s="4" t="s">
        <v>84</v>
      </c>
      <c r="J38" s="5" t="n">
        <v>0</v>
      </c>
      <c r="K38" s="5" t="n">
        <v>0</v>
      </c>
      <c r="L38" s="5" t="n">
        <v>0</v>
      </c>
    </row>
    <row r="39" spans="1:12">
      <c r="A39" s="4" t="s">
        <v>85</v>
      </c>
      <c r="J39" s="7" t="n">
        <v>138.3</v>
      </c>
      <c r="K39" s="7" t="n">
        <v>127.2</v>
      </c>
      <c r="L39" s="7" t="n">
        <v>114.9</v>
      </c>
    </row>
    <row r="40" spans="1:12">
      <c r="A40" s="4" t="s">
        <v>86</v>
      </c>
      <c r="J40" s="5" t="n">
        <v>0</v>
      </c>
      <c r="K40" s="5" t="n">
        <v>0</v>
      </c>
      <c r="L40" s="5" t="n">
        <v>0</v>
      </c>
    </row>
    <row r="41" spans="1:12">
      <c r="A41" s="4" t="s">
        <v>87</v>
      </c>
      <c r="J41" s="7" t="n">
        <v>-138.3</v>
      </c>
      <c r="K41" s="7" t="n">
        <v>-127.2</v>
      </c>
      <c r="L41" s="7" t="n">
        <v>-114.9</v>
      </c>
    </row>
    <row r="42" spans="1:12">
      <c r="A42" s="4" t="s">
        <v>870</v>
      </c>
      <c r="J42" s="7" t="n">
        <v>-146.7</v>
      </c>
      <c r="K42" s="7" t="n">
        <v>-148.3</v>
      </c>
      <c r="L42" s="7" t="n">
        <v>-145.8</v>
      </c>
    </row>
    <row r="43" spans="1:12">
      <c r="A43" s="4" t="s">
        <v>89</v>
      </c>
      <c r="K43" s="7" t="n">
        <v>-57.4</v>
      </c>
      <c r="L43" s="7" t="n">
        <v>-2.1</v>
      </c>
    </row>
    <row r="44" spans="1:12">
      <c r="A44" s="4" t="s">
        <v>90</v>
      </c>
      <c r="J44" s="7" t="n">
        <v>-0.2</v>
      </c>
      <c r="K44" s="7" t="n">
        <v>-0.1</v>
      </c>
      <c r="L44" s="7" t="n">
        <v>0.2</v>
      </c>
    </row>
    <row r="45" spans="1:12">
      <c r="A45" s="4" t="s">
        <v>91</v>
      </c>
      <c r="J45" s="7" t="n">
        <v>-285.2</v>
      </c>
      <c r="K45" s="5" t="n">
        <v>-333</v>
      </c>
      <c r="L45" s="7" t="n">
        <v>-262.6</v>
      </c>
    </row>
    <row r="46" spans="1:12">
      <c r="A46" s="4" t="s">
        <v>92</v>
      </c>
      <c r="J46" s="5" t="n">
        <v>67</v>
      </c>
      <c r="K46" s="7" t="n">
        <v>149.9</v>
      </c>
      <c r="L46" s="7" t="n">
        <v>79.8</v>
      </c>
    </row>
    <row r="47" spans="1:12">
      <c r="A47" s="4" t="s">
        <v>871</v>
      </c>
      <c r="J47" s="7" t="n">
        <v>-218.2</v>
      </c>
      <c r="K47" s="7" t="n">
        <v>-183.1</v>
      </c>
      <c r="L47" s="7" t="n">
        <v>-182.8</v>
      </c>
    </row>
    <row r="48" spans="1:12">
      <c r="A48" s="4" t="s">
        <v>872</v>
      </c>
      <c r="J48" s="7" t="n">
        <v>861.6</v>
      </c>
      <c r="K48" s="7" t="n">
        <v>707.1</v>
      </c>
      <c r="L48" s="7" t="n">
        <v>607.9</v>
      </c>
    </row>
    <row r="49" spans="1:12">
      <c r="A49" s="4" t="s">
        <v>93</v>
      </c>
      <c r="J49" s="7" t="n">
        <v>643.4</v>
      </c>
      <c r="K49" s="5" t="n">
        <v>524</v>
      </c>
      <c r="L49" s="7" t="n">
        <v>425.1</v>
      </c>
    </row>
    <row r="50" spans="1:12">
      <c r="A50" s="4" t="s">
        <v>864</v>
      </c>
    </row>
    <row r="51" spans="1:12">
      <c r="A51" s="3" t="s">
        <v>869</v>
      </c>
    </row>
    <row r="52" spans="1:12">
      <c r="A52" s="4" t="s">
        <v>82</v>
      </c>
      <c r="J52" s="7" t="n">
        <v>14356.8</v>
      </c>
      <c r="K52" s="7" t="n">
        <v>13299.8</v>
      </c>
      <c r="L52" s="7" t="n">
        <v>12330.4</v>
      </c>
    </row>
    <row r="53" spans="1:12">
      <c r="A53" s="4" t="s">
        <v>83</v>
      </c>
      <c r="J53" s="7" t="n">
        <v>11962.7</v>
      </c>
      <c r="K53" s="7" t="n">
        <v>11103.5</v>
      </c>
      <c r="L53" s="7" t="n">
        <v>10225.5</v>
      </c>
    </row>
    <row r="54" spans="1:12">
      <c r="A54" s="4" t="s">
        <v>84</v>
      </c>
      <c r="J54" s="7" t="n">
        <v>2394.1</v>
      </c>
      <c r="K54" s="7" t="n">
        <v>2196.3</v>
      </c>
      <c r="L54" s="7" t="n">
        <v>2104.9</v>
      </c>
    </row>
    <row r="55" spans="1:12">
      <c r="A55" s="4" t="s">
        <v>85</v>
      </c>
      <c r="J55" s="7" t="n">
        <v>1176.8</v>
      </c>
      <c r="K55" s="7" t="n">
        <v>1093.3</v>
      </c>
      <c r="L55" s="7" t="n">
        <v>1057.4</v>
      </c>
    </row>
    <row r="56" spans="1:12">
      <c r="A56" s="4" t="s">
        <v>86</v>
      </c>
      <c r="J56" s="7" t="n">
        <v>173.9</v>
      </c>
      <c r="K56" s="7" t="n">
        <v>166.4</v>
      </c>
      <c r="L56" s="7" t="n">
        <v>157.2</v>
      </c>
    </row>
    <row r="57" spans="1:12">
      <c r="A57" s="4" t="s">
        <v>87</v>
      </c>
      <c r="J57" s="7" t="n">
        <v>1043.4</v>
      </c>
      <c r="K57" s="7" t="n">
        <v>936.6</v>
      </c>
      <c r="L57" s="7" t="n">
        <v>890.3</v>
      </c>
    </row>
    <row r="58" spans="1:12">
      <c r="A58" s="4" t="s">
        <v>870</v>
      </c>
      <c r="J58" s="7" t="n">
        <v>3.5</v>
      </c>
      <c r="K58" s="7" t="n">
        <v>4.1</v>
      </c>
      <c r="L58" s="7" t="n">
        <v>6.7</v>
      </c>
    </row>
    <row r="59" spans="1:12">
      <c r="A59" s="4" t="s">
        <v>89</v>
      </c>
      <c r="K59" s="5" t="n">
        <v>0</v>
      </c>
      <c r="L59" s="5" t="n">
        <v>0</v>
      </c>
    </row>
    <row r="60" spans="1:12">
      <c r="A60" s="4" t="s">
        <v>90</v>
      </c>
      <c r="J60" s="7" t="n">
        <v>0.7</v>
      </c>
      <c r="K60" s="7" t="n">
        <v>0.7</v>
      </c>
      <c r="L60" s="5" t="n">
        <v>1</v>
      </c>
    </row>
    <row r="61" spans="1:12">
      <c r="A61" s="4" t="s">
        <v>91</v>
      </c>
      <c r="J61" s="7" t="n">
        <v>1047.6</v>
      </c>
      <c r="K61" s="7" t="n">
        <v>941.4</v>
      </c>
      <c r="L61" s="5" t="n">
        <v>898</v>
      </c>
    </row>
    <row r="62" spans="1:12">
      <c r="A62" s="4" t="s">
        <v>92</v>
      </c>
      <c r="J62" s="7" t="n">
        <v>-249.8</v>
      </c>
      <c r="K62" s="7" t="n">
        <v>-270.2</v>
      </c>
      <c r="L62" s="7" t="n">
        <v>-319.8</v>
      </c>
    </row>
    <row r="63" spans="1:12">
      <c r="A63" s="4" t="s">
        <v>871</v>
      </c>
      <c r="J63" s="7" t="n">
        <v>797.8</v>
      </c>
      <c r="K63" s="7" t="n">
        <v>671.2</v>
      </c>
      <c r="L63" s="7" t="n">
        <v>578.2</v>
      </c>
    </row>
    <row r="64" spans="1:12">
      <c r="A64" s="4" t="s">
        <v>872</v>
      </c>
      <c r="J64" s="5" t="n">
        <v>0</v>
      </c>
      <c r="K64" s="5" t="n">
        <v>0</v>
      </c>
      <c r="L64" s="5" t="n">
        <v>0</v>
      </c>
    </row>
    <row r="65" spans="1:12">
      <c r="A65" s="4" t="s">
        <v>93</v>
      </c>
      <c r="J65" s="7" t="n">
        <v>797.8</v>
      </c>
      <c r="K65" s="7" t="n">
        <v>671.2</v>
      </c>
      <c r="L65" s="7" t="n">
        <v>578.2</v>
      </c>
    </row>
    <row r="66" spans="1:12">
      <c r="A66" s="4" t="s">
        <v>865</v>
      </c>
    </row>
    <row r="67" spans="1:12">
      <c r="A67" s="3" t="s">
        <v>869</v>
      </c>
    </row>
    <row r="68" spans="1:12">
      <c r="A68" s="4" t="s">
        <v>82</v>
      </c>
      <c r="J68" s="7" t="n">
        <v>1883.7</v>
      </c>
      <c r="K68" s="7" t="n">
        <v>1533.1</v>
      </c>
      <c r="L68" s="7" t="n">
        <v>1342.3</v>
      </c>
    </row>
    <row r="69" spans="1:12">
      <c r="A69" s="4" t="s">
        <v>83</v>
      </c>
      <c r="J69" s="7" t="n">
        <v>1570.9</v>
      </c>
      <c r="K69" s="7" t="n">
        <v>1279.2</v>
      </c>
      <c r="L69" s="7" t="n">
        <v>1118.9</v>
      </c>
    </row>
    <row r="70" spans="1:12">
      <c r="A70" s="4" t="s">
        <v>84</v>
      </c>
      <c r="J70" s="7" t="n">
        <v>312.8</v>
      </c>
      <c r="K70" s="7" t="n">
        <v>253.9</v>
      </c>
      <c r="L70" s="7" t="n">
        <v>223.4</v>
      </c>
    </row>
    <row r="71" spans="1:12">
      <c r="A71" s="4" t="s">
        <v>85</v>
      </c>
      <c r="J71" s="5" t="n">
        <v>222</v>
      </c>
      <c r="K71" s="7" t="n">
        <v>189.5</v>
      </c>
      <c r="L71" s="7" t="n">
        <v>173.1</v>
      </c>
    </row>
    <row r="72" spans="1:12">
      <c r="A72" s="4" t="s">
        <v>86</v>
      </c>
      <c r="J72" s="7" t="n">
        <v>8.6</v>
      </c>
      <c r="K72" s="7" t="n">
        <v>7.3</v>
      </c>
      <c r="L72" s="7" t="n">
        <v>5.7</v>
      </c>
    </row>
    <row r="73" spans="1:12">
      <c r="A73" s="4" t="s">
        <v>87</v>
      </c>
      <c r="J73" s="7" t="n">
        <v>82.2</v>
      </c>
      <c r="K73" s="7" t="n">
        <v>57.1</v>
      </c>
      <c r="L73" s="7" t="n">
        <v>44.6</v>
      </c>
    </row>
    <row r="74" spans="1:12">
      <c r="A74" s="4" t="s">
        <v>870</v>
      </c>
      <c r="J74" s="7" t="n">
        <v>-5.4</v>
      </c>
      <c r="K74" s="7" t="n">
        <v>-6.3</v>
      </c>
      <c r="L74" s="7" t="n">
        <v>-7.4</v>
      </c>
    </row>
    <row r="75" spans="1:12">
      <c r="A75" s="4" t="s">
        <v>89</v>
      </c>
      <c r="K75" s="5" t="n">
        <v>0</v>
      </c>
      <c r="L75" s="5" t="n">
        <v>0</v>
      </c>
    </row>
    <row r="76" spans="1:12">
      <c r="A76" s="4" t="s">
        <v>90</v>
      </c>
      <c r="J76" s="7" t="n">
        <v>1.3</v>
      </c>
      <c r="K76" s="7" t="n">
        <v>1.5</v>
      </c>
      <c r="L76" s="7" t="n">
        <v>0.6</v>
      </c>
    </row>
    <row r="77" spans="1:12">
      <c r="A77" s="4" t="s">
        <v>91</v>
      </c>
      <c r="J77" s="7" t="n">
        <v>78.09999999999999</v>
      </c>
      <c r="K77" s="7" t="n">
        <v>52.3</v>
      </c>
      <c r="L77" s="7" t="n">
        <v>37.8</v>
      </c>
    </row>
    <row r="78" spans="1:12">
      <c r="A78" s="4" t="s">
        <v>92</v>
      </c>
      <c r="J78" s="7" t="n">
        <v>-14.3</v>
      </c>
      <c r="K78" s="7" t="n">
        <v>-16.4</v>
      </c>
      <c r="L78" s="7" t="n">
        <v>-8.1</v>
      </c>
    </row>
    <row r="79" spans="1:12">
      <c r="A79" s="4" t="s">
        <v>871</v>
      </c>
      <c r="J79" s="7" t="n">
        <v>63.8</v>
      </c>
      <c r="K79" s="7" t="n">
        <v>35.9</v>
      </c>
      <c r="L79" s="7" t="n">
        <v>29.7</v>
      </c>
    </row>
    <row r="80" spans="1:12">
      <c r="A80" s="4" t="s">
        <v>872</v>
      </c>
      <c r="J80" s="5" t="n">
        <v>0</v>
      </c>
      <c r="K80" s="5" t="n">
        <v>0</v>
      </c>
      <c r="L80" s="5" t="n">
        <v>0</v>
      </c>
    </row>
    <row r="81" spans="1:12">
      <c r="A81" s="4" t="s">
        <v>93</v>
      </c>
      <c r="J81" s="7" t="n">
        <v>63.8</v>
      </c>
      <c r="K81" s="7" t="n">
        <v>35.9</v>
      </c>
      <c r="L81" s="7" t="n">
        <v>29.7</v>
      </c>
    </row>
    <row r="82" spans="1:12">
      <c r="A82" s="4" t="s">
        <v>866</v>
      </c>
    </row>
    <row r="83" spans="1:12">
      <c r="A83" s="3" t="s">
        <v>869</v>
      </c>
    </row>
    <row r="84" spans="1:12">
      <c r="A84" s="4" t="s">
        <v>82</v>
      </c>
      <c r="J84" s="5" t="n">
        <v>0</v>
      </c>
      <c r="K84" s="5" t="n">
        <v>0</v>
      </c>
      <c r="L84" s="5" t="n">
        <v>0</v>
      </c>
    </row>
    <row r="85" spans="1:12">
      <c r="A85" s="4" t="s">
        <v>83</v>
      </c>
      <c r="J85" s="5" t="n">
        <v>0</v>
      </c>
      <c r="K85" s="5" t="n">
        <v>0</v>
      </c>
      <c r="L85" s="5" t="n">
        <v>0</v>
      </c>
    </row>
    <row r="86" spans="1:12">
      <c r="A86" s="4" t="s">
        <v>84</v>
      </c>
      <c r="J86" s="5" t="n">
        <v>0</v>
      </c>
      <c r="K86" s="5" t="n">
        <v>0</v>
      </c>
      <c r="L86" s="5" t="n">
        <v>0</v>
      </c>
    </row>
    <row r="87" spans="1:12">
      <c r="A87" s="4" t="s">
        <v>85</v>
      </c>
      <c r="J87" s="5" t="n">
        <v>0</v>
      </c>
      <c r="K87" s="5" t="n">
        <v>0</v>
      </c>
      <c r="L87" s="5" t="n">
        <v>0</v>
      </c>
    </row>
    <row r="88" spans="1:12">
      <c r="A88" s="4" t="s">
        <v>86</v>
      </c>
      <c r="J88" s="5" t="n">
        <v>0</v>
      </c>
      <c r="K88" s="5" t="n">
        <v>0</v>
      </c>
      <c r="L88" s="5" t="n">
        <v>0</v>
      </c>
    </row>
    <row r="89" spans="1:12">
      <c r="A89" s="4" t="s">
        <v>87</v>
      </c>
      <c r="J89" s="5" t="n">
        <v>0</v>
      </c>
      <c r="K89" s="5" t="n">
        <v>0</v>
      </c>
      <c r="L89" s="5" t="n">
        <v>0</v>
      </c>
    </row>
    <row r="90" spans="1:12">
      <c r="A90" s="4" t="s">
        <v>870</v>
      </c>
      <c r="J90" s="5" t="n">
        <v>0</v>
      </c>
      <c r="K90" s="5" t="n">
        <v>0</v>
      </c>
      <c r="L90" s="5" t="n">
        <v>0</v>
      </c>
    </row>
    <row r="91" spans="1:12">
      <c r="A91" s="4" t="s">
        <v>89</v>
      </c>
      <c r="K91" s="5" t="n">
        <v>0</v>
      </c>
      <c r="L91" s="5" t="n">
        <v>0</v>
      </c>
    </row>
    <row r="92" spans="1:12">
      <c r="A92" s="4" t="s">
        <v>90</v>
      </c>
      <c r="J92" s="5" t="n">
        <v>0</v>
      </c>
      <c r="K92" s="5" t="n">
        <v>0</v>
      </c>
      <c r="L92" s="5" t="n">
        <v>0</v>
      </c>
    </row>
    <row r="93" spans="1:12">
      <c r="A93" s="4" t="s">
        <v>91</v>
      </c>
      <c r="J93" s="5" t="n">
        <v>0</v>
      </c>
      <c r="K93" s="5" t="n">
        <v>0</v>
      </c>
      <c r="L93" s="5" t="n">
        <v>0</v>
      </c>
    </row>
    <row r="94" spans="1:12">
      <c r="A94" s="4" t="s">
        <v>92</v>
      </c>
      <c r="J94" s="5" t="n">
        <v>0</v>
      </c>
      <c r="K94" s="5" t="n">
        <v>0</v>
      </c>
      <c r="L94" s="5" t="n">
        <v>0</v>
      </c>
    </row>
    <row r="95" spans="1:12">
      <c r="A95" s="4" t="s">
        <v>871</v>
      </c>
      <c r="J95" s="5" t="n">
        <v>0</v>
      </c>
      <c r="K95" s="5" t="n">
        <v>0</v>
      </c>
      <c r="L95" s="5" t="n">
        <v>0</v>
      </c>
    </row>
    <row r="96" spans="1:12">
      <c r="A96" s="4" t="s">
        <v>872</v>
      </c>
      <c r="J96" s="5" t="n">
        <v>0</v>
      </c>
      <c r="K96" s="5" t="n">
        <v>0</v>
      </c>
      <c r="L96" s="5" t="n">
        <v>0</v>
      </c>
    </row>
    <row r="97" spans="1:12">
      <c r="A97" s="4" t="s">
        <v>93</v>
      </c>
      <c r="J97" s="5" t="n">
        <v>0</v>
      </c>
      <c r="K97" s="5" t="n">
        <v>0</v>
      </c>
      <c r="L97" s="5" t="n">
        <v>0</v>
      </c>
    </row>
    <row r="98" spans="1:12">
      <c r="A98" s="4" t="s">
        <v>867</v>
      </c>
    </row>
    <row r="99" spans="1:12">
      <c r="A99" s="3" t="s">
        <v>869</v>
      </c>
    </row>
    <row r="100" spans="1:12">
      <c r="A100" s="4" t="s">
        <v>82</v>
      </c>
      <c r="J100" s="5" t="n">
        <v>0</v>
      </c>
      <c r="K100" s="5" t="n">
        <v>0</v>
      </c>
      <c r="L100" s="5" t="n">
        <v>0</v>
      </c>
    </row>
    <row r="101" spans="1:12">
      <c r="A101" s="4" t="s">
        <v>83</v>
      </c>
      <c r="J101" s="5" t="n">
        <v>0</v>
      </c>
      <c r="K101" s="5" t="n">
        <v>0</v>
      </c>
      <c r="L101" s="5" t="n">
        <v>0</v>
      </c>
    </row>
    <row r="102" spans="1:12">
      <c r="A102" s="4" t="s">
        <v>84</v>
      </c>
      <c r="J102" s="5" t="n">
        <v>0</v>
      </c>
      <c r="K102" s="5" t="n">
        <v>0</v>
      </c>
      <c r="L102" s="5" t="n">
        <v>0</v>
      </c>
    </row>
    <row r="103" spans="1:12">
      <c r="A103" s="4" t="s">
        <v>85</v>
      </c>
      <c r="J103" s="5" t="n">
        <v>0</v>
      </c>
      <c r="K103" s="5" t="n">
        <v>0</v>
      </c>
      <c r="L103" s="5" t="n">
        <v>0</v>
      </c>
    </row>
    <row r="104" spans="1:12">
      <c r="A104" s="4" t="s">
        <v>86</v>
      </c>
      <c r="J104" s="5" t="n">
        <v>0</v>
      </c>
      <c r="K104" s="5" t="n">
        <v>0</v>
      </c>
      <c r="L104" s="5" t="n">
        <v>0</v>
      </c>
    </row>
    <row r="105" spans="1:12">
      <c r="A105" s="4" t="s">
        <v>87</v>
      </c>
      <c r="J105" s="5" t="n">
        <v>0</v>
      </c>
      <c r="K105" s="5" t="n">
        <v>0</v>
      </c>
      <c r="L105" s="5" t="n">
        <v>0</v>
      </c>
    </row>
    <row r="106" spans="1:12">
      <c r="A106" s="4" t="s">
        <v>870</v>
      </c>
      <c r="J106" s="5" t="n">
        <v>0</v>
      </c>
      <c r="K106" s="5" t="n">
        <v>0</v>
      </c>
      <c r="L106" s="5" t="n">
        <v>0</v>
      </c>
    </row>
    <row r="107" spans="1:12">
      <c r="A107" s="4" t="s">
        <v>89</v>
      </c>
      <c r="K107" s="5" t="n">
        <v>0</v>
      </c>
      <c r="L107" s="5" t="n">
        <v>0</v>
      </c>
    </row>
    <row r="108" spans="1:12">
      <c r="A108" s="4" t="s">
        <v>90</v>
      </c>
      <c r="J108" s="5" t="n">
        <v>0</v>
      </c>
      <c r="K108" s="5" t="n">
        <v>0</v>
      </c>
      <c r="L108" s="5" t="n">
        <v>0</v>
      </c>
    </row>
    <row r="109" spans="1:12">
      <c r="A109" s="4" t="s">
        <v>91</v>
      </c>
      <c r="J109" s="5" t="n">
        <v>0</v>
      </c>
      <c r="K109" s="5" t="n">
        <v>0</v>
      </c>
      <c r="L109" s="5" t="n">
        <v>0</v>
      </c>
    </row>
    <row r="110" spans="1:12">
      <c r="A110" s="4" t="s">
        <v>92</v>
      </c>
      <c r="J110" s="5" t="n">
        <v>0</v>
      </c>
      <c r="K110" s="5" t="n">
        <v>0</v>
      </c>
      <c r="L110" s="5" t="n">
        <v>0</v>
      </c>
    </row>
    <row r="111" spans="1:12">
      <c r="A111" s="4" t="s">
        <v>871</v>
      </c>
      <c r="J111" s="5" t="n">
        <v>0</v>
      </c>
      <c r="K111" s="5" t="n">
        <v>0</v>
      </c>
      <c r="L111" s="5" t="n">
        <v>0</v>
      </c>
    </row>
    <row r="112" spans="1:12">
      <c r="A112" s="4" t="s">
        <v>872</v>
      </c>
      <c r="J112" s="5" t="n">
        <v>-1505</v>
      </c>
      <c r="K112" s="7" t="n">
        <v>-1231.1</v>
      </c>
      <c r="L112" s="5" t="n">
        <v>-1033</v>
      </c>
    </row>
    <row r="113" spans="1:12">
      <c r="A113" s="4" t="s">
        <v>93</v>
      </c>
      <c r="J113" s="8" t="n">
        <v>-1505</v>
      </c>
      <c r="K113" s="6" t="n">
        <v>-1231.1</v>
      </c>
      <c r="L113" s="8" t="n">
        <v>-1033</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3</v>
      </c>
      <c r="D2" s="2" t="s">
        <v>80</v>
      </c>
    </row>
    <row r="3" spans="1:4">
      <c r="A3" s="3" t="s">
        <v>869</v>
      </c>
    </row>
    <row r="4" spans="1:4">
      <c r="A4" s="4" t="s">
        <v>120</v>
      </c>
      <c r="B4" s="6" t="n">
        <v>608.3</v>
      </c>
      <c r="C4" s="8" t="n">
        <v>567</v>
      </c>
      <c r="D4" s="6" t="n">
        <v>346.4</v>
      </c>
    </row>
    <row r="5" spans="1:4">
      <c r="A5" s="4" t="s">
        <v>862</v>
      </c>
    </row>
    <row r="6" spans="1:4">
      <c r="A6" s="3" t="s">
        <v>869</v>
      </c>
    </row>
    <row r="7" spans="1:4">
      <c r="A7" s="4" t="s">
        <v>120</v>
      </c>
      <c r="B7" s="7" t="n">
        <v>608.3</v>
      </c>
      <c r="C7" s="5" t="n">
        <v>567</v>
      </c>
      <c r="D7" s="7" t="n">
        <v>346.4</v>
      </c>
    </row>
    <row r="8" spans="1:4">
      <c r="A8" s="4" t="s">
        <v>863</v>
      </c>
    </row>
    <row r="9" spans="1:4">
      <c r="A9" s="3" t="s">
        <v>869</v>
      </c>
    </row>
    <row r="10" spans="1:4">
      <c r="A10" s="4" t="s">
        <v>120</v>
      </c>
      <c r="B10" s="7" t="n">
        <v>608.7</v>
      </c>
      <c r="C10" s="7" t="n">
        <v>567.9</v>
      </c>
      <c r="D10" s="7" t="n">
        <v>346.4</v>
      </c>
    </row>
    <row r="11" spans="1:4">
      <c r="A11" s="4" t="s">
        <v>864</v>
      </c>
    </row>
    <row r="12" spans="1:4">
      <c r="A12" s="3" t="s">
        <v>869</v>
      </c>
    </row>
    <row r="13" spans="1:4">
      <c r="A13" s="4" t="s">
        <v>120</v>
      </c>
      <c r="B13" s="7" t="n">
        <v>797.8</v>
      </c>
      <c r="C13" s="7" t="n">
        <v>671.2</v>
      </c>
      <c r="D13" s="7" t="n">
        <v>578.2</v>
      </c>
    </row>
    <row r="14" spans="1:4">
      <c r="A14" s="4" t="s">
        <v>865</v>
      </c>
    </row>
    <row r="15" spans="1:4">
      <c r="A15" s="3" t="s">
        <v>869</v>
      </c>
    </row>
    <row r="16" spans="1:4">
      <c r="A16" s="4" t="s">
        <v>120</v>
      </c>
      <c r="B16" s="7" t="n">
        <v>31.1</v>
      </c>
      <c r="C16" s="7" t="n">
        <v>79.59999999999999</v>
      </c>
      <c r="D16" s="5" t="n">
        <v>-49</v>
      </c>
    </row>
    <row r="17" spans="1:4">
      <c r="A17" s="4" t="s">
        <v>866</v>
      </c>
    </row>
    <row r="18" spans="1:4">
      <c r="A18" s="3" t="s">
        <v>869</v>
      </c>
    </row>
    <row r="19" spans="1:4">
      <c r="A19" s="4" t="s">
        <v>120</v>
      </c>
      <c r="B19" s="5" t="n">
        <v>0</v>
      </c>
      <c r="C19" s="5" t="n">
        <v>0</v>
      </c>
      <c r="D19" s="5" t="n">
        <v>0</v>
      </c>
    </row>
    <row r="20" spans="1:4">
      <c r="A20" s="4" t="s">
        <v>867</v>
      </c>
    </row>
    <row r="21" spans="1:4">
      <c r="A21" s="3" t="s">
        <v>869</v>
      </c>
    </row>
    <row r="22" spans="1:4">
      <c r="A22" s="4" t="s">
        <v>120</v>
      </c>
      <c r="B22" s="6" t="n">
        <v>-1437.6</v>
      </c>
      <c r="C22" s="6" t="n">
        <v>-1318.7</v>
      </c>
      <c r="D22" s="6" t="n">
        <v>-875.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3</v>
      </c>
      <c r="D2" s="2" t="s">
        <v>80</v>
      </c>
    </row>
    <row r="3" spans="1:4">
      <c r="A3" s="3" t="s">
        <v>869</v>
      </c>
    </row>
    <row r="4" spans="1:4">
      <c r="A4" s="4" t="s">
        <v>875</v>
      </c>
      <c r="B4" s="6" t="n">
        <v>905.9</v>
      </c>
      <c r="C4" s="6" t="n">
        <v>777.7</v>
      </c>
      <c r="D4" s="8" t="n">
        <v>604</v>
      </c>
    </row>
    <row r="5" spans="1:4">
      <c r="A5" s="3" t="s">
        <v>170</v>
      </c>
    </row>
    <row r="6" spans="1:4">
      <c r="A6" s="4" t="s">
        <v>171</v>
      </c>
      <c r="B6" s="7" t="n">
        <v>-86.09999999999999</v>
      </c>
      <c r="C6" s="7" t="n">
        <v>-81.09999999999999</v>
      </c>
      <c r="D6" s="7" t="n">
        <v>-63.5</v>
      </c>
    </row>
    <row r="7" spans="1:4">
      <c r="A7" s="4" t="s">
        <v>172</v>
      </c>
      <c r="B7" s="5" t="n">
        <v>0</v>
      </c>
      <c r="C7" s="5" t="n">
        <v>0</v>
      </c>
      <c r="D7" s="7" t="n">
        <v>-2.4</v>
      </c>
    </row>
    <row r="8" spans="1:4">
      <c r="A8" s="4" t="s">
        <v>173</v>
      </c>
      <c r="B8" s="7" t="n">
        <v>-86.09999999999999</v>
      </c>
      <c r="C8" s="7" t="n">
        <v>-81.09999999999999</v>
      </c>
      <c r="D8" s="7" t="n">
        <v>-65.90000000000001</v>
      </c>
    </row>
    <row r="9" spans="1:4">
      <c r="A9" s="3" t="s">
        <v>174</v>
      </c>
    </row>
    <row r="10" spans="1:4">
      <c r="A10" s="4" t="s">
        <v>175</v>
      </c>
      <c r="B10" s="7" t="n">
        <v>686.7</v>
      </c>
      <c r="C10" s="7" t="n">
        <v>1560.7</v>
      </c>
      <c r="D10" s="7" t="n">
        <v>338.8</v>
      </c>
    </row>
    <row r="11" spans="1:4">
      <c r="A11" s="4" t="s">
        <v>176</v>
      </c>
      <c r="B11" s="7" t="n">
        <v>-686.7</v>
      </c>
      <c r="C11" s="7" t="n">
        <v>-1560.7</v>
      </c>
      <c r="D11" s="7" t="n">
        <v>-338.8</v>
      </c>
    </row>
    <row r="12" spans="1:4">
      <c r="A12" s="4" t="s">
        <v>177</v>
      </c>
      <c r="B12" s="7" t="n">
        <v>-21.6</v>
      </c>
      <c r="C12" s="7" t="n">
        <v>-14.9</v>
      </c>
      <c r="D12" s="7" t="n">
        <v>-20.6</v>
      </c>
    </row>
    <row r="13" spans="1:4">
      <c r="A13" s="4" t="s">
        <v>178</v>
      </c>
      <c r="B13" s="5" t="n">
        <v>0</v>
      </c>
      <c r="C13" s="5" t="n">
        <v>2083</v>
      </c>
      <c r="D13" s="5" t="n">
        <v>1483</v>
      </c>
    </row>
    <row r="14" spans="1:4">
      <c r="A14" s="4" t="s">
        <v>180</v>
      </c>
      <c r="B14" s="5" t="n">
        <v>0</v>
      </c>
      <c r="C14" s="7" t="n">
        <v>-2121.3</v>
      </c>
      <c r="D14" s="7" t="n">
        <v>-1490.4</v>
      </c>
    </row>
    <row r="15" spans="1:4">
      <c r="A15" s="4" t="s">
        <v>179</v>
      </c>
      <c r="D15" s="7" t="n">
        <v>-1490.4</v>
      </c>
    </row>
    <row r="16" spans="1:4">
      <c r="A16" s="4" t="s">
        <v>180</v>
      </c>
      <c r="B16" s="7" t="n">
        <v>-67.40000000000001</v>
      </c>
      <c r="C16" s="5" t="n">
        <v>-84</v>
      </c>
      <c r="D16" s="7" t="n">
        <v>143.6</v>
      </c>
    </row>
    <row r="17" spans="1:4">
      <c r="A17" s="4" t="s">
        <v>151</v>
      </c>
      <c r="B17" s="7" t="n">
        <v>-522.3</v>
      </c>
      <c r="C17" s="5" t="n">
        <v>-534</v>
      </c>
      <c r="D17" s="7" t="n">
        <v>-367.4</v>
      </c>
    </row>
    <row r="18" spans="1:4">
      <c r="A18" s="4" t="s">
        <v>181</v>
      </c>
      <c r="B18" s="7" t="n">
        <v>-33.9</v>
      </c>
      <c r="C18" s="7" t="n">
        <v>-49.6</v>
      </c>
      <c r="D18" s="5" t="n">
        <v>0</v>
      </c>
    </row>
    <row r="19" spans="1:4">
      <c r="A19" s="4" t="s">
        <v>182</v>
      </c>
      <c r="B19" s="7" t="n">
        <v>-139.4</v>
      </c>
      <c r="C19" s="7" t="n">
        <v>-106.9</v>
      </c>
      <c r="D19" s="7" t="n">
        <v>-78.7</v>
      </c>
    </row>
    <row r="20" spans="1:4">
      <c r="A20" s="4" t="s">
        <v>876</v>
      </c>
      <c r="B20" s="5" t="n">
        <v>0</v>
      </c>
      <c r="C20" s="5" t="n">
        <v>0</v>
      </c>
      <c r="D20" s="5" t="n">
        <v>0</v>
      </c>
    </row>
    <row r="21" spans="1:4">
      <c r="A21" s="4" t="s">
        <v>55</v>
      </c>
      <c r="B21" s="7" t="n">
        <v>29.8</v>
      </c>
      <c r="C21" s="5" t="n">
        <v>9</v>
      </c>
      <c r="D21" s="7" t="n">
        <v>25.9</v>
      </c>
    </row>
    <row r="22" spans="1:4">
      <c r="A22" s="4" t="s">
        <v>877</v>
      </c>
      <c r="B22" s="5" t="n">
        <v>0</v>
      </c>
      <c r="C22" s="5" t="n">
        <v>0</v>
      </c>
      <c r="D22" s="5" t="n">
        <v>0</v>
      </c>
    </row>
    <row r="23" spans="1:4">
      <c r="A23" s="4" t="s">
        <v>183</v>
      </c>
      <c r="B23" s="7" t="n">
        <v>-754.8</v>
      </c>
      <c r="C23" s="7" t="n">
        <v>-818.7</v>
      </c>
      <c r="D23" s="7" t="n">
        <v>-304.6</v>
      </c>
    </row>
    <row r="24" spans="1:4">
      <c r="A24" s="4" t="s">
        <v>184</v>
      </c>
      <c r="B24" s="7" t="n">
        <v>-3.4</v>
      </c>
      <c r="C24" s="7" t="n">
        <v>2.6</v>
      </c>
      <c r="D24" s="7" t="n">
        <v>-7.4</v>
      </c>
    </row>
    <row r="25" spans="1:4">
      <c r="A25" s="4" t="s">
        <v>185</v>
      </c>
      <c r="B25" s="7" t="n">
        <v>61.6</v>
      </c>
      <c r="C25" s="7" t="n">
        <v>-119.5</v>
      </c>
      <c r="D25" s="7" t="n">
        <v>226.1</v>
      </c>
    </row>
    <row r="26" spans="1:4">
      <c r="A26" s="4" t="s">
        <v>186</v>
      </c>
      <c r="B26" s="7" t="n">
        <v>144.2</v>
      </c>
      <c r="C26" s="7" t="n">
        <v>263.7</v>
      </c>
      <c r="D26" s="7" t="n">
        <v>37.6</v>
      </c>
    </row>
    <row r="27" spans="1:4">
      <c r="A27" s="4" t="s">
        <v>187</v>
      </c>
      <c r="B27" s="7" t="n">
        <v>205.8</v>
      </c>
      <c r="C27" s="7" t="n">
        <v>144.2</v>
      </c>
      <c r="D27" s="7" t="n">
        <v>263.7</v>
      </c>
    </row>
    <row r="28" spans="1:4">
      <c r="A28" s="4" t="s">
        <v>866</v>
      </c>
    </row>
    <row r="29" spans="1:4">
      <c r="A29" s="3" t="s">
        <v>869</v>
      </c>
    </row>
    <row r="30" spans="1:4">
      <c r="A30" s="4" t="s">
        <v>875</v>
      </c>
      <c r="B30" s="5" t="n">
        <v>0</v>
      </c>
      <c r="C30" s="5" t="n">
        <v>0</v>
      </c>
      <c r="D30" s="5" t="n">
        <v>0</v>
      </c>
    </row>
    <row r="31" spans="1:4">
      <c r="A31" s="3" t="s">
        <v>170</v>
      </c>
    </row>
    <row r="32" spans="1:4">
      <c r="A32" s="4" t="s">
        <v>171</v>
      </c>
      <c r="B32" s="5" t="n">
        <v>0</v>
      </c>
      <c r="C32" s="5" t="n">
        <v>0</v>
      </c>
      <c r="D32" s="5" t="n">
        <v>0</v>
      </c>
    </row>
    <row r="33" spans="1:4">
      <c r="A33" s="4" t="s">
        <v>172</v>
      </c>
      <c r="D33" s="5" t="n">
        <v>0</v>
      </c>
    </row>
    <row r="34" spans="1:4">
      <c r="A34" s="4" t="s">
        <v>173</v>
      </c>
      <c r="B34" s="5" t="n">
        <v>0</v>
      </c>
      <c r="C34" s="5" t="n">
        <v>0</v>
      </c>
      <c r="D34" s="5" t="n">
        <v>0</v>
      </c>
    </row>
    <row r="35" spans="1:4">
      <c r="A35" s="3" t="s">
        <v>174</v>
      </c>
    </row>
    <row r="36" spans="1:4">
      <c r="A36" s="4" t="s">
        <v>175</v>
      </c>
      <c r="B36" s="5" t="n">
        <v>0</v>
      </c>
      <c r="C36" s="5" t="n">
        <v>0</v>
      </c>
      <c r="D36" s="5" t="n">
        <v>0</v>
      </c>
    </row>
    <row r="37" spans="1:4">
      <c r="A37" s="4" t="s">
        <v>176</v>
      </c>
      <c r="B37" s="5" t="n">
        <v>0</v>
      </c>
      <c r="C37" s="5" t="n">
        <v>0</v>
      </c>
      <c r="D37" s="5" t="n">
        <v>0</v>
      </c>
    </row>
    <row r="38" spans="1:4">
      <c r="A38" s="4" t="s">
        <v>177</v>
      </c>
      <c r="B38" s="5" t="n">
        <v>0</v>
      </c>
      <c r="C38" s="5" t="n">
        <v>0</v>
      </c>
      <c r="D38" s="5" t="n">
        <v>0</v>
      </c>
    </row>
    <row r="39" spans="1:4">
      <c r="A39" s="4" t="s">
        <v>178</v>
      </c>
      <c r="C39" s="5" t="n">
        <v>0</v>
      </c>
      <c r="D39" s="5" t="n">
        <v>0</v>
      </c>
    </row>
    <row r="40" spans="1:4">
      <c r="A40" s="4" t="s">
        <v>180</v>
      </c>
      <c r="C40" s="5" t="n">
        <v>0</v>
      </c>
    </row>
    <row r="41" spans="1:4">
      <c r="A41" s="4" t="s">
        <v>179</v>
      </c>
      <c r="D41" s="5" t="n">
        <v>0</v>
      </c>
    </row>
    <row r="42" spans="1:4">
      <c r="A42" s="4" t="s">
        <v>180</v>
      </c>
      <c r="B42" s="5" t="n">
        <v>0</v>
      </c>
      <c r="C42" s="5" t="n">
        <v>0</v>
      </c>
      <c r="D42" s="5" t="n">
        <v>0</v>
      </c>
    </row>
    <row r="43" spans="1:4">
      <c r="A43" s="4" t="s">
        <v>151</v>
      </c>
      <c r="B43" s="5" t="n">
        <v>0</v>
      </c>
      <c r="C43" s="5" t="n">
        <v>0</v>
      </c>
      <c r="D43" s="5" t="n">
        <v>0</v>
      </c>
    </row>
    <row r="44" spans="1:4">
      <c r="A44" s="4" t="s">
        <v>181</v>
      </c>
      <c r="B44" s="5" t="n">
        <v>0</v>
      </c>
      <c r="C44" s="5" t="n">
        <v>0</v>
      </c>
    </row>
    <row r="45" spans="1:4">
      <c r="A45" s="4" t="s">
        <v>182</v>
      </c>
      <c r="B45" s="5" t="n">
        <v>0</v>
      </c>
      <c r="C45" s="5" t="n">
        <v>0</v>
      </c>
      <c r="D45" s="5" t="n">
        <v>0</v>
      </c>
    </row>
    <row r="46" spans="1:4">
      <c r="A46" s="4" t="s">
        <v>876</v>
      </c>
      <c r="B46" s="5" t="n">
        <v>0</v>
      </c>
      <c r="C46" s="5" t="n">
        <v>0</v>
      </c>
      <c r="D46" s="5" t="n">
        <v>0</v>
      </c>
    </row>
    <row r="47" spans="1:4">
      <c r="A47" s="4" t="s">
        <v>55</v>
      </c>
      <c r="B47" s="5" t="n">
        <v>0</v>
      </c>
      <c r="C47" s="5" t="n">
        <v>0</v>
      </c>
      <c r="D47" s="5" t="n">
        <v>0</v>
      </c>
    </row>
    <row r="48" spans="1:4">
      <c r="A48" s="4" t="s">
        <v>877</v>
      </c>
      <c r="B48" s="5" t="n">
        <v>0</v>
      </c>
      <c r="C48" s="5" t="n">
        <v>0</v>
      </c>
      <c r="D48" s="5" t="n">
        <v>0</v>
      </c>
    </row>
    <row r="49" spans="1:4">
      <c r="A49" s="4" t="s">
        <v>183</v>
      </c>
      <c r="B49" s="5" t="n">
        <v>0</v>
      </c>
      <c r="C49" s="5" t="n">
        <v>0</v>
      </c>
      <c r="D49" s="5" t="n">
        <v>0</v>
      </c>
    </row>
    <row r="50" spans="1:4">
      <c r="A50" s="4" t="s">
        <v>184</v>
      </c>
      <c r="B50" s="5" t="n">
        <v>0</v>
      </c>
      <c r="C50" s="5" t="n">
        <v>0</v>
      </c>
      <c r="D50" s="5" t="n">
        <v>0</v>
      </c>
    </row>
    <row r="51" spans="1:4">
      <c r="A51" s="4" t="s">
        <v>185</v>
      </c>
      <c r="B51" s="5" t="n">
        <v>0</v>
      </c>
      <c r="C51" s="5" t="n">
        <v>0</v>
      </c>
      <c r="D51" s="5" t="n">
        <v>0</v>
      </c>
    </row>
    <row r="52" spans="1:4">
      <c r="A52" s="4" t="s">
        <v>186</v>
      </c>
      <c r="B52" s="5" t="n">
        <v>0</v>
      </c>
      <c r="C52" s="5" t="n">
        <v>0</v>
      </c>
      <c r="D52" s="5" t="n">
        <v>0</v>
      </c>
    </row>
    <row r="53" spans="1:4">
      <c r="A53" s="4" t="s">
        <v>187</v>
      </c>
      <c r="B53" s="5" t="n">
        <v>0</v>
      </c>
      <c r="C53" s="5" t="n">
        <v>0</v>
      </c>
      <c r="D53" s="5" t="n">
        <v>0</v>
      </c>
    </row>
    <row r="54" spans="1:4">
      <c r="A54" s="4" t="s">
        <v>862</v>
      </c>
    </row>
    <row r="55" spans="1:4">
      <c r="A55" s="3" t="s">
        <v>869</v>
      </c>
    </row>
    <row r="56" spans="1:4">
      <c r="A56" s="4" t="s">
        <v>875</v>
      </c>
      <c r="B56" s="5" t="n">
        <v>0</v>
      </c>
      <c r="C56" s="7" t="n">
        <v>0.6</v>
      </c>
      <c r="D56" s="5" t="n">
        <v>0</v>
      </c>
    </row>
    <row r="57" spans="1:4">
      <c r="A57" s="3" t="s">
        <v>170</v>
      </c>
    </row>
    <row r="58" spans="1:4">
      <c r="A58" s="4" t="s">
        <v>171</v>
      </c>
      <c r="B58" s="5" t="n">
        <v>0</v>
      </c>
      <c r="C58" s="5" t="n">
        <v>0</v>
      </c>
      <c r="D58" s="5" t="n">
        <v>0</v>
      </c>
    </row>
    <row r="59" spans="1:4">
      <c r="A59" s="4" t="s">
        <v>172</v>
      </c>
      <c r="D59" s="5" t="n">
        <v>0</v>
      </c>
    </row>
    <row r="60" spans="1:4">
      <c r="A60" s="4" t="s">
        <v>173</v>
      </c>
      <c r="B60" s="5" t="n">
        <v>0</v>
      </c>
      <c r="C60" s="5" t="n">
        <v>0</v>
      </c>
      <c r="D60" s="5" t="n">
        <v>0</v>
      </c>
    </row>
    <row r="61" spans="1:4">
      <c r="A61" s="3" t="s">
        <v>174</v>
      </c>
    </row>
    <row r="62" spans="1:4">
      <c r="A62" s="4" t="s">
        <v>175</v>
      </c>
      <c r="B62" s="5" t="n">
        <v>0</v>
      </c>
      <c r="C62" s="5" t="n">
        <v>0</v>
      </c>
      <c r="D62" s="5" t="n">
        <v>0</v>
      </c>
    </row>
    <row r="63" spans="1:4">
      <c r="A63" s="4" t="s">
        <v>176</v>
      </c>
      <c r="B63" s="5" t="n">
        <v>0</v>
      </c>
      <c r="C63" s="5" t="n">
        <v>0</v>
      </c>
      <c r="D63" s="5" t="n">
        <v>0</v>
      </c>
    </row>
    <row r="64" spans="1:4">
      <c r="A64" s="4" t="s">
        <v>177</v>
      </c>
      <c r="B64" s="5" t="n">
        <v>0</v>
      </c>
      <c r="C64" s="5" t="n">
        <v>0</v>
      </c>
      <c r="D64" s="5" t="n">
        <v>0</v>
      </c>
    </row>
    <row r="65" spans="1:4">
      <c r="A65" s="4" t="s">
        <v>178</v>
      </c>
      <c r="C65" s="5" t="n">
        <v>0</v>
      </c>
      <c r="D65" s="5" t="n">
        <v>0</v>
      </c>
    </row>
    <row r="66" spans="1:4">
      <c r="A66" s="4" t="s">
        <v>180</v>
      </c>
      <c r="C66" s="5" t="n">
        <v>0</v>
      </c>
    </row>
    <row r="67" spans="1:4">
      <c r="A67" s="4" t="s">
        <v>179</v>
      </c>
      <c r="D67" s="5" t="n">
        <v>0</v>
      </c>
    </row>
    <row r="68" spans="1:4">
      <c r="A68" s="4" t="s">
        <v>180</v>
      </c>
      <c r="B68" s="5" t="n">
        <v>0</v>
      </c>
      <c r="C68" s="5" t="n">
        <v>0</v>
      </c>
      <c r="D68" s="5" t="n">
        <v>0</v>
      </c>
    </row>
    <row r="69" spans="1:4">
      <c r="A69" s="4" t="s">
        <v>151</v>
      </c>
      <c r="B69" s="7" t="n">
        <v>-522.3</v>
      </c>
      <c r="C69" s="5" t="n">
        <v>-534</v>
      </c>
      <c r="D69" s="7" t="n">
        <v>-367.4</v>
      </c>
    </row>
    <row r="70" spans="1:4">
      <c r="A70" s="4" t="s">
        <v>181</v>
      </c>
      <c r="B70" s="7" t="n">
        <v>-33.9</v>
      </c>
      <c r="C70" s="7" t="n">
        <v>-49.6</v>
      </c>
    </row>
    <row r="71" spans="1:4">
      <c r="A71" s="4" t="s">
        <v>182</v>
      </c>
      <c r="B71" s="7" t="n">
        <v>-139.4</v>
      </c>
      <c r="C71" s="7" t="n">
        <v>-106.9</v>
      </c>
      <c r="D71" s="7" t="n">
        <v>-78.7</v>
      </c>
    </row>
    <row r="72" spans="1:4">
      <c r="A72" s="4" t="s">
        <v>876</v>
      </c>
      <c r="B72" s="5" t="n">
        <v>0</v>
      </c>
      <c r="C72" s="5" t="n">
        <v>0</v>
      </c>
      <c r="D72" s="5" t="n">
        <v>0</v>
      </c>
    </row>
    <row r="73" spans="1:4">
      <c r="A73" s="4" t="s">
        <v>55</v>
      </c>
      <c r="B73" s="5" t="n">
        <v>0</v>
      </c>
      <c r="C73" s="5" t="n">
        <v>0</v>
      </c>
      <c r="D73" s="5" t="n">
        <v>0</v>
      </c>
    </row>
    <row r="74" spans="1:4">
      <c r="A74" s="4" t="s">
        <v>877</v>
      </c>
      <c r="B74" s="7" t="n">
        <v>695.6</v>
      </c>
      <c r="C74" s="7" t="n">
        <v>689.9</v>
      </c>
      <c r="D74" s="7" t="n">
        <v>446.1</v>
      </c>
    </row>
    <row r="75" spans="1:4">
      <c r="A75" s="4" t="s">
        <v>183</v>
      </c>
      <c r="B75" s="5" t="n">
        <v>0</v>
      </c>
      <c r="C75" s="7" t="n">
        <v>-0.6</v>
      </c>
      <c r="D75" s="5" t="n">
        <v>0</v>
      </c>
    </row>
    <row r="76" spans="1:4">
      <c r="A76" s="4" t="s">
        <v>184</v>
      </c>
      <c r="B76" s="5" t="n">
        <v>0</v>
      </c>
      <c r="C76" s="5" t="n">
        <v>0</v>
      </c>
      <c r="D76" s="5" t="n">
        <v>0</v>
      </c>
    </row>
    <row r="77" spans="1:4">
      <c r="A77" s="4" t="s">
        <v>185</v>
      </c>
      <c r="B77" s="5" t="n">
        <v>0</v>
      </c>
      <c r="C77" s="5" t="n">
        <v>0</v>
      </c>
      <c r="D77" s="5" t="n">
        <v>0</v>
      </c>
    </row>
    <row r="78" spans="1:4">
      <c r="A78" s="4" t="s">
        <v>186</v>
      </c>
      <c r="B78" s="5" t="n">
        <v>0</v>
      </c>
      <c r="C78" s="5" t="n">
        <v>0</v>
      </c>
      <c r="D78" s="5" t="n">
        <v>0</v>
      </c>
    </row>
    <row r="79" spans="1:4">
      <c r="A79" s="4" t="s">
        <v>187</v>
      </c>
      <c r="B79" s="5" t="n">
        <v>0</v>
      </c>
      <c r="C79" s="5" t="n">
        <v>0</v>
      </c>
      <c r="D79" s="5" t="n">
        <v>0</v>
      </c>
    </row>
    <row r="80" spans="1:4">
      <c r="A80" s="4" t="s">
        <v>863</v>
      </c>
    </row>
    <row r="81" spans="1:4">
      <c r="A81" s="3" t="s">
        <v>869</v>
      </c>
    </row>
    <row r="82" spans="1:4">
      <c r="A82" s="4" t="s">
        <v>875</v>
      </c>
      <c r="B82" s="7" t="n">
        <v>-85.7</v>
      </c>
      <c r="C82" s="7" t="n">
        <v>-71.09999999999999</v>
      </c>
      <c r="D82" s="7" t="n">
        <v>-158.5</v>
      </c>
    </row>
    <row r="83" spans="1:4">
      <c r="A83" s="3" t="s">
        <v>170</v>
      </c>
    </row>
    <row r="84" spans="1:4">
      <c r="A84" s="4" t="s">
        <v>171</v>
      </c>
      <c r="B84" s="7" t="n">
        <v>-40.8</v>
      </c>
      <c r="C84" s="7" t="n">
        <v>-55.2</v>
      </c>
      <c r="D84" s="7" t="n">
        <v>-50.9</v>
      </c>
    </row>
    <row r="85" spans="1:4">
      <c r="A85" s="4" t="s">
        <v>172</v>
      </c>
      <c r="D85" s="7" t="n">
        <v>-2.4</v>
      </c>
    </row>
    <row r="86" spans="1:4">
      <c r="A86" s="4" t="s">
        <v>173</v>
      </c>
      <c r="B86" s="7" t="n">
        <v>-40.8</v>
      </c>
      <c r="C86" s="7" t="n">
        <v>-55.2</v>
      </c>
      <c r="D86" s="7" t="n">
        <v>-53.3</v>
      </c>
    </row>
    <row r="87" spans="1:4">
      <c r="A87" s="3" t="s">
        <v>174</v>
      </c>
    </row>
    <row r="88" spans="1:4">
      <c r="A88" s="4" t="s">
        <v>175</v>
      </c>
      <c r="B88" s="5" t="n">
        <v>640</v>
      </c>
      <c r="C88" s="7" t="n">
        <v>1501.5</v>
      </c>
      <c r="D88" s="7" t="n">
        <v>329.6</v>
      </c>
    </row>
    <row r="89" spans="1:4">
      <c r="A89" s="4" t="s">
        <v>176</v>
      </c>
      <c r="B89" s="5" t="n">
        <v>-640</v>
      </c>
      <c r="C89" s="7" t="n">
        <v>-1501.5</v>
      </c>
      <c r="D89" s="7" t="n">
        <v>-329.6</v>
      </c>
    </row>
    <row r="90" spans="1:4">
      <c r="A90" s="4" t="s">
        <v>177</v>
      </c>
      <c r="B90" s="7" t="n">
        <v>-14.9</v>
      </c>
      <c r="C90" s="7" t="n">
        <v>-14.9</v>
      </c>
      <c r="D90" s="7" t="n">
        <v>-15.2</v>
      </c>
    </row>
    <row r="91" spans="1:4">
      <c r="A91" s="4" t="s">
        <v>178</v>
      </c>
      <c r="C91" s="5" t="n">
        <v>2083</v>
      </c>
      <c r="D91" s="5" t="n">
        <v>1483</v>
      </c>
    </row>
    <row r="92" spans="1:4">
      <c r="A92" s="4" t="s">
        <v>180</v>
      </c>
      <c r="C92" s="7" t="n">
        <v>-2121.3</v>
      </c>
    </row>
    <row r="93" spans="1:4">
      <c r="A93" s="4" t="s">
        <v>179</v>
      </c>
      <c r="D93" s="7" t="n">
        <v>-1490.4</v>
      </c>
    </row>
    <row r="94" spans="1:4">
      <c r="A94" s="4" t="s">
        <v>180</v>
      </c>
      <c r="B94" s="7" t="n">
        <v>-0.8</v>
      </c>
      <c r="C94" s="7" t="n">
        <v>-0.2</v>
      </c>
      <c r="D94" s="7" t="n">
        <v>1.5</v>
      </c>
    </row>
    <row r="95" spans="1:4">
      <c r="A95" s="4" t="s">
        <v>151</v>
      </c>
      <c r="B95" s="5" t="n">
        <v>0</v>
      </c>
      <c r="C95" s="5" t="n">
        <v>0</v>
      </c>
      <c r="D95" s="5" t="n">
        <v>0</v>
      </c>
    </row>
    <row r="96" spans="1:4">
      <c r="A96" s="4" t="s">
        <v>181</v>
      </c>
      <c r="B96" s="5" t="n">
        <v>0</v>
      </c>
      <c r="C96" s="5" t="n">
        <v>0</v>
      </c>
    </row>
    <row r="97" spans="1:4">
      <c r="A97" s="4" t="s">
        <v>182</v>
      </c>
      <c r="B97" s="5" t="n">
        <v>0</v>
      </c>
      <c r="C97" s="5" t="n">
        <v>0</v>
      </c>
      <c r="D97" s="5" t="n">
        <v>0</v>
      </c>
    </row>
    <row r="98" spans="1:4">
      <c r="A98" s="4" t="s">
        <v>876</v>
      </c>
      <c r="B98" s="5" t="n">
        <v>0</v>
      </c>
      <c r="C98" s="5" t="n">
        <v>0</v>
      </c>
      <c r="D98" s="5" t="n">
        <v>0</v>
      </c>
    </row>
    <row r="99" spans="1:4">
      <c r="A99" s="4" t="s">
        <v>55</v>
      </c>
      <c r="B99" s="7" t="n">
        <v>34.6</v>
      </c>
      <c r="C99" s="7" t="n">
        <v>14.1</v>
      </c>
      <c r="D99" s="7" t="n">
        <v>12.2</v>
      </c>
    </row>
    <row r="100" spans="1:4">
      <c r="A100" s="4" t="s">
        <v>877</v>
      </c>
      <c r="B100" s="7" t="n">
        <v>169.9</v>
      </c>
      <c r="C100" s="7" t="n">
        <v>56.6</v>
      </c>
      <c r="D100" s="7" t="n">
        <v>398.3</v>
      </c>
    </row>
    <row r="101" spans="1:4">
      <c r="A101" s="4" t="s">
        <v>183</v>
      </c>
      <c r="B101" s="7" t="n">
        <v>188.8</v>
      </c>
      <c r="C101" s="7" t="n">
        <v>17.3</v>
      </c>
      <c r="D101" s="7" t="n">
        <v>389.4</v>
      </c>
    </row>
    <row r="102" spans="1:4">
      <c r="A102" s="4" t="s">
        <v>184</v>
      </c>
      <c r="B102" s="5" t="n">
        <v>0</v>
      </c>
      <c r="C102" s="5" t="n">
        <v>0</v>
      </c>
      <c r="D102" s="5" t="n">
        <v>0</v>
      </c>
    </row>
    <row r="103" spans="1:4">
      <c r="A103" s="4" t="s">
        <v>185</v>
      </c>
      <c r="B103" s="7" t="n">
        <v>62.3</v>
      </c>
      <c r="C103" s="5" t="n">
        <v>-109</v>
      </c>
      <c r="D103" s="7" t="n">
        <v>177.6</v>
      </c>
    </row>
    <row r="104" spans="1:4">
      <c r="A104" s="4" t="s">
        <v>186</v>
      </c>
      <c r="B104" s="7" t="n">
        <v>113.7</v>
      </c>
      <c r="C104" s="7" t="n">
        <v>222.7</v>
      </c>
      <c r="D104" s="7" t="n">
        <v>45.1</v>
      </c>
    </row>
    <row r="105" spans="1:4">
      <c r="A105" s="4" t="s">
        <v>187</v>
      </c>
      <c r="B105" s="5" t="n">
        <v>176</v>
      </c>
      <c r="C105" s="7" t="n">
        <v>113.7</v>
      </c>
      <c r="D105" s="7" t="n">
        <v>222.7</v>
      </c>
    </row>
    <row r="106" spans="1:4">
      <c r="A106" s="4" t="s">
        <v>864</v>
      </c>
    </row>
    <row r="107" spans="1:4">
      <c r="A107" s="3" t="s">
        <v>869</v>
      </c>
    </row>
    <row r="108" spans="1:4">
      <c r="A108" s="4" t="s">
        <v>875</v>
      </c>
      <c r="B108" s="7" t="n">
        <v>1073.6</v>
      </c>
      <c r="C108" s="7" t="n">
        <v>788.5</v>
      </c>
      <c r="D108" s="7" t="n">
        <v>695.5</v>
      </c>
    </row>
    <row r="109" spans="1:4">
      <c r="A109" s="3" t="s">
        <v>170</v>
      </c>
    </row>
    <row r="110" spans="1:4">
      <c r="A110" s="4" t="s">
        <v>171</v>
      </c>
      <c r="B110" s="7" t="n">
        <v>-34.5</v>
      </c>
      <c r="C110" s="7" t="n">
        <v>-6.3</v>
      </c>
      <c r="D110" s="7" t="n">
        <v>-7.6</v>
      </c>
    </row>
    <row r="111" spans="1:4">
      <c r="A111" s="4" t="s">
        <v>172</v>
      </c>
      <c r="D111" s="5" t="n">
        <v>0</v>
      </c>
    </row>
    <row r="112" spans="1:4">
      <c r="A112" s="4" t="s">
        <v>173</v>
      </c>
      <c r="B112" s="7" t="n">
        <v>-34.5</v>
      </c>
      <c r="C112" s="7" t="n">
        <v>-6.3</v>
      </c>
      <c r="D112" s="7" t="n">
        <v>-7.6</v>
      </c>
    </row>
    <row r="113" spans="1:4">
      <c r="A113" s="3" t="s">
        <v>174</v>
      </c>
    </row>
    <row r="114" spans="1:4">
      <c r="A114" s="4" t="s">
        <v>175</v>
      </c>
      <c r="B114" s="5" t="n">
        <v>0</v>
      </c>
      <c r="C114" s="5" t="n">
        <v>0</v>
      </c>
      <c r="D114" s="5" t="n">
        <v>0</v>
      </c>
    </row>
    <row r="115" spans="1:4">
      <c r="A115" s="4" t="s">
        <v>176</v>
      </c>
      <c r="B115" s="5" t="n">
        <v>0</v>
      </c>
      <c r="C115" s="5" t="n">
        <v>0</v>
      </c>
      <c r="D115" s="5" t="n">
        <v>0</v>
      </c>
    </row>
    <row r="116" spans="1:4">
      <c r="A116" s="4" t="s">
        <v>177</v>
      </c>
      <c r="B116" s="5" t="n">
        <v>0</v>
      </c>
      <c r="C116" s="5" t="n">
        <v>0</v>
      </c>
      <c r="D116" s="5" t="n">
        <v>0</v>
      </c>
    </row>
    <row r="117" spans="1:4">
      <c r="A117" s="4" t="s">
        <v>178</v>
      </c>
      <c r="C117" s="5" t="n">
        <v>0</v>
      </c>
      <c r="D117" s="5" t="n">
        <v>0</v>
      </c>
    </row>
    <row r="118" spans="1:4">
      <c r="A118" s="4" t="s">
        <v>180</v>
      </c>
      <c r="C118" s="5" t="n">
        <v>0</v>
      </c>
    </row>
    <row r="119" spans="1:4">
      <c r="A119" s="4" t="s">
        <v>179</v>
      </c>
      <c r="D119" s="5" t="n">
        <v>0</v>
      </c>
    </row>
    <row r="120" spans="1:4">
      <c r="A120" s="4" t="s">
        <v>180</v>
      </c>
      <c r="B120" s="7" t="n">
        <v>-74.7</v>
      </c>
      <c r="C120" s="7" t="n">
        <v>-78.40000000000001</v>
      </c>
      <c r="D120" s="5" t="n">
        <v>131</v>
      </c>
    </row>
    <row r="121" spans="1:4">
      <c r="A121" s="4" t="s">
        <v>151</v>
      </c>
      <c r="B121" s="5" t="n">
        <v>0</v>
      </c>
      <c r="C121" s="5" t="n">
        <v>0</v>
      </c>
      <c r="D121" s="5" t="n">
        <v>0</v>
      </c>
    </row>
    <row r="122" spans="1:4">
      <c r="A122" s="4" t="s">
        <v>181</v>
      </c>
      <c r="B122" s="5" t="n">
        <v>0</v>
      </c>
      <c r="C122" s="5" t="n">
        <v>0</v>
      </c>
    </row>
    <row r="123" spans="1:4">
      <c r="A123" s="4" t="s">
        <v>182</v>
      </c>
      <c r="B123" s="5" t="n">
        <v>0</v>
      </c>
      <c r="C123" s="5" t="n">
        <v>0</v>
      </c>
      <c r="D123" s="5" t="n">
        <v>0</v>
      </c>
    </row>
    <row r="124" spans="1:4">
      <c r="A124" s="4" t="s">
        <v>876</v>
      </c>
      <c r="B124" s="7" t="n">
        <v>47.5</v>
      </c>
      <c r="C124" s="7" t="n">
        <v>34.3</v>
      </c>
      <c r="D124" s="7" t="n">
        <v>40.4</v>
      </c>
    </row>
    <row r="125" spans="1:4">
      <c r="A125" s="4" t="s">
        <v>55</v>
      </c>
      <c r="B125" s="7" t="n">
        <v>-4.4</v>
      </c>
      <c r="C125" s="5" t="n">
        <v>-4</v>
      </c>
      <c r="D125" s="7" t="n">
        <v>16.7</v>
      </c>
    </row>
    <row r="126" spans="1:4">
      <c r="A126" s="4" t="s">
        <v>877</v>
      </c>
      <c r="B126" s="7" t="n">
        <v>-1007.5</v>
      </c>
      <c r="C126" s="7" t="n">
        <v>-737.2</v>
      </c>
      <c r="D126" s="7" t="n">
        <v>-872.9</v>
      </c>
    </row>
    <row r="127" spans="1:4">
      <c r="A127" s="4" t="s">
        <v>183</v>
      </c>
      <c r="B127" s="7" t="n">
        <v>-1039.1</v>
      </c>
      <c r="C127" s="7" t="n">
        <v>-785.3</v>
      </c>
      <c r="D127" s="7" t="n">
        <v>-684.8</v>
      </c>
    </row>
    <row r="128" spans="1:4">
      <c r="A128" s="4" t="s">
        <v>184</v>
      </c>
      <c r="B128" s="5" t="n">
        <v>0</v>
      </c>
      <c r="C128" s="5" t="n">
        <v>0</v>
      </c>
      <c r="D128" s="5" t="n">
        <v>0</v>
      </c>
    </row>
    <row r="129" spans="1:4">
      <c r="A129" s="4" t="s">
        <v>185</v>
      </c>
      <c r="B129" s="5" t="n">
        <v>0</v>
      </c>
      <c r="C129" s="7" t="n">
        <v>-3.1</v>
      </c>
      <c r="D129" s="7" t="n">
        <v>3.1</v>
      </c>
    </row>
    <row r="130" spans="1:4">
      <c r="A130" s="4" t="s">
        <v>186</v>
      </c>
      <c r="B130" s="5" t="n">
        <v>0</v>
      </c>
      <c r="C130" s="7" t="n">
        <v>3.1</v>
      </c>
      <c r="D130" s="5" t="n">
        <v>0</v>
      </c>
    </row>
    <row r="131" spans="1:4">
      <c r="A131" s="4" t="s">
        <v>187</v>
      </c>
      <c r="B131" s="5" t="n">
        <v>0</v>
      </c>
      <c r="C131" s="5" t="n">
        <v>0</v>
      </c>
      <c r="D131" s="7" t="n">
        <v>3.1</v>
      </c>
    </row>
    <row r="132" spans="1:4">
      <c r="A132" s="4" t="s">
        <v>865</v>
      </c>
    </row>
    <row r="133" spans="1:4">
      <c r="A133" s="3" t="s">
        <v>869</v>
      </c>
    </row>
    <row r="134" spans="1:4">
      <c r="A134" s="4" t="s">
        <v>875</v>
      </c>
      <c r="B134" s="5" t="n">
        <v>75</v>
      </c>
      <c r="C134" s="7" t="n">
        <v>52.3</v>
      </c>
      <c r="D134" s="7" t="n">
        <v>56.1</v>
      </c>
    </row>
    <row r="135" spans="1:4">
      <c r="A135" s="3" t="s">
        <v>170</v>
      </c>
    </row>
    <row r="136" spans="1:4">
      <c r="A136" s="4" t="s">
        <v>171</v>
      </c>
      <c r="B136" s="7" t="n">
        <v>-10.8</v>
      </c>
      <c r="C136" s="7" t="n">
        <v>-19.6</v>
      </c>
      <c r="D136" s="5" t="n">
        <v>-5</v>
      </c>
    </row>
    <row r="137" spans="1:4">
      <c r="A137" s="4" t="s">
        <v>172</v>
      </c>
      <c r="D137" s="5" t="n">
        <v>0</v>
      </c>
    </row>
    <row r="138" spans="1:4">
      <c r="A138" s="4" t="s">
        <v>173</v>
      </c>
      <c r="B138" s="7" t="n">
        <v>-10.8</v>
      </c>
      <c r="C138" s="7" t="n">
        <v>-19.6</v>
      </c>
      <c r="D138" s="5" t="n">
        <v>-5</v>
      </c>
    </row>
    <row r="139" spans="1:4">
      <c r="A139" s="3" t="s">
        <v>174</v>
      </c>
    </row>
    <row r="140" spans="1:4">
      <c r="A140" s="4" t="s">
        <v>175</v>
      </c>
      <c r="B140" s="7" t="n">
        <v>46.7</v>
      </c>
      <c r="C140" s="7" t="n">
        <v>59.2</v>
      </c>
      <c r="D140" s="7" t="n">
        <v>9.199999999999999</v>
      </c>
    </row>
    <row r="141" spans="1:4">
      <c r="A141" s="4" t="s">
        <v>176</v>
      </c>
      <c r="B141" s="7" t="n">
        <v>-46.7</v>
      </c>
      <c r="C141" s="7" t="n">
        <v>-59.2</v>
      </c>
      <c r="D141" s="7" t="n">
        <v>-9.199999999999999</v>
      </c>
    </row>
    <row r="142" spans="1:4">
      <c r="A142" s="4" t="s">
        <v>177</v>
      </c>
      <c r="B142" s="7" t="n">
        <v>-6.7</v>
      </c>
      <c r="C142" s="5" t="n">
        <v>0</v>
      </c>
      <c r="D142" s="7" t="n">
        <v>-5.4</v>
      </c>
    </row>
    <row r="143" spans="1:4">
      <c r="A143" s="4" t="s">
        <v>178</v>
      </c>
      <c r="C143" s="5" t="n">
        <v>0</v>
      </c>
      <c r="D143" s="5" t="n">
        <v>0</v>
      </c>
    </row>
    <row r="144" spans="1:4">
      <c r="A144" s="4" t="s">
        <v>180</v>
      </c>
      <c r="C144" s="5" t="n">
        <v>0</v>
      </c>
    </row>
    <row r="145" spans="1:4">
      <c r="A145" s="4" t="s">
        <v>179</v>
      </c>
      <c r="D145" s="5" t="n">
        <v>0</v>
      </c>
    </row>
    <row r="146" spans="1:4">
      <c r="A146" s="4" t="s">
        <v>180</v>
      </c>
      <c r="B146" s="7" t="n">
        <v>8.1</v>
      </c>
      <c r="C146" s="7" t="n">
        <v>-5.4</v>
      </c>
      <c r="D146" s="7" t="n">
        <v>11.1</v>
      </c>
    </row>
    <row r="147" spans="1:4">
      <c r="A147" s="4" t="s">
        <v>151</v>
      </c>
      <c r="B147" s="5" t="n">
        <v>0</v>
      </c>
      <c r="C147" s="5" t="n">
        <v>0</v>
      </c>
      <c r="D147" s="5" t="n">
        <v>0</v>
      </c>
    </row>
    <row r="148" spans="1:4">
      <c r="A148" s="4" t="s">
        <v>181</v>
      </c>
      <c r="B148" s="5" t="n">
        <v>0</v>
      </c>
      <c r="C148" s="5" t="n">
        <v>0</v>
      </c>
    </row>
    <row r="149" spans="1:4">
      <c r="A149" s="4" t="s">
        <v>182</v>
      </c>
      <c r="B149" s="5" t="n">
        <v>0</v>
      </c>
      <c r="C149" s="5" t="n">
        <v>0</v>
      </c>
      <c r="D149" s="5" t="n">
        <v>0</v>
      </c>
    </row>
    <row r="150" spans="1:4">
      <c r="A150" s="4" t="s">
        <v>876</v>
      </c>
      <c r="B150" s="7" t="n">
        <v>-47.5</v>
      </c>
      <c r="C150" s="7" t="n">
        <v>-34.3</v>
      </c>
      <c r="D150" s="7" t="n">
        <v>-40.4</v>
      </c>
    </row>
    <row r="151" spans="1:4">
      <c r="A151" s="4" t="s">
        <v>55</v>
      </c>
      <c r="B151" s="7" t="n">
        <v>-0.4</v>
      </c>
      <c r="C151" s="7" t="n">
        <v>-1.1</v>
      </c>
      <c r="D151" s="5" t="n">
        <v>-3</v>
      </c>
    </row>
    <row r="152" spans="1:4">
      <c r="A152" s="4" t="s">
        <v>877</v>
      </c>
      <c r="B152" s="5" t="n">
        <v>0</v>
      </c>
      <c r="C152" s="5" t="n">
        <v>0</v>
      </c>
      <c r="D152" s="5" t="n">
        <v>0</v>
      </c>
    </row>
    <row r="153" spans="1:4">
      <c r="A153" s="4" t="s">
        <v>183</v>
      </c>
      <c r="B153" s="7" t="n">
        <v>-46.5</v>
      </c>
      <c r="C153" s="7" t="n">
        <v>-40.8</v>
      </c>
      <c r="D153" s="7" t="n">
        <v>-37.7</v>
      </c>
    </row>
    <row r="154" spans="1:4">
      <c r="A154" s="4" t="s">
        <v>184</v>
      </c>
      <c r="B154" s="7" t="n">
        <v>-3.4</v>
      </c>
      <c r="C154" s="7" t="n">
        <v>2.6</v>
      </c>
      <c r="D154" s="7" t="n">
        <v>-7.4</v>
      </c>
    </row>
    <row r="155" spans="1:4">
      <c r="A155" s="4" t="s">
        <v>185</v>
      </c>
      <c r="B155" s="7" t="n">
        <v>14.3</v>
      </c>
      <c r="C155" s="7" t="n">
        <v>-5.5</v>
      </c>
      <c r="D155" s="5" t="n">
        <v>6</v>
      </c>
    </row>
    <row r="156" spans="1:4">
      <c r="A156" s="4" t="s">
        <v>186</v>
      </c>
      <c r="B156" s="7" t="n">
        <v>32.4</v>
      </c>
      <c r="C156" s="7" t="n">
        <v>37.9</v>
      </c>
      <c r="D156" s="7" t="n">
        <v>31.9</v>
      </c>
    </row>
    <row r="157" spans="1:4">
      <c r="A157" s="4" t="s">
        <v>187</v>
      </c>
      <c r="B157" s="7" t="n">
        <v>46.7</v>
      </c>
      <c r="C157" s="7" t="n">
        <v>32.4</v>
      </c>
      <c r="D157" s="7" t="n">
        <v>37.9</v>
      </c>
    </row>
    <row r="158" spans="1:4">
      <c r="A158" s="4" t="s">
        <v>867</v>
      </c>
    </row>
    <row r="159" spans="1:4">
      <c r="A159" s="3" t="s">
        <v>869</v>
      </c>
    </row>
    <row r="160" spans="1:4">
      <c r="A160" s="4" t="s">
        <v>875</v>
      </c>
      <c r="B160" s="5" t="n">
        <v>-157</v>
      </c>
      <c r="C160" s="7" t="n">
        <v>7.4</v>
      </c>
      <c r="D160" s="7" t="n">
        <v>10.9</v>
      </c>
    </row>
    <row r="161" spans="1:4">
      <c r="A161" s="3" t="s">
        <v>170</v>
      </c>
    </row>
    <row r="162" spans="1:4">
      <c r="A162" s="4" t="s">
        <v>171</v>
      </c>
      <c r="B162" s="5" t="n">
        <v>0</v>
      </c>
      <c r="C162" s="5" t="n">
        <v>0</v>
      </c>
      <c r="D162" s="5" t="n">
        <v>0</v>
      </c>
    </row>
    <row r="163" spans="1:4">
      <c r="A163" s="4" t="s">
        <v>172</v>
      </c>
      <c r="D163" s="5" t="n">
        <v>0</v>
      </c>
    </row>
    <row r="164" spans="1:4">
      <c r="A164" s="4" t="s">
        <v>173</v>
      </c>
      <c r="B164" s="5" t="n">
        <v>0</v>
      </c>
      <c r="C164" s="5" t="n">
        <v>0</v>
      </c>
      <c r="D164" s="5" t="n">
        <v>0</v>
      </c>
    </row>
    <row r="165" spans="1:4">
      <c r="A165" s="3" t="s">
        <v>174</v>
      </c>
    </row>
    <row r="166" spans="1:4">
      <c r="A166" s="4" t="s">
        <v>175</v>
      </c>
      <c r="B166" s="5" t="n">
        <v>0</v>
      </c>
      <c r="C166" s="5" t="n">
        <v>0</v>
      </c>
      <c r="D166" s="5" t="n">
        <v>0</v>
      </c>
    </row>
    <row r="167" spans="1:4">
      <c r="A167" s="4" t="s">
        <v>176</v>
      </c>
      <c r="B167" s="5" t="n">
        <v>0</v>
      </c>
      <c r="C167" s="5" t="n">
        <v>0</v>
      </c>
      <c r="D167" s="5" t="n">
        <v>0</v>
      </c>
    </row>
    <row r="168" spans="1:4">
      <c r="A168" s="4" t="s">
        <v>177</v>
      </c>
      <c r="B168" s="5" t="n">
        <v>0</v>
      </c>
      <c r="C168" s="5" t="n">
        <v>0</v>
      </c>
      <c r="D168" s="5" t="n">
        <v>0</v>
      </c>
    </row>
    <row r="169" spans="1:4">
      <c r="A169" s="4" t="s">
        <v>178</v>
      </c>
      <c r="C169" s="5" t="n">
        <v>0</v>
      </c>
      <c r="D169" s="5" t="n">
        <v>0</v>
      </c>
    </row>
    <row r="170" spans="1:4">
      <c r="A170" s="4" t="s">
        <v>180</v>
      </c>
      <c r="C170" s="5" t="n">
        <v>0</v>
      </c>
    </row>
    <row r="171" spans="1:4">
      <c r="A171" s="4" t="s">
        <v>179</v>
      </c>
      <c r="D171" s="5" t="n">
        <v>0</v>
      </c>
    </row>
    <row r="172" spans="1:4">
      <c r="A172" s="4" t="s">
        <v>180</v>
      </c>
      <c r="B172" s="5" t="n">
        <v>0</v>
      </c>
      <c r="C172" s="5" t="n">
        <v>0</v>
      </c>
      <c r="D172" s="5" t="n">
        <v>0</v>
      </c>
    </row>
    <row r="173" spans="1:4">
      <c r="A173" s="4" t="s">
        <v>151</v>
      </c>
      <c r="B173" s="5" t="n">
        <v>0</v>
      </c>
      <c r="C173" s="5" t="n">
        <v>0</v>
      </c>
      <c r="D173" s="5" t="n">
        <v>0</v>
      </c>
    </row>
    <row r="174" spans="1:4">
      <c r="A174" s="4" t="s">
        <v>181</v>
      </c>
      <c r="B174" s="5" t="n">
        <v>0</v>
      </c>
      <c r="C174" s="5" t="n">
        <v>0</v>
      </c>
    </row>
    <row r="175" spans="1:4">
      <c r="A175" s="4" t="s">
        <v>182</v>
      </c>
      <c r="B175" s="5" t="n">
        <v>0</v>
      </c>
      <c r="C175" s="5" t="n">
        <v>0</v>
      </c>
      <c r="D175" s="5" t="n">
        <v>0</v>
      </c>
    </row>
    <row r="176" spans="1:4">
      <c r="A176" s="4" t="s">
        <v>876</v>
      </c>
      <c r="B176" s="5" t="n">
        <v>0</v>
      </c>
      <c r="C176" s="5" t="n">
        <v>0</v>
      </c>
      <c r="D176" s="5" t="n">
        <v>0</v>
      </c>
    </row>
    <row r="177" spans="1:4">
      <c r="A177" s="4" t="s">
        <v>55</v>
      </c>
      <c r="B177" s="5" t="n">
        <v>0</v>
      </c>
      <c r="C177" s="5" t="n">
        <v>0</v>
      </c>
      <c r="D177" s="5" t="n">
        <v>0</v>
      </c>
    </row>
    <row r="178" spans="1:4">
      <c r="A178" s="4" t="s">
        <v>877</v>
      </c>
      <c r="B178" s="5" t="n">
        <v>142</v>
      </c>
      <c r="C178" s="7" t="n">
        <v>-9.300000000000001</v>
      </c>
      <c r="D178" s="7" t="n">
        <v>28.5</v>
      </c>
    </row>
    <row r="179" spans="1:4">
      <c r="A179" s="4" t="s">
        <v>183</v>
      </c>
      <c r="B179" s="5" t="n">
        <v>142</v>
      </c>
      <c r="C179" s="7" t="n">
        <v>-9.300000000000001</v>
      </c>
      <c r="D179" s="7" t="n">
        <v>28.5</v>
      </c>
    </row>
    <row r="180" spans="1:4">
      <c r="A180" s="4" t="s">
        <v>184</v>
      </c>
      <c r="B180" s="5" t="n">
        <v>0</v>
      </c>
      <c r="C180" s="5" t="n">
        <v>0</v>
      </c>
      <c r="D180" s="5" t="n">
        <v>0</v>
      </c>
    </row>
    <row r="181" spans="1:4">
      <c r="A181" s="4" t="s">
        <v>185</v>
      </c>
      <c r="B181" s="5" t="n">
        <v>-15</v>
      </c>
      <c r="C181" s="7" t="n">
        <v>-1.9</v>
      </c>
      <c r="D181" s="7" t="n">
        <v>39.4</v>
      </c>
    </row>
    <row r="182" spans="1:4">
      <c r="A182" s="4" t="s">
        <v>186</v>
      </c>
      <c r="B182" s="7" t="n">
        <v>-1.9</v>
      </c>
      <c r="C182" s="5" t="n">
        <v>0</v>
      </c>
      <c r="D182" s="7" t="n">
        <v>-39.4</v>
      </c>
    </row>
    <row r="183" spans="1:4">
      <c r="A183" s="4" t="s">
        <v>187</v>
      </c>
      <c r="B183" s="6" t="n">
        <v>-16.9</v>
      </c>
      <c r="C183" s="6" t="n">
        <v>-1.9</v>
      </c>
      <c r="D183" s="8"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8</v>
      </c>
      <c r="B1" s="2" t="s">
        <v>73</v>
      </c>
      <c r="J1" s="2" t="s">
        <v>1</v>
      </c>
    </row>
    <row r="2" spans="1:12">
      <c r="B2" s="2" t="s">
        <v>2</v>
      </c>
      <c r="C2" s="2" t="s">
        <v>74</v>
      </c>
      <c r="D2" s="2" t="s">
        <v>75</v>
      </c>
      <c r="E2" s="2" t="s">
        <v>76</v>
      </c>
      <c r="F2" s="2" t="s">
        <v>33</v>
      </c>
      <c r="G2" s="2" t="s">
        <v>77</v>
      </c>
      <c r="H2" s="2" t="s">
        <v>78</v>
      </c>
      <c r="I2" s="2" t="s">
        <v>79</v>
      </c>
      <c r="J2" s="2" t="s">
        <v>2</v>
      </c>
      <c r="K2" s="2" t="s">
        <v>33</v>
      </c>
      <c r="L2" s="2" t="s">
        <v>80</v>
      </c>
    </row>
    <row r="3" spans="1:12">
      <c r="A3" s="3" t="s">
        <v>744</v>
      </c>
    </row>
    <row r="4" spans="1:12">
      <c r="A4" s="4" t="s">
        <v>82</v>
      </c>
      <c r="B4" s="6" t="n">
        <v>4074.8</v>
      </c>
      <c r="C4" s="6" t="n">
        <v>4373.2</v>
      </c>
      <c r="D4" s="6" t="n">
        <v>4186.1</v>
      </c>
      <c r="E4" s="6" t="n">
        <v>3606.4</v>
      </c>
      <c r="F4" s="6" t="n">
        <v>3752.1</v>
      </c>
      <c r="G4" s="6" t="n">
        <v>3933.2</v>
      </c>
      <c r="H4" s="6" t="n">
        <v>3891.7</v>
      </c>
      <c r="I4" s="8" t="n">
        <v>3256</v>
      </c>
      <c r="J4" s="6" t="n">
        <v>16240.5</v>
      </c>
      <c r="K4" s="6" t="n">
        <v>14832.9</v>
      </c>
      <c r="L4" s="6" t="n">
        <v>13672.7</v>
      </c>
    </row>
    <row r="5" spans="1:12">
      <c r="A5" s="4" t="s">
        <v>84</v>
      </c>
      <c r="B5" s="7" t="n">
        <v>693.8</v>
      </c>
      <c r="C5" s="7" t="n">
        <v>713.6</v>
      </c>
      <c r="D5" s="7" t="n">
        <v>695.6</v>
      </c>
      <c r="E5" s="7" t="n">
        <v>603.9</v>
      </c>
      <c r="F5" s="7" t="n">
        <v>613.7</v>
      </c>
      <c r="G5" s="7" t="n">
        <v>642.2</v>
      </c>
      <c r="H5" s="7" t="n">
        <v>640.8</v>
      </c>
      <c r="I5" s="7" t="n">
        <v>553.5</v>
      </c>
      <c r="J5" s="7" t="n">
        <v>2706.9</v>
      </c>
      <c r="K5" s="7" t="n">
        <v>2450.2</v>
      </c>
      <c r="L5" s="7" t="n">
        <v>2328.3</v>
      </c>
    </row>
    <row r="6" spans="1:12">
      <c r="A6" s="4" t="s">
        <v>751</v>
      </c>
      <c r="B6" s="7" t="n">
        <v>242.9</v>
      </c>
      <c r="C6" s="7" t="n">
        <v>274.8</v>
      </c>
      <c r="D6" s="7" t="n">
        <v>265.5</v>
      </c>
      <c r="E6" s="7" t="n">
        <v>204.1</v>
      </c>
      <c r="F6" s="7" t="n">
        <v>221.1</v>
      </c>
      <c r="G6" s="5" t="n">
        <v>244</v>
      </c>
      <c r="H6" s="7" t="n">
        <v>230.8</v>
      </c>
      <c r="I6" s="7" t="n">
        <v>170.7</v>
      </c>
      <c r="J6" s="7" t="n">
        <v>987.3</v>
      </c>
      <c r="K6" s="7" t="n">
        <v>866.5</v>
      </c>
      <c r="L6" s="5" t="n">
        <v>820</v>
      </c>
    </row>
    <row r="7" spans="1:12">
      <c r="A7" s="4" t="s">
        <v>93</v>
      </c>
      <c r="B7" s="6" t="n">
        <v>159.3</v>
      </c>
      <c r="C7" s="6" t="n">
        <v>183.7</v>
      </c>
      <c r="D7" s="8" t="n">
        <v>173</v>
      </c>
      <c r="E7" s="8" t="n">
        <v>127</v>
      </c>
      <c r="F7" s="6" t="n">
        <v>194.8</v>
      </c>
      <c r="G7" s="6" t="n">
        <v>129.3</v>
      </c>
      <c r="H7" s="6" t="n">
        <v>140.9</v>
      </c>
      <c r="I7" s="6" t="n">
        <v>58.2</v>
      </c>
      <c r="J7" s="8" t="n">
        <v>643</v>
      </c>
      <c r="K7" s="6" t="n">
        <v>523.1</v>
      </c>
      <c r="L7" s="6" t="n">
        <v>425.1</v>
      </c>
    </row>
    <row r="8" spans="1:12">
      <c r="A8" s="4" t="s">
        <v>95</v>
      </c>
      <c r="B8" s="9" t="n">
        <v>1.07</v>
      </c>
      <c r="C8" s="9" t="n">
        <v>1.22</v>
      </c>
      <c r="D8" s="9" t="n">
        <v>1.14</v>
      </c>
      <c r="E8" s="9" t="n">
        <v>0.83</v>
      </c>
      <c r="F8" s="9" t="n">
        <v>1.28</v>
      </c>
      <c r="G8" s="9" t="n">
        <v>0.84</v>
      </c>
      <c r="H8" s="9" t="n">
        <v>0.9</v>
      </c>
      <c r="I8" s="9" t="n">
        <v>0.36</v>
      </c>
      <c r="J8" s="9" t="n">
        <v>4.26</v>
      </c>
      <c r="K8" s="9" t="n">
        <v>3.37</v>
      </c>
      <c r="L8" s="9" t="n">
        <v>2.6</v>
      </c>
    </row>
    <row r="9" spans="1:12">
      <c r="A9" s="4" t="s">
        <v>96</v>
      </c>
      <c r="B9" s="10" t="n">
        <v>1.05</v>
      </c>
      <c r="C9" s="10" t="n">
        <v>1.2</v>
      </c>
      <c r="D9" s="10" t="n">
        <v>1.12</v>
      </c>
      <c r="E9" s="10" t="n">
        <v>0.82</v>
      </c>
      <c r="F9" s="10" t="n">
        <v>1.25</v>
      </c>
      <c r="G9" s="10" t="n">
        <v>0.83</v>
      </c>
      <c r="H9" s="10" t="n">
        <v>0.89</v>
      </c>
      <c r="I9" s="10" t="n">
        <v>0.36</v>
      </c>
      <c r="J9" s="10" t="n">
        <v>4.19</v>
      </c>
      <c r="K9" s="10" t="n">
        <v>3.31</v>
      </c>
      <c r="L9" s="10" t="n">
        <v>2.56</v>
      </c>
    </row>
    <row r="10" spans="1:12">
      <c r="A10" s="4" t="s">
        <v>100</v>
      </c>
      <c r="B10" s="11" t="n">
        <v>0.295</v>
      </c>
      <c r="C10" s="11" t="n">
        <v>0.21</v>
      </c>
      <c r="D10" s="11" t="n">
        <v>0.21</v>
      </c>
      <c r="E10" s="11" t="n">
        <v>0.21</v>
      </c>
      <c r="F10" s="11" t="n">
        <v>0.21</v>
      </c>
      <c r="G10" s="11" t="n">
        <v>0.16</v>
      </c>
      <c r="H10" s="11" t="n">
        <v>0.16</v>
      </c>
      <c r="I10" s="11" t="n">
        <v>0.16</v>
      </c>
      <c r="J10" s="12" t="n">
        <v>0.925</v>
      </c>
      <c r="K10" s="12" t="n">
        <v>0.6899999999999999</v>
      </c>
      <c r="L10" s="12" t="n">
        <v>0.4825</v>
      </c>
    </row>
    <row r="11" spans="1:12">
      <c r="A11" s="4" t="s">
        <v>443</v>
      </c>
    </row>
    <row r="12" spans="1:12">
      <c r="A12" s="3" t="s">
        <v>744</v>
      </c>
    </row>
    <row r="13" spans="1:12">
      <c r="A13" s="4" t="s">
        <v>82</v>
      </c>
      <c r="B13" s="6" t="n">
        <v>1836.4</v>
      </c>
      <c r="C13" s="6" t="n">
        <v>1706.5</v>
      </c>
      <c r="D13" s="6" t="n">
        <v>1733.8</v>
      </c>
      <c r="E13" s="6" t="n">
        <v>1565.8</v>
      </c>
      <c r="F13" s="6" t="n">
        <v>1599.3</v>
      </c>
      <c r="G13" s="6" t="n">
        <v>1552.8</v>
      </c>
      <c r="H13" s="6" t="n">
        <v>1580.1</v>
      </c>
      <c r="I13" s="6" t="n">
        <v>1440.6</v>
      </c>
    </row>
    <row r="14" spans="1:12">
      <c r="A14" s="4" t="s">
        <v>445</v>
      </c>
    </row>
    <row r="15" spans="1:12">
      <c r="A15" s="3" t="s">
        <v>744</v>
      </c>
    </row>
    <row r="16" spans="1:12">
      <c r="A16" s="4" t="s">
        <v>82</v>
      </c>
      <c r="B16" s="7" t="n">
        <v>362.5</v>
      </c>
      <c r="C16" s="5" t="n">
        <v>340</v>
      </c>
      <c r="D16" s="7" t="n">
        <v>329.5</v>
      </c>
      <c r="E16" s="7" t="n">
        <v>327.6</v>
      </c>
      <c r="F16" s="7" t="n">
        <v>308.1</v>
      </c>
      <c r="G16" s="7" t="n">
        <v>305.4</v>
      </c>
      <c r="H16" s="5" t="n">
        <v>315</v>
      </c>
      <c r="I16" s="5" t="n">
        <v>292</v>
      </c>
    </row>
    <row r="17" spans="1:12">
      <c r="A17" s="4" t="s">
        <v>446</v>
      </c>
    </row>
    <row r="18" spans="1:12">
      <c r="A18" s="3" t="s">
        <v>744</v>
      </c>
    </row>
    <row r="19" spans="1:12">
      <c r="A19" s="4" t="s">
        <v>82</v>
      </c>
      <c r="B19" s="7" t="n">
        <v>1414.2</v>
      </c>
      <c r="C19" s="7" t="n">
        <v>1875.1</v>
      </c>
      <c r="D19" s="7" t="n">
        <v>1635.4</v>
      </c>
      <c r="E19" s="5" t="n">
        <v>1230</v>
      </c>
      <c r="F19" s="7" t="n">
        <v>1426.1</v>
      </c>
      <c r="G19" s="7" t="n">
        <v>1693.9</v>
      </c>
      <c r="H19" s="7" t="n">
        <v>1632.8</v>
      </c>
      <c r="I19" s="7" t="n">
        <v>1153.7</v>
      </c>
    </row>
    <row r="20" spans="1:12">
      <c r="A20" s="4" t="s">
        <v>879</v>
      </c>
    </row>
    <row r="21" spans="1:12">
      <c r="A21" s="3" t="s">
        <v>744</v>
      </c>
    </row>
    <row r="22" spans="1:12">
      <c r="A22" s="4" t="s">
        <v>82</v>
      </c>
      <c r="B22" s="5" t="n">
        <v>546</v>
      </c>
      <c r="C22" s="7" t="n">
        <v>639.3</v>
      </c>
      <c r="D22" s="7" t="n">
        <v>493.5</v>
      </c>
      <c r="E22" s="7" t="n">
        <v>418.5</v>
      </c>
      <c r="F22" s="7" t="n">
        <v>619.9</v>
      </c>
      <c r="G22" s="7" t="n">
        <v>591.9</v>
      </c>
      <c r="H22" s="7" t="n">
        <v>523.4</v>
      </c>
      <c r="I22" s="7" t="n">
        <v>374.6</v>
      </c>
    </row>
    <row r="23" spans="1:12">
      <c r="A23" s="4" t="s">
        <v>880</v>
      </c>
    </row>
    <row r="24" spans="1:12">
      <c r="A24" s="3" t="s">
        <v>744</v>
      </c>
    </row>
    <row r="25" spans="1:12">
      <c r="A25" s="4" t="s">
        <v>82</v>
      </c>
      <c r="B25" s="5" t="n">
        <v>425</v>
      </c>
      <c r="C25" s="7" t="n">
        <v>793.1</v>
      </c>
      <c r="D25" s="7" t="n">
        <v>712.1</v>
      </c>
      <c r="E25" s="7" t="n">
        <v>397.2</v>
      </c>
      <c r="F25" s="7" t="n">
        <v>395.2</v>
      </c>
      <c r="G25" s="7" t="n">
        <v>691.3</v>
      </c>
      <c r="H25" s="7" t="n">
        <v>704.9</v>
      </c>
      <c r="I25" s="7" t="n">
        <v>393.2</v>
      </c>
    </row>
    <row r="26" spans="1:12">
      <c r="A26" s="4" t="s">
        <v>881</v>
      </c>
    </row>
    <row r="27" spans="1:12">
      <c r="A27" s="3" t="s">
        <v>744</v>
      </c>
    </row>
    <row r="28" spans="1:12">
      <c r="A28" s="4" t="s">
        <v>82</v>
      </c>
      <c r="B28" s="7" t="n">
        <v>443.2</v>
      </c>
      <c r="C28" s="7" t="n">
        <v>442.7</v>
      </c>
      <c r="D28" s="7" t="n">
        <v>429.8</v>
      </c>
      <c r="E28" s="7" t="n">
        <v>414.3</v>
      </c>
      <c r="F28" s="5" t="n">
        <v>411</v>
      </c>
      <c r="G28" s="7" t="n">
        <v>410.7</v>
      </c>
      <c r="H28" s="7" t="n">
        <v>404.5</v>
      </c>
      <c r="I28" s="7" t="n">
        <v>385.9</v>
      </c>
    </row>
    <row r="29" spans="1:12">
      <c r="A29" s="4" t="s">
        <v>55</v>
      </c>
    </row>
    <row r="30" spans="1:12">
      <c r="A30" s="3" t="s">
        <v>744</v>
      </c>
    </row>
    <row r="31" spans="1:12">
      <c r="A31" s="4" t="s">
        <v>82</v>
      </c>
      <c r="B31" s="6" t="n">
        <v>461.7</v>
      </c>
      <c r="C31" s="6" t="n">
        <v>451.6</v>
      </c>
      <c r="D31" s="6" t="n">
        <v>487.4</v>
      </c>
      <c r="E31" s="8" t="n">
        <v>483</v>
      </c>
      <c r="F31" s="6" t="n">
        <v>418.6</v>
      </c>
      <c r="G31" s="6" t="n">
        <v>381.1</v>
      </c>
      <c r="H31" s="6" t="n">
        <v>363.8</v>
      </c>
      <c r="I31" s="6" t="n">
        <v>369.7</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82</v>
      </c>
      <c r="B1" s="2" t="s">
        <v>883</v>
      </c>
      <c r="C1" s="2" t="s">
        <v>635</v>
      </c>
    </row>
    <row r="2" spans="1:3">
      <c r="A2" s="3" t="s">
        <v>884</v>
      </c>
    </row>
    <row r="3" spans="1:3">
      <c r="A3" s="4" t="s">
        <v>638</v>
      </c>
      <c r="C3" s="8" t="n">
        <v>750</v>
      </c>
    </row>
    <row r="4" spans="1:3">
      <c r="A4" s="4" t="s">
        <v>885</v>
      </c>
    </row>
    <row r="5" spans="1:3">
      <c r="A5" s="3" t="s">
        <v>884</v>
      </c>
    </row>
    <row r="6" spans="1:3">
      <c r="A6" s="4" t="s">
        <v>638</v>
      </c>
      <c r="B6" s="8" t="n">
        <v>1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33</v>
      </c>
      <c r="D2" s="2" t="s">
        <v>80</v>
      </c>
    </row>
    <row r="3" spans="1:4">
      <c r="A3" s="3" t="s">
        <v>887</v>
      </c>
    </row>
    <row r="4" spans="1:4">
      <c r="A4" s="4" t="s">
        <v>888</v>
      </c>
      <c r="B4" s="6" t="n">
        <v>6.2</v>
      </c>
      <c r="C4" s="6" t="n">
        <v>5.9</v>
      </c>
      <c r="D4" s="8" t="n">
        <v>6</v>
      </c>
    </row>
    <row r="5" spans="1:4">
      <c r="A5" s="4" t="s">
        <v>889</v>
      </c>
      <c r="B5" s="5" t="n">
        <v>2</v>
      </c>
      <c r="C5" s="7" t="n">
        <v>2.1</v>
      </c>
      <c r="D5" s="5" t="n">
        <v>2</v>
      </c>
    </row>
    <row r="6" spans="1:4">
      <c r="A6" s="4" t="s">
        <v>890</v>
      </c>
      <c r="B6" s="7" t="n">
        <v>-1.2</v>
      </c>
      <c r="C6" s="7" t="n">
        <v>-1.8</v>
      </c>
      <c r="D6" s="7" t="n">
        <v>-2.1</v>
      </c>
    </row>
    <row r="7" spans="1:4">
      <c r="A7" s="4" t="s">
        <v>891</v>
      </c>
      <c r="B7" s="8" t="n">
        <v>7</v>
      </c>
      <c r="C7" s="6" t="n">
        <v>6.2</v>
      </c>
      <c r="D7" s="6" t="n">
        <v>5.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6:45:06Z</dcterms:created>
  <dcterms:modified xmlns:dcterms="http://purl.org/dc/terms/" xmlns:xsi="http://www.w3.org/2001/XMLSchema-instance" xsi:type="dcterms:W3CDTF">2019-02-27T16:45:06Z</dcterms:modified>
</cp:coreProperties>
</file>